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Acquisitions and Divestitures" sheetId="12" state="visible" r:id="rId12"/>
    <sheet xmlns:r="http://schemas.openxmlformats.org/officeDocument/2006/relationships" name="Net Earnings Per Share"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Financing Agreements" sheetId="20" state="visible" r:id="rId20"/>
    <sheet xmlns:r="http://schemas.openxmlformats.org/officeDocument/2006/relationships" name="Interest Expense" sheetId="21" state="visible" r:id="rId21"/>
    <sheet xmlns:r="http://schemas.openxmlformats.org/officeDocument/2006/relationships" name="Other Operating-Net" sheetId="22" state="visible" r:id="rId22"/>
    <sheet xmlns:r="http://schemas.openxmlformats.org/officeDocument/2006/relationships" name="Noncontrolling Interest" sheetId="23" state="visible" r:id="rId23"/>
    <sheet xmlns:r="http://schemas.openxmlformats.org/officeDocument/2006/relationships" name="Derivative Financial Instrument" sheetId="24" state="visible" r:id="rId24"/>
    <sheet xmlns:r="http://schemas.openxmlformats.org/officeDocument/2006/relationships" name="Supplemental Balance Sheet Data"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Contingencies" sheetId="28" state="visible" r:id="rId28"/>
    <sheet xmlns:r="http://schemas.openxmlformats.org/officeDocument/2006/relationships" name="Segment Disclosures" sheetId="29" state="visible" r:id="rId29"/>
    <sheet xmlns:r="http://schemas.openxmlformats.org/officeDocument/2006/relationships" name="Supplemental Cash Flow Informat" sheetId="30" state="visible" r:id="rId30"/>
    <sheet xmlns:r="http://schemas.openxmlformats.org/officeDocument/2006/relationships" name="Asset Retirement Obligations" sheetId="31" state="visible" r:id="rId31"/>
    <sheet xmlns:r="http://schemas.openxmlformats.org/officeDocument/2006/relationships" name="Leases" sheetId="32" state="visible" r:id="rId32"/>
    <sheet xmlns:r="http://schemas.openxmlformats.org/officeDocument/2006/relationships" name="Quarterly Data-Unaudited" sheetId="33" state="visible" r:id="rId33"/>
    <sheet xmlns:r="http://schemas.openxmlformats.org/officeDocument/2006/relationships" name="Condensed Consolidating Financi" sheetId="34" state="visible" r:id="rId34"/>
    <sheet xmlns:r="http://schemas.openxmlformats.org/officeDocument/2006/relationships" name="Subsequent Event (Unaudited)"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and Divestitures (" sheetId="38" state="visible" r:id="rId38"/>
    <sheet xmlns:r="http://schemas.openxmlformats.org/officeDocument/2006/relationships" name="Net Earnings Per Share (Tables)"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Pension and Other Postretirem44" sheetId="44" state="visible" r:id="rId44"/>
    <sheet xmlns:r="http://schemas.openxmlformats.org/officeDocument/2006/relationships" name="Interest Expense (Tables)" sheetId="45" state="visible" r:id="rId45"/>
    <sheet xmlns:r="http://schemas.openxmlformats.org/officeDocument/2006/relationships" name="Other Operating-Net (Tables)" sheetId="46" state="visible" r:id="rId46"/>
    <sheet xmlns:r="http://schemas.openxmlformats.org/officeDocument/2006/relationships" name="Noncontrolling Interests (Table" sheetId="47" state="visible" r:id="rId47"/>
    <sheet xmlns:r="http://schemas.openxmlformats.org/officeDocument/2006/relationships" name="Derivative Financial Instrume48" sheetId="48" state="visible" r:id="rId48"/>
    <sheet xmlns:r="http://schemas.openxmlformats.org/officeDocument/2006/relationships" name="Supplemental Balance Sheet Da49" sheetId="49" state="visible" r:id="rId49"/>
    <sheet xmlns:r="http://schemas.openxmlformats.org/officeDocument/2006/relationships" name="Stockholders' Equity (Tables)" sheetId="50" state="visible" r:id="rId50"/>
    <sheet xmlns:r="http://schemas.openxmlformats.org/officeDocument/2006/relationships" name="Stock-Based Compensation (Table" sheetId="51" state="visible" r:id="rId51"/>
    <sheet xmlns:r="http://schemas.openxmlformats.org/officeDocument/2006/relationships" name="Segment Disclosures (Tables)" sheetId="52" state="visible" r:id="rId52"/>
    <sheet xmlns:r="http://schemas.openxmlformats.org/officeDocument/2006/relationships" name="Supplemental Cash Flow Inform53" sheetId="53" state="visible" r:id="rId53"/>
    <sheet xmlns:r="http://schemas.openxmlformats.org/officeDocument/2006/relationships" name="Leases (Tables)" sheetId="54" state="visible" r:id="rId54"/>
    <sheet xmlns:r="http://schemas.openxmlformats.org/officeDocument/2006/relationships" name="Quarterly Data-Unaudited (Table" sheetId="55" state="visible" r:id="rId55"/>
    <sheet xmlns:r="http://schemas.openxmlformats.org/officeDocument/2006/relationships" name="Condensed Consolidating Finan56" sheetId="56" state="visible" r:id="rId56"/>
    <sheet xmlns:r="http://schemas.openxmlformats.org/officeDocument/2006/relationships" name="Background and Basis of Prese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New Accounting Standards (Detai"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Net Earnings Per Share (Details" sheetId="64" state="visible" r:id="rId64"/>
    <sheet xmlns:r="http://schemas.openxmlformats.org/officeDocument/2006/relationships" name="Property, Plant and Equipment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Equity Method Investments (Deta" sheetId="69" state="visible" r:id="rId69"/>
    <sheet xmlns:r="http://schemas.openxmlformats.org/officeDocument/2006/relationships" name="Equity Method Investments -Narr" sheetId="70" state="visible" r:id="rId70"/>
    <sheet xmlns:r="http://schemas.openxmlformats.org/officeDocument/2006/relationships" name="Fair Value Measurements (Detail" sheetId="71" state="visible" r:id="rId71"/>
    <sheet xmlns:r="http://schemas.openxmlformats.org/officeDocument/2006/relationships" name="Fair Value Measurements (Deta72" sheetId="72" state="visible" r:id="rId72"/>
    <sheet xmlns:r="http://schemas.openxmlformats.org/officeDocument/2006/relationships" name="Income Taxes (Details)"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Financing Agreements (Details)" sheetId="80" state="visible" r:id="rId80"/>
    <sheet xmlns:r="http://schemas.openxmlformats.org/officeDocument/2006/relationships" name="Interest Expense (Details)" sheetId="81" state="visible" r:id="rId81"/>
    <sheet xmlns:r="http://schemas.openxmlformats.org/officeDocument/2006/relationships" name="Other Operating-Net (Details)" sheetId="82" state="visible" r:id="rId82"/>
    <sheet xmlns:r="http://schemas.openxmlformats.org/officeDocument/2006/relationships" name="Noncontrolling Interests (Detai" sheetId="83" state="visible" r:id="rId83"/>
    <sheet xmlns:r="http://schemas.openxmlformats.org/officeDocument/2006/relationships" name="Noncontrolling Interests (Det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Supplemental Balance Sheet Da89" sheetId="89" state="visible" r:id="rId89"/>
    <sheet xmlns:r="http://schemas.openxmlformats.org/officeDocument/2006/relationships" name="Supplemental Balance Sheet Da90" sheetId="90" state="visible" r:id="rId90"/>
    <sheet xmlns:r="http://schemas.openxmlformats.org/officeDocument/2006/relationships" name="Supplemental Balance Sheet Da91" sheetId="91" state="visible" r:id="rId91"/>
    <sheet xmlns:r="http://schemas.openxmlformats.org/officeDocument/2006/relationships" name="Supplemental Balance Sheet Da92" sheetId="92" state="visible" r:id="rId92"/>
    <sheet xmlns:r="http://schemas.openxmlformats.org/officeDocument/2006/relationships" name="Stockholders' Equity (Details)" sheetId="93" state="visible" r:id="rId93"/>
    <sheet xmlns:r="http://schemas.openxmlformats.org/officeDocument/2006/relationships" name="Stockholders' Equity (Details 2" sheetId="94" state="visible" r:id="rId94"/>
    <sheet xmlns:r="http://schemas.openxmlformats.org/officeDocument/2006/relationships" name="Stockholders' Equity (Details 3" sheetId="95" state="visible" r:id="rId95"/>
    <sheet xmlns:r="http://schemas.openxmlformats.org/officeDocument/2006/relationships" name="Stockholders' Equity (Details 4" sheetId="96" state="visible" r:id="rId96"/>
    <sheet xmlns:r="http://schemas.openxmlformats.org/officeDocument/2006/relationships" name="Stockholders' Equity (Details 5" sheetId="97" state="visible" r:id="rId97"/>
    <sheet xmlns:r="http://schemas.openxmlformats.org/officeDocument/2006/relationships" name="Stock-Based Compensation (Detai" sheetId="98" state="visible" r:id="rId98"/>
    <sheet xmlns:r="http://schemas.openxmlformats.org/officeDocument/2006/relationships" name="Stock-Based Compensation (Det99" sheetId="99" state="visible" r:id="rId99"/>
    <sheet xmlns:r="http://schemas.openxmlformats.org/officeDocument/2006/relationships" name="Contingencies (Details)" sheetId="100" state="visible" r:id="rId100"/>
    <sheet xmlns:r="http://schemas.openxmlformats.org/officeDocument/2006/relationships" name="Segment Disclosures (Narrative)" sheetId="101" state="visible" r:id="rId101"/>
    <sheet xmlns:r="http://schemas.openxmlformats.org/officeDocument/2006/relationships" name="Segment Disclosures (Details)" sheetId="102" state="visible" r:id="rId102"/>
    <sheet xmlns:r="http://schemas.openxmlformats.org/officeDocument/2006/relationships" name="Segment Disclosures (Details 2)" sheetId="103" state="visible" r:id="rId103"/>
    <sheet xmlns:r="http://schemas.openxmlformats.org/officeDocument/2006/relationships" name="Supplemental Cash Flow Infor104" sheetId="104" state="visible" r:id="rId104"/>
    <sheet xmlns:r="http://schemas.openxmlformats.org/officeDocument/2006/relationships" name="Asset Retirement Obligations (D" sheetId="105" state="visible" r:id="rId105"/>
    <sheet xmlns:r="http://schemas.openxmlformats.org/officeDocument/2006/relationships" name="Leases (Details)" sheetId="106" state="visible" r:id="rId106"/>
    <sheet xmlns:r="http://schemas.openxmlformats.org/officeDocument/2006/relationships" name="Quarterly Data-Unaudited (Detai"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Subsequent Event (Unaudited)  (" sheetId="112" state="visible" r:id="rId112"/>
  </sheets>
  <definedNames/>
  <calcPr calcId="124519" fullCalcOnLoad="1"/>
</workbook>
</file>

<file path=xl/sharedStrings.xml><?xml version="1.0" encoding="utf-8"?>
<sst xmlns="http://schemas.openxmlformats.org/spreadsheetml/2006/main" uniqueCount="1325">
  <si>
    <t>Document and Entity Information - USD ($)</t>
  </si>
  <si>
    <t>12 Months Ended</t>
  </si>
  <si>
    <t>Dec. 31, 2016</t>
  </si>
  <si>
    <t>Jan. 31, 2017</t>
  </si>
  <si>
    <t>Jun. 30, 2016</t>
  </si>
  <si>
    <t>Document and Entity Information</t>
  </si>
  <si>
    <t>Entity Registrant Name</t>
  </si>
  <si>
    <t>CF Industries Holding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4</t>
  </si>
  <si>
    <t>CONSOLIDATED STATEMENTS OF OPERATIONS - USD ($) shares in Millions, $ in Millions</t>
  </si>
  <si>
    <t>May 22, 2016</t>
  </si>
  <si>
    <t>Sep. 30, 2016</t>
  </si>
  <si>
    <t>Mar. 31, 2016</t>
  </si>
  <si>
    <t>Dec. 31, 2015</t>
  </si>
  <si>
    <t>Sep. 30, 2015</t>
  </si>
  <si>
    <t>Jun. 30, 2015</t>
  </si>
  <si>
    <t>Mar. 31, 2015</t>
  </si>
  <si>
    <t>Dec. 31, 2014</t>
  </si>
  <si>
    <t>Income Statement [Abstract]</t>
  </si>
  <si>
    <t>Net sales</t>
  </si>
  <si>
    <t>Cost of sales</t>
  </si>
  <si>
    <t>Gross margin</t>
  </si>
  <si>
    <t>Selling, general and administrative expenses</t>
  </si>
  <si>
    <t>Transaction costs</t>
  </si>
  <si>
    <t>Other operating—net</t>
  </si>
  <si>
    <t>Total other operating costs and expenses</t>
  </si>
  <si>
    <t>Gain on sale of phosphate business</t>
  </si>
  <si>
    <t>Equity in (losses) earnings of operating affiliates</t>
  </si>
  <si>
    <t>Operating earnings</t>
  </si>
  <si>
    <t>Interest expense</t>
  </si>
  <si>
    <t>Interest income</t>
  </si>
  <si>
    <t>Loss on debt extinguishment</t>
  </si>
  <si>
    <t>Other non-operating—net</t>
  </si>
  <si>
    <t>(Loss) earnings before income taxes and equity in earnings of non-operating affiliates</t>
  </si>
  <si>
    <t>Income tax (benefit) provision</t>
  </si>
  <si>
    <t>Equity in earnings of non-operating affiliates—net of taxes</t>
  </si>
  <si>
    <t>Net (loss) earnings</t>
  </si>
  <si>
    <t>Less: Net earnings attributable to noncontrolling interests</t>
  </si>
  <si>
    <t>Net (loss) earnings attributable to common stockholders</t>
  </si>
  <si>
    <t>Net (loss) earnings per share attributable to common stockholders:</t>
  </si>
  <si>
    <t>Basic (in dollars per share)</t>
  </si>
  <si>
    <t>Diluted (in dollars per share)</t>
  </si>
  <si>
    <t>Weighted-average common shares outstanding:</t>
  </si>
  <si>
    <t>Basic (in shares)</t>
  </si>
  <si>
    <t>Diluted (in shares)</t>
  </si>
  <si>
    <t>CONSOLIDATED STATEMENTS OF COMPREHENSIVE INCOME - USD ($) $ in Millions</t>
  </si>
  <si>
    <t>Statement of Comprehensive Income [Abstract]</t>
  </si>
  <si>
    <t>Other comprehensive (loss) income:</t>
  </si>
  <si>
    <t>Foreign currency translation adjustment—net of taxes</t>
  </si>
  <si>
    <t>Unrealized loss on hedging derivatives—net of taxes</t>
  </si>
  <si>
    <t>Defined benefit plans—net of taxes</t>
  </si>
  <si>
    <t>Total other comprehensive income (loss)</t>
  </si>
  <si>
    <t>Comprehensive (loss) income</t>
  </si>
  <si>
    <t>Less: Comprehensive income attributable to noncontrolling interests</t>
  </si>
  <si>
    <t>Comprehensive (loss) income attributable to common stockholders</t>
  </si>
  <si>
    <t>CONSOLIDATED BALANCE SHEETS - USD ($) $ in Millions</t>
  </si>
  <si>
    <t>Dec. 31, 2013</t>
  </si>
  <si>
    <t>Current assets:</t>
  </si>
  <si>
    <t>Cash and cash equivalents</t>
  </si>
  <si>
    <t>Restricted cash</t>
  </si>
  <si>
    <t>Accounts receivable—net</t>
  </si>
  <si>
    <t>Inventories</t>
  </si>
  <si>
    <t>Prepaid income taxes</t>
  </si>
  <si>
    <t>Other current assets</t>
  </si>
  <si>
    <t>Total current assets</t>
  </si>
  <si>
    <t>Property, plant and equipment—net</t>
  </si>
  <si>
    <t>Investments in and advances to affiliates</t>
  </si>
  <si>
    <t>Goodwill</t>
  </si>
  <si>
    <t>Other assets</t>
  </si>
  <si>
    <t>Total assets</t>
  </si>
  <si>
    <t>Current liabilities:</t>
  </si>
  <si>
    <t>Accounts payable and accrued expenses</t>
  </si>
  <si>
    <t>Income taxes payable</t>
  </si>
  <si>
    <t>Customer advances</t>
  </si>
  <si>
    <t>Other current liabilities</t>
  </si>
  <si>
    <t>Total current liabilities</t>
  </si>
  <si>
    <t>Long-term debt</t>
  </si>
  <si>
    <t>Deferred income taxes</t>
  </si>
  <si>
    <t>Other liabilities</t>
  </si>
  <si>
    <t>Stockholders' equity:</t>
  </si>
  <si>
    <t>Preferred stock—$0.01 par value, 50,000,000 shares authorized</t>
  </si>
  <si>
    <t>Common stock—$0.01 par value, 500,000,000 shares authorized, 2016—233,141,771 shares issued and 2015—235,493,395 shares issued</t>
  </si>
  <si>
    <t>Paid-in capital</t>
  </si>
  <si>
    <t>Retained earnings</t>
  </si>
  <si>
    <t>Treasury stock—at cost, 2016—27,602 shares and 2015—2,411,839 share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Total Stockholders' Equity</t>
  </si>
  <si>
    <t>$0.01 Par Value Common Stock</t>
  </si>
  <si>
    <t>Treasury Stock</t>
  </si>
  <si>
    <t>Paid-In Capital</t>
  </si>
  <si>
    <t>Retained Earnings</t>
  </si>
  <si>
    <t>Accumulated Other Comprehensive Income (Loss)</t>
  </si>
  <si>
    <t>Noncontrolling Interests</t>
  </si>
  <si>
    <t>Beginning balance at Dec. 31, 2013</t>
  </si>
  <si>
    <t>Increase (decrease) in equity</t>
  </si>
  <si>
    <t>Net earnings</t>
  </si>
  <si>
    <t>Other comprehensive income:</t>
  </si>
  <si>
    <t>Unrealized net loss on hedging derivatives—net of taxes</t>
  </si>
  <si>
    <t>Purchases of treasury stock</t>
  </si>
  <si>
    <t>Retirement of treasury stock</t>
  </si>
  <si>
    <t>Acquisition of treasury stock under employee stock plans</t>
  </si>
  <si>
    <t>Issuance of $0.01 par value common stock under employee stock plans</t>
  </si>
  <si>
    <t>Stock-based compensation expense</t>
  </si>
  <si>
    <t>Excess tax benefit from stock-based compensation</t>
  </si>
  <si>
    <t>Cash dividends</t>
  </si>
  <si>
    <t>Distributions declared to noncontrolling interest</t>
  </si>
  <si>
    <t>Ending balance at Dec. 31, 2014</t>
  </si>
  <si>
    <t>Ending balance at Dec. 31, 2015</t>
  </si>
  <si>
    <t>Issuance of noncontrolling interest in CF Industries Nitrogen, LLC (CFN)</t>
  </si>
  <si>
    <t>Ending balance at Dec. 31, 2016</t>
  </si>
  <si>
    <t>CONSOLIDATED STATEMENTS OF EQUITY (Parenthetical) - $ / shares</t>
  </si>
  <si>
    <t>Statement of Stockholders' Equity [Abstract]</t>
  </si>
  <si>
    <t>Cash dividends (in dollars per share)</t>
  </si>
  <si>
    <t>CONSOLIDATED STATEMENTS OF CASH FLOWS - USD ($) $ in Millions</t>
  </si>
  <si>
    <t>Operating Activities:</t>
  </si>
  <si>
    <t>Adjustments to reconcile net (loss) earnings to net cash provided by operating activities:</t>
  </si>
  <si>
    <t>Depreciation and amortization</t>
  </si>
  <si>
    <t>Unrealized net (gain) loss on natural gas and foreign currency derivatives</t>
  </si>
  <si>
    <t>Loss on Embedded Derivative Instrument</t>
  </si>
  <si>
    <t>Gain on remeasurement of CF Fertilisers UK investment</t>
  </si>
  <si>
    <t>Impairment of equity method investment in PLNL</t>
  </si>
  <si>
    <t>Loss on sale of equity method investments</t>
  </si>
  <si>
    <t>Loss on disposal of property, plant and equipment</t>
  </si>
  <si>
    <t>Undistributed loss (earning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Proceeds from sale of equity method investment</t>
  </si>
  <si>
    <t>Proceeds from sale of phosphate business</t>
  </si>
  <si>
    <t>Purchase of CF Fertilisers UK, net of cash acquired</t>
  </si>
  <si>
    <t>Sales and maturities of short-term and auction rate securities</t>
  </si>
  <si>
    <t>Deposits to restricted cash funds</t>
  </si>
  <si>
    <t>Withdrawals from restricted cash funds</t>
  </si>
  <si>
    <t>Net cash used in investing activities</t>
  </si>
  <si>
    <t>Financing Activities:</t>
  </si>
  <si>
    <t>Proceeds from long-term borrowings</t>
  </si>
  <si>
    <t>Payments of long-term borrowings</t>
  </si>
  <si>
    <t>Proceeds from short-term borrowings</t>
  </si>
  <si>
    <t>Payments of short-term borrowings</t>
  </si>
  <si>
    <t>Payment to CHS related to credit provision</t>
  </si>
  <si>
    <t>Financing fees</t>
  </si>
  <si>
    <t>Dividends paid on common stock</t>
  </si>
  <si>
    <t>Issuance of noncontrolling interest in CFN</t>
  </si>
  <si>
    <t>Distributions to noncontrolling interests</t>
  </si>
  <si>
    <t>Issuances of common stock under employee stock plans</t>
  </si>
  <si>
    <t>Shares withheld for taxe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We are one of the largest manufacturers and distributors of nitrogen fertilizer and other nitrogen products in the world. Our principal customers are cooperatives, independent fertilizer distributors, farmers and industrial users. Our principal nitrogen fertilizer products are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Our manufacturing and distribution facilities are concentrated in the midwestern United States and other major agricultural areas of the United States, Canada and the United Kingdom. We also export nitrogen fertilizer products from our Donaldsonville, Louisiana and Yazoo City, Mississippi manufacturing facilities, and our United Kingdom manufacturing facilities in Billingham and Ince.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Our principal assets include: • four U.S. nitrogen fertilizer manufacturing facilities located in: Donaldsonville, Louisiana; Port Neal, Iowa; Yazoo City, Mississippi; and Woodward, Oklahoma. These facilities are owned by CF Industries Nitrogen, LLC (CFN), in which we own a majority equity interest and CHS Inc. (CHS) owns a minority equity interest See Note 17—Noncontrolling Interests for additional information on our strategic venture with CHS; • an approximately 75.3% interest in Terra Nitrogen Company, L.P. (TNCLP), a publicly-traded limited partnership of which we are the sole general partner and the majority limited partner and which, through its subsidiary Terra Nitrogen, Limited Partnership (TNLP), operates a nitrogen fertilizer manufacturing facility in Verdigris, Oklahoma; • two Canadian nitrogen fertilizer manufacturing facilities, located in Medicine Hat, Alberta and Courtright, Ontario; • two United Kingdom nitrogen manufacturing complexes, located in Ince and Billingham; • an extensive system of terminals and associated transportation equipment located primarily in the midwestern United States; and • a 50% interest in Point Lisas Nitrogen Limited (PLNL), an ammonia production joint venture located in the Republic of Trinidad and Tobago that we account for under the equity method. Reclassifications and Changes in Presentation During the third quarter of 2016, we adopted Accounting Standards Update (ASU) No. 2016-09, Compensation-Stock Compensation (Topic 718): Improvements to Employee Share-Based Payment Accounting. As a result, we reclassified certain amounts in our consolidated statements of cash flows for the years ended December 31, 2015 and 2014. See Note 3—New Accounting Standards for additional information. CF Fertilisers UK Acquisition On July 31, 2015, we acquired the remaining 50% equity interest in CF Fertilisers UK Group Limited (formerly known as GrowHow UK Group Limited) ( CF Fertilisers UK ) not previously owned by us for total consideration of $570 million , and CF Fertilisers UK became a wholly owned subsidiary. The financial results of CF Fertilisers UK have been consolidated within our financial results since July 31, 2015. Prior to July 31, 2015, our initial 50% equity interest in CF Fertilisers UK was accounted for as an equity method investment, and the financial results of this investment were included in our consolidated statements of operations in equity in earnings of non-operating affiliates—net of taxes. See Note 4—Acquisitions and Divestitures for additional information on the CF Fertilisers UK acquisition. Phosphate Business Disposition Prior to March 17, 2014, we also manufactured and distributed phosphate fertilizer products. Our principal phosphate products were diammonium phosphate (DAP) and monoammonium phosphate (MAP). On March 17, 2014, we completed the sale of our phosphate mining and manufacturing business, which was located in Florida, to The Mosaic Company (Mosaic) for approximately $1.4 billion in cash.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Because of the significance of this continuing supply practice, in accordance with U.S. GAAP, the phosphate mining and manufacturing business is not reported as discontinued operations in our consolidated statements of operations. See Note 4—Acquisitions and Divestitures for additional information.</t>
  </si>
  <si>
    <t>Summary of Significant Accounting Policies</t>
  </si>
  <si>
    <t>Accounting Policies [Abstract]</t>
  </si>
  <si>
    <t>Summary of Significant Accounting Policies Consolidation and Noncontrolling Interests The consolidated financial statements of CF Holdings include the accounts of CF Industries and all majority-owned subsidiaries. All significant intercompany transactions and balances have been eliminated. TNCLP is a master limited partnership that is consolidated in the financial statements of CF Holdings. TNCLP owns the nitrogen fertilizer manufacturing facility in Verdigris, Oklahoma. We own approximately 75.3% of TNCLP and outside investors own the remaining approximately 24.7% . Partnership interests in TNCLP are traded on the New York Stock Exchange (NYSE). As a result, TNCLP files separate financial reports with the Securities and Exchange Commission (SEC). The outside investors' limited partnership interests in the partnership are included in noncontrolling interests in our consolidated financial statements. This noncontrolling interest represents the noncontrolling unitholders' interest in the partners' capital of TNCLP. On February 1, 2016, CHS purchased a minority equity interest in CFN. We own a majority equity interest in CFN and consolidate CFN in our financial statements. CHS' minority equity interest in CFN is included in noncontrolling interests in our consolidated financial statements, and represents CHS' interest in the membership interests of CFN.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plans, the assumptions used to determine the relative fair values of new reportable segments and the assumptions used in the valuation of stock-based compensation awards granted to employees. Revenue Recognition The basic criteria necessary for revenue recognition are: (1) evidence that a sales arrangement exists, (2) delivery of goods has occurred, (3) the seller's price to the buyer is fixed or determinable, and (4) collectability is reasonably assured. We recognize revenue when these criteria have been met and when title and risk of loss transfers to the customer, which can be at the plant gate, a distribution facility, a supplier location or a customer destination. Revenue from forward sales programs is recognized on the same basis as other sales (when title and risk of loss transfers to the customer) regardless of when the customer advances are received. We offer certain incentives that typically involve rebates if a customer reaches a specified level of purchases. Customer incentives are accrued monthly and reported as a reduction in net sales. This process is intended to report sales at the ultimate net realized price and requires the use of estimates. Shipping and handling fees billed to customers are reported in revenue. Shipping and handling costs incurred by us are included in cost of sales.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with changes in fair value reported in other comprehensive income unless fair value is below amortized cost (i.e., the investment is impaired) and the impairment is deemed other-than-temporary, in which case, some or all of the decline in value would be charged to earnings. The carrying values of short-term investments approximate fair values because of the short maturities and the highly liquid nature of these investments. Restricted Cash In connection with our capacity expansion projects, we granted a contractor a security interest in a restricted cash account. We maintain a cash balance in that account equal to the cancellation fees for procurement services and equipment that would arise if the projects were canceled. This restricted cash is not included in our cash and cash equivalents and is reported separately on our consolidated balance sheets. Contributions to and withdrawals from the restricted cash account are reported on our consolidated statements of cash flows as investing activities. 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 Accounts receivable includes trade receivables and non-trade receivables. Inventories Inventories are reported at the lower of cost or market with cost determined on a first-in, first-out (FIFO) and average cost basis. Inventory includes the cost of materials, production labor and production overhead. Inventory at warehouses and terminals also includes distribution costs to move inventory to the distribution facilities. Market value is reviewed at least quarterly. Fixed production costs related to idle capacity are not included in the cost of inventory but are charged directly to cost of sales in the period incurred. Investment in Unconsolidated Affiliate The equity method of accounting is used for investments in affiliates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s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When circumstances indicate that the fair value of an investment in an affiliate is less than its carrying value, and the reduction in value is other than temporary, the reduction in value is recognized immediately in earnings. Property, Plant and Equipment Property, plant and equipment are stated at cost. Depreciation and amortization are computed using the straight-line method or the units-of-production (UOP)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s well as estimated production capacities used to develop UOP depreciation expense,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the consolidated statements of cash flows. See Note 6—Property, Plant and Equipment—Net for additional information.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testing is performed. However, if it is unclear based on the results of the qualitative test, we perform a quantitative test involving potentially two steps. The first step compares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the second step of the impairment test is unnecessary. The second step of the goodwill impairment test, if needed, compares the implied fair value of the reporting unit goodwill with the carrying amount of that goodwill. We recognize an impairment loss immediately to the extent the carrying value exceeds its implied fair value. Our intangible assets are presented in other assets on our consolidated balance sheets. See Note 7—Goodwill and Other Intangible Assets for additional information regarding our goodwill and other intangible assets. Leases Leases may be classified as either operating leases or capital leases. Assets acquired under capital leases, if any, would be depreciated on the same basis as property, plant and equipment.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A deferred income tax liability is recorded for income taxes that would result from the repatriation of the portion of the investment in the Company's non-U.S. subsidiaries and joint venture that are considered to not be permanently reinvested. No deferred income tax liability is recorded for the remainder of our investment in non-U.S. subsidiaries and joint venture, which we believe to be permanently reinvested. Derivative Financial Instruments Natural gas is the principal raw material used to produce nitrogen fertilizers. We manage the risk of changes in natural gas prices primarily through the use of derivative financial instruments. The derivative instruments that we use are primarily fixed price swaps and options traded in the over-the-counter (OTC) markets. The derivatives reference primarily NYMEX futures contract prices, which represent the basis for fair value at any given time. These derivatives are traded in months forward and settlements are scheduled to coincide with anticipated gas purchases during those future periods. In order to manage our exposure to changes in foreign currency exchange rates related to our capacity expansion projects, we used foreign currency derivatives, primarily forward exchange contracts. All of these foreign currency derivatives settled in 2016. The accounting for the change in the fair value of a derivative instrument depends on whether the instrument has been designated as a hedging instrument and whether the instrument is effective as part of a hedging relationship. Changes in the fair value of derivatives not designated as hedging instruments and the ineffective portion of derivatives designated as cash flow hedges are recorded in the consolidated statements of operations as the changes occur. Changes in the fair value of derivatives designated as cash flow hedging instruments considered effective are recorded in accumulated other comprehensive income (AOCI) as the changes occur, and are reclassified into income or expense as the hedged item is recognized in earnings. Derivative financial instruments are accounted for at fair value and recognized as current or noncurrent assets and liabilities on our consolidated balance sheets. The fair values of derivative instruments and any related cash collateral are reported on a gross basis rather than on a net basis. Cash flows related to natural gas derivatives are reported as operating activities. Cash flows related to foreign currency derivatives are reported as investing activities since they hedged future payments for the construction of long-term assets. We do not use derivatives for trading purposes and are not a party to any leveraged derivatives. See Note 15—Derivative Financial Instruments for additional information. Customer Advances Customer advances represent cash received from customers following acceptance of orders under our forward sales programs. Such advances typically represent a significant portion of the contract's sales value and are generally collected by the time the product is shipped, thereby reducing or eliminating accounts receivable from customers upon shipment. Revenue is recognized when title and risk of loss transfers upon shipment or delivery of the product to customers.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See Note 19—Stock-Based Compensation for additional information. 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OCI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 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Debt issuance discounts are netted against the related debt and are amortized over the term of the debt using the effective interest method. See Note 12—Financing Agreements for additional information.</t>
  </si>
  <si>
    <t>New Accounting Standards</t>
  </si>
  <si>
    <t>New Accounting Pronouncements and Changes in Accounting Principles [Abstract]</t>
  </si>
  <si>
    <t>New Accounting Standards Recently Adopted Pronouncements In March 2016, the Financial Accounting Standards Board (FASB) issued ASU No. 2016-09, Compensation-Stock Compensation (Topic 718): Improvements to Employee Share-Based Payment Accounting. This ASU makes a number of changes meant to simplify and improve accounting for share-based payments, including amendments to share-based accounting for income taxes, classifications in the statement of cash flows and share award forfeiture accounting. We elected to early adopt ASU No. 2016-09 in the third quarter of 2016. As a result, we retrospectively recast our consolidated statement of cash flows for the years ended December 31, 2015 and 2014 by reclassifying $2 million and $9 million , respectively, of excess tax benefit previously reported in financing activities to operating activities and $1 million and $3 million , respectively, of cash outflows related to shares withheld for taxes from operating activities to financing activities. We also elected to recognize equity award forfeitures as they occur to determine the amount of compensation cost to be recognized in each period. The update also requires us to recognize excess tax benefits and tax deficiencies in the statement of operations when awards are settled. The adoption of this ASU did not have a material impact on our consolidated financial statements. In May 2015, the FASB issued ASU No. 2015-07, Fair Value Measurement (Topic 820): Disclosures for Investments in Certain Entities That Calculate Net Asset Value per Share (or Its Equivalent). The amendments in ASU No. 2015-07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No. 2015-07 is effective for fiscal years beginning after December 15, 2015 and requires retrospective application. We elected to early adopt this ASU in the fourth quarter of 2015, and, as a result, certain of the investments in our defined benefit pension plans were reflected as reconciling items to the presentation of investments categorized within the fair value hierarchy table. In 2016, the American Institute of Certified Public Accountants issued guidance that clarified characteristics of investments that should continue to be categorized within the fair value hierarchy table. As a result, we recast certain investments that were reported as reconciling items to the December 31, 2015 fair value hierarchy tables. See Note 11—Pension and Other Postretirement Benefits for additional information. In April 2015, the FASB issued ASU No. 2015-03, Interest—Imputation of Interest (Subtopic 835-30): Simplifying the Presentation of Debt Issuance Costs. This ASU requires that debt issuance costs related to a recognized debt liability be presented in the balance sheet as a direct deduction from the carrying amount of the related debt liability instead of being presented as an asset. The ASU requires retrospective application and represents a change in accounting principle. In August 2015, the FASB issued the related ASU No. 2015-15, Interest—Imputation of Interest (Subtopic 835-30): Presentation and Subsequent Measurement of Debt Issuance Costs Associated with Line-of-Credit Arrangements, which clarifies ASU No. 2015-03 and stat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We adopted ASU No. 2015-03 and ASU No. 2015-15 retrospectively in the first quarter of 2016, which resulted in the reclassification of deferred debt issuance costs as of December 31, 2015 of $56 million from other assets to an offset of long-term debt on our consolidated balance sheet as of December 31, 2015. Deferred debt issuance costs related to our revolving credit agreement continue to be reflected in other assets. See Note 12—Financing Agreements for additional information. Recently Issued Pronouncements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s of the beginning of the period of adoption. Early adoption is permitted in the first interim period of an annual reporting period for which financial statements have not been issued. We are currently evaluating the impact of this ASU on our consolidated financial statements. In February 2016, the FASB issued ASU No. 2016-02, Leases (Topic 842), which supersedes the lease accounting requirements in Accounting Standards Codification (ASC) Topic 840, Leases. This ASU will require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will be required to provide greater insight into the extent of income and expense recognized and expected to be recognized from existing contracts. This ASU is effective for fiscal years, and interim periods within those fiscal years, beginning after December 15, 2018, with early adoption permitted, and requires the modified retrospective method of adoption. We are currently evaluating the impact of the adoption of this ASU on our consolidated financial statements. See Note 24—Leases for additional information. In July 2015, the FASB issued ASU No. 2015-11, Inventory (Topic 330): Simplifying the Measurement of Inventory, effective for annual and interim periods beginning after December 15, 2016. ASU No. 2015-11 changes the inventory measurement principle for entities using the FIFO or average cost methods. For entities utilizing one of these methods, the inventory measurement principle will change from lower of cost or market to the lower of cost and net realizable value. We follow the FIFO or average cost methods and we have evaluated the effect of this ASU and we believe it will not have a material effect on our consolidated financial statements. In May 2014, the FASB issued ASU No. 2014-09, Revenue from Contracts with Customers (Topic 606), which supersedes the revenue recognition requirements i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the costs to obtain and fulfill a contract, including assets to be recognized, are to be capitalized and such capitalized costs should be disclosed. In 2016, the FASB issued additional ASUs that enhance the operability of the principal versus agent guidance in ASU No. 2014-09 by clarifying that an entity should consider the nature of each good or service promised to a customer at the individual good or service level, clarify that ASU No. 2014-09 should not be applied to immaterial performance obligations, and enhance the guidance around the treatment of shipping costs incurred to fulfill performance obligations. As modified by ASU No. 2015-14, Deferral of the Effective Date, the effective date of ASU No. 2014-09 is for interim and annual periods beginning after December 15, 2017, with early adoption permitted for interim and annual periods beginning after December 15, 2016. We are analyzing the impact of ASU No. 2014-09 on our revenue contracts by comparing the revenue recognition that would have occurred from applying this ASU to revenue contracts that existed in 2015 and 2016. We are also reviewing our accounting policies and disclosures to determine changes needed to comply with this ASU, as well as identifying changes to our business processes, systems, and controls needed to support adoption of this ASU.</t>
  </si>
  <si>
    <t>Acquisitions and Divestitures</t>
  </si>
  <si>
    <t>Business Combinations [Abstract]</t>
  </si>
  <si>
    <t>Acquisitions and Divestitures CF Fertilisers UK Acquisition On July 31, 2015, we acquired the remaining 50% equity interest in CF Fertilisers UK Group Limited (formerly known as GrowHow UK Group Limited) (CF Fertilisers UK) not previously owned by us for total consideration of $570 million , and CF Fertilisers UK became wholly owned by us. The purchase price was funded with cash on hand. The financial results of CF Fertilisers UK have been consolidated within our financial results since July 31, 2015. Prior to July 31, 2015, our initial 50% equity interest in CF Fertilisers UK was accounted for as an equity method investment, and the financial results of this investment were included in our consolidated statements of operations in equity in earnings of non-operating affiliates—net of taxes. During the third quarter of 2015, we recorded a gain of $94 million on the remeasurement to fair value of our initial 50% equity interest in CF Fertilisers UK that is included in equity in earnings of non-operating affiliates—net of taxes. See Note 8—Equity Method Investments for additional information. The following table summarizes the allocation of the total fair value of CF Fertilisers UK to the assets acquired and liabilities assumed in its acquisition on July 31, 2015. The fair value of the assets acquired and liabilities assumed is based on the estimated net realizable value for inventories, a replacement cost approach for property, plant and equipment and the income approach for intangible assets. Original Valuation Net Adjustments to Fair Value in 2015 December 31, 2015 Net Adjustments to Fair Value in 2016 (1) Final Valuation (in millions) Fair value of consideration transferred $ 570 $ — $ 570 $ — $ 570 Fair value of 50% of equity interest already held by the Company 570 — 570 — 570 Total fair value $ 1,140 $ — $ 1,140 $ — $ 1,140 Assets acquired and liabilities assumed Current assets $ 165 $ 1 $ 166 $ — $ 166 Property, plant and equipment 898 — 898 — 898 Goodwill 328 (8 ) 320 4 324 Other assets 140 (1 ) 139 — 139 Total assets acquired 1,531 (8 ) 1,523 4 1,527 Current liabilities 74 1 75 — 75 Deferred income taxes 129 (9 ) 120 4 124 Other liabilities 188 — 188 — 188 Total liabilities assumed 391 (8 ) 383 4 387 Total net assets acquired $ 1,140 $ — $ 1,140 $ — $ 1,140 _______________________________________________________________________________ (1) In July 2016, final adjustments were made to the fair value of the assets acquired and liabilities assumed, which resulted in a corresponding $4 million increase to goodwill. Current assets acquired included cash of $19 million , accounts receivable of $73 million and inventory of $67 million . The acquired property, plant and equipment will be depreciated over a period consistent with our existing fixed assets depreciation policy. The acquisition resulted in the recognition of $324 million of goodwill, which is not deductible for income tax purposes. Other assets acquired included intangible assets of $132 million consisting of customer relationships and trade names, which are being amortized over a weighted-average life of approximately 20 years. See Note 7—Goodwill and Other Intangible Assets for additional information related to goodwill and the acquired intangibles. Termination of Agreement to Combine with Certain of OCI N.V.’s Businesses On August 6, 2015, we entered into a definitive agreement (as amended, the Combination Agreement) to combine with the European, North American and global distribution businesses of OCI N.V. (OCI). On May 22, 2016, CF Holdings, OCI and the other parties to the Combination Agreement entered into a termination agreement (the Termination Agreement) under which the parties agreed to terminate the Combination Agreement by mutual written consent. Pursuant to the Termination Agreement, CF Holdings paid OCI a termination fee of $150 million , which is included in transaction costs in our consolidated statement of operations. Under the Termination Agreement, the parties to the Combination Agreement also agreed to release each other from any and all claims, actions, obligations, liabilities, expenses and fees in connection with, arising out of or related to the Combination Agreement and all ancillary agreements contemplated thereby (other than the confidentiality agreement between CF Holdings and OCI) or the transactions contemplated therein or thereby. See Note 12—Financing Agreements —Bridge Credit Agreement for additional information. Sale of Equity Method Investments During the second quarter of 2015, we sold our 50% ownership interest in an ammonia storage joint venture in Houston, Texas and our 50% ownership interest in KEYTRADE AG (Keytrade). See Note 8—Equity Method Investments for additional information. Phosphate Disposition On March 17, 2014, we sold our phosphate mining and manufacturing business to Mosaic pursuant to the terms of the definitive transaction agreement executed in October 2013, among CF Industries Holdings, Inc., CF Industries and Mosaic, for approximately $1.4 billion in cash. We recognized pre-tax and after-tax gains on the transaction of $750 million and $463 million , respectively. Under the terms of the definitive transaction agreement, the accounts receivable and accounts payable pertaining to the phosphate mining and manufacturing business and certain phosphate inventory held in distribution facilities were not sold to Mosaic in the transaction and were settled in the ordinary course.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our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t>
  </si>
  <si>
    <t>Net Earnings Per Share</t>
  </si>
  <si>
    <t>Earnings Per Share [Abstract]</t>
  </si>
  <si>
    <t>Net Earnings Per Share Net earnings per share were computed as follows: Year ended December 31, 2016 2015 2014 (in millions, except per share amounts) Net (loss) earnings attributable to common stockholders $ (277 ) $ 700 $ 1,390 Basic earnings per common share: Weighted-average common shares outstanding 233.1 235.3 255.9 Net (loss) earnings attributable to common stockholders $ (1.19 ) $ 2.97 $ 5.43 Diluted earnings per common share: Weighted-average common shares outstanding 233.1 235.3 255.9 Dilutive common shares—stock options — 0.8 0.8 Diluted weighted-average shares outstanding 233.1 236.1 256.7 Net (loss) earnings attributable to common stockholders $ (1.19 ) $ 2.96 $ 5.42 In the computation of diluted earnings per common share, potentially dilutive stock options are excluded if the effect of their inclusion is anti-dilutive. Shares for anti-dilutive stock options not included in the computation of diluted earnings per common share were 4.9 million , 1.6 million and 0.7 million for the years ended December 31, 2016 , 2015 and 2014, respectively.</t>
  </si>
  <si>
    <t>Property, Plant and Equipment-Net</t>
  </si>
  <si>
    <t>Property, Plant and Equipment, Net [Abstract]</t>
  </si>
  <si>
    <t>Property, Plant and Equipment—Net Property, plant and equipment—net consists of the following: December 31, 2016 2015 (in millions) Land $ 69 $ 68 Machinery and equipment 11,664 7,348 Buildings and improvements 878 271 Construction in progress (1) 280 3,626 12,891 11,313 Less: Accumulated depreciation and amortization 3,239 2,774 $ 9,652 $ 8,539 _______________________________________________________________________________ (1) As of December 31, 2016 and 2015 , we had property, plant and equipment that was accrued but unpaid of approximately $225 million and $543 million , respectively. These amounts included accruals related to our capacity expansion projects of $185 million and $471 million as of December 31, 2016 and 2015 , respectively. Depreciation and amortization related to property, plant and equipment was $607 million , $444 million and $361 million in 2016 , 2015 and 2014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Year ended December 31, 2016 2015 2014 (in millions) Net capitalized turnaround costs at beginning of the year $ 220 $ 153 $ 120 Additions 74 135 88 Depreciation (89 ) (65 ) (54 ) Effect of exchange rate changes 1 (3 ) (1 ) Net capitalized turnaround costs at end of the year $ 206 $ 220 $ 153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December 31, 2016 and 2015 : Ammonia Granular Urea UAN AN Other Total (in millions) Balance as of December 31, 2015 $ 587 $ 828 $ 576 $ 324 $ 75 $ 2,390 CF Fertilisers UK (1) — — — 3 1 4 Effect of exchange rate changes (2 ) — — (41 ) (6 ) (49 ) Balance as of December 31, 2016 $ 585 $ 828 $ 576 $ 286 $ 70 $ 2,345 _______________________________________________________________________________ (1) In July 2016, final adjustments were made to the fair value of the assets acquired and liabilities assumed in the acquisition of the remaining 50% equity interest in CF Fertilisers UK not previously owned by us, which resulted in a corresponding $4 million increase to goodwill. See Note 4—Acquisitions and Divestitures for additional information. All of our identifiable intangible assets have definite lives and are presented in other assets on our consolidated balance sheets at gross carrying amount, net of accumulated amortization, as follows: December 31, 2016 December 31, 2015 Gross Accumulated Net Gross Accumulated Net (in millions) Intangible assets: Customer relationships $ 125 $ (24 ) $ 101 $ 140 $ (18 ) $ 122 TerraCair brand 10 (10 ) — 10 (10 ) — Trade names 29 (2 ) 27 35 (1 ) 34 Total intangible assets $ 164 $ (36 ) $ 128 $ 185 $ (29 ) $ 156 Amortization expense of our identifiable intangibles was $7 million , $10 million and $4 million for the years ended December 31, 2016 , 2015 and 2014 , respectively. In early 2015, management approved a plan to discontinue the use of the TerraCair brand in the sale of DEF. Based on the discontinuation of the use of this brand, the related intangible assets were fully amortized during the first quarter of 2015. Total estimated amortization expense for each of the five succeeding fiscal years is as follows: Estimated (in millions) 2017 $ 9 2018 9 2019 9 2020 9 2021 9</t>
  </si>
  <si>
    <t>Equity Method Investments</t>
  </si>
  <si>
    <t>Equity Method Investments and Joint Ventures [Abstract]</t>
  </si>
  <si>
    <t>Equity Method Investments Operating Equity Method Investment As of December 31, 2016 and December 31, 2015 , we have a 50% ownership interest in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The total carrying value of our equity method investment in PLNL as of December 31, 2016 was $70 million more than our share of PLNL's book value. The excess is attributable to the purchase accounting impact of our acquisition of our equity method investment in PLNL and primarily reflects the revaluation of property, plant and equipment and the value of an exclusive natural gas contract. The increased basis for property, plant and equipment and the gas contract are being amortized over a remaining period of approximately 16 years and 1 year, respectively. Our equity in earnings of PLNL is different from our ownership interest in income reported by PLNL due to amortization of these basis differences. Equity in loss of operating affiliates in 2016 and 2015 includes an impairment of our equity method investment in PLNL of $134 million and $62 million , respectively. In the fourth quarters of 2016 and 2015, we determined the carrying value of our equity method investment in PLNL exceeded fair value. This was due primarily to natural gas curtailments from the government controlled gas supplier and projected higher Trinidad gas prices. We have transactions in the normal course of business with PLNL reflecting our obligation to purchase 50% of the ammonia produced by PLNL at current market prices. Our ammonia purchases from PLNL totaled $62 million , $121 million and $141 million in 2016 , 2015 and 2014 , respectively. Non-Operating Equity Method Investments We no longer have non-operating equity method investments as a result of the sale of our 50% ownership interest in Keytrade during the second quarter of 2015 and our July 31, 2015 acquisition of the remaining 50% equity interest in CF Fertilisers UK not previously owned by us. See Note 4—Acquisitions and Divestitures for additional information. Equity in earnings of non-operating affiliates—net of taxes for the year ended December 31, 2015 of $72 million includes our after-tax gain of $94 million on remeasurement to fair value of our initial 50% equity interest in CF Fertilisers UK, the after-tax loss of $29 million on the sale of our interests in Keytrade, and our equity in earnings (losses) of Keytrade, through the date of sale, and of CF Fertilisers UK, through the acquisition date.</t>
  </si>
  <si>
    <t>Fair Value Measurements</t>
  </si>
  <si>
    <t>Fair Value Disclosures [Abstract]</t>
  </si>
  <si>
    <t>Fair Value Measurements Our cash and cash equivalents and other investments consist of the following: December 31, 2016 Cost Basis Unrealized Unrealized Fair Value (in millions) Cash $ 89 $ — $ — $ 89 Cash equivalents: U.S. and Canadian government obligations 1,075 — — 1,075 Total cash and cash equivalents $ 1,164 $ — $ — $ 1,164 Restricted cash 5 — — 5 Nonqualified employee benefit trusts 18 1 — 19 December 31, 2015 Cost Basis Unrealized Unrealized Fair Value (in millions) Cash $ 71 $ — $ — $ 71 Cash equivalents: U.S. and Canadian government obligations 190 — — 190 Other debt securities 25 — — 25 Total cash and cash equivalents $ 286 $ — $ — $ 286 Restricted cash 23 — — 23 Nonqualified employee benefit trusts 17 2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16 and 2015 that are recognized at fair value on a recurring basis, and indicate the fair value hierarchy utilized to determine such fair value: December 31, 2016 Total Fair Value Quoted Prices Significant Significant (in millions) Cash equivalents $ 1,075 $ 1,075 $ — $ — Restricted cash 5 5 — — Derivative assets 56 — 56 — Nonqualified employee benefit trusts 19 19 — — Derivative liabilities (6 ) — (6 ) — Embedded derivative liability (26 ) — (26 ) — December 31, 2015 Total Fair Value Quoted Prices Significant Significant (in millions) Cash equivalents $ 215 $ 215 $ — $ — Restricted cash 23 23 — — Nonqualified employee benefit trusts 19 19 — — Derivative liabilities (211 ) — (211 ) — Cash Equivalents As of December 31, 2016 and 2015 , our cash equivalents consisted primarily of U.S. and Canadian government obligations and money market mutual funds that invest in U.S. government obligations and other investment-grade securities. Restricted Cash We maintain a cash account for which the use of the funds is restricted. The restricted cash account was put in place to satisfy certain requirements included in our engineering and procurement services contract for our capacity expansion projects. Under the terms of this contract, we were required to grant an affiliate of ThyssenKrupp Industrial Solutions a security interest in a restricted cash account and maintain a cash balance in that account equal to the cancellation fees for procurement services and equipment that would arise if we were to cancel the projects. Derivative Instruments The derivative instruments that we use are primarily natural gas fixed price swaps, natural gas options and foreign currency forward contracts traded in the over-the-counter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foreign currency derivative contracts held were for the exchange of a specified notional amount of currencies at specified future dates coinciding with anticipated foreign currency cash outflows associated with our Donaldsonville, Louisiana and Port Neal, Iowa capacity expansion projects. All of our foreign currency derivatives settled in 2016.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independent third party. The foreign currency derivatives are valued based on quoted market prices supplied by an industry-recognized independent third party. See Note 15—Derivative Financial Instruments for additional information. Embedded Derivative Liability Under the terms of our strategic venture with CHS, if our credit rating is reduced below certain levels by two of three specified credit rating agencies, we are required to make a non-refundable yearly payment of $5 million to CHS. The payment would continue on a yearly basis until the earlier of the date that our credit rating is upgraded to or above certain levels by two of the three specified credit rating agencies or February 1, 2026. On February 1, 2016, we recognized this term of the strategic venture as an embedded derivative and its value of $8 million was included in other liabilities on our consolidated balance sheet. See Note 17—Noncontrolling Interests for additional information. During 2016, we recorded adjustments to increase the value of the embedded derivative liability by $23 million to reflect our credit evaluations.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Additionally, as a result of the reduction in our credit rating in the fourth quarter of 2016, we made a $5 million payment to CHS. The embedded derivative liability of $26 million as of December 31, 2016 , is included in other liabilities and other current liabilities on our consolidated balance sheet. Included in other operating—net in our consolidated statement of operations is a net loss of $23 million . Nonqualified Employee Benefit Trusts We maintain trusts associated with certain nonqualified supplemental pension plans. The investments are accounted for as available-for-sale securities. The fair values of the trust assets are based on daily quoted prices in an active market, which represents the net asset values of the shares held in the trusts. These trusts are included on our consolidated balance sheets in other assets. Financial Instruments The carrying amounts and estimated fair value of our financial instruments are as follows: December 31, 2016 2015 Carrying Fair Value Carrying Fair Value (in millions) Long-term debt $ 5,778 $ 5,506 $ 5,537 $ 5,456 The fair value of our long-term debt was based on either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allocation of purchase price in an acquisition or when a new liability is being established that requires fair value measurement. These include long-lived assets, goodwill and other intangible assets and investments in unconsolidated subsidiarie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We review the carrying value of our goodwill, definite lived intangible assets, and investments in unconsolidated subsidiaries to assess recoverability as part of our annual impairment review in the fourth quarter of each year. As part of the assessment process when performing impairment tests, we estimate many factors including future sales volume, selling prices, raw materials costs, operating rates, operating expenses, inflation, discount rates, exchange rates, tax rates and capital spending. The assumptions we make are material estimates that are used in the impairment testing. Our equity method investment in the Republic of Trinidad and Tobago, PLNL, operates an ammonia plant that relies on natural gas supplied by the National Gas Company of Trinidad and Tobago Limited (NGC) pursuant to a gas sales contract (the NGC Contract). See Note 8—Equity Method Investments for additional information. PLNL has experienced curtailments in the supply of natural gas from NGC, which have reduced the ammonia production at PLNL. In 2016, NGC communicated to PLNL that it does not recognize PLNL's exercise of its option to renew the NGC Contract for an additional five-year term beyond its current termination date in September 2018, and that any NGC commitment to supply gas beyond 2018 will need to be based on new agreements regarding volume and price. PLNL has initiated arbitration proceedings against NGC and asserted claims in connection with NGC’s failure to supply the contracted quantities of natural gas, and its refusal to recognize PLNL’s exercise of its option to extend the NGC Contract. PLNL is seeking declaratory and injunctive relief, as well as damages for past and ongoing curtailments. Although PLNL believes its claims against NGC to be meritorious, it is not possible to predict the outcome of the arbitration. There are significant assumptions in the future operations of the joint venture that are uncertain at this time, including the quantities of gas NGC will make available, the cost of such gas, the estimates that are used to determine the useful lives of fixed assets and the assumptions in the discounted cash flow models utilized for recoverability and impairment testing. As part of our impairment assessment of our equity method investment in PLNL, we determined the carrying value exceeded the fair value and recognized a $134 million impairment charge in 2016. Previously, in 2015, we recognized an impairment charge of $62 million related to our equity method investment in PLNL. The carrying value of our equity method investment in PLNL at December 31, 2016 is approximately $139 million . If NGC does not make sufficient quantities of natural gas available to PLNL at prices that permit profitable operations, PLNL may cease operating its facility and we would write off the remaining investment in PLNL.</t>
  </si>
  <si>
    <t>Income Taxes</t>
  </si>
  <si>
    <t>Income Tax Disclosure [Abstract]</t>
  </si>
  <si>
    <t>Income Taxes The components of (loss) earnings before income taxes and equity in earnings of non-operating affiliates are as follows: Year ended December 31, 2016 2015 2014 (in millions) Domestic $ (43 ) $ 1,031 $ 2,073 Non-U.S. (183 ) 27 114 $ (226 ) $ 1,058 $ 2,187 The components of the income tax (benefit) provision are as follows: Year ended December 31, 2016 2015 2014 (in millions) Current Federal $ (795 ) $ 258 $ 645 Foreign 11 20 30 State (23 ) 39 79 (807 ) 317 754 Deferred Federal 761 76 12 Foreign (1 ) (13 ) (8 ) State (21 ) 16 15 739 79 19 Income tax (benefit) provision $ (68 ) $ 396 $ 773 Differences in the expected income tax (benefit) provision based on statutory rates applied to (loss) earnings before income taxes and the income tax (benefit) provision reflected in the consolidated statements of operations are summarized below: Year ended December 31, 2016 2015 2014 (in millions, except percentages) (Loss) earnings before income taxes and equity in earnings of non-operating affiliates $ (226 ) $ 1,058 $ 2,187 Expected tax (benefit) provision at U.S. statutory rate of 35% (79 ) 370 765 State income taxes, net of federal (33 ) 32 62 Net earnings attributable to noncontrolling interests (42 ) (12 ) (16 ) U.S. manufacturing profits deduction 39 (17 ) (28 ) Foreign tax rate differential 30 (17 ) (40 ) U.S. tax on foreign earnings (10 ) — 9 Depletion — — (1 ) Valuation allowance 50 16 18 Non-deductible capital costs (17 ) 18 — Other (6 ) 6 4 Income tax (benefit) provision $ (68 ) $ 396 $ 773 Effective tax rate 30.0 % 37.4 % 35.3 % State income taxes for the year ended December 31, 2016 were impacted by investment tax credits of $13 million , net of federal tax effect, related to capital assets placed in service at our production facilities in Oklahoma that are indefinitely available to offset income taxes in that jurisdiction in future years. Our effective state income tax rate was also reduced as a result of the changes to our legal entity structure effected in the first quarter of 2016 as part of our strategic venture with CHS. See Note 17—Noncontrolling Interests for additional information. State income taxes for the year ended December 31, 2016 includes a tax benefit of $46 million , net of federal tax effect, for state net operating loss carryforwards. A valuation allowance of $4 million is recorded for certain loss carryforwards for which we do not expect to realize a future refund. The income tax provision for the tax year ended December 31, 2016 includes the tax impact of the U.S. manufacturing profits deductions claimed in prior years that will not be deductible as a result of our intention to carryback the tax net operating loss for the year ended December 31, 2016. Non-deductible capital costs for the tax year ended December 31, 2016 include certain transaction costs capitalized in the prior year that are now deductible as a result of the termination of the proposed combination with certain businesses of OCI. See Note 4—Acquisitions and Divestitures for additional information. The foreign tax rate differential is impacted by the inclusion of equity earnings from our equity method investment in PLNL, a foreign operating affiliate, which are included in pre-tax earnings on an after-tax basis and the tax effect of net operating losses of a foreign subsidiary of the Company for which a valuation allowance has been recorded. We determined the carrying value of our equity method investment in PLNL exceeded fair value and recognized an impairment of our equity method investment in PLNL of $134 million in the fourth quarter of 2016 and $62 million in the fourth quarter of 2015. The impairments are included in equity in earnings of operating affiliates. Our income tax provisions do not include a tax benefit for the impairment of our equity method investment as the impairment does not give rise to a tax deduction. See Note 8—Equity Method Investments for additional information. Foreign subsidiaries of the Company have incurred capital losses of $109 million that are indefinitely available to offset capital gains in the applicable foreign jurisdictions. As the future realization of these carryforwards is not anticipated, a valuation allowance of $28 million was recorded in the year ended December 31, 2016. The foreign tax rate differential includes a $5 million deferred tax benefit for an enacted tax rate change. Deferred tax assets and deferred tax liabilities are as follows: December 31, 2016 2015 (in millions) Deferred tax assets: Net operating loss and capital loss carryforwards, principally in foreign jurisdictions $ 187 $ 100 Retirement and other employee benefits 121 95 Unrealized loss on hedging derivatives 9 68 Intangible asset 34 60 Federal tax settlement — 14 Other 140 111 491 448 Valuation allowance (159 ) (109 ) 332 339 Deferred tax liabilities: Depreciation and amortization (1,909 ) (1,209 ) Foreign earnings (28 ) (28 ) Unrealized gain on hedging derivatives (19 ) (3 ) Other (6 ) (15 ) (1,962 ) (1,255 ) Net deferred tax liability $ (1,630 ) $ (916 ) For presentation purposes, the deferred tax assets and liabilities set forth in the table above as of December 31, 2016 and 2015 include the deferred tax assets and liabilities of CF Industries Nitrogen, LLC. Since February 1, 2016, CF Industries Nitrogen, LLC has been taxable as a partnership for federal income tax purposes. A foreign subsidiary of the Company has net operating loss carryforwards of $379 million that are indefinitely available in the foreign jurisdiction. As the future realization of these carryforwards is not anticipated, a valuation allowance of $111 million has been recorded. Of this amount, $17 million and $15 million were recorded as valuation allowances in the years ended December 31, 2016 and 2015 , respectively. We consider the earnings of certain of our Canadian operating subsidiaries to not be permanently reinvested and we recognize a deferred tax liability for the future repatriation of these earnings, as they are earned. As of December 31, 2016 , we have recorded a deferred income tax liability of approximately $27 million , which reflects the additional U.S. and foreign income taxes that would be due upon the repatriation of the accumulated earnings of our non-U.S. subsidiaries that are considered to not be permanently reinvested. As of December 31, 2016 , we have approximately $830 million of permanently reinvested earnings related to investment in other non-U.S. subsidiaries and a joint venture, for which a deferred tax liability has not been recognized. It is not practicable to estimate the amount of such taxes. We file federal, provincial, state and local income tax returns principally in the United States, Canada and the United Kingdom, as well as in certain other foreign jurisdictions. In general, filed tax returns remain subject to examination by United States tax jurisdictions for years 1999 and thereafter, by Canadian tax jurisdictions for years 2006 and thereafter, and by United Kingdom tax jurisdictions for years 2014 and thereafter. A reconciliation of the beginning and ending amount of unrecognized tax benefits is as follows: December 31, 2016 2015 (in millions) Unrecognized tax benefits: Beginning balance $ 155 $ 136 Additions for tax positions taken during the current year — 2 Additions for tax positions taken during prior years 2 18 Reductions related to lapsed statutes of limitations (7 ) (1 ) Reductions related to settlements with tax jurisdictions (16 ) — Ending balance $ 134 $ 155 Unrecognized tax benefits decreased by $21 million and increased by $19 million for the years ended December 31, 2016 and 2015 , respectively. Our effective tax rate would be affected by $91 million if these unrecognized tax benefits were to be recognized in the future. Interest expense and penalties of $4 million , $4 million , and $4 million were recorded for the years ended December 31, 2016 , 2015 and 2014 , respectively. Amounts recognized in our consolidated balance sheets for accrued interest and penalties related to income taxes of $28 million and $28 million are included in other liabilities as of December 31, 2016 and 2015 , respectively. On December 18, 2015, the Protecting Americans from Tax Hikes Act of 2015 (PATH Act) was signed into law and applies to tax years 2015 through 2019. One of the provisions of the PATH Act permits companies to deduct 50% of their capital expenditures for federal income tax purposes in the year qualifying assets were placed into service. We recorded a federal tax receivable of approximately $816 million for the year ended December 31, 2016 as a result of our intention to carryback the tax net operating loss that is principally the result of this tax law change. The tax receivable is expected to result in a tax refund and is included in prepaid income taxes on our consolidated balance sheet as of December 31, 2016 . This receivable is primarily associated with completion of the new capacity expansion projects that were placed into service at our Donaldsonville, Louisiana and Port Neal, Iowa complexes during November and December of 2016. During the third quarter of 2015, we acquired the remaining 50% equity interest in CF Fertilisers UK not previously owned by us and recognized a $94 million gain on the remeasurement to fair value of our initial 50% equity interest in CF Fertilisers UK. The earnings in CF Fertilisers UK have been permanently reinvested. Therefore, the recognition of the $94 million gain on the remeasurement of the historical equity investment does not include the recognition of tax expense on the gain. See Note 8—Equity Method Investments for additional information. We recorded an income tax benefit of $12 million during the second quarter of 2015 for the pre-tax losses on the sale of equity method investments. The tax benefit related to the loss on the sale of our interests in Keytrade is included in equity in earnings of non-operating affiliates — net of taxes in our consolidated statements of operations. See Note 8—Equity Method Investments for additional information.</t>
  </si>
  <si>
    <t>Pension and Other Postretirement Benefits</t>
  </si>
  <si>
    <t>Compensation and Retirement Disclosure [Abstract]</t>
  </si>
  <si>
    <t>Pension and Other Postretirement Benefits We maintain five funded pension plans — three in North America ( one U.S. plan and two Canadian plans) and two in the United Kingdom (CF Fertilisers UK plans acquired by us as a result of our July 31, 2015 acquisition of the remaining 50% equity interest in CF Fertilisers UK not previously owned by us). One of our Canadian plans is closed to new employees and the two United Kingdom plans are closed to new employees and future accruals. We also provide group medical insurance benefits to certain retirees in North America. The specific medical benefits provided to retirees vary by group and location. Our plan assets, benefit obligations, funded status and amounts recognized on the consolidated balance sheets for our North America and United Kingdom plans as of the December 31 measurement date are as follows: Pension Plans Retiree Medical Plans North America United Kingdom North America December 31, December 31, December 31, 2016 2015 2016 2015 2016 2015 (in millions) Change in plan assets Fair value of plan assets as of January 1 $ 627 $ 665 $ 414 $ — $ — $ — Acquisition of CF Fertilisers UK plans — — — 442 — — Return on plan assets 39 3 21 (4 ) — — Employer contributions 4 19 19 9 4 4 Plan participant contributions — — — — 1 1 Benefit payments (38 ) (38 ) (19 ) (8 ) (5 ) (5 ) Foreign currency translation 4 (22 ) (69 ) (25 ) — — Fair value of plan assets as of December 31 636 627 366 414 — — Change in benefit obligation Benefit obligation as of January 1 (736 ) (788 ) (563 ) — (56 ) (63 ) Acquisition of CF Fertilisers UK plans — — — (618 ) — — Service cost (14 ) (14 ) — — — — Interest cost (31 ) (30 ) (19 ) (9 ) (2 ) (2 ) Benefit payments 38 38 19 8 5 5 Foreign currency translation (3 ) 21 99 34 — 1 Plan participant contributions — — — — (1 ) (1 ) Change in assumptions and other (13 ) 37 (95 ) 22 2 4 Benefit obligation as of December 31 (759 ) (736 ) (559 ) (563 ) (52 ) (56 ) Funded status as of year end $ (123 ) $ (109 ) $ (193 ) $ (149 ) $ (52 ) $ (56 ) In the table above, the line titled "change in assumptions and other" for our pension plans primarily reflects the impact of changes in discount rates and the adoption of new mortality assumptions. Amounts recognized on the consolidated balance sheets consist of the following: Pension Plans Retiree Medical Plans North America United Kingdom North America December 31, December 31, December 31, 2016 2015 2016 2015 2016 2015 (in millions) Other assets $ 7 $ 9 $ — $ — $ — $ — Accrued expenses — — — — (5 ) (5 ) Other liabilities (130 ) (118 ) (193 ) (149 ) (47 ) (51 ) $ (123 ) $ (109 ) $ (193 ) $ (149 ) $ (52 ) $ (56 ) Pre-tax amounts recognized in accumulated other comprehensive loss consist of the following: Pension Plans Retiree Medical Plans North America United Kingdom North America December 31, December 31, December 31, 2016 2015 2016 2015 2016 2015 (in millions) Prior service cost (benefit) $ 1 $ 1 $ — $ — $ (4 ) $ (4 ) Net actuarial loss (gain) 91 88 80 (8 ) 7 8 $ 92 $ 89 $ 80 $ (8 ) $ 3 $ 4 Net periodic benefit cost (income) and other amounts recognized in accumulated other comprehensive loss for the years ended December 31 included the following: Pension Plans Retiree Medical Plans North America United Kingdom North America 2016 2015 2014 2016 2015 2016 2015 2014 (in millions) Service cost $ 14 $ 14 $ 13 $ — $ — $ — $ — $ — Interest cost 31 30 35 19 9 2 2 3 Expected return on plan assets (30 ) (28 ) (36 ) (20 ) (9 ) — — — Settlement charge — — 10 — — — — — Curtailment loss — — — — — — — 2 Amortization of prior service cost (benefit) — — — — — (1 ) (1 ) (1 ) Amortization of actuarial loss (gain) 1 6 2 — — (1 ) 1 — Net periodic benefit cost (income) 16 22 24 (1 ) — — 2 4 Net actuarial (gain) loss 4 (11 ) 78 94 (8 ) (2 ) (4 ) 4 Prior service cost — — — — — — — (7 ) Curtailment effects — — (14 ) — — — — — Settlement effects — — (10 ) — — — — — Amortization of prior service benefit — — — — — 1 1 1 Amortization of actuarial loss (1 ) (6 ) (2 ) — — — (1 ) (1 ) Total recognized in accumulated other comprehensive loss 3 (17 ) 52 94 (8 ) (1 ) (4 ) (3 ) Total recognized in net periodic benefit cost (income) and accumulated other comprehensive loss $ 19 $ 5 $ 76 $ 93 $ (8 ) $ (1 ) $ (2 ) $ 1 In March 2014, as a result of a reduction in plan participants due to the sale of our phosphate business, we recognized: • a curtailment gain for our U.S. pension plan, which resulted in a reduction of $14 million in our pension benefit obligation (PBO) and a corresponding increase in other comprehensive income; • a decrease of $7 million in our U.S. retiree medical benefit obligation due to a plan amendment, with a corresponding increase in other comprehensive income (included in "prior service cost" in the table above); and • a $2 million curtailment loss related to terminated vested participants in our U.S. retiree medical plan. In August 2014, we communicated to certain terminated vested participants in our U.S. pension plan an option to receive a lump sum payment for their accrued benefits. For participants who elected this option, benefit payments of $91 million were made in December 2014 and we incurred a settlement charge of approximately $10 million , with a corresponding reduction in accumulated other comprehensive loss. Of the $10 million settlement charge, $9 million was reported in cost of sales and $1 million was reported in selling, general and administrative expenses on our consolidated statement of operations for the year ended December 31, 2014. Amounts that will be amortized from accumulated other comprehensive loss into net periodic benefit cost in 2017 are as follows: Pension Plans Retiree Medical Plans North America United Kingdom North America (in millions) Prior service cost (benefit) $ — $ — $ (1 ) Net actuarial loss (gain) 1 1 (1 ) The accumulated benefit obligation (ABO) in aggregate for the defined benefit pension plans in North America was approximately $712 million and $688 million as of December 31, 2016 and December 31, 2015 , respectively. The ABO in aggregate for the defined benefit pension plans in the United Kingdom was approximately $559 million and $563 million as of December 31, 2016 and December 31, 2015 . The following table presents aggregated information for those individual defined benefit pension plans with an ABO in excess of plan assets as of December 31: North America United Kingdom 2016 2015 2016 2015 (in millions) Accumulated benefit obligation $ (599 ) $ (586 ) $ (559 ) $ (563 ) Fair value of plan assets 508 506 366 414 The following table presents aggregated information for those individual defined benefit pension plans with a PBO in excess of plan assets as of December 31: North America United Kingdom 2016 2015 2016 2015 (in millions) Projected benefit obligation $ (699 ) $ (679 ) $ (559 ) $ (563 ) Fair value of plan assets 568 561 366 414 Our pension funding policy in North America is to contribute amounts sufficient to meet minimum legal funding requirements plus discretionary amounts that we may deem to be appropriate. Actual contributions may vary from estimated amounts depending on changes in assumptions, actual returns on plan assets, changes in regulatory requirements and funding decisions. In accordance with United Kingdom pension legislation, our United Kingdom pension funding policy is to contribute amounts sufficient to meet the funding level target agreed between the employer and the trustees of the United Kingdom plans. Actual contributions are usually agreed with the plan trustees in connection with each triennial valuation and may vary following each such review depending on changes in assumptions, actual returns on plan assets, changes in regulatory requirements and funding decisions. Our consolidated pension funding contributions for 2017 are estimated to be approximately $4 million for the North America plans and $18 million for the United Kingdom plans. The expected future benefit payments for our pension and retiree medical plans are as follows: Pension Plans Retiree Medical Plans North America United Kingdom North America (in millions) 2017 $ 42 $ 18 $ 5 2018 43 18 5 2019 45 19 4 2020 46 19 4 2021 47 20 4 2022-2026 246 107 15 The following assumptions were used in determining the benefit obligations and expense: Pension Plans Retiree Medical Plans North America United Kingdom North America 2016 2015 2014 2016 2015 2016 2015 2014 Weighted-average discount rate—obligation 4.0 % 4.3 % 4.0 % 2.8 % 3.8 % 3.8 % 3.9 % 3.6 % Weighted-average discount rate—expense 4.3 % 4.0 % 4.8 % 3.8 % 3.7 % 3.9 % 3.6 % 4.2 % Weighted-average rate of increase in future compensation 4.3 % 4.3 % 4.3 % n/a n/a n/a n/a n/a Weighted-average expected long-term rate of return on assets—expense 4.9 % 4.8 % 5.5 % 5.2 % 5.4 % n/a n/a n/a Weighted-average retail price index—obligation n/a n/a n/a 3.3 % 3.1 % n/a n/a n/a Weighted-average retail price index—expense n/a n/a n/a 3.1 % 3.1 % n/a n/a n/a The discount rates for all plans are developed by plan using spot rates derived from a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For our North America plans, the expected long-term rate of return on assets is based on analysis of historical rates of return achieved by equity and non-equity investments and current market characteristics, adjusted for estimated plan expenses and weighted by target asset allocation percentages. As of January 1, 2017, our weighted-average expected long-term rate of return on assets is 4.2% . For our United Kingdom plans, the expected long-term rate of return on assets is based on the expected long-term performance of the underlying investments, adjusted for investment managers' fees. As of January 1, 2017, our weighted-average expected long-term rate of return on assets is 4.6% . The retail price index for the United Kingdom plans is developed using the Bank of England implied retail price inflation curve, which is based on the difference between yields on fixed interest government bonds and index-linked government bonds. For the measurement of the benefit obligation at December 31, 2016 for our primary (U.S.) retiree medical benefit plans, the assumed health care cost trend rates, for pre-65 retirees, start with a 7.0% increase in 2017, followed by a gradual decline in increases to 4.5% for 2024 and thereafter. For post-65 retirees, the assumed health care cost trend rates start with a 8.5% increase in 2017 , followed by a gradual decline in increases to 4.5% for 2024 and thereafter. For the measurement of the benefit obligation at December 31, 2015 for our primary (U.S.) retiree medical benefit plans, the assumed health care cost trend rates, for pre-65 retirees, start with a 7.25% increase in 2016, followed by a gradual decline in increases to 4.5% for 2024 and thereafter. For post-65 retirees, the assumed health care cost trend rates start with a 9.0% increase in 2016 , followed by a gradual decline in increases to 4.5% for 2024 and thereafter. A one-percentage point change in the assumed health care cost trend rate of our primary (U.S.) retiree medical benefit plans as of December 31, 2016 would have the following effects on our retiree medical benefit plans: One-Percentage-Point Increase Decrease (in millions) Effect on total service and interest cost for 2016 $ — $ — Effect on benefit obligation as of December 31, 2016 6 (5 )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the CF Canadian plan is 60% non-equity and 40% equity, and for the Terra Canadian plan is 75% non-equity and 25% equity. The equity investments are passively managed portfolios that diversify assets across multiple securities, economic sectors and countries. The non-equity investments are high quality passively managed portfolios that diversify assets across economic sectors, countries and maturity spectrums. This investment strategy is achieved through the use of mutual funds. The pension assets in the United Kingdom plans are each administered by a Board of Trustees consisting of employer nominated trustees, member nominated trustees and an independent trustee. Trustees may be appointed or removed by CF Fertilisers UK, provided CF Fertilisers UK fulfills its obligation to have at least one third of the Board of Trustees as member nominated. It is the responsibility of the trustees to ensure prudent management and investment of the assets in the plans. The trustees meet on a quarterly basis to review and discuss fund performance and other administrative matters. The trustees’ investment objectives are to hold assets that will achieve returns in excess of expected returns used in the valuation of each plan’s liability without exposing the plans to unacceptable risk. This is accomplished through the asset allocation strategy of each plan. For both plans, if the asset allocation moves more than plus or minus 5% from the benchmark allocation, the trustees may decide to amend the asset allocation. At a minimum, the trustees review the investment strategy at every triennial actuarial valuation to ensure that the strategy remains consistent with its funding principles. The trustees may review the strategy more frequently if opportunities arise to reduce risk within the investments without jeopardizing the funding position. Assets of the United Kingdom plans are invested in externally managed pooled funds. The target asset allocation for the United Kingdom Terra plan is 55% actively managed target return funds, 30% actively and passively managed bond and gilt funds and 15% actively managed property funds. The target asset allocation for the United Kingdom Kemira plan is 50% actively managed target return funds, 45% actively and passively managed bond and gilt funds and 5% in an actively managed property fund. The target return funds diversify assets across multiple asset classes (which may include, among others, traditional equities and bonds) and may use derivatives. The bond and gilt funds generally invest in fixed income debt securities including government bonds, gilts, high yield and emerging market bonds, and investment grade corporate bonds and may use derivatives. The property funds are invested predominately in freehold and leasehold property. The fair values of our pension plan assets as of December 31, 2016 and 2015 , by major asset class, are as follows: North America December 31, 2016 Total Fair Value Quoted Prices in Active Markets (Level 1) Significant Other Observable Inputs (Level 2) Significant Unobservable Inputs (Level 3) (in millions) Cash and cash equivalents (1) $ 39 $ 6 $ 33 $ — Equity mutual funds Index equity (2) 112 112 — — Pooled equity (3) 41 — 41 — Fixed income U.S. Treasury bonds and notes (4) 14 14 — — Pooled mutual funds (5) 86 — 86 — Corporate bonds and notes (6) 329 — 329 — Government and agency securities (7) 15 — 15 — Other (8) 1 — 1 — Total assets at fair value by fair value levels $ 637 $ 132 $ 505 $ — Accruals and payables—net (1 ) Total assets $ 636 United Kingdom December 31, 2016 Total Fair Value Quoted Prices in Active Markets (Level 1) Significant Other Observable Inputs (Level 2) Significant Unobservable Inputs (Level 3) (in millions) Cash $ 3 $ 3 $ — $ — Pooled target return funds (9) 185 — 185 — Fixed income — Pooled UK government index-linked securities (10) 28 — 28 — Pooled global fixed income funds (11) 114 — 114 — Total assets at fair value by fair value levels $ 330 $ 3 $ 327 $ — Assets measured at NAV as a practical expedient Pooled property funds (12) 36 Total assets measured at NAV as a practical expedient 36 Total assets at fair value 366 Accruals and payables—net — Total assets $ 366 North America December 31, 2015 Total Fair Value Quoted Prices in Active Markets (Level 1) Significant Other Observable Inputs (Level 2) Significant Unobservable Inputs (Level 3) (in millions) Cash and cash equivalents (1) $ 32 $ 32 $ — $ — Equity mutual funds Index equity (2) 103 103 — — Pooled equity (3) 39 — 39 — Fixed income U.S. Treasury bonds and notes (4) 11 11 — — Pooled mutual funds (5) 82 — 82 — Corporate bonds and notes (6) 338 — 338 — Government and agency securities (7) 21 — 21 — Other (8) 2 — 2 — Total assets at fair value by fair value levels $ 628 $ 146 $ 482 $ — Accruals and payables—net (1 ) Total assets $ 627 United Kingdom December 31, 2015 Total Fair Quoted Significant Significant (in millions) Cash $ 3 $ 3 $ — $ — Pooled target return funds (9) 216 — 216 — Fixed income Pooled UK government index-linked securities (10) 26 — 26 — Pooled global fixed income funds (11) 127 — 127 — Total assets at fair value by fair value levels $ 372 $ 3 $ 369 $ — Assets measured at NAV as a practical expedient Pooled property funds (12) 42 Total assets measured at NAV as a practical expedient 42 Total assets at fair value 414 Accruals and payables—net — Total assets $ 414 _______________________________________________________________________________ (1) Cash and cash equivalents are primarily repurchase agreements, short-term money market funds, and short-term federal home loan discount notes .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The fixed income pooled mutual funds invest in investment-grade corporate debt, various governmental debt obligations, and mortgage-backed securities with varying maturities. (6) Corporate bonds and notes, including private placement securities, are valued by institutional bond pricing services, which gather information from market sources and integrate credit information, observed market movements and sector news into their pricing applications and models. (7) Government and agency securities consist of municipal bonds that are valued by institutional bond pricing services, which gather information on current trading activity, market movements, trends, and specific data on specialty issues. (8) Other includes primarily mortgage-backed and asset-backed securities, which are valued by institutional pricing services, which gather information from market sources and integrate credit information, observed market movements and sector news into their pricing applications and models. (9) Pooled target return funds invest in a broad array of asset classes and a range of diversifiers including the use of derivatives. The funds are valued at net asset value (NAV) as determined by the fund managers based on the value of the underlying net assets of the fund. (10) Pooled United Kingdom government index-linked funds invest primarily in United Kingdom government index-linked gilt securities. The funds are valued at NAV as determined by the fund managers based on the value of the underlying net assets of the fund. (11) Pooled global fixed income funds invest primarily in government bonds, investment grade corporate bonds, high yield and emerging market bonds and can make use of derivatives. The funds are valued at NAV as determined by the fund managers based on the value of the underlying net assets of the fund. (12) Pooled property funds invest primarily in freehold and leasehold property in the United Kingdom. The funds are valued using NAV as a practical expedient. NAV is determined by the fund managers based on the value of the underlying net assets of the fund. We have defined contribution plans covering substantially all employees in North America and the United Kingdom. In North America, depending on the specific provisions of each plan, qualified employees receive company contributions based on a percentage of base salary, matching of employee contributions up to specified limits, or a combination of both. Qualified employees in the United Kingdom receive company contributions based on a percentage of base salary that are greater than employee contributions up to specified limits. In 2016 , 2015 and 2014 , we recognized expense related to company contributions to the defined contribution plans of $16 million , $14 million , and $12 million , respectively. In addition to our qualified defined benefit pension plans, we also maintain certain nonqualified supplemental pension plans for highly compensated employees as defined under federal law. The amounts recognized in accrued expenses and other liabilities in our consolidated balance sheets for these plans were $3 million and $17 million as of December 31, 2016 and $3 million and $19 million as of December 31, 2015 , respectively. We recognized expense for these plans of $3 million , $2 million and $5 million in 2016 , 2015 and 2014 , respectively. The expense recognized in 2016 and 2014 includes settlement charges of $1 million and $3 million , respectively.</t>
  </si>
  <si>
    <t>Financing Agreements</t>
  </si>
  <si>
    <t>Debt Disclosure [Abstract]</t>
  </si>
  <si>
    <t>Financing Agreements Revolving Credit Agreement We have a senior secured revolving credit agreement (as amended, including by an amendment effective July 29, 2016 (the July 2016 Credit Agreement Amendment) and an amendment entered into on October 31, 2016 and effective November 21, 2016 (the November 2016 Credit Agreement Amendment), the Revolving Credit Agreement) providing for a revolving credit facility of up to $750 million (reflecting a reduction from $1.5 billion as effected by the November 2016 Credit Agreement Amendment) with a maturity of September 18, 2020. The Revolving Credit Agreement includes a letter of credit sub-limit of $125 million . Borrowings under the Revolving Credit Agreement may be used for working capital and general corporate purposes. CF Industries may designate as borrowers one or more wholly owned subsidiaries that are organized in the United States or any state thereof or the District of Columbia. Borrowings under the Revolving Credit Agreement may be denominated in dollars, Canadian dollars, euros and British pounds, and bear interest at a per annum rate equal to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credit rating at the time. The borrowers and guarantors under the Revolving Credit Agreement, which are currently comprised of CF Holdings, CF Industries and CF Holdings’ wholly owned subsidiaries CF Industries Enterprises, Inc. (CFE) and CF Industries Sales, LLC (CFS), are referred to together herein as the Loan Parties. CF Holdings and CF Industries guaranteed the obligations of the Loan Parties under the Revolving Credit Agreement prior to the effectiveness of the November 2016 Credit Agreement Amendment, and, upon the effectiveness of the November 2016 Credit Agreement Amendment, CFE and CFS also became guarantors of the obligations of the Loan Parties under the Revolving Credit Agreement. Subject to specified exceptions, the Revolving Credit Agreement requires that each direct or indirect domestic subsidiary of CF Holdings that guarantees debt for borrowed money of any Loan Party in excess of $150 million become a guarantor under the Revolving Credit Agreement. Subject to specified exceptions, the Revolving Credit Agreement requires a grant of a first priority security interest in substantially all of the assets of the Loan Parties, including a pledge by CFS of its equity interests in CF Industries Nitrogen, LLC (CFN) and mortgages over certain material fee-owned domestic real properties, to secure the obligations of the Loan Parties thereunder. In addition to the obligations under the Revolving Credit Agreement, the Loan Parties also guarantee the obligations under any (i) letter of credit facilities, letter of credit reimbursement agreements, letters of credit, letters of guaranty, surety bonds or similar arrangements in an aggregate amount up to $300 million and (ii) interest rate or other hedging arrangements, in each case between CF Holdings or certain of its subsidiaries, on the one hand, and any person that is a lender or the administrative agent under the Revolving Credit Agreement or an affiliate of such person, on the other hand, that are designated by CF Industries as Secured Bilateral LC Facilities or Secured Swap Agreements (each as defined in the Revolving Credit Agreement), as applicable, pursuant to the terms of the Revolving Credit Agreement (such additional obligations, the Additional Guaranteed Obligations). Obligations under Secured Bilateral LC Facilities in an aggregate amount up to $300 million and obligations under Secured Swap Agreements are secured by the same security interest that secures the obligations under the Revolving Credit Agreement. The Revolving Credit Agreement contains representations and warranties and affirmative and negative covenants customary for a financing of this type. Prior to the effectiveness of the November 2016 Credit Agreement Amendment, the Revolving Credit Agreement limited the ability of non-guarantor subsidiaries of CF Holdings to incur indebtedness and limited the ability of CF Holdings and its subsidiaries to grant liens, merge or consolidate with other entities and sell, lease or transfer all or substantially all of the assets of CF Holdings and its subsidiaries to another entity, in each case, subject to specified exceptions. The November 2016 Credit Agreement Amendment modified the negative covenants in the Revolving Credit Agreement to limit further the ability of CF Holdings and its subsidiaries to grant liens and add limitations on the ability of CF Holdings and its subsidiaries to incur debt, pay dividends, voluntarily prepay certain debt, make investments and dispose of assets, in each case, subject to specified exceptions (such further and additional limitations, the Additional Negative Covenants). The financial covenants applicable to CF Holdings and its subsidiaries in the Revolving Credit Agreement (the New Financial Covenants): (i) restrict the ratio of total secured debt to EBITDA (as defined in the Revolving Credit Agreement) for the period of four consecutive fiscal quarters most recently ended to a maximum of 3.75 :1.00, (ii) require the ratio of EBITDA for the period of four consecutive fiscal quarters most recently ended to consolidated interest expense (as defined in the Revolving Credit Agreement) for the period of four consecutive fiscal quarters most recently ended to be a minimum of 1.20 :1.00 for the fiscal quarters ending on or prior to December 31, 2018, and 1.50 :1.00 thereafter, and (iii) require the ratio of total debt to total capitalization as of the last day of any fiscal quarter to be less than or equal to 0.60 :1.00. As of December 31, 2016 , we were in compliance with all covenants under the Revolving Credit Agreement. Under the Revolving Credit Agreement, if on any date certain conditions were met, including (i) an absence of an event of default under the Revolving Credit Agreement, (ii) the receipt of an investment grade corporate rating for CF Holdings from two of three selected ratings agencies and (iii) the ratio of CF Holdings’ total net debt to EBITDA for the period of four consecutive fiscal quarters most recently ended being less than 3.75 :1.00, CF Industries would be able to, at its option, choose to (w) suspend the Additional Negative Covenants, (x) replace the New Financial Covenants with covenants requiring the ratio of total net debt to EBITDA for the period of four fiscal consecutive quarters most recently ended to be less than or equal to 3.75 :1.00 and the ratio of EBITDA for the period of four consecutive fiscal quarters most recently ended to consolidated interest expense for the period of four consecutive fiscal quarters most recently ended to be not less than 2.75 :1.00, (y) release the collateral securing the obligations under the Revolving Credit Agreement and (z) release the guarantees supporting, and the collateral securing, the Secured Bilateral LC Facilities and the Secured Swap Agreements. Such a choice by CF Industries would commence a "Covenant Suspension Period" that would expire upon the Company's no longer having an investment grade corporate rating from two of three selected rating agencies. Upon the expiration of a Covenant Suspension Period, the Additional Negative Covenants and the New Financial Covenants would be reinstated, and the Loan Parties party to the Revolving Credit Agreement would be required to guarantee the Additional Guaranteed Obligations and grant a first priority security interest in substantially all of each Loan Party’s assets, including a pledge by CFS of its equity interests in CFN and mortgages over certain material fee-owned domestic real properties, subject to certain exceptions, to secure the obligations under the Revolving Credit Agreement, the Secured Bilateral LC Facilities and the Secured Swap Agreements. The Revolving Credit Agreement contains events of default (with notice requirements and cure periods, as applicable) customary for a financing of this type, including, but not limited to, non-payment of principal, interest or fees; inaccuracy of representations and warranties in any material respect; and failure to comply with specified covenants. Upon the occurrence and during the continuance of an event of default under the Revolving Credit Agreement and after any applicable cure period, subject to specified exceptions, the administrative agent may, and at the request of the requisite lenders is required to, accelerate the loans under the Revolving Credit Agreement or terminate the lenders’ commitments under the Revolving Credit Agreement. As of December 31, 2016 , we had excess borrowing capacity under the Revolving Credit Agreement of $695 million (net of outstanding letters of credit of $55 million ). There were no borrowings outstanding under the Revolving Credit Agreement as of December 31, 2016 or December 31, 2015 . Maximum borrowings outstanding under the Revolving Credit Agreement during the twelve months ended December 31, 2016 were $150 million . The weighted-average annual interest rate of borrowings under the Revolving Credit Agreement during the twelve months ended December 31, 2016 was 1.85% . Maximum borrowings under the Revolving Credit Agreement during the twelve months ended December 31, 2015 , were $367 million with a weighted-average annual interest rate of 1.47% . Senior Notes Long-term debt presented on our consolidated balance sheets as of December 31, 2016 and December 31, 2015 consisted of the following Public Senior Notes (unsecured), Senior Secured Notes and Private Senior Notes (unsecured): Effective Interest Rate December 31, December 31, Principal Carrying Amount (1) Principal Carrying Amount (1)(2) (in millions) Public Senior Notes: 6.875% due 2018 7.344% $ 800 $ 795 $ 800 $ 792 7.125% due 2020 7.529% 800 791 800 788 3.450% due 2023 3.562% 750 745 750 745 5.150% due 2034 5.279% 750 739 750 739 4.950% due 2043 5.031% 750 741 750 741 5.375% due 2044 5.465% 750 741 750 740 Senior Secured Notes: 3.400% due 2021 3.784% 500 491 — — 4.500% due 2026 4.760% 750 735 — — Private Senior Notes: 4.490% due 2022 4.664% — — 250 248 4.930% due 2025 5.061% — — 500 496 5.030% due 2027 5.145% — — 250 248 Total long-term debt $ 5,850 $ 5,778 $ 5,600 $ 5,537 _______________________________________________________________________________ (1) Carrying amount is net of unamortized debt discount and deferred debt issuance costs. Total unamortized debt discount was $12 million and $7 million as of December 31, 2016 and December 31, 2015 , respectively, and total deferred debt issuance costs were $60 million and $56 million as of December 31, 2016 and December 31, 2015 , respectively. Public Senior Notes Under the indentures (including the applicable supplemental indentures) governing the senior notes due 2018, 2020, 2023, 2034, 2043 and 2044 identified in the table above (the Public Senior Notes), each series of Public Senior Notes is guaranteed by CF Holdings. Interest on the Public Senior Notes is payable semiannually, and the Public Senior Notes are redeemable at our option, in whole at any time or in part from time to time, at specified make-whole redemption prices. The indentures governing the Public Senior Notes contain customary events of default (including cross-default triggered by acceleration of, or a principal payment default that is not cured within an applicable grace period under, other debt having a principal amount of $150 million or more) and covenants that limit, among other things, the ability of CF Holdings and its subsidiaries, including CF Industries, to incur liens on certain properties to secure debt. If a Change of Control occurs together with a Ratings Downgrade (as both terms are defined under the indentures governing the Public Senior Notes), CF Industries would be required to offer to repurchase each series of Public Senior Notes at a price equal to 101% of the principal amount thereof, plus accrued and unpaid interest. In addition, in the event that a subsidiary of CF Holdings,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2023, 2034, 2043 and 2044 following the repayment of the Public Senior Notes due 2018 and 2020 or the subsidiaries of ours, other than CF Industries, otherwise becoming no longer subject to such a requirement to guarantee the Public Senior Notes due 2018 and 2020. On November 21, 2016, in connection with the effectiveness of the November 2016 Credit Agreement Amendment, CFE and CFS became subsidiary guarantors of the Public Senior Notes. Senior Secured Notes On November 21, 2016, CF Industries issued $500 million aggregate principal amount of 3.400% senior secured notes due 2021 (the 2021 Notes) and $750 million aggregate principal amount of 4.500% senior secured notes due 2026 (the 2026 Notes, and together with the 2021 Notes, the Senior Secured Notes). The net proceeds, after deducting discounts and offering expenses, from the issuance and sale of the Notes were approximately $1.23 billion . CF Industries used approximately $1.18 billion of the net proceeds for the prepayment (including payment of a make-whole amount of approximately $170 million and accrued interest) in full of the outstanding $1.0 billion aggregate principal amount of the Private Senior Notes. See "—Private Senior Notes," below. The Company intends that the remainder of the net proceeds be used for general corporate purposes. Interest on the Senior Secured Notes is payable semiannually on December 1 and June 1 beginning on June 1, 2017, and the Senior Secured Notes are redeemable at our option, in whole at any time or in part from time to time, at specified make-whole redemption prices. Under the terms of the applicable indenture, the Senior Secured Notes of each series are fully and unconditionally guaranteed on a senior secured basis, jointly and severally, by CF Holdings and each current and future domestic subsidiary of CF Holdings (other than CF Industries) that from time to time is a borrower, or guarantees indebtedness, under the Revolving Credit Agreement. The requirement for any subsidiary of CF Holdings to guarantee the Senior Secured Notes of a series will apply only until, and the subsidiary guarantees of the Senior Secured Notes of a series will be automatically released upon, the latest to occur of (a) CF Holdings having an investment grade corporate rating, with a stable or better outlook, from two of three selected ratings agencies and there being no default or event of default under the applicable Indenture, (b) the retirement, discharge or legal or covenant defeasance of, or satisfaction and discharge of the supplemental indenture governing, the Public Senior Notes due 2018 or the subsidiaries of CF Holdings (other than CF Industries) otherwise becoming no longer subject to the requirement, described in the second paragraph under "—Public Senior Notes," above, to guarantee the Public Senior Notes due 2018 and (c) the retirement, discharge or legal or covenant defeasance of, or satisfaction and discharge of the supplemental indenture governing, the Public Senior Notes due 2020 or the subsidiaries of CF Holdings (other than CF Industries) otherwise becoming no longer subject to the requirement, described in the second paragraph under "—Public Senior Notes," above, to guarantee the Public Senior Notes due 2020. In accordance with the applicable indenture, CFE and CFS, in addition to CF Holdings, guaranteed the Senior Secured Notes of each series upon the initial issuance of the Senior Secured Notes. Subject to certain exceptions, the obligations under each series of Senior Secured Notes and each guarantor’s related guarantee are secured by a first priority security interest in substantially all of the assets of CF Industries, CF Holdings and the subsidiary guarantors, including a pledge by CFS of its equity interests in CFN and mortgages over certain material fee-owned domestic real properties (the Collateral). The obligations under the Revolving Credit Agreement, together with certain letter of credit, hedging and similar obligations and future pari passu secured indebtedness, will be secured by the Collateral on a pari passu basis with the Senior Secured Notes. The liens on the Collateral securing the obligations under the Senior Secured Notes of a series and the related guarantees will be automatically released and the covenant under the applicable indenture limiting dispositions of Collateral will no longer apply if on any date after the initial issuance of the Senior Secured Notes CF Holdings has an investment grade corporate rating, with a stable or better outlook, from two of three selected ratings agencies and there is no default or event of default under the applicable indenture. Under each of the indentures governing the Senior Secured Notes, specified changes of control involving CF Holdings or CF Industries, when accompanied by a ratings downgrade, as defined with respect to the applicable series of Senior Secured Notes, constitute change of control repurchase events. Upon the occurrence of a change of control repurchase event with respect to the 2021 Notes or the 2026 Notes, as applicable, unless CF Industries has exercised its option to redeem such Senior Secured Notes, CF Industries will be required to offer to repurchase them at a price equal to 101% of the principal amount thereof, plus accrued and unpaid interest, if any, to, but not including, the date of repurchase. The indentures governing the Senior Secured Notes contain covenants that limit, among other things, the ability of CF Holdings and its subsidiaries, including CF Industries, to incur liens on certain assets to secure debt, to engage in sale and leaseback transactions, to sell or transfer Collateral, to merge or consolidate with other entities and to sell, lease or transfer all or substantially all of the assets of CF Holdings and its subsidiaries to another entity. Each of the indentures governing the Senior Secured Notes provides for customary events of default, which include (subject in certain cases to customary grace and cure periods), among others, nonpayment of principal or interest on the applicable Senior Secured Notes; failure to comply with other covenants or agreements under the indenture; certain defaults on other indebtedness; the failure of CF Holdings' or certain subsidiaries’ guarantees of the applicable Senior Secured Notes to be enforceable; lack of validity or perfection of any lien securing the obligations under the Senior Secured Notes and the guarantees with respect to Collateral having an aggregate fair market value equal to or greater than a specified amount; and specified events of bankruptcy or insolvency. Under each indenture governing the Senior Secured Notes, in the case of an event of default arising from one of the specified events of bankruptcy or insolvency, the applicable Senior Secured Notes would become due and payable immediately, and, in the case of any other event of default (other than an event of default related to CF Industries' and CF Holdings' reporting obligations), the trustee or the holders of at least 25% in aggregate principal amount of the applicable Senior Secured Notes then outstanding may declare all of such Senior Secured Notes to be due and payable immediately. Private Senior Notes The senior notes due 2022, 2025 and 2027 (the Private Senior Notes), issued by CF Industries on September 24, 2015, were governed by the terms of a note purchase agreement (as amended, including by an amendment effective September 7, 2016, the Note Purchase Agreement). The Private Senior Notes were guaranteed by CF Holdings. All obligations under the Note Purchase Agreement were unsecured. On November 21, 2016, we prepaid in full the outstanding $1.0 billion aggregate principal amount of our Private Senior Notes. The prepayment of $1.18 billion included the payment of a make-whole amount of approximately $170 million and accrued interest. Loss on debt extinguishment of $167 million on our consolidated statement of operations excludes $3 million of the make-whole payment, which was accounted for as a modification and recognized on our consolidated balance sheet as deferred financing fees, a reduction of long-term debt, and is being amortized using the effective interest rate method over the term of the Senior Secured Notes. Bridge Credit Agreement On September 18, 2015, in connection with our proposed combination with certain businesses of OCI (see Note 4—Acquisitions and Divestitures for additional information), CF Holdings and CF Industries entered into a senior unsecured 364 -Day Bridge Credit Agreement (as amended, the Bridge Credit Agreement). Upon the termination of the Combination Agreement on May 22, 2016, the lenders’ commitments under the Bridge Credit Agreement terminated automatically. There were no borrowings under the Bridge Credit Agreement. See Note 13—Interest Expense for additional information.</t>
  </si>
  <si>
    <t>Interest Expense</t>
  </si>
  <si>
    <t>Interest Expense [Abstract]</t>
  </si>
  <si>
    <t>Interest Expense Details of interest expense are as follows: Year ended December 31, 2016 2015 2014 (in millions) Interest on borrowings (1) $ 303 $ 267 $ 238 Fees on financing agreements (1)(2)(3) 59 17 11 Interest on tax liabilities 4 3 3 Interest capitalized (166 ) (154 ) (74 ) Interest expense $ 200 $ 133 $ 178 _______________________________________________________________________________ (1) See Note 12—Financing Agreements for additional information. (2) Fees on financing agreements for the year ended December 31, 2016 includes $28 million of fees related to the termination of the tranche B commitment under the bridge credit agreement as a result of the termination of the Combination Agreement. Fees on financing agreements for the year ended December 31, 2015 includes $6 million of accelerated amortization of deferred fees related to the termination in September 2015 of the tranche A commitment under the bridge credit agreement. See Note 4—Acquisitions and Divestitures additional information. (3) Fees on financing agreements for the year ended December 31, 2016 includes $9 million of accelerated amortization of deferred fees related to the payment of the Private Senior Notes in November 2016, $2 million of accelerated amortization of deferred fees related to the July 2016 Credit Agreement Amendment, which reduced the Revolving Credit Facility to $1.5 billion from $2.0 billion , and $4 million of accelerated amortization of deferred fees related to the November 2016 Credit Agreement Amendment, which reduced the Revolving Credit Facility to $750 million from $1.5 billion . See Note 12—Financing Agreements for additional information.</t>
  </si>
  <si>
    <t>Other Operating-Net</t>
  </si>
  <si>
    <t>Other Operating—Net Details of other operating—net are as follows: Year ended December 31, 2016 2015 2014 (in millions) Loss on disposal of property, plant and equipment—net $ 10 $ 21 $ 4 Expansion project costs (1) 73 51 30 Loss on foreign currency derivatives (2) — 22 38 Loss (gain) on foreign currency transactions (3) 93 (8 ) (15 ) Loss on embedded derivative (4) 23 — — Closed facilities costs — — 1 Other 9 6 (5 ) Other operating—net $ 208 $ 92 $ 53 (1) Expansion project costs that did not qualify for capitalization include amounts related to administrative and consulting services for our capacity expansion projects in Port Neal, Iowa and Donaldsonville, Louisiana. (2) See Note 15—Derivative Financial Instruments for additional information. (3) Loss (gain) on foreign currency transactions primarily relates to the unrealized foreign currency exchange rate impact on intercompany debt that has not been permanently invested. (4) The loss on embedded derivative consists of unrealized and realized losses related to a provision of our strategic venture with CHS. See Note 9—Fair Value Measurements for additional information.</t>
  </si>
  <si>
    <t>Noncontrolling Interest</t>
  </si>
  <si>
    <t>Noncontrolling Interest [Abstract]</t>
  </si>
  <si>
    <t>Noncontrolling Interests A reconciliation of the beginning and ending balances of noncontrolling interests and distributions payable to the noncontrolling interests on our consolidated balance sheets is provided below. Year ended December 31, 2016 2015 2014 CFN TNCLP Total TNCLP TNCLP (in millions) Noncontrolling interests: Beginning balance $ — $ 352 $ 352 $ 363 $ 362 Issuance of noncontrolling interest in CFN 2,792 — 2,792 — — Earnings attributable to noncontrolling interests 93 26 119 34 47 Declaration of distributions payable (79 ) (40 ) (119 ) (45 ) (46 ) Ending balance $ 2,806 $ 338 $ 3,144 $ 352 $ 363 Distributions payable to noncontrolling interests: Beginning balance $ — $ — $ — $ — $ — Declaration of distributions payable 79 40 119 45 46 Distributions to noncontrolling interests (79 ) (40 ) (119 ) (45 ) (46 ) Ending balance $ — $ — $ — $ — $ — CF Industries Nitrogen, LLC (CFN) We commenced a strategic venture with CHS on February 1, 2016, at which time CHS purchased a minority equity interest in CFN for $2.8 billion . For financial reporting purposes, the assets, liabilities and earnings of the strategic venture are consolidated into our financial statements. CHS' interest in the strategic venture is recorded in noncontrolling interests in our consolidated financial statements. On February 1, 2016, CHS also began receiving deliveries pursuant to a supply agreement under which CHS has the right to purchase annually from CFN up to approximately 1.1 million tons of granular urea and 580,000 tons of UAN at market prices. As a result of its minority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if our credit rating is reduced below certain levels by two of three specified credit rating agencies, we are required to make a non-refundable yearly payment of $5 million to CHS. The payment would continue on a yearly basis until the earlier of the date that our credit rating is upgraded to or above certain levels by two of the three specified credit rating agencies or February 1, 2026. On February 1, 2016, we recognized this term of the strategic venture as an embedded derivative and its value of $8 million was included in other liabilities on our consolidated balance sheet. During 2016, we recorded adjustments of $23 million to the value of the embedded derivative liability to reflect our credit evaluations. In the fourth quarter of 2016, as a result of the reduction in our credit rating, we made a $5 million payment to CHS. See Note 9—Fair Value Measurements for additional information. In the first quarter of 2017, the CFN Board of Managers approved semi-annual distribution payments for the distribution period ended December 31, 2016 in accordance with the Second Amended and Restated Limited Liability Company Agreement of CFN. On January 31, 2017, CFN distributed $48 million to CHS for the distribution period ended December 31, 2016. Terra Nitrogen Company, L.P. (TNCLP) TNCLP is a master limited partnership (MLP) that owns a nitrogen fertilizer manufacturing facility in Verdigris, Oklahoma. We own approximately 75.3% of TNCLP through general and limited partnership interests. Outside investors own the remaining approximately 24.7% of the limited partnership. For financial reporting purposes, the assets, liabilities and earnings of the partnership are consolidated into our financial statements. The outside investors' limited partnership interests in the partnership are recorded in noncontrolling interests in our consolidated financial statements. The noncontrolling interest represents the noncontrolling unitholders' interest in the earnings and equity of TNCLP. Affiliates of CF Industries are required to purchase all of TNCLP's fertilizer products at market prices as defined in the Amendment to the General and Administrative Services and Product Offtake Agreement, dated September 28, 2010. TNCLP makes cash distributions to the general and limited partners based on formulas defined within its First Amended and Restated Agreement of Limited Partnership (as amended, the TNCLP Agreement of Limited Partnership). Cash available for distribution (Available Cash) is defined in the TNCLP Agreement of Limited Partnership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TNCLP Agreement of Limited Partnership. In each quarter of 2016 , 2015 and 2014 , the minimum quarterly distributions requirements under the TNCLP Agreement of Limited Partnership were satisfied, which entitled Terra Nitrogen GP Inc. (TNGP), the general partner of TNCLP and an indirect wholly owned subsidiary of CF Holdings, to receive incentive distributions on its general partner interests (in addition to minimum quarterly distributions). TNGP has assigned its right to receive such incentive distributions to an affiliate of TNGP that is also an indirect wholly owned subsidiary of CF Holdings. The earnings attributed to our general partner interest in excess of the threshold levels for the years ended December 31, 2016 , 2015 and 2014 were $65 million , $116 million and $139 million , respectively. As of December 31, 2016 , TNGP and its affiliates owned approximately 75.1% of TNCLP's outstanding common units and all of TNCLP's Class B common units. When not more than 25% of TNCLP's issued and outstanding common units are held by persons other than TNGP and its affiliates (collectively, non-affiliated persons), TNCLP, at TNGP's sole discretion, may call, or assign to TNGP or its affiliates, TNCLP's right to acquire all such outstanding common units held by non-affiliated persons. If TNGP elects to acquire all outstanding common units, TNCLP is required to give at least 30 but not more than 60 days' notice of TNCLP's decision to purchase the outstanding common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 Internal Revenue Service Regulation Impacting Master Limited Partnerships Currently, no federal income taxes are paid by TNCLP due to its MLP status. Partnerships are generally not subject to federal income tax, although publicly-traded partnerships (such as TNCLP) are treated as corporations for federal income tax purposes (and therefore are subject to federal income tax), unless at least 90% of the partnership's gross income is "qualifying income" as defined in Section 7704 of the Internal Revenue Code of 1986, as amended (the Code), and the partnership is not required to register as an investment company under the Investment Company Act of 1940. Any change in the tax treatment of income from fertilizer-related activities as qualifying income could cause TNCLP to be treated as a corporation for federal income tax purposes. If TNCLP were taxed as a corporation, under current law, due to its current ownership interest, CF Industries would qualify for a partial dividends received deduction on the dividends received from TNCLP. Therefore, we would not expect a change in the tax treatment of TNCLP to have a material impact on the consolidated financial condition or results of operations of CF Holdings. On January 19, 2017, the Internal Revenue Service (IRS) issued final regulations on the types of income and activities that constitute or generate qualifying income of a MLP. For calendar year MLPs, the effective date of the regulations is January 1, 2018. The regulations have the effect of limiting the types of income and activities that qualify under the MLP rules, subject to certain transition provisions. The regulations define the activities that generate qualifying income from certain processing or refining and transportation activities with respect to any mineral or natural resource (including fertilizer) as activities that generate qualifying income, but the regulations reserve on specifics regarding fertilizer-related activities. We continue to monitor these IRS regulatory activities.</t>
  </si>
  <si>
    <t>Derivative Financial Instruments</t>
  </si>
  <si>
    <t>Derivative Instruments and Hedging Activities Disclosure [Abstract]</t>
  </si>
  <si>
    <t>Derivative Financial Instruments We use derivative financial instruments to reduce our exposure to changes in commodity prices and foreign currency exchange rates. Commodity Price Risk Management Natural gas is the largest and most volatile component of the manufacturing cost for nitrogen-based products. We manage the risk of changes in natural gas prices primarily through the use of derivative financial instruments. The derivatives that we use for this purpose are primarily natural gas fixed price swaps and natural gas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December 31, 2016 , we have natural gas derivative contracts covering periods through the end of 2018. As of December 31, 2016 and 2015 , we had open natural gas derivative contracts for 183.0 million MMBtus and 431.5 million MMBtus, respectively. For the year ended December 31, 2016 , we used derivatives to cover approximately 84% of our natural gas consumption. Foreign Currency Exchange Rates A portion of the costs for our capacity expansion projects at our Donaldsonville, Louisiana complex and Port Neal, Iowa complex were euro-denominated. In order to manage our exposure to changes in the euro to U.S. dollar currency exchange rates, we hedged our projected euro-denominated payments through the end of 2016 using foreign currency forward contracts. As of December 31, 2015 , the notional amount of our open foreign currency derivatives was €89 million . None of these open foreign currency derivatives were designated as hedging instruments for accounting purposes. All of these foreign currency derivatives settled in 2016. As of December 31, 2016 , accumulated other comprehensive loss (AOCL) includes $7 million of pre-tax gains related to the foreign currency derivatives that were originally designated as cash flow hedges. The hedges were de-designated as of December 31, 2013. The remaining balance in AOCL is being reclassified into income over the depreciable lives of the property, plant and equipment associated with the capacity expansion projects. The amounts reclassified into income from AOCL during the years ended December 31, 2016 , 2015 and 2014 were zero , zero and $3 million , respectively, and are included in other operating—net in our consolidated statements of operations. We expect that the amounts to be reclassified within the next twelve months will be insignificant. During the years ended December 31, 2016, 2015, and 2014, none of our derivatives were designated as hedges and no gain or loss was recognized in income or AOCL related to derivatives designated as cash flow hedges except for the amounts recognized in income, which were reclassified from AOCL, as discussed above. The effect of derivatives in our consolidated statements of operations is shown in the table below: Gain (loss) in income Year ended December 31, Location 2016 2015 2014 (in millions) Natural gas derivatives Cost of sales $ 260 $ (176 ) $ (79 ) Foreign exchange contracts Other operating—net — 22 (44 ) Unrealized gains (losses) recognized in income 260 (154 ) (123 ) Realized (losses) gains (133 ) (114 ) 64 Net derivative gains (losses) $ 127 $ (268 ) $ (59 ) The fair values of derivatives on our consolidated balance sheets are shown below. As of December 31, 2016 and 2015 , none of our derivative instruments were designated as hedging instruments. See Note 9—Fair Value Measurements for additional information on derivative fair values. Asset Derivatives Liability Derivatives Balance Sheet Location December 31, Balance Sheet Location December 31, 2016 2015 2016 2015 (in millions) (in millions) Natural gas derivatives Other current assets $ 52 $ — Other current liabilities $ — $ (130 ) Natural gas derivatives Other assets 4 — Other liabilities (6 ) (81 ) Total derivatives $ 56 $ — $ (6 ) $ (211 ) The counterparties to our derivative contracts are multinational commercial banks, major financial institutions and large energy companies. Our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Termination values may be determined using a mark-to-market approach or based on a party's good faith estimate of its loss. If the final net close-out amount is payable by the non-defaulting party, that party's obligation to make the payment may be conditioned on factors such as the termination of all derivative transactions between the parties or payment in full of all of the defaulting party's obligations to the non-defaulting party, in each case regardless of whether arising under the ISDA agreement or otherwise.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and credit support thresholds. In the event of certain defaults or a credit ratings downgrade, our counterparty may request early termination and net settlement of certain derivative trades or may require us to collateralize derivatives in a net liability position. The Revolving Credit Agreement, at any time when it is secured, provides a cross collateral feature for those of our derivatives that are with counterparties that are party to, or affiliates of parties to, the Revolving Credit Agreement so that no separate collateral would be required for those counterparties in connection with such derivatives. In the event the Revolving Credit Agreement becomes unsecured, separate collateral could be required in connection with such derivatives. As of December 31, 2016 and 2015 , the aggregate fair value of the derivative instruments with credit-risk-related contingent features in net liability positions was zero and $211 million , respectively, which also approximates the fair value of the maximum amount of additional collateral that would need to be posted or assets needed to settle the obligations if the credit-risk-related contingent features were triggered at the reporting dates. As of December 31, 2016 and 2015 ,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December 31, 2016 and 2015 : Amounts presented in consolidated balance sheets (1) Gross amounts not offset in consolidated balance sheets Financial instruments Cash collateral received (pledged) Net amount (in millions) December 31, 2016 Total derivative assets $ 56 $ 6 $ — $ 50 Total derivative liabilities 6 6 — — Net derivative assets $ 50 $ — $ — $ 50 December 31, 2015 Total derivative assets $ — $ — $ — $ — Total derivative liabilities 211 — — 211 Net derivative liabilities $ (211 ) $ — $ — $ (211 ) _______________________________________________________________________________ (1) We report the fair values of our derivative assets and liabilities on a gross basis on our consolidated balance sheets. As a result, the gross amounts recognized and net amounts presented herein are the same. We do not believe the contractually allowed netting, close-out netting or setoff of amounts owed to, or due from, the counterparties to our ISDA agreements would have a material effect on our financial position.</t>
  </si>
  <si>
    <t>Supplemental Balance Sheet Data</t>
  </si>
  <si>
    <t>Supplemental Balance Sheet Data Accounts Receivable — Net Accounts receivable—net consist of the following: December 31, 2016 2015 (in millions) Trade $ 227 $ 210 Other 9 57 Accounts receivable—net $ 236 $ 267 Trade accounts receivable is net of an allowance for doubtful accounts of $3 million as of December 31, 2016 and 2015 . Inventories Inventories consist of the following: December 31, 2016 2015 (in millions) Finished goods $ 279 $ 286 Raw materials, spare parts and supplies 60 35 Total inventories $ 339 $ 321 Accounts Payable and Accrued Expenses Accounts payable and accrued expenses consist of the following: December 31, 2016 2015 (in millions) Accounts payable $ 81 $ 97 Capacity expansion project costs 185 416 Accrued natural gas costs 111 70 Payroll and employee-related costs 46 49 Accrued interest 53 60 Other 162 226 Accounts payable and accrued expenses $ 638 $ 918 Capacity expansion project costs include the capital expenditures invested in the capacity expansion projects. Payroll and employee-related costs include accrued salaries and wages, vacation, incentive plans and payroll taxes. Accrued interest includes interest payable on our outstanding senior notes. See Note 12—Financing Agreements and Note 13—Interest Expense for additional information. Other includes accrued utilities, property taxes, sales incentives and other credits, accrued litigation settlement costs, accrued transaction costs, maintenance and professional services. Other Current Liabilities As of December 31, 2016, other current liabilities of $5 million consists of the current portion of the unrealized loss on the embedded derivative liability related to our strategic venture with CHS. See Note 9—Fair Value Measurements and Note 17—Noncontrolling Interests for additional information. As of December 31, 2015, other current liabilities consists of unrealized losses on natural gas and foreign currency derivatives amounting to $130 million . See Note 15—Derivative Financial Instruments for additional information. Other Liabilities Other liabilities consist of the following: December 31, 2016 2015 (in millions) Benefit plans and deferred compensation $ 393 $ 343 Tax-related liabilities 103 118 Unrealized losses on derivatives 6 81 Unrealized loss on embedded derivative 21 — Capacity expansion project costs — 55 Environmental and related costs 8 7 Other 14 24 Other liabilities $ 545 $ 628 Benefit plans and deferred compensation include liabilities for pensions, retiree medical benefits, and the noncurrent portion of incentive plans. See Note 11—Pension and Other Postretirement Benefits for additional information. As of December 31, 2015, capacity expansion project costs consisted of amounts due to contractors that would be paid upon completion of the project in accordance with the related contract terms. The capacity expansion projects were completed in 2016; therefore, amounts accrued as of December 31, 2016 are included in accounts payable and accrued expenses.</t>
  </si>
  <si>
    <t>Stockholders' Equity</t>
  </si>
  <si>
    <t>Stockholders' Equity Note [Abstract]</t>
  </si>
  <si>
    <t>Stockholders' Equity Common Stock Our Board of Directors (the Board) has authorized certain programs to repurchase shares of our common stock. Each of these programs has permitted repurchases to be made from time to time in the open market, through privately-negotiated transactions, through block transactions or otherwise. Our management has determined the manner, timing and amount of repurchases under these programs based on the evaluation of market conditions, stock price and other factors. In the third quarter of 2012, the Board authorized a program to repurchase up to $3 billion of the common stock of CF Holdings through December 31, 2016 (the 2012 Program). The repurchases under the 2012 Program were completed in the second quarter of 2014. On August 6, 2014, the Board authorized a program to repurchase up to $1 billion of the common stock of CF Holdings through December 31, 2016 (the 2014 Program). The following table summarizes the share repurchases under the 2014 Program and the 2012 Program. 2014 Program 2012 Program Shares Amounts Shares Amounts (in millions) Shares repurchased in 2013 — $ — 36.7 $ 1,449 Shares repurchased in 2014: First quarter — $ — 16.0 $ 794 Second quarter — — 15.4 757 Third quarter — — — — Fourth quarter 7.0 373 — — Total shares repurchased in 2014 7.0 373 31.4 1,551 Shares repurchased as of December 31, 2014 7.0 $ 373 68.1 $ 3,000 Shares repurchased in 2015: First quarter 4.1 $ 237 Second quarter 4.5 268 Third quarter 0.3 22 Fourth quarter — — Total shares repurchased in 2015 8.9 527 Shares repurchased as of December 31, 2015 15.9 $ 900 In 2016, no shares were repurchased under the 2014 Program. The 2014 Program expired on December 31, 2016 with the $100 million of repurchase authorization remaining. As of December 31, 2016 and 2015 , the amount of shares repurchased that was accrued but unpaid was zero . During 2016 and 2015 , we retired 2.4 million shares and 10.7 million shares of repurchased stock, respectively. The retired shares were returned to the status of authorized but unissued shares. As part of the retirements, we reduced our treasury stock, paid-in capital, and retained earnings balances for 2016 by $150 million , $14 million , and $136 million , respectively, and for 2015 by $597 million , $62 million , and $535 million , respectively. As of December 31, 2016 and 2015 , we held in treasury approximately 28 thousand shares and 2.4 million shares of repurchased stock, respectively. Changes in common shares outstanding are as follows: Year ended December 31, 2016 2015 2014 Beginning balance 233,081,556 241,673,050 279,240,970 Exercise of stock options 17,600 274,705 942,560 Issuance of restricted stock (1) 44,941 40,673 20,875 Forfeitures of restricted stock (10,000 ) — (65,680 ) Purchase of treasury shares (2) (19,928 ) (8,906,872 ) (38,465,675 ) Ending balance 233,114,169 233,081,556 241,673,050 _______________________________________________________________________________ (1) Includes shares issued from treasury. (2) Includes shares withheld to pay employee tax obligations upon the vesting of restricted stock. Preferred Stock CF Holdings is authorized to issue 50 million shares of $0.01 par value preferred stock. Our Second Amended and Restated Certificate of Incorporation, as amended, authorizes the Board, without any further stockholder action or approval, to issue these shares in one or more classes or series, and (except in the case of our Series A Junior Participating Preferred Stock, 500,000 shares of which are authorized and the terms of which were specified in the original certificate of incorporation of CF Holdings) to fix the rights, preferences and privileges of the shares of each wholly unissued class or series and any of its qualifications, limitations or restrictions. In connection with the Plan (as defined below), 500,000 shares of preferred stock have been designated as Series B Junior Participating Preferred Stock. The Series A Junior Participating Preferred Stock had been established in CF Holdings’ original certificate of incorporation in connection with our former stockholder rights plan that expired in 2015. No shares of preferred stock have been issued. Tax Benefits Preservation Plan On September 6, 2016, CF Holdings entered into a Tax Benefits Preservation Plan (the Plan) with Computershare Trust Company, N.A., as rights agent. The Plan is intended to help protect our tax net operating losses and certain other tax assets (the Tax Benefits) by deterring any person from becoming a "5-percent shareholder" (as defined in Section 382 of the Internal Revenue Code of 1986, as amended) (a 5% Shareholder). Under the Plan, each share of common stock has attached to it one right. Each right entitles the holder to purchase one one-thousandth of a share of our preferred stock designated as Series B Junior Participating Preferred Stock at a purchase price of $100, subject to adjustment. Rights will only be exercisable under the limited circumstances specified in the Plan when there has been a distribution of the rights and such rights are no longer redeemable by CF Holdings. A distribution of the rights would occur upon the earlier of (i) 10 business days following a public announcement that a person or group of affiliated or associated persons has become a 5% Shareholder (subject to certain exceptions described in the Plan) and (ii) 10 business days (or such later date as the Board shall determine) following the commencement of a tender offer or exchange offer that would result in a person or group of affiliated or associated persons becoming a 5% Shareholder (subject to certain exceptions described in the Plan). The rights will expire at the earliest of (i) 5:00 P.M. (New York City time) on September 5, 2017, or such later date and time (but not later than 5:00 P.M. (New York City time) on September 5, 2019) as may be determined by the Board and approved by the stockholders of CF Holdings by a vote of the majority of the votes cast by the holders of shares entitled to vote thereon at a meeting of the stockholders of CF Holdings prior to 5:00 P.M. (New York City time) on September 5, 2017, (ii) the time at which the rights are redeemed or exchanged as provided in the Plan, (iii) the time at which the Board determines that the Plan is no longer necessary or desirable for the preservation of Tax Benefits, and (iv) the close of business on the first day of a taxable year of CF Holdings to which the Board determines that no Tax Benefits may be carried forward. In the event that a person or group of affiliated or associated persons becomes a 5% Shareholder (subject to certain exceptions described in the Plan), each holder of a right, other than such person, any member of such group or related person, all of whose rights will be null and void, will thereafter have the right to receive, upon exercise, common stock having a value equal to two times the exercise price of the right. If we are involved in certain merger or other business combination transactions, each right will entitle its holder to receive, after exercise, a number of shares of the acquiring or surviving company's common stock having a value equal to two times the exercise price of the right. The description and terms of the rights are set forth in the Plan. Accumulated Other Comprehensive (Loss) Income Changes to accumulated other comprehensive (loss) income (AOCI) and the impact on other comprehensive loss are as follows: Foreign Currency Translation Adjustment Unrealized Gain (Loss) on Securities Unrealized Gain (Loss) on Derivatives Defined Benefit Plans Accumulated Other Comprehensive (Loss) Income (in millions) Balance as of December 31, 2013 $ 31 $ 1 $ 7 $ (82 ) $ (43 ) Reclassification to earnings — — (3 ) 33 30 Loss arising during the period — — — (106 ) (106 ) Effect of exchange rate changes and deferred taxes (72 ) — 1 30 (41 ) Balance as of December 31, 2014 (41 ) 1 5 (125 ) (160 ) Reclassification to earnings — 1 — 6 7 Impact of CF Fertilisers UK acquisition 9 — — 38 47 Gain arising during the period — — — 24 24 Effect of exchange rate changes and deferred taxes (166 ) (1 ) — (1 ) (168 ) Balance as of December 31, 2015 (198 ) 1 5 (58 ) (250 ) Unrealized loss — (1 ) — — (1 ) Reclassification to earnings — 1 — 1 2 Loss arising during the period — — — (97 ) (97 ) Effect of exchange rate changes and deferred taxes (74 ) — — 22 (52 ) Balance as of December 31, 2016 $ (272 ) $ 1 $ 5 $ (132 ) $ (398 ) Reclassifications out of AOCI to the consolidated statements of operations for the years ended December 31, 2016 , 2015 and 2014 were as follows: Year ended December 31, 2016 2015 2014 (in millions) Foreign Currency Translation Adjustment CF Fertilisers UK equity method investment remeasurement (1) $ — $ 9 $ — Total before tax — 9 — Tax effect — — — Net of tax $ — $ 9 $ — Unrealized Gain (Loss) on Securities Available-for-sale securities (2) $ 1 $ 1 $ — Total before tax 1 1 — Tax effect — (1 ) — Net of tax $ 1 $ — $ — Unrealized Gain (Loss) on Derivatives Reclassification of de-designated hedges (3) $ — $ — $ (3 ) Total before tax — — (3 ) Tax effect — — 1 Net of tax $ — $ — $ (2 ) Defined Benefit Plans CF Fertilisers UK equity method investment remeasurement (1) $ — $ 38 $ — Amortization of prior service cost (benefit) (4) (1 ) (1 ) — Amortization of net loss (4) 2 7 33 Total before tax 1 44 33 Tax effect — (2 ) (12 ) Net of tax $ 1 $ 42 $ 21 Total reclassifications for the period $ 2 $ 51 $ 19 _______________________________________________________________________________ (1) Represents the amount that was reclassified from AOCI into equity in earnings of non-operating affiliates—net of taxes as a result of the remeasurement to fair value of our initial 50% equity interest in CF Fertilisers UK . (2) Represents the balance that was reclassified into interest income. (3) Represents the portion of de-designated cash flow hedges that were reclassified into income as a result of the discontinuance of certain cash flow hedges. (4) These components are included in the computation of net periodic pension cost and were reclassified from AOCI into cost of sales and selling, general and administrative expenses.</t>
  </si>
  <si>
    <t>Stock-Based Compensation</t>
  </si>
  <si>
    <t>Disclosure of Compensation Related Costs, Share-based Payments [Abstract]</t>
  </si>
  <si>
    <t>Stock-Based Compensation 2014 Equity and Incentive Plan On May 14, 2014, our shareholders approved the CF Industries Holdings, Inc. 2014 Equity and Incentive Plan (the 2014 Equity and Incentive Plan) which replaced the CF Industries Holdings, Inc. 2009 Equity and Incentive Plan. Under the 2014 Equity and Incentive Plan, we may grant incentive stock options, nonqualified stock options, stock appreciation rights, restricted stock, restricted stock units, performance awards (payable in cash or stock) and other stock-based awards to our officers, employees, consultants and independent contractors (including non-employee directors). The purpose of the 2014 Equity and Incentive Plan is to provide an incentive for our employees, officers, consultants and non-employee directors that is aligned with the interests of our stockholders. Share Reserve and Individual Award Limits The maximum number of shares reserved for the grant of awards under the 2014 Equity and Incentive Plan is the sum of (i) 13.9 million and (ii) the number of shares subject to outstanding awards under our predecessor plans to the extent such awards terminate or expire without delivery of shares. For purposes of determining the number of shares of stock available for grant under the 2014 Equity and Incentive Plan, each option or stock appreciation right is counted against the reserve as one share. Each share of stock granted, other than an option or a stock appreciation right, is counted against the reserve as 1.61 shares. If any outstanding award expires or is settled in cash, any unissued shares subject to the award are again available for grant under the 2014 Equity and Incentive Plan. Shares tendered in payment of the exercise price of an option and shares withheld by the Company or otherwise received by the Company to satisfy tax withholding obligations are not available for future grant under the 2014 Equity and Incentive Plan. As of December 31, 2016 , we had 11.7 million shares available for future awards under the 2014 Equity and Incentive Plan. The 2014 Equity and Incentive Plan provides that no more than 5.0 million underlying shares may be granted to a participant in any one calendar year. Stock Options Under the 2014 Equity and Incentive Plan and our predecessor plans, we granted to plan participants nonqualified stock options to purchase shares of our common stock. The exercise price of these options is equal to the market price of our common stock on the date of grant. The contractual life of each option is ten years and generally one-third of the options vest on each of the first three anniversaries of the date of grant. The fair value of each stock option award is estimated using the Black-Scholes option valuation model. Key assumptions used and resulting grant date fair values are shown in the following table. 2016 2015 2014 Weighted-average assumptions: Expected volatility 39% 31% 33% Expected term of stock options 4.3 Years 4.3 Years 4.3 Years Risk-free interest rate 1.2% 1.5% 1.3% Expected dividend yield 3.3% 1.9% 1.6% Weighted-average grant date fair value $8.97 $13.99 $12.77 The expected volatility of our stock options is based on the combination of the historical volatility of our common stock and implied volatilities of exchange traded options on our common stock. The expected term of options is estimated based on our historical exercise experience, post-vesting employment termination behavior and the contractual term. The risk-free interest rate is based on the U.S. Treasury Strip yield curve in effect at the time of grant for the expected term of the options. A summary of stock option activity during the year ended December 31, 2016 is presented below: Shares Weighted- Average Exercise Price Outstanding as of December 31, 2015 3,654,318 $ 41.79 Granted 1,415,920 36.14 Exercised (17,600 ) 9.09 Forfeited (93,446 ) 44.22 Expired (53,920 ) 45.78 Outstanding as of December 31, 2016 4,905,272 40.18 Exercisable as of December 31, 2016 2,765,940 37.25 Selected amounts pertaining to stock option exercises are as follows: 2016 2015 2014 (in millions) Cash received from stock option exercises $ — $ 8 $ 18 Actual tax benefit realized from stock option exercises $ — $ 2 $ 10 Pre-tax intrinsic value of stock options exercised $ — $ 8 $ 31 The following table summarizes information about stock options outstanding and exercisable as of December 31, 2016 : Options Outstanding Options Exercisable Range of Exercise Prices Shares Weighted- Average Remaining Contractual Term (years) Weighted- Average Exercise Price Aggregate Intrinsic Value (1) (in millions) Shares Weighted- Average Remaining Contractual Term (years) Weighted- Average Exercise Price Aggregate Intrinsic Value (1) (in millions) $ 8.83 - $20.00 570,080 2.9 $ 14.75 $ 9 570,080 2.9 $ 14.75 $ 9 $20.01 - $62.25 4,335,192 7.5 43.53 1 2,195,860 6.2 43.09 1 4,905,272 6.9 40.18 $ 10 2,765,940 5.6 37.25 $ 10 _______________________________________________________________________________ (1) The aggregate intrinsic value represents the total pre-tax intrinsic value, based on our closing stock price of $31.48 as of December 31, 2016 , which would have been received by the option holders had all option holders exercised their options as of that date. Restricted Stock Awards, Restricted Stock Units and Performance Share Units The fair value of a restricted stock award (RSA) or an award of restricted stock units (RSU) is equal to the number of shares subject to the award multiplied by the closing market price of our common stock on the date of grant. We estimated the fair value of each performance share unit (PSU) on the date of grant using a Monte Carlo simulation. Awards granted to key employees generally vest three years from the date of grant. The vesting of PSUs is also subject to the attainment of applicable performance goals during the performance period. The RSAs awarded to non-management members of the Board vest the earlier of one year from the date of the grant or the date of the next annual stockholder meeting. During the vesting period, the holders of the RSAs are entitled to dividends and voting rights. During the vesting period, the holders of the RSUs are paid dividend equivalents in cash to the extent we pay cash dividends. PSUs accrue dividend equivalents to the extent we pay cash dividends on our common stock during the performance and vesting period. Upon vesting of the PSUs, holders are paid the accrued dividend equivalents based on the shares of common stock, if any, delivered in settlement of PSUs. Holders of RSUs and PSUs are not entitled to voting rights unless and until the awards have vested. A summary of restricted stock activity during the year ended December 31, 2016 is presented below: Restricted Stock Awards Restricted Stock Units Performance Share Units Shares Weighted- Average Grant-Date Fair Value Shares Weighted- Average Grant-Date Fair Value Shares Weighted-Average Grant-Date Fair Value Outstanding as of December 31, 2015 84,918 $ 51.34 74,523 $ 55.87 47,940 $ 83.74 Granted 41,645 27.85 92,050 36.00 60,030 40.62 Restrictions lapsed (vested) (74,918 ) 43.79 (3,296 ) 53.51 — — Forfeited (10,000 ) 38.02 (4,554 ) 56.71 (1,255 ) 84.15 Outstanding as of December 31, 2016 41,645 27.85 158,723 44.38 106,715 59.48 The 2016 , 2015 and 2014 weighted-average grant date fair value for RSAs was $27.85 , $61.54 , and $49.76 , for RSUs was $36.00 , $61.60 , and $51.16 , and for PSUs was $40.62 , $91.13 , and $77.65 , respectively. Selected amounts pertaining to restricted stock awards that vested are as follows: Year ended December 31, 2016 2015 2014 (in millions) Actual tax benefit realized from restricted stock vested $ 1 $ 1 $ 3 Fair value of restricted stock vested $ 2 $ 5 $ 9 Compensation Cost Compensation cost is recorded primarily in selling, general and administrative expenses. The following table summarizes stock-based compensation costs and related income tax benefits. Year ended December 31, 2016 2015 2014 (1) (in millions) Stock-based compensation expense $ 19 $ 17 $ 17 Income tax benefit (7 ) (6 ) (6 ) Stock-based compensation expense, net of income taxes $ 12 $ 11 $ 11 _______________________________________________________________________________ (1) Includes incremental compensation expense of $2 million related to the modification of 299,950 stock options and 80,495 RSAs. As of December 31, 2016 , pre-tax unrecognized compensation cost was $12 million for stock options, which will be recognized over a weighted-average period of 1.8 years, $4 million for RSAs and RSUs, which will be recognized over a weighted-average period of 1.7 years, and $3 million for PSUs, which will be recognized over a weighted-average period of 1.8 years. Excess tax benefits realized from the vesting of restricted stock or stock option exercises are recognized as an income tax benefit in our consolidated statements of operations and are required to be reported as an operating cash inflow rather than a reduction of taxes paid. The excess tax benefits in 2016 , 2015 and 2014 were zero , $2 million , and $9 million , respectively.</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have been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have been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have manufactured and sold to others have been delivered to the facility and may have been stored at the West facility at the time of the incident. The Court granted in part and denied in part the CF Entities' Motions for Summary Judgment in August 2015. Thirty-four cases have been resolved pursuant to confidential settlements fully funded by insurance. The remaining cases are in various stages of discovery and pre-trial proceedings. The next group of cases was reset for trial beginning on April 3, 2017. While we believe we have strong legal and factual defenses and intend to continue defending the CF Entities vigorously in the pending lawsuits, including in any appeals that may follow, we have concluded based on continuing developments in the case that some loss is probable for a subset of the outstanding claims. We have made an accrual for this subset of the outstanding claims, which is not material to the Consolidated Financial Statements. Beyond the amounts accrued, the Company cannot provide a range of reasonably possible loss due to the lack of damages discovery for the remaining claims and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Louisiana Environmental Matters Clean Air Act—Section 185 Fee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 Prior to the imposition of Section 185 fees, the Environmental Protection Agency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us and other companies located in the Baton Rouge area.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 In July 2011, the EPA approved a revision to Louisiana's air pollution program that eliminated the requirement for Baton Rouge area companies to pay Section 185 fees, based on Baton Rouge's ultimate attainment of the 1-hour standard through permanent and enforceable emissions reductions. The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our consolidated financial position, results of operations or cash flows. Since 2011, the area has seen significant reductions in ozone levels, attributable to federal and state regulations and community involvement. On December 15, 2016, the EPA re-designated the Greater Baton Rouge Nonattainment Area to attainment with the 2008 8-hour ozone standard. However, on October 26, 2015, the EPA published a more stringent national ambient air quality standard for ozone. The State of Louisiana has recommended to the EPA that Baton Rouge be designated as nonattainment with the 2015 ozone standard. The EPA is supposed to designate areas under the 2015 standard by October 2017. Clean Air Act Information Request On February 26, 2009, we received a letter from the EPA under Section 114 of the Act requesting information and copies of records relating to compliance with New Source Review and New Source Performance Standards at our Donaldsonville facility. We have completed the submittal of all requested information. There has been no further contact from the EPA regarding this matter. Florida Environmental Matters On March 17, 2014, we completed the sale of our phosphate mining and manufacturing business, which was located in Florida, to Mosaic. See Note 4—Acquisitions and Divestitures for additional information. Pursuant to the terms of the definitive agreement executed in October 2013, Mosaic has assumed the following environmental matters and we have agreed to indemnify Mosaic with respect to losses arising out of the matters below, subject to a maximum indemnification cap and the other terms of the definitive agreement. Clean Air Act Notice of Violation We received a Notice of Violation (NOV) from the EPA by letter dated June 16, 2010, alleging that we violated the Prevention of Significant Deterioration (PSD) Clean Air Act regulations relating to certain projects undertaken at the former Plant City, Florida facility's sulfuric acid plants. This NOV further alleges that the actions that are the basis for the alleged PSD violations also resulted in violations of Title V air operating permit regulations. Finally, the NOV alleges that we failed to comply with certain compliance dates established by hazardous air pollutant regulations for phosphoric acid manufacturing plants and phosphate fertilizer production plants. We had several meetings with the EPA with respect to this matter prior to our sale of the phosphate mining and manufacturing business in March 2014. We do not know at this time if this matter will be settled prior to initiation of formal legal action. We cannot estimate the potential penalties, fines or other expenditures, if any, that may result from the Clean Air Act NOV and, therefore, we cannot determine if the ultimate outcome of this matter will have a material impact on our consolidated financial position, results of operations or cash flows. EPCRA/CERCLA Notice of Violation By letter dated July 6, 2010, the EPA issued a NOV to us alleging violations of Section 313 of the Emergency Planning and Community Right-to-Know Act (EPCRA) in connection with the former Plant City facility. EPCRA requires annual reports to be submitted with respect to the use of certain toxic chemicals. The NOV also included an allegation that we violated Section 304 of EPCRA and Section 103 of the Comprehensive Environmental Response, Compensation and Liability Act (CERCLA) by failing to file a timely notification relating to the release of hydrogen fluoride above applicable reportable quantities. We do not know at this time if this matter will be settled prior to initiation of formal legal action. We do not expect that penalties or fines, if any, that may arise out of the EPCRA/CERCLA matter will have a material impact on our consolidated financial position, results of operations or cash flows. Other CERCLA/Remediation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a group of former phosphate mines in southeast Idaho, including the former Georgetown Canyon mine. We are not able to estimate at this time our potential liability, if any, with respect to the cleanup of the site or a possible claim for natural resource damages. However, based on currently available information, we do not expect the remedial or financial obligations to which we may be subject involving this or other cleanup sites will have a material adverse effect on our consolidated financial position, results of operations or cash flows.</t>
  </si>
  <si>
    <t>Segment Disclosures</t>
  </si>
  <si>
    <t>Segment Reporting [Abstract]</t>
  </si>
  <si>
    <t>Segment Disclosures On July 31, 2015, we acquired the remaining 50% equity interest in CF Fertilisers UK not previously owned by us. See Note 4—Acquisitions and Divestitures and Note 8—Equity Method Investments for additional information. CF Fertilisers UK has nitrogen manufacturing complexes located in Ince, United Kingdom, and Billingham, United Kingdom. The Ince complex produces ammonia, AN and NPKs while the Billingham complex produces ammonia and AN. Our reportable segment structure reflects how our chief operating decision maker (CODM), as defined under U.S. GAAP, assesses the performance of our operating segments and makes decisions about resource allocation. In the third quarter of 2015, we changed our reportable segment structure to separate AN from our Other segment as our AN products increased in significance as a result of the CF Fertilisers UK acquisition. Our reportable segments now consist of ammonia, granular urea, UAN, AN, Other, and phosphate. These segments are differentiated by products. Historical financial results have been restated to reflect the new reportable segment structure on a comparable basis. We sold our phosphate mining and manufacturing business on March 17, 2014. See Note 4—Acquisitions and Divestitures for additional information. The phosphate segment reflects the reported results of the phosphate business through March 17, 2014, plus the continuing sales of the phosphate inventory in the distribution network after March 17, 2014. The remaining phosphate inventory was sold in the second quarter of 2014 and reportable results ceased.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our phosphate segment. Subsequent to the sale of the phosphate business, we now sell the PLNL-sourced ammonia to Mosaic. The revenue from these sales to Mosaic and costs to purchase the ammonia from PLNL are now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ODM by segment; therefore, we do not present total assets by segment. Goodwill by segment is presented in Note 7—Goodwill and Other Intangible Assets . Segment data for sales, cost of sales and gross margin for 2016 , 2015 and 2014 are presented in the tables below. Ammonia Granular Urea (1) UAN (1) AN (1) Other (1) Phosphate Consolidated (in millions) Year ended December 31, 2016 Net sales $ 981 $ 831 $ 1,196 $ 411 $ 266 $ — $ 3,685 Cost of sales 715 584 920 409 217 — 2,845 Gross margin $ 266 $ 247 $ 276 $ 2 $ 49 $ — 840 Total other operating costs and expenses 561 Equity in losses of operating affiliates (145 ) Operating earnings $ 134 Year ended December 31, 2015 Net sales $ 1,523 $ 788 $ 1,480 $ 294 $ 223 $ — $ 4,308 Cost of sales 884 469 955 291 162 — 2,761 Gross margin $ 639 $ 319 $ 525 $ 3 $ 61 $ — 1,547 Total other operating costs and expenses 319 Equity in losses of operating affiliates (35 ) Operating earnings $ 1,193 Year ended December 31, 2014 Net sales $ 1,576 $ 915 $ 1,670 $ 243 $ 171 $ 168 $ 4,743 Cost of sales 983 517 998 189 120 158 2,965 Gross margin $ 593 $ 398 $ 672 $ 54 $ 51 $ 10 1,778 Total other operating costs and expenses 205 Gain on sale of phosphate business 750 Equity in earnings of operating affiliates 43 Operating earnings $ 2,366 _______________________________________________________________________________ (1) The cost of ammonia that is upgraded into other products is transferred at cost into the upgraded product results. Ammonia Granular Urea UAN AN Other Phosphate (1) Corporate Consolidated (in millions) Depreciation and amortization Year ended December 31, 2016 $ 96 $ 112 $ 247 $ 93 $ 46 $ — $ 84 $ 678 Year ended December 31, 2015 $ 95 $ 51 $ 192 $ 66 $ 35 $ — $ 41 $ 480 Year ended December 31, 2014 $ 69 $ 37 $ 179 $ 47 $ 20 $ — $ 41 $ 393 _______________________________________________________________________________ (1) The assets and liabilities of our phosphate business were classified as held for sale as of December 31, 2013; therefore, no depreciation, depletion or amortization was recorded in 2014 for the related property, plant and equipment. Enterprise-wide data by geographic region is as follows: Year ended December 31, 2016 2015 2014 (in millions) Sales by geographic region (based on destination of shipments): United States $ 2,728 $ 3,485 $ 3,994 Foreign: Canada 349 490 544 United Kingdom 394 153 — Other foreign 214 180 205 Total foreign 957 823 749 Consolidated $ 3,685 $ 4,308 $ 4,743 December 31, 2016 2015 2014 (in millions) Property, plant and equipment—net by geographic region: United States $ 8,444 $ 7,202 $ 4,987 Foreign: Canada 523 497 539 United Kingdom 685 840 — Total foreign 1,208 1,337 539 Consolidated $ 9,652 $ 8,539 $ 5,526 Our principal customers are cooperatives, independent fertilizer distributors and industrial users. In 2016 , CHS accounted for approximately 12% of our consolidated net sales. See Note 17—Noncontrolling Interests for additional information. None of our customers accounted for more than ten percent of our consolidated sales in 2015 or 2014 .</t>
  </si>
  <si>
    <t>Supplemental Cash Flow Information</t>
  </si>
  <si>
    <t>Supplemental Cash Flow Elements [Abstract]</t>
  </si>
  <si>
    <t>Supplemental Cash Flow Information The following provides additional information relating to cash flow activities: Year ended December 31, 2016 2015 2014 (in millions) Cash paid during the year for Interest—net of interest capitalized $ 144 $ 100 $ 141 Income taxes—net of refunds (110 ) 435 781 Supplemental disclosure of noncash investing and financing activities: Change in capitalized expenditures in accounts payable and accrued expenses (263 ) 258 72 Change in capitalized expenditures in other liabilities (55 ) 6 (22 ) Change in noncontrolling interests in other liabilities 8 — — Change in accrued share repurchases — (29 ) (11 )</t>
  </si>
  <si>
    <t>Asset Retirement Obligations</t>
  </si>
  <si>
    <t>Asset Retirement Obligation Disclosure [Abstract]</t>
  </si>
  <si>
    <t>Asset Retirement Obligations 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fertilizer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The most recent estimate of the aggregate cost of these AROs expressed in 2016 dollars is $72 million . We have not recorded a liability for these conditional AROs as of December 31, 2016 because we do not believe there is currently a reasonable basis for estimating a date or range of dates of cessation of operations at our nitrogen fertilizer manufacturing facilities or our distribution and storage facilities, which is necessary in order to estimate fair value. In reaching this conclusion, we considered the historical performance of each complex or facility and have taken into account factors such as planned maintenance, asset replacements and upgrades of plant and equipment, which if conducted as in the past, can extend the physical lives of our nitrogen manufacturing facilities and our distribution and storage facilities indefinitely. We also considered the possibility of changes in technology, risk of obsolescence, and availability of raw materials in arriving at our conclusion.</t>
  </si>
  <si>
    <t>Leases</t>
  </si>
  <si>
    <t>Leases, Operating [Abstract]</t>
  </si>
  <si>
    <t>Leases We have operating leases for certain property and equipment under various noncancelable agreements, the most significant of which are rail car leases and barge tow charters for the distribution of fertilizer. The rail car leases currently have minimum terms ranging from one to eleven years and the barge charter commitments range from approximately one to seven years . We also have terminal and warehouse storage agreements for our distribution system, some of which contain minimum throughput requirements. The storage agreements contain minimum terms generally ranging from one to five years and commonly contain automatic annual renewal provisions thereafter unless canceled by either party. Future minimum payments under noncancelable operating leases with initial or remaining noncancelable lease terms in excess of one year as of December 31, 2016 are shown below. Operating Lease Payments (in millions) 2017 $ 89 2018 83 2019 65 2020 51 2021 41 Thereafter 92 $ 421 Total rent expense for cancelable and noncancelable operating leases was $111 million for 2016 , $100 million for 2015 and $93 million for 2014 .</t>
  </si>
  <si>
    <t>Quarterly Data-Unaudited</t>
  </si>
  <si>
    <t>Quarterly Financial Information Disclosure [Abstract]</t>
  </si>
  <si>
    <t>Quarterly Data—Unaudited The following tables present the unaudited quarterly results of operations for the eight quarters ended December 31, 2016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6 Net sales $ 1,004 $ 1,134 $ 680 $ 867 $ 3,685 Gross margin 217 527 2 94 840 Unrealized (losses) gains on natural gas derivatives (1) (21 ) 211 (21 ) 91 260 Net earnings (loss) attributable to common stockholders (2) 26 47 (30 ) (320 ) (277 ) Net earnings (loss) per share attributable to common stockholders (2) Basic (3) 0.11 0.20 (0.13 ) (1.38 ) (1.19 ) Diluted (3) 0.11 0.20 (0.13 ) (1.38 ) (1.19 ) 2015 Net sales $ 954 $ 1,311 $ 928 $ 1,115 $ 4,308 Gross margin 416 686 165 280 1,547 Unrealized gains (losses) on natural gas derivatives (1) 28 19 (126 ) (97 ) (176 ) Net earnings attributable to common stockholders (4) 231 352 90 27 700 Net earnings per share attributable to common stockholders (4) Basic (3) 0.96 1.50 0.39 0.11 2.97 Diluted (3) 0.96 1.49 0.39 0.11 2.96 _______________________________________________________________________________ (1) Amounts represent pre-tax unrealized gains (losses) on natural gas derivatives, which are included in gross margin. See Note 15—Derivative Financial Instruments for additional information. (2) For the three months ended September 30, 2016, net loss attributable to common stockholders includes an after-tax loss of $14 million (pre-tax loss of $22 million ) resulting from recognizing the value of an embedded derivative liability to reflect our credit evaluation that is included in other operating—net, and net loss per share attributable to common stockholders, basic and diluted, include the per share impact of $0.06 . See Note 9—Fair Value Measurements and Note 17—Noncontrolling Interests for additional information. For the three months ended December 31, 2016, net loss attributable to common stockholders includes an after-tax impairment charge of $134 million on our equity method investment in PLNL that is included in equity in (loss) earnings of operating affiliates, and net loss per share attributable to common stockholders, basic and diluted, include the per share impact of $0.57 . See Note 8—Equity Method Investments and Note 9—Fair Value Measurements for additional information. (3) The sum of the four quarters is not necessarily the same as the total for the year. (4) For the three months ended June 30, 2015, net earnings attributable to common stockholders includes an after-tax loss of $29 million (pre-tax loss of $40 million ) resulting from the sale of our interests in Keytrade that is included in equity in earnings of operating affiliates, and net earnings per share attributable to common stockholders, basic and diluted, include the per share impact of $0.12 . See Note 4—Acquisitions and Divestitures and Note 8—Equity Method Investments for additional information. For the three months ended September 30, 2015, net earnings attributable to common stockholders includes an after-tax gain of $94 million on the remeasurement to fair value of our initial 50% equity interest in CF Fertilisers UK that is included in equity in earnings of non-operating affiliates—net of taxes, and net earnings per share attributable to common stockholders, basic and diluted, include the per share impact of $0.40 . See Note 4—Acquisitions and Divestitures and Note 8—Equity Method Investments for additional information. For the three months ended December 31, 2015, net earnings attributable to common stockholders includes an after-tax impairment charge of $62 million on our equity method investment in PLNL that is included in equity in earnings of operating affiliates, and net earnings per share attributable to common stockholders, basic and diluted, include the per share impact of $0.26 . See Note 8—Equity Method Investments and Note 9—Fair Value Measurements for additional information.</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i) the senior notes due 2018, 2020, 2023, 2034, 2043 and 2044 (described in Note 12—Financing Agreements and referred to in this report as the Public Senior Notes) issued by CF Industries, Inc. (CF Industries), a 100% owned subsidiary of CF Industries Holdings, Inc. (Parent), and guarantees of the Public Senior Notes by Parent and by CFE and CFS (the Subsidiary Guarantors), which are 100% owned subsidiaries of Parent, and (ii) debt securities of CF Industries (Other Debt Securities), and guarantees thereof by Parent and the Subsidiary Guarantors, that may be offered and sold from time to time under registration statements that may be filed by Parent, CF Industries and the Subsidiary Guarantors with the SEC.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2023, 2034, 2043 and 2044 following the repayment of the Public Senior Notes due 2018 and 2020 or the subsidiaries of Parent, other than CF Industries, otherwise becoming no longer subject to such a requirement to guarantee the Public Senior Notes due 2018 and 2020. CFE and CFS became guarantors of the Public Senior Notes as a result of this requirement on November 21, 2016. All of the guarantees of the Public Senior Notes are, and we have assumed for purposes of this presentation of condensed consolidating financial information that the guarantees of any Other Debt Securities would be, full and unconditional (as such term is defined in SEC Regulation S-X Rule 3-10(h)) and joint and several. The guarantee of a Subsidiary Guarantor will be automatically released with respect to a series of the Public Senior Notes (1) upon the release, discharge or termination of such Subsidiary Guarantor’s guarantee of the Revolving Credit Agreement (or any renewal, replacement or refinancing thereof), (2) upon legal defeasance with respect to the Public Senior Notes of such series or satisfaction and discharge of the indenture with respect to such series of Public Senior Notes or (3) in the case of the Public Senior Notes due 2023, 2034, 2043 and 2044, upon the later to occur of (a) the discharge, termination or release of, or the release of such Subsidiary Guarantor from its obligations under, such Subsidiary Guarantor’s guarantee of the Public Senior Notes due 2018, including, without limitation, any such discharge, termination or release as a result of retirement, discharge or legal or covenant defeasance of, or satisfaction and discharge of the supplemental indenture governing, the Public Senior Notes due 2018, and (b) the discharge, termination or release of, or the release of such Subsidiary Guarantor from its obligations under, such Subsidiary Guarantor’s guarantee of the Public Senior Notes due 2020, including, without limitation, any such discharge, termination or release as a result of retirement, discharge or legal or covenant defeasance of, or satisfaction and discharge of the supplemental indenture governing, the Public Senior Notes due 2020. For purposes of the presentation of condensed consolidating financial information, the subsidiaries of Parent other than CF Industries, CFE and CFS are referred to as the Non-Guarantors. Presented below are condensed consolidating statements of operations and statements of cash flows for Parent, CF Industries, the Subsidiary Guarantors and the Non-Guarantors for the years ended December 31, 2016 , 2015 and 2014 and condensed consolidating balance sheets for Parent, CF Industries, the Subsidiary Guarantors and the Non-Guarantors as of December 31, 2016 and 2015 . Prior years have been restated to reflect the Subsidiary Guarantors separately. The condensed consolidating financial information presented below is not necessarily indicative of the financial position, results of operations, comprehensive (loss) income or cash flows of Parent, CF Industries, the Subsidiary Guarantors or the Non-Guarantor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The tax provision in the presentation of condensed consolidating financial information has been computed based on the applicable statutory tax rate for the legal entity. Two of our consolidated entities have made elections to be taxed as partnerships for U.S. federal income tax purposes and are included in the non-guarantor column. Due to the partnership tax treatment, these subsidiaries do not record taxes on their financial statements. The tax provision pertaining to the income of these partnerships, plus applicable deferred tax balances are reflected on the financial statements of the parent company owner that is included in the subsidiary guarantors column in the following financial information. Liabilities related to benefit plan obligations are reflected on the legal entity that funds the obligation, while the benefit plan expense is included on the legal entity to which the employee provides services. Condensed Consolidating Statement of Operations Year ended December 31, 2016 Parent CF Industries Subsidiary Guarantors Non- Guarantors Eliminations Consolidated (in millions) Net sales $ — $ 362 $ 2,932 $ 2,939 $ (2,548 ) $ 3,685 Cost of sales — 207 2,806 2,380 (2,548 ) 2,845 Gross margin — 155 126 559 — 840 Selling, general and administrative expenses 4 9 105 56 — 174 Transaction costs (46 ) — 223 2 — 179 Other operating—net — 7 30 171 — 208 Total other operating costs and expenses (42 ) 16 358 229 — 561 Equity in loss of operating affiliates — — — (145 ) — (145 ) Operating earnings (losses) 42 139 (232 ) 185 — 134 Interest expense — 347 85 (155 ) (77 ) 200 Interest income — (49 ) (8 ) (25 ) 77 (5 ) Loss on debt extinguishment — 167 — — — 167 Net loss (earnings) of wholly owned subsidiaries 304 92 (315 ) — (81 ) — Other non-operating—net — — — (2 ) — (2 ) (Loss) earnings before income taxes and equity in losses of non-operating affiliates (262 ) (418 ) 6 367 81 (226 ) Income tax provision (benefit) 15 (114 ) 18 13 — (68 ) Net (loss) earnings (277 ) (304 ) (12 ) 354 81 (158 ) Less: Net earnings attributable to noncontrolling interests — — — 119 — 119 Net (loss) earnings attributable to common stockholders $ (277 ) $ (304 ) $ (12 ) $ 235 $ 81 $ (277 ) Condensed Consolidating Statement of Comprehensive (Loss) Income Year ended December 31, 2016 Parent CF Industries Subsidiary Guarantors Non- Guarantors Eliminations Consolidated (in millions) Net (loss) earnings $ (277 ) $ (304 ) $ (12 ) $ 354 $ 81 $ (158 ) Other comprehensive loss (148 ) (148 ) (68 ) (134 ) 350 (148 ) Comprehensive (loss) income (425 ) (452 ) (80 ) 220 431 (306 ) Less: Comprehensive income attributable to noncontrolling interests — — — 119 — 119 Comprehensive (losses) income attributable to common stockholders $ (425 ) $ (452 ) $ (80 ) $ 101 $ 431 $ (425 ) Condensed Consolidating Statement of Operations Year ended December 31, 2015 Parent CF Industries Subsidiary Guarantors Non- Guarantors Eliminations Consolidated (in millions) Net sales $ — $ 462 $ 4,101 $ 2,464 $ (2,719 ) $ 4,308 Cost of sales — 361 3,186 1,933 (2,719 ) 2,761 Gross margin — 101 915 531 — 1,547 Selling, general and administrative expenses 4 8 120 38 — 170 Transaction costs 46 — 7 4 — 57 Other operating—net — (8 ) 29 71 — 92 Total other operating costs and expenses 50 — 156 113 — 319 Equity in earnings of operating affiliates — — — (35 ) — (35 ) Operating (loss) earnings (50 ) 101 759 383 — 1,193 Interest expense — 285 14 (70 ) (96 ) 133 Interest income — (69 ) (25 ) (4 ) 96 (2 ) Net earnings of wholly owned subsidiaries (731 ) (802 ) (403 ) — 1,936 — Other non-operating—net — — 5 (1 ) — 4 Earnings before income taxes and equity in earnings of non-operating affiliates 681 687 1,168 458 (1,936 ) 1,058 Income tax (benefit) provision (19 ) (44 ) 385 74 — 396 Equity in earnings of non-operating affiliates—net of taxes — — 10 62 — 72 Net earnings 700 731 793 446 (1,936 ) 734 Less: Net earnings attributable to noncontrolling interest — — — 34 — 34 Net earnings attributable to common stockholders $ 700 $ 731 $ 793 $ 412 $ (1,936 ) $ 700 Condensed Consolidating Statement of Comprehensive Income Year ended December 31, 2015 Parent CF Industries Subsidiary Guarantors Non- Guarantors Eliminations Consolidated (in millions) Net earnings $ 700 $ 731 $ 793 $ 446 $ (1,936 ) $ 734 Other comprehensive loss (90 ) (90 ) (98 ) (96 ) 284 (90 ) Comprehensive income 610 641 695 350 (1,652 ) 644 Less: Comprehensive income attributable to noncontrolling interest — — — 34 — 34 Comprehensive income attributable to common stockholders $ 610 $ 641 $ 695 $ 316 $ (1,652 ) $ 610 Condensed Consolidating Statement of Operations Year ended December 31, 2014 Parent CF Industries Subsidiary Guarantors Non- Guarantors Eliminations Consolidated (in millions) Net sales $ — $ 712 $ 4,780 $ 2,673 $ (3,422 ) $ 4,743 Cost of sales — 528 3,776 2,083 (3,422 ) 2,965 Gross margin — 184 1,004 590 — 1,778 Selling, general and administrative expenses 3 13 103 33 — 152 Other operating—net — (5 ) 26 32 — 53 Total other operating costs and expenses 3 8 129 65 — 205 Gain on sale of phosphate business — 764 (14 ) — — 750 Equity in earnings of operating affiliates — — — 43 — 43 Operating (losses) earnings (3 ) 940 861 568 — 2,366 Interest expense — 247 1 (70 ) — 178 Interest income — — — (1 ) — (1 ) Net earnings of wholly owned subsidiaries (1,392 ) (969 ) (579 ) — 2,940 — Other non-operating—net — — 2 — — 2 Earnings before income taxes and equity in earnings of non-operating affiliates 1,389 1,662 1,437 639 (2,940 ) 2,187 Income tax (benefit) provision (1 ) 270 515 (11 ) — 773 Equity in earnings of non-operating affiliates—net of taxes — — — 23 — 23 Net earnings 1,390 1,392 922 673 (2,940 ) 1,437 Less: Net earnings attributable to noncontrolling interest — — — 47 — 47 Net earnings attributable to common stockholders $ 1,390 $ 1,392 $ 922 $ 626 $ (2,940 ) $ 1,390 Condensed Consolidating Statement of Comprehensive Income Year ended December 31, 2014 Parent CF Industries Subsidiary Guarantors Non- Guarantors Eliminations Consolidated (in millions) Net earnings $ 1,390 $ 1,392 $ 922 $ 673 $ (2,940 ) $ 1,437 Other comprehensive loss (117 ) (117 ) (98 ) (110 ) 325 (117 ) Comprehensive income 1,273 1,275 824 563 (2,615 ) 1,320 Less: Comprehensive income attributable to noncontrolling interest — — — 47 — 47 Comprehensive income attributable to common stockholders $ 1,273 $ 1,275 $ 824 $ 516 $ (2,615 ) $ 1,273 Condensed Consolidating Balance Sheet December 31, 2016 Parent CF Industries Subsidiary Guarantors Non- Guarantors Eliminations and Reclassifications Consolidated (in millions) Assets Current assets: Cash and cash equivalents $ — $ 36 $ 878 $ 250 $ — $ 1,164 Restricted cash — — — 5 — 5 Accounts and notes receivable—net 20 1,259 1,418 495 (2,956 ) 236 Inventories — 164 175 — 339 Prepaid income taxes — — 839 2 — 841 Other current assets — — 59 11 — 70 Total current assets 20 1,295 3,358 938 (2,956 ) 2,655 Property, plant and equipment—net — — 131 9,521 — 9,652 Investments in affiliates 3,711 9,370 6,019 139 (19,100 ) 139 Due from affiliates 571 — — — (571 ) — Goodwill — — 2,064 281 — 2,345 Other assets — 85 101 385 (231 ) 340 Total assets $ 4,302 $ 10,750 $ 11,673 $ 11,264 $ (22,858 ) $ 15,131 Liabilities and Equity Current liabilities: Accounts and notes payable and accrued expenses $ 954 $ 418 $ 1,505 $ 717 $ (2,956 ) $ 638 Income taxes payable — — — 1 — 1 Customer advances — — 42 — — 42 Other current liabilities — — 5 — — 5 Total current liabilities 954 418 1,552 718 (2,956 ) 686 Long-term debt — 5,903 39 67 (231 ) 5,778 Deferred income taxes — 90 1,374 166 — 1,630 Due to affiliates — 571 — — (571 ) — Other liabilities — 59 270 216 — 545 Equity: Stockholders' equity: Preferred stock — — — — — — Common stock 2 — — 4,383 (4,383 ) 2 Paid-in capital 1,380 (13 ) 9,045 2,246 (11,278 ) 1,380 Retained earnings 2,365 4,120 (329 ) 668 (4,459 ) 2,365 Treasury stock (1 ) — — — — (1 ) Accumulated other comprehensive loss (398 ) (398 ) (271 ) (351 ) 1,020 (398 ) Total stockholders' equity 3,348 3,709 8,445 6,946 (19,100 ) 3,348 Noncontrolling interests — — (7 ) 3,151 — 3,144 Total equity 3,348 3,709 8,438 10,097 (19,100 ) 6,492 Total liabilities and equity $ 4,302 $ 10,750 $ 11,673 $ 11,264 $ (22,858 ) $ 15,131 Condensed Consolidating Balance Sheet December 31, 2015 Parent CF Industries Subsidiary Guarantors Non- Guarantors Eliminations and Reclassifications Consolidated (in millions) Assets Current assets: Cash and cash equivalents $ 1 $ — $ 121 $ 164 $ — $ 286 Restricted cash — — — 23 — 23 Accounts and notes receivable—net 1 2,992 2,674 782 (6,182 ) 267 Inventories — — 153 168 — 321 Prepaid income taxes — — 181 4 — 185 Other current assets — 24 15 6 — 45 Total current assets 2 3,016 3,144 1,147 (6,182 ) 1,127 Property, plant and equipment—net — — 133 8,406 — 8,539 Investments in affiliates 4,303 8,148 5,718 298 (18,169 ) 298 Due from affiliates 571 — — 1,643 (2,214 ) — Goodwill — — 2,064 326 — 2,390 Other assets — 19 73 237 — 329 Total assets $ 4,876 $ 11,183 $ 11,132 $ 12,057 $ (26,565 ) $ 12,683 Liabilities and Equity Current liabilities: Accounts and notes payable and accrued expenses $ 841 $ 648 $ 1,139 $ 4,472 $ (6,182 ) $ 918 Income taxes payable — — 1 4 — 5 Customer advances — — 162 — — 162 Other current liabilities — — 114 16 — 130 Total current liabilities 841 648 1,416 4,492 (6,182 ) 1,215 Long-term debt — 5,537 — — — 5,537 Deferred income taxes — 52 672 192 — 916 Due to affiliates — 573 1,641 — (2,214 ) — Other liabilities — 71 311 246 — 628 Equity: Stockholders' equity: Preferred stock — — — 16 (16 ) — Common stock 2 — — 5 (5 ) 2 Paid-in capital 1,378 (13 ) 7,474 5,741 (13,202 ) 1,378 Retained earnings 3,058 4,565 (179 ) 1,230 (5,616 ) 3,058 Treasury stock (153 ) — — — — (153 ) Accumulated other comprehensive loss (250 ) (250 ) (203 ) (217 ) 670 (250 ) Total stockholders' equity 4,035 4,302 7,092 6,775 (18,169 ) 4,035 Noncontrolling interest — — — 352 — 352 Total equity 4,035 4,302 7,092 7,127 (18,169 ) 4,387 Total liabilities and equity $ 4,876 $ 11,183 $ 11,132 $ 12,057 $ (26,565 ) $ 12,683 Condensed Consolidating Statement of Cash Flows Year ended December 31, 2016 Parent CF Industries Subsidiary Guarantors Non- Guarantors Eliminations Consolidated (in millions) Operating Activities: Net (loss) earnings $ (277 ) $ (304 ) $ (12 ) $ 354 $ 81 $ (158 ) Adjustments to reconcile net (loss) earnings to net cash provided by (used in) operating activities: Depreciation and amortization — 21 55 602 — 678 Deferred income taxes — — 740 (1 ) — 739 Stock-based compensation expense 18 — — 1 — 19 Unrealized net gain on natural gas and foreign currency derivatives — — (225 ) (35 ) — (260 ) Loss on embedded derivative — — 23 — — 23 Impairment of equity method investment in PLNL — — — 134 — 134 Loss on debt extinguishment — 167 — — — 167 Loss on disposal of property, plant and equipment — — 2 8 — 10 Undistributed earnings of affiliates—net 304 92 (315 ) 9 (81 ) 9 Changes in: Intercompany AR/AP—net (4 ) (10 ) 308 (294 ) — — Accounts receivable—net — 44 (11 ) (15 ) — 18 Inventories — — (8 ) 1 — (7 ) Accrued and prepaid income taxes — — (682 ) 6 — (676 ) Accounts and notes payable and accrued expenses (8 ) (63 ) (12 ) 65 — (18 ) Customer advances — — (120 ) — — (120 ) Other—net — (6 ) (17 ) 82 — 59 Net cash provided by (used in) operating activities 33 (59 ) (274 ) 917 — 617 Investing Activities: Additions to property, plant and equipment — — (25 ) (2,186 ) — (2,211 ) Proceeds from sale of property, plant and equipment — — 4 10 — 14 Withdrawals from restricted cash funds — — — 18 — 18 Investments in unconsolidated affiliates — (44 ) (649 ) — 693 — Other—net — 6 — (4 ) — 2 Net cash used in investing activities — (38 ) (670 ) (2,162 ) 693 (2,177 ) Financing Activities: Long-term debt—net — 125 — (125 ) — — Proceeds from long-term borrowings — 1,244 — — — 1,244 Payments of long-term borrowings — (1,170 ) — — — (1,170 ) Short-term debt—net 106 (40 ) (371 ) 305 — — Proceeds from short-term borrowings — 150 — — — 150 Payments of short-term borrowings — (150 ) — — — (150 ) Payment to CHS related to credit provision — — (5 ) — — (5 ) Financing fees — (31 ) — — — (31 ) Dividends paid on common stock (280 ) (140 ) (140 ) (222 ) 502 (280 ) Issuance of noncontrolling interest in CFN — — — 2,800 — 2,800 Distributions to noncontrolling interests — — — (119 ) — (119 ) Distribution received for CHS strategic venture — — 2,000 (2,000 ) — — Dividends to/from affiliates 140 145 217 — (502 ) — Other—net — — — 693 (693 ) — Net cash (used in) provided by financing activities (34 ) 133 1,701 1,332 (693 ) 2,439 Effect of exchange rate changes on cash and cash equivalents — — — (1 ) — (1 ) (Decrease) increase in cash and cash equivalents (1 ) 36 757 86 — 878 Cash and cash equivalents at beginning of period 1 — 121 164 — 286 Cash and cash equivalents at end of period $ — $ 36 $ 878 $ 250 $ — $ 1,164 Condensed Consolidating Statement of Cash Flows Year ended December 31, 2015 Parent CF Industries Subsidiary Guarantors Non- Guarantors Eliminations Consolidated (in millions) Operating Activities: Net earnings $ 700 $ 731 $ 793 $ 446 $ (1,936 ) $ 734 Adjustments to reconcile net earnings to net cash (used in) provided by operating activities: Depreciation and amortization — 14 19 447 — 480 Deferred income taxes — 17 75 (14 ) — 78 Stock-based compensation expense 16 — — 1 — 17 Unrealized net loss on natural gas and foreign currency derivatives — — 139 24 — 163 Gain on remeasurement of CF Fertilisers UK investment — — — (94 ) — (94 ) Impairment of equity method investment in PLNL — — — 62 — 62 Loss on sale of equity method investments — — — 43 — 43 Loss on disposal of property, plant and equipment — — — 21 — 21 Undistributed earnings of affiliates—net (732 ) (802 ) (402 ) (3 ) 1,936 (3 ) Due to/from affiliates—net 2 1 (135 ) 132 — — Changes in: Intercompany AR/AP—net (1 ) (104 ) 96 9 — — Accounts receivable—net — (45 ) 50 (9 ) — (4 ) Inventories — — (38 ) (33 ) — (71 ) Accrued and prepaid income taxes 2 (11 ) (105 ) (34 ) — (148 ) Accounts and notes payable and accrued expenses 9 61 14 (42 ) — 42 Customer advances — — (164 ) — — (164 ) Other—net — 31 54 (34 ) — 51 Net cash (used in) provided by operating activities (4 ) (107 ) 396 922 — 1,207 Investing Activities: Additions to property, plant and equipment — — (26 ) (2,443 ) — (2,469 ) Proceeds from sale of property, plant and equipment — — — 12 — 12 Proceeds from sale of equity method investment — — — 13 — 13 Purchase of CF Fertilisers UK, net of cash acquired — — — (552 ) — (552 ) Withdrawals from restricted cash funds — — — 63 — 63 Other—net — (82 ) (44 ) 1 82 (43 ) Net cash used in investing activities — (82 ) (70 ) (2,906 ) 82 (2,976 ) Financing Activities: Proceeds from long-term borrowings — 1,000 — — — 1,000 Short-term debt—net 554 (870 ) (1,431 ) 1,747 — — Financing fees — (47 ) — — — (47 ) Purchases of treasury stock (556 ) — — — — (556 ) Dividends paid on common stock (282 ) (282 ) (282 ) (268 ) 832 (282 ) Distributions to noncontrolling interest — — — (45 ) — (45 ) Issuances of common stock under employee stock plans 8 — — — — 8 Shares withheld for taxes (1 ) — — — — (1 ) Dividends to/from affiliates 282 282 268 — (832 ) — Other—net — — — 82 (82 ) — Net cash provided by (used in) financing activities 5 83 (1,445 ) 1,516 (82 ) 77 Effect of exchange rate changes on cash and cash equivalents — — — (19 ) — (19 ) Increase (decrease) in cash and cash equivalents 1 (106 ) (1,119 ) (487 ) — (1,711 ) Cash and cash equivalents at beginning of period — 106 1,240 651 — 1,997 Cash and cash equivalents at end of period $ 1 $ — $ 121 $ 164 $ — $ 286 Condensed Consolidating Statement of Cash Flows Year ended December 31, 2014 Parent CF Industries Subsidiary Guarantors Non- Guarantors Eliminations Consolidated (in millions) Operating Activities: Net earnings $ 1,390 $ 1,392 $ 922 $ 673 $ (2,940 ) $ 1,437 Adjustments to reconcile net earnings to net cash provided by (used in) operating activities: Depreciation, depletion and amortization — 7 16 370 — 393 Deferred income taxes — 136 (69 ) (49 ) — 18 Stock-based compensation expense 17 — — — — 17 Unrealized loss on derivatives — — 103 16 — 119 Gain on sale of phosphate business — (764 ) 14 — — (750 ) Loss on disposal of property, plant and equipment — — — 4 — 4 Undistributed (earnings) loss of affiliates—net (1,392 ) (969 ) (579 ) (12 ) 2,940 (12 ) Due to / from affiliates—net 9 1 (15 ) 5 — — Changes in: Intercompany AR/AP—net — 14 (143 ) 129 — — Accounts receivable—net — 1 (48 ) 86 — 39 Inventories — 4 64 (4 ) — 64 Accrued and prepaid income taxes (1 ) (18 ) (64 ) 26 — (57 ) Accounts and notes payable and accrued expenses — 77 (59 ) (71 ) — (53 ) Customer advances — — 205 — — 205 Other—net — 5 17 (25 ) — (3 ) Net cash provided by (used in) operating activities 23 (114 ) 364 1,148 — 1,421 Investing Activities: Additions to property, plant and equipment — (18 ) (24 ) (1,767 ) — (1,809 ) Proceeds from sale of property, plant and equipment — — — 11 — 11 Proceeds from sale of phosphate business — 911 — 461 — 1,372 Deposits to restricted cash funds — — — (505 ) — (505 ) Withdrawals from restricted cash funds — — — 573 — 573 Sales and maturities of short-term and auction rate securities — 5 — — — 5 Other—net — — 5 4 — 9 Net cash provided by (used in) investing activities — 898 (19 ) (1,223 ) — (344 ) Financing Activities: Proceeds from long-term borrowings — 1,494 — — — 1,494 Short-term debt—net 1,897 (2,176 ) (395 ) 674 — — Financing fees — (16 ) — — — (16 ) Dividends paid on common stock (256 ) (256 ) (256 ) (295 ) 807 (256 ) Dividends to/from affiliates 256 256 295 — (807 ) — Distributions to/from noncontrolling interest — — — (46 ) — (46 ) Purchases of treasury stock (1,935 ) — — — — (1,935 ) Shares withheld for taxes (3 ) — — — — (3 ) Issuances of common stock under employee stock plans 18 — — — — 18 Other—net — (1 ) (27 ) (15 ) — (43 ) Net cash (used in) provided by financing activities (23 ) (699 ) (383 ) 318 — (787 ) Effect of exchange rate changes on cash and cash equivalents — — — (4 ) — (4 ) Increase (decrease) in cash and cash equivalents — 85 (38 ) 239 — 286 Cash and cash equivalents at beginning of period — 21 1,278 412 — 1,711 Cash and cash equivalents at end of period $ — $ 106 $ 1,240 $ 651 $ — $ 1,997</t>
  </si>
  <si>
    <t>Subsequent Event (Unaudited)</t>
  </si>
  <si>
    <t>Subsequent Events [Abstract]</t>
  </si>
  <si>
    <t>Subsequent Event (Unaudited) Open</t>
  </si>
  <si>
    <t>Summary of Significant Accounting Policies (Policies)</t>
  </si>
  <si>
    <t>Consolidation and Noncontrolling Interest</t>
  </si>
  <si>
    <t>Consolidation and Noncontrolling Interests The consolidated financial statements of CF Holdings include the accounts of CF Industries and all majority-owned subsidiaries. All significant intercompany transactions and balances have been eliminated. TNCLP is a master limited partnership that is consolidated in the financial statements of CF Holdings. TNCLP owns the nitrogen fertilizer manufacturing facility in Verdigris, Oklahoma. We own approximately 75.3% of TNCLP and outside investors own the remaining approximately 24.7% . Partnership interests in TNCLP are traded on the New York Stock Exchange (NYSE). As a result, TNCLP files separate financial reports with the Securities and Exchange Commission (SEC). The outside investors' limited partnership interests in the partnership are included in noncontrolling interests in our consolidated financial statements. This noncontrolling interest represents the noncontrolling unitholders' interest in the partners' capital of TNCLP. On February 1, 2016, CHS purchased a minority equity interest in CFN. We own a majority equity interest in CFN and consolidate CFN in our financial statements. CHS' minority equity interest in CFN is included in noncontrolling interests in our consolidated financial statements, and represents CHS' interest in the membership interests of CFN.</t>
  </si>
  <si>
    <t>Use of Estimates</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plans, the assumptions used to determine the relative fair values of new reportable segments and the assumptions used in the valuation of stock-based compensation awards granted to employees.</t>
  </si>
  <si>
    <t>Revenue Recognition</t>
  </si>
  <si>
    <t xml:space="preserve">Revenue Recognition The basic criteria necessary for revenue recognition are: (1) evidence that a sales arrangement exists, (2) delivery of goods has occurred, (3) the seller's price to the buyer is fixed or determinable, and (4) collectability is reasonably assured. We recognize revenue when these criteria have been met and when title and risk of loss transfers to the customer, which can be at the plant gate, a distribution facility, a supplier location or a customer destination. Revenue from forward sales programs is recognized on the same basis as other sales (when title and risk of loss transfers to the customer) regardless of when the customer advances are received. We offer certain incentives that typically involve rebates if a customer reaches a specified level of purchases. Customer incentives are accrued monthly and reported as a reduction in net sales. This process is intended to report sales at the ultimate net realized price and requires the use of estimates. Shipping and handling fees billed to customers are reported in revenue. Shipping and handling costs incurred by us are included in cost of sales. </t>
  </si>
  <si>
    <t>Cash and Cash Equivalents</t>
  </si>
  <si>
    <t>Cash and Cash Equivalents Cash and cash equivalents include highly liquid investments that are readily convertible to known amounts of cash with original maturities of three months or less. The carrying value of cash and cash equivalents approximates fair value.</t>
  </si>
  <si>
    <t>Investments</t>
  </si>
  <si>
    <t>Investments Short-term investments and noncurrent investments are accounted for primarily as available-for-sale securities reported at fair value with changes in fair value reported in other comprehensive income unless fair value is below amortized cost (i.e., the investment is impaired) and the impairment is deemed other-than-temporary, in which case, some or all of the decline in value would be charged to earnings. The carrying values of short-term investments approximate fair values because of the short maturities and the highly liquid nature of these investments.</t>
  </si>
  <si>
    <t>Restricted Cash</t>
  </si>
  <si>
    <t>Restricted Cash In connection with our capacity expansion projects, we granted a contractor a security interest in a restricted cash account. We maintain a cash balance in that account equal to the cancellation fees for procurement services and equipment that would arise if the projects were canceled. This restricted cash is not included in our cash and cash equivalents and is reported separately on our consolidated balance sheets. Contributions to and withdrawals from the restricted cash account are reported on our consolidated statements of cash flows as investing activities.</t>
  </si>
  <si>
    <t>Accounts Receivable and Allowance for Doubtful Accounts</t>
  </si>
  <si>
    <t>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upon invoice terms. Account balances are charged-off against the allowance when management determines that it is probable that the receivable will not be recovered. Accounts receivable includes trade receivables and non-trade receivables.</t>
  </si>
  <si>
    <t>Inventories Inventories are reported at the lower of cost or market with cost determined on a first-in, first-out (FIFO) and average cost basis. Inventory includes the cost of materials, production labor and production overhead. Inventory at warehouses and terminals also includes distribution costs to move inventory to the distribution facilities. Market value is reviewed at least quarterly. Fixed production costs related to idle capacity are not included in the cost of inventory but are charged directly to cost of sales in the period incurred</t>
  </si>
  <si>
    <t>Investments in and Advances to Unconsolidated Affiliates</t>
  </si>
  <si>
    <t xml:space="preserve">Investment in Unconsolidated Affiliate The equity method of accounting is used for investments in affiliates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s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When circumstances indicate that the fair value of an investment in an affiliate is less than its carrying value, and the reduction in value is other than temporary, the reduction in value is recognized immediately in earnings. </t>
  </si>
  <si>
    <t>Property, Plant and Equipment</t>
  </si>
  <si>
    <t>Property, Plant and Equipment Property, plant and equipment are stated at cost. Depreciation and amortization are computed using the straight-line method or the units-of-production (UOP)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s well as estimated production capacities used to develop UOP depreciation expense,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the consolidated statements of cash flows. See Note 6—Property, Plant and Equipment—Net for additional information.</t>
  </si>
  <si>
    <t>Recoverability of Long-Lived Assets</t>
  </si>
  <si>
    <t>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Goodwill and Intangible Assets</t>
  </si>
  <si>
    <t>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testing is performed. However, if it is unclear based on the results of the qualitative test, we perform a quantitative test involving potentially two steps. The first step compares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the second step of the impairment test is unnecessary. The second step of the goodwill impairment test, if needed, compares the implied fair value of the reporting unit goodwill with the carrying amount of that goodwill. We recognize an impairment loss immediately to the extent the carrying value exceeds its implied fair value. Our intangible assets are presented in other assets on our consolidated balance sheets. See Note 7—Goodwill and Other Intangible Assets for additional information regarding our goodwill and other intangible assets.</t>
  </si>
  <si>
    <t>Leases Leases may be classified as either operating leases or capital leases. Assets acquired under capital leases, if any, would be depreciated on the same basis as property, plant and equipment.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t>
  </si>
  <si>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Interest and penalties related to unrecognized tax benefits are reported as interest expense and income tax expense, respectively. A deferred income tax liability is recorded for income taxes that would result from the repatriation of the portion of the investment in the Company's non-U.S. subsidiaries and joint venture that are considered to not be permanently reinvested. No deferred income tax liability is recorded for the remainder of our investment in non-U.S. subsidiaries and joint venture, which we believe to be permanently reinvested.</t>
  </si>
  <si>
    <t>Derivative Financial Instruments Natural gas is the principal raw material used to produce nitrogen fertilizers. We manage the risk of changes in natural gas prices primarily through the use of derivative financial instruments. The derivative instruments that we use are primarily fixed price swaps and options traded in the over-the-counter (OTC) markets. The derivatives reference primarily NYMEX futures contract prices, which represent the basis for fair value at any given time. These derivatives are traded in months forward and settlements are scheduled to coincide with anticipated gas purchases during those future periods. In order to manage our exposure to changes in foreign currency exchange rates related to our capacity expansion projects, we used foreign currency derivatives, primarily forward exchange contracts. All of these foreign currency derivatives settled in 2016. The accounting for the change in the fair value of a derivative instrument depends on whether the instrument has been designated as a hedging instrument and whether the instrument is effective as part of a hedging relationship. Changes in the fair value of derivatives not designated as hedging instruments and the ineffective portion of derivatives designated as cash flow hedges are recorded in the consolidated statements of operations as the changes occur. Changes in the fair value of derivatives designated as cash flow hedging instruments considered effective are recorded in accumulated other comprehensive income (AOCI) as the changes occur, and are reclassified into income or expense as the hedged item is recognized in earnings. Derivative financial instruments are accounted for at fair value and recognized as current or noncurrent assets and liabilities on our consolidated balance sheets. The fair values of derivative instruments and any related cash collateral are reported on a gross basis rather than on a net basis. Cash flows related to natural gas derivatives are reported as operating activities. Cash flows related to foreign currency derivatives are reported as investing activities since they hedged future payments for the construction of long-term assets. We do not use derivatives for trading purposes and are not a party to any leveraged derivatives. See Note 15—Derivative Financial Instruments for additional information.</t>
  </si>
  <si>
    <t>Customer Advances</t>
  </si>
  <si>
    <t>Customer Advances Customer advances represent cash received from customers following acceptance of orders under our forward sales programs. Such advances typically represent a significant portion of the contract's sales value and are generally collected by the time the product is shipped, thereby reducing or eliminating accounts receivable from customers upon shipment. Revenue is recognized when title and risk of loss transfers upon shipment or delivery of the product to customers.</t>
  </si>
  <si>
    <t>Environmental</t>
  </si>
  <si>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si>
  <si>
    <t>Stock-based Compensation</t>
  </si>
  <si>
    <t>Stock-based Compensation We grant stock-based compensation awards under our equity and incentive plans. The awards that have been granted to date are nonqualified stock options, restricted stock awards, restricted stock units and performance share units. The cost of employee services received in exchange for the awards is measured based on the fair value of the award on the grant date and is recognized as expense on a straight-line basis over the period during which the employee is required to provide the services. See Note 19—Stock-Based Compensation for additional information.</t>
  </si>
  <si>
    <t>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t>
  </si>
  <si>
    <t>Litigation</t>
  </si>
  <si>
    <t>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si>
  <si>
    <t>Foreign Currency Translation</t>
  </si>
  <si>
    <t>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OCI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si>
  <si>
    <t>Debt Issuance Costs</t>
  </si>
  <si>
    <t xml:space="preserve">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Debt issuance discounts are netted against the related debt and are amortized over the term of the debt using the effective interest method. See Note 12—Financing Agreements for additional information. </t>
  </si>
  <si>
    <t>Summary of Significant Accounting Policies (Tables)</t>
  </si>
  <si>
    <t>Schedule of depreciable lives</t>
  </si>
  <si>
    <t>Property, plant and equipment are stated at cost. Depreciation and amortization are computed using the straight-line method or the units-of-production (UOP) method and are recorded over the estimated useful life of the property, plant and equipment. Useful lives are as follows: Years Mobile and office equipment 3 to 10 Production facilities and related assets 2 to 30 Land improvements 10 to 30 Buildings 10 to 40</t>
  </si>
  <si>
    <t>Acquisitions and Divestitures (Tables)</t>
  </si>
  <si>
    <t>Allocation of Fair Value of Assets Acquired and Liabilities Assumed</t>
  </si>
  <si>
    <t xml:space="preserve"> Original Valuation Net Adjustments to Fair Value in 2015 December 31, 2015 Net Adjustments to Fair Value in 2016 (1) Final Valuation (in millions) Fair value of consideration transferred $ 570 $ — $ 570 $ — $ 570 Fair value of 50% of equity interest already held by the Company 570 — 570 — 570 Total fair value $ 1,140 $ — $ 1,140 $ — $ 1,140 Assets acquired and liabilities assumed Current assets $ 165 $ 1 $ 166 $ — $ 166 Property, plant and equipment 898 — 898 — 898 Goodwill 328 (8 ) 320 4 324 Other assets 140 (1 ) 139 — 139 Total assets acquired 1,531 (8 ) 1,523 4 1,527 Current liabilities 74 1 75 — 75 Deferred income taxes 129 (9 ) 120 4 124 Other liabilities 188 — 188 — 188 Total liabilities assumed 391 (8 ) 383 4 387 Total net assets acquired $ 1,140 $ — $ 1,140 $ — $ 1,140 _______________________________________________________________________________ (1) In July 2016, final adjustments were made to the fair value of the assets acquired and liabilities assumed, which resulted in a corresponding $4 million increase to goodwill.</t>
  </si>
  <si>
    <t>Net Earnings Per Share (Tables)</t>
  </si>
  <si>
    <t>Summary of net earnings per share</t>
  </si>
  <si>
    <t>Net earnings per share were computed as follows: Year ended December 31, 2016 2015 2014 (in millions, except per share amounts) Net (loss) earnings attributable to common stockholders $ (277 ) $ 700 $ 1,390 Basic earnings per common share: Weighted-average common shares outstanding 233.1 235.3 255.9 Net (loss) earnings attributable to common stockholders $ (1.19 ) $ 2.97 $ 5.43 Diluted earnings per common share: Weighted-average common shares outstanding 233.1 235.3 255.9 Dilutive common shares—stock options — 0.8 0.8 Diluted weighted-average shares outstanding 233.1 236.1 256.7 Net (loss) earnings attributable to common stockholders $ (1.19 ) $ 2.96 $ 5.42</t>
  </si>
  <si>
    <t>Property, Plant and Equipment-Net (Tables)</t>
  </si>
  <si>
    <t>Components of property, plant and equipment-net</t>
  </si>
  <si>
    <t>Property, plant and equipment—net consists of the following: December 31, 2016 2015 (in millions) Land $ 69 $ 68 Machinery and equipment 11,664 7,348 Buildings and improvements 878 271 Construction in progress (1) 280 3,626 12,891 11,313 Less: Accumulated depreciation and amortization 3,239 2,774 $ 9,652 $ 8,539 _______________________________________________________________________________ (1) As of December 31, 2016 and 2015 , we had property, plant and equipment that was accrued but unpaid of approximately $225 million and $543 million , respectively. These amounts included accruals related to our capacity expansion projects of $185 million and $471 million as of December 31, 2016 and 2015 , respectively.</t>
  </si>
  <si>
    <t>Summary of plant turnaround activity</t>
  </si>
  <si>
    <t>The following is a summary of capitalized plant turnaround costs: Year ended December 31, 2016 2015 2014 (in millions) Net capitalized turnaround costs at beginning of the year $ 220 $ 153 $ 120 Additions 74 135 88 Depreciation (89 ) (65 ) (54 ) Effect of exchange rate changes 1 (3 ) (1 ) Net capitalized turnaround costs at end of the year $ 206 $ 220 $ 153</t>
  </si>
  <si>
    <t>Goodwill and Other Intangible Assets (Tables)</t>
  </si>
  <si>
    <t>Schedule of carrying amount of goodwill by business segment</t>
  </si>
  <si>
    <t>The following table shows the carrying amount of goodwill by reportable segment as of December 31, 2016 and 2015 : Ammonia Granular Urea UAN AN Other Total (in millions) Balance as of December 31, 2015 $ 587 $ 828 $ 576 $ 324 $ 75 $ 2,390 CF Fertilisers UK (1) — — — 3 1 4 Effect of exchange rate changes (2 ) — — (41 ) (6 ) (49 ) Balance as of December 31, 2016 $ 585 $ 828 $ 576 $ 286 $ 70 $ 2,345 _______________________________________________________________________________ (1) In July 2016, final adjustments were made to the fair value of the assets acquired and liabilities assumed in the acquisition of the remaining 50% equity interest in CF Fertilisers UK not previously owned by us, which resulted in a corresponding $4 million increase to goodwill. See Note 4—Acquisitions and Divestitures for additional information.</t>
  </si>
  <si>
    <t>Schedule of the identifiable intangibles and their carrying values presented in other noncurrent assets on consolidated balance sheet</t>
  </si>
  <si>
    <t xml:space="preserve"> December 31, 2016 December 31, 2015 Gross Accumulated Net Gross Accumulated Net (in millions) Intangible assets: Customer relationships $ 125 $ (24 ) $ 101 $ 140 $ (18 ) $ 122 TerraCair brand 10 (10 ) — 10 (10 ) — Trade names 29 (2 ) 27 35 (1 ) 34 Total intangible assets $ 164 $ (36 ) $ 128 $ 185 $ (29 ) $ 156</t>
  </si>
  <si>
    <t>Schedule of estimated future amortization expense</t>
  </si>
  <si>
    <t>Total estimated amortization expense for each of the five succeeding fiscal years is as follows: Estimated (in millions) 2017 $ 9 2018 9 2019 9 2020 9 2021 9</t>
  </si>
  <si>
    <t>Fair Value Measurements (Tables)</t>
  </si>
  <si>
    <t>Schedule of cash and cash equivalents and other investments reconciliation from adjusted cost to fair value</t>
  </si>
  <si>
    <t>Our cash and cash equivalents and other investments consist of the following: December 31, 2016 Cost Basis Unrealized Unrealized Fair Value (in millions) Cash $ 89 $ — $ — $ 89 Cash equivalents: U.S. and Canadian government obligations 1,075 — — 1,075 Total cash and cash equivalents $ 1,164 $ — $ — $ 1,164 Restricted cash 5 — — 5 Nonqualified employee benefit trusts 18 1 — 19 December 31, 2015 Cost Basis Unrealized Unrealized Fair Value (in millions) Cash $ 71 $ — $ — $ 71 Cash equivalents: U.S. and Canadian government obligations 190 — — 190 Other debt securities 25 — — 25 Total cash and cash equivalents $ 286 $ — $ — $ 286 Restricted cash 23 — — 23 Nonqualified employee benefit trusts 17 2 — 19</t>
  </si>
  <si>
    <t>Schedule of assets and liabilities measured at fair value on a recurring basis</t>
  </si>
  <si>
    <t>The following tables present assets and liabilities included in our consolidated balance sheets as of December 31, 2016 and 2015 that are recognized at fair value on a recurring basis, and indicate the fair value hierarchy utilized to determine such fair value: December 31, 2016 Total Fair Value Quoted Prices Significant Significant (in millions) Cash equivalents $ 1,075 $ 1,075 $ — $ — Restricted cash 5 5 — — Derivative assets 56 — 56 — Nonqualified employee benefit trusts 19 19 — — Derivative liabilities (6 ) — (6 ) — Embedded derivative liability (26 ) — (26 ) — December 31, 2015 Total Fair Value Quoted Prices Significant Significant (in millions) Cash equivalents $ 215 $ 215 $ — $ — Restricted cash 23 23 — — Nonqualified employee benefit trusts 19 19 — — Derivative liabilities (211 ) — (211 ) —</t>
  </si>
  <si>
    <t>Schedule of carrying amounts and estimated fair values of financial instruments</t>
  </si>
  <si>
    <t>The carrying amounts and estimated fair value of our financial instruments are as follows: December 31, 2016 2015 Carrying Fair Value Carrying Fair Value (in millions) Long-term debt $ 5,778 $ 5,506 $ 5,537 $ 5,456</t>
  </si>
  <si>
    <t>Income Taxes (Tables)</t>
  </si>
  <si>
    <t>Schedule of components of earnings before income taxes and equity in earnings of non-operating affiliates</t>
  </si>
  <si>
    <t>The components of (loss) earnings before income taxes and equity in earnings of non-operating affiliates are as follows: Year ended December 31, 2016 2015 2014 (in millions) Domestic $ (43 ) $ 1,031 $ 2,073 Non-U.S. (183 ) 27 114 $ (226 ) $ 1,058 $ 2,187</t>
  </si>
  <si>
    <t>Schedule of components of Income tax provision</t>
  </si>
  <si>
    <t>The components of the income tax (benefit) provision are as follows: Year ended December 31, 2016 2015 2014 (in millions) Current Federal $ (795 ) $ 258 $ 645 Foreign 11 20 30 State (23 ) 39 79 (807 ) 317 754 Deferred Federal 761 76 12 Foreign (1 ) (13 ) (8 ) State (21 ) 16 15 739 79 19 Income tax (benefit) provision $ (68 ) $ 396 $ 773</t>
  </si>
  <si>
    <t>Summary of differences in expected income tax provision based on statutory rates applied to earnings before income taxes and income tax provision reflected in the consolidated statements of operations</t>
  </si>
  <si>
    <t>Differences in the expected income tax (benefit) provision based on statutory rates applied to (loss) earnings before income taxes and the income tax (benefit) provision reflected in the consolidated statements of operations are summarized below: Year ended December 31, 2016 2015 2014 (in millions, except percentages) (Loss) earnings before income taxes and equity in earnings of non-operating affiliates $ (226 ) $ 1,058 $ 2,187 Expected tax (benefit) provision at U.S. statutory rate of 35% (79 ) 370 765 State income taxes, net of federal (33 ) 32 62 Net earnings attributable to noncontrolling interests (42 ) (12 ) (16 ) U.S. manufacturing profits deduction 39 (17 ) (28 ) Foreign tax rate differential 30 (17 ) (40 ) U.S. tax on foreign earnings (10 ) — 9 Depletion — — (1 ) Valuation allowance 50 16 18 Non-deductible capital costs (17 ) 18 — Other (6 ) 6 4 Income tax (benefit) provision $ (68 ) $ 396 $ 773 Effective tax rate 30.0 % 37.4 % 35.3 %</t>
  </si>
  <si>
    <t>Schedule of deferred tax assets and deferred tax liabilities</t>
  </si>
  <si>
    <t>Deferred tax assets and deferred tax liabilities are as follows: December 31, 2016 2015 (in millions) Deferred tax assets: Net operating loss and capital loss carryforwards, principally in foreign jurisdictions $ 187 $ 100 Retirement and other employee benefits 121 95 Unrealized loss on hedging derivatives 9 68 Intangible asset 34 60 Federal tax settlement — 14 Other 140 111 491 448 Valuation allowance (159 ) (109 ) 332 339 Deferred tax liabilities: Depreciation and amortization (1,909 ) (1,209 ) Foreign earnings (28 ) (28 ) Unrealized gain on hedging derivatives (19 ) (3 ) Other (6 ) (15 ) (1,962 ) (1,255 ) Net deferred tax liability $ (1,630 ) $ (916 )</t>
  </si>
  <si>
    <t>Schedule of reconciliation of the beginning and ending amount of unrecognized tax benefits</t>
  </si>
  <si>
    <t>A reconciliation of the beginning and ending amount of unrecognized tax benefits is as follows: December 31, 2016 2015 (in millions) Unrecognized tax benefits: Beginning balance $ 155 $ 136 Additions for tax positions taken during the current year — 2 Additions for tax positions taken during prior years 2 18 Reductions related to lapsed statutes of limitations (7 ) (1 ) Reductions related to settlements with tax jurisdictions (16 ) — Ending balance $ 134 $ 155</t>
  </si>
  <si>
    <t>Pension and Other Postretirement Benefits (Tables)</t>
  </si>
  <si>
    <t>Schedule of plan assets, benefit obligations, funded status for the U.S. and Canadian plans</t>
  </si>
  <si>
    <t>Our plan assets, benefit obligations, funded status and amounts recognized on the consolidated balance sheets for our North America and United Kingdom plans as of the December 31 measurement date are as follows: Pension Plans Retiree Medical Plans North America United Kingdom North America December 31, December 31, December 31, 2016 2015 2016 2015 2016 2015 (in millions) Change in plan assets Fair value of plan assets as of January 1 $ 627 $ 665 $ 414 $ — $ — $ — Acquisition of CF Fertilisers UK plans — — — 442 — — Return on plan assets 39 3 21 (4 ) — — Employer contributions 4 19 19 9 4 4 Plan participant contributions — — — — 1 1 Benefit payments (38 ) (38 ) (19 ) (8 ) (5 ) (5 ) Foreign currency translation 4 (22 ) (69 ) (25 ) — — Fair value of plan assets as of December 31 636 627 366 414 — — Change in benefit obligation Benefit obligation as of January 1 (736 ) (788 ) (563 ) — (56 ) (63 ) Acquisition of CF Fertilisers UK plans — — — (618 ) — — Service cost (14 ) (14 ) — — — — Interest cost (31 ) (30 ) (19 ) (9 ) (2 ) (2 ) Benefit payments 38 38 19 8 5 5 Foreign currency translation (3 ) 21 99 34 — 1 Plan participant contributions — — — — (1 ) (1 ) Change in assumptions and other (13 ) 37 (95 ) 22 2 4 Benefit obligation as of December 31 (759 ) (736 ) (559 ) (563 ) (52 ) (56 ) Funded status as of year end $ (123 ) $ (109 ) $ (193 ) $ (149 ) $ (52 ) $ (56 )</t>
  </si>
  <si>
    <t>Schedule of amounts recognized in consolidated balance sheets</t>
  </si>
  <si>
    <t>Amounts recognized on the consolidated balance sheets consist of the following: Pension Plans Retiree Medical Plans North America United Kingdom North America December 31, December 31, December 31, 2016 2015 2016 2015 2016 2015 (in millions) Other assets $ 7 $ 9 $ — $ — $ — $ — Accrued expenses — — — — (5 ) (5 ) Other liabilities (130 ) (118 ) (193 ) (149 ) (47 ) (51 ) $ (123 ) $ (109 ) $ (193 ) $ (149 ) $ (52 ) $ (56 )</t>
  </si>
  <si>
    <t>Schedule of pre-tax amounts recognized in accumulated other comprehensive loss</t>
  </si>
  <si>
    <t>Pre-tax amounts recognized in accumulated other comprehensive loss consist of the following: Pension Plans Retiree Medical Plans North America United Kingdom North America December 31, December 31, December 31, 2016 2015 2016 2015 2016 2015 (in millions) Prior service cost (benefit) $ 1 $ 1 $ — $ — $ (4 ) $ (4 ) Net actuarial loss (gain) 91 88 80 (8 ) 7 8 $ 92 $ 89 $ 80 $ (8 ) $ 3 $ 4</t>
  </si>
  <si>
    <t>Schedule of net periodic benefit cost and other amounts recognized in accumulated other comprehensive loss</t>
  </si>
  <si>
    <t>Net periodic benefit cost (income) and other amounts recognized in accumulated other comprehensive loss for the years ended December 31 included the following: Pension Plans Retiree Medical Plans North America United Kingdom North America 2016 2015 2014 2016 2015 2016 2015 2014 (in millions) Service cost $ 14 $ 14 $ 13 $ — $ — $ — $ — $ — Interest cost 31 30 35 19 9 2 2 3 Expected return on plan assets (30 ) (28 ) (36 ) (20 ) (9 ) — — — Settlement charge — — 10 — — — — — Curtailment loss — — — — — — — 2 Amortization of prior service cost (benefit) — — — — — (1 ) (1 ) (1 ) Amortization of actuarial loss (gain) 1 6 2 — — (1 ) 1 — Net periodic benefit cost (income) 16 22 24 (1 ) — — 2 4 Net actuarial (gain) loss 4 (11 ) 78 94 (8 ) (2 ) (4 ) 4 Prior service cost — — — — — — — (7 ) Curtailment effects — — (14 ) — — — — — Settlement effects — — (10 ) — — — — — Amortization of prior service benefit — — — — — 1 1 1 Amortization of actuarial loss (1 ) (6 ) (2 ) — — — (1 ) (1 ) Total recognized in accumulated other comprehensive loss 3 (17 ) 52 94 (8 ) (1 ) (4 ) (3 ) Total recognized in net periodic benefit cost (income) and accumulated other comprehensive loss $ 19 $ 5 $ 76 $ 93 $ (8 ) $ (1 ) $ (2 ) $ 1</t>
  </si>
  <si>
    <t>Schedule of amounts that will be amortized from accumulated other comprehensive income into net periodic benefit cost in 2014</t>
  </si>
  <si>
    <t>Amounts that will be amortized from accumulated other comprehensive loss into net periodic benefit cost in 2017 are as follows: Pension Plans Retiree Medical Plans North America United Kingdom North America (in millions) Prior service cost (benefit) $ — $ — $ (1 ) Net actuarial loss (gain) 1 1 (1 )</t>
  </si>
  <si>
    <t>Schedule of benefit obligations in excess of fair value of plan assets</t>
  </si>
  <si>
    <t xml:space="preserve">The following table presents aggregated information for those individual defined benefit pension plans with an ABO in excess of plan assets as of December 31: North America United Kingdom 2016 2015 2016 2015 (in millions) Accumulated benefit obligation $ (599 ) $ (586 ) $ (559 ) $ (563 ) Fair value of plan assets 508 506 366 414 The following table presents aggregated information for those individual defined benefit pension plans with a PBO in excess of plan assets as of December 31: North America United Kingdom 2016 2015 2016 2015 (in millions) Projected benefit obligation $ (699 ) $ (679 ) $ (559 ) $ (563 ) Fair value of plan assets 568 561 366 414 </t>
  </si>
  <si>
    <t>Schedule of expected future pension and retiree medical benefit payments</t>
  </si>
  <si>
    <t>The expected future benefit payments for our pension and retiree medical plans are as follows: Pension Plans Retiree Medical Plans North America United Kingdom North America (in millions) 2017 $ 42 $ 18 $ 5 2018 43 18 5 2019 45 19 4 2020 46 19 4 2021 47 20 4 2022-2026 246 107 15</t>
  </si>
  <si>
    <t>Schedule of assumptions used in determining the benefit obligations and expense</t>
  </si>
  <si>
    <t>The following assumptions were used in determining the benefit obligations and expense: Pension Plans Retiree Medical Plans North America United Kingdom North America 2016 2015 2014 2016 2015 2016 2015 2014 Weighted-average discount rate—obligation 4.0 % 4.3 % 4.0 % 2.8 % 3.8 % 3.8 % 3.9 % 3.6 % Weighted-average discount rate—expense 4.3 % 4.0 % 4.8 % 3.8 % 3.7 % 3.9 % 3.6 % 4.2 % Weighted-average rate of increase in future compensation 4.3 % 4.3 % 4.3 % n/a n/a n/a n/a n/a Weighted-average expected long-term rate of return on assets—expense 4.9 % 4.8 % 5.5 % 5.2 % 5.4 % n/a n/a n/a Weighted-average retail price index—obligation n/a n/a n/a 3.3 % 3.1 % n/a n/a n/a Weighted-average retail price index—expense n/a n/a n/a 3.1 % 3.1 % n/a n/a n/a</t>
  </si>
  <si>
    <t>Schedule of one-percentage point change in the assumed health care cost trend rate</t>
  </si>
  <si>
    <t>A one-percentage point change in the assumed health care cost trend rate of our primary (U.S.) retiree medical benefit plans as of December 31, 2016 would have the following effects on our retiree medical benefit plans: One-Percentage-Point Increase Decrease (in millions) Effect on total service and interest cost for 2016 $ — $ — Effect on benefit obligation as of December 31, 2016 6 (5 )</t>
  </si>
  <si>
    <t>Schedule of fair values of U.S. and Canadian pension plan assets</t>
  </si>
  <si>
    <t>The fair values of our pension plan assets as of December 31, 2016 and 2015 , by major asset class, are as follows: North America December 31, 2016 Total Fair Value Quoted Prices in Active Markets (Level 1) Significant Other Observable Inputs (Level 2) Significant Unobservable Inputs (Level 3) (in millions) Cash and cash equivalents (1) $ 39 $ 6 $ 33 $ — Equity mutual funds Index equity (2) 112 112 — — Pooled equity (3) 41 — 41 — Fixed income U.S. Treasury bonds and notes (4) 14 14 — — Pooled mutual funds (5) 86 — 86 — Corporate bonds and notes (6) 329 — 329 — Government and agency securities (7) 15 — 15 — Other (8) 1 — 1 — Total assets at fair value by fair value levels $ 637 $ 132 $ 505 $ — Accruals and payables—net (1 ) Total assets $ 636 United Kingdom December 31, 2016 Total Fair Value Quoted Prices in Active Markets (Level 1) Significant Other Observable Inputs (Level 2) Significant Unobservable Inputs (Level 3) (in millions) Cash $ 3 $ 3 $ — $ — Pooled target return funds (9) 185 — 185 — Fixed income — Pooled UK government index-linked securities (10) 28 — 28 — Pooled global fixed income funds (11) 114 — 114 — Total assets at fair value by fair value levels $ 330 $ 3 $ 327 $ — Assets measured at NAV as a practical expedient Pooled property funds (12) 36 Total assets measured at NAV as a practical expedient 36 Total assets at fair value 366 Accruals and payables—net — Total assets $ 366 North America December 31, 2015 Total Fair Value Quoted Prices in Active Markets (Level 1) Significant Other Observable Inputs (Level 2) Significant Unobservable Inputs (Level 3) (in millions) Cash and cash equivalents (1) $ 32 $ 32 $ — $ — Equity mutual funds Index equity (2) 103 103 — — Pooled equity (3) 39 — 39 — Fixed income U.S. Treasury bonds and notes (4) 11 11 — — Pooled mutual funds (5) 82 — 82 — Corporate bonds and notes (6) 338 — 338 — Government and agency securities (7) 21 — 21 — Other (8) 2 — 2 — Total assets at fair value by fair value levels $ 628 $ 146 $ 482 $ — Accruals and payables—net (1 ) Total assets $ 627 United Kingdom December 31, 2015 Total Fair Quoted Significant Significant (in millions) Cash $ 3 $ 3 $ — $ — Pooled target return funds (9) 216 — 216 — Fixed income Pooled UK government index-linked securities (10) 26 — 26 — Pooled global fixed income funds (11) 127 — 127 — Total assets at fair value by fair value levels $ 372 $ 3 $ 369 $ — Assets measured at NAV as a practical expedient Pooled property funds (12) 42 Total assets measured at NAV as a practical expedient 42 Total assets at fair value 414 Accruals and payables—net — Total assets $ 414 _______________________________________________________________________________ (1) Cash and cash equivalents are primarily repurchase agreements, short-term money market funds, and short-term federal home loan discount notes .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The fixed income pooled mutual funds invest in investment-grade corporate debt, various governmental debt obligations, and mortgage-backed securities with varying maturities. (6) Corporate bonds and notes, including private placement securities, are valued by institutional bond pricing services, which gather information from market sources and integrate credit information, observed market movements and sector news into their pricing applications and models. (7) Government and agency securities consist of municipal bonds that are valued by institutional bond pricing services, which gather information on current trading activity, market movements, trends, and specific data on specialty issues. (8) Other includes primarily mortgage-backed and asset-backed securities, which are valued by institutional pricing services, which gather information from market sources and integrate credit information, observed market movements and sector news into their pricing applications and models. (9) Pooled target return funds invest in a broad array of asset classes and a range of diversifiers including the use of derivatives. The funds are valued at net asset value (NAV) as determined by the fund managers based on the value of the underlying net assets of the fund. (10) Pooled United Kingdom government index-linked funds invest primarily in United Kingdom government index-linked gilt securities. The funds are valued at NAV as determined by the fund managers based on the value of the underlying net assets of the fund. (11) Pooled global fixed income funds invest primarily in government bonds, investment grade corporate bonds, high yield and emerging market bonds and can make use of derivatives. The funds are valued at NAV as determined by the fund managers based on the value of the underlying net assets of the fund. (12) Pooled property funds invest primarily in freehold and leasehold property in the United Kingdom. The funds are valued using NAV as a practical expedient. NAV is determined by the fund managers based on the value of the underlying net assets of the fund.</t>
  </si>
  <si>
    <t>Interest Expense (Tables)</t>
  </si>
  <si>
    <t>Schedule of interest expense</t>
  </si>
  <si>
    <t>Details of interest expense are as follows: Year ended December 31, 2016 2015 2014 (in millions) Interest on borrowings (1) $ 303 $ 267 $ 238 Fees on financing agreements (1)(2)(3) 59 17 11 Interest on tax liabilities 4 3 3 Interest capitalized (166 ) (154 ) (74 ) Interest expense $ 200 $ 133 $ 178 _______________________________________________________________________________ (1) See Note 12—Financing Agreements for additional information. (2) Fees on financing agreements for the year ended December 31, 2016 includes $28 million of fees related to the termination of the tranche B commitment under the bridge credit agreement as a result of the termination of the Combination Agreement. Fees on financing agreements for the year ended December 31, 2015 includes $6 million of accelerated amortization of deferred fees related to the termination in September 2015 of the tranche A commitment under the bridge credit agreement. See Note 4—Acquisitions and Divestitures additional information. (3) Fees on financing agreements for the year ended December 31, 2016 includes $9 million of accelerated amortization of deferred fees related to the payment of the Private Senior Notes in November 2016, $2 million of accelerated amortization of deferred fees related to the July 2016 Credit Agreement Amendment, which reduced the Revolving Credit Facility to $1.5 billion from $2.0 billion , and $4 million of accelerated amortization of deferred fees related to the November 2016 Credit Agreement Amendment, which reduced the Revolving Credit Facility to $750 million from $1.5 billion . See Note 12—Financing Agreements for additional information.</t>
  </si>
  <si>
    <t>Other Operating-Net (Tables)</t>
  </si>
  <si>
    <t>Details of other operating-net</t>
  </si>
  <si>
    <t>Details of other operating—net are as follows: Year ended December 31, 2016 2015 2014 (in millions) Loss on disposal of property, plant and equipment—net $ 10 $ 21 $ 4 Expansion project costs (1) 73 51 30 Loss on foreign currency derivatives (2) — 22 38 Loss (gain) on foreign currency transactions (3) 93 (8 ) (15 ) Loss on embedded derivative (4) 23 — — Closed facilities costs — — 1 Other 9 6 (5 ) Other operating—net $ 208 $ 92 $ 53</t>
  </si>
  <si>
    <t>Noncontrolling Interests (Tables)</t>
  </si>
  <si>
    <t>Schedule of reconciliation of the beginning and ending balances of noncontrolling interest and distributions payable to the noncontrolling interests on the entity's consolidated balance sheet</t>
  </si>
  <si>
    <t>A reconciliation of the beginning and ending balances of noncontrolling interests and distributions payable to the noncontrolling interests on our consolidated balance sheets is provided below. Year ended December 31, 2016 2015 2014 CFN TNCLP Total TNCLP TNCLP (in millions) Noncontrolling interests: Beginning balance $ — $ 352 $ 352 $ 363 $ 362 Issuance of noncontrolling interest in CFN 2,792 — 2,792 — — Earnings attributable to noncontrolling interests 93 26 119 34 47 Declaration of distributions payable (79 ) (40 ) (119 ) (45 ) (46 ) Ending balance $ 2,806 $ 338 $ 3,144 $ 352 $ 363 Distributions payable to noncontrolling interests: Beginning balance $ — $ — $ — $ — $ — Declaration of distributions payable 79 40 119 45 46 Distributions to noncontrolling interests (79 ) (40 ) (119 ) (45 ) (46 ) Ending balance $ — $ — $ — $ — $ —</t>
  </si>
  <si>
    <t>Derivative Financial Instruments (Tables)</t>
  </si>
  <si>
    <t>Schedule of effect of derivatives in our consolidated statements of operations</t>
  </si>
  <si>
    <t>The effect of derivatives in our consolidated statements of operations is shown in the table below: Gain (loss) in income Year ended December 31, Location 2016 2015 2014 (in millions) Natural gas derivatives Cost of sales $ 260 $ (176 ) $ (79 ) Foreign exchange contracts Other operating—net — 22 (44 ) Unrealized gains (losses) recognized in income 260 (154 ) (123 ) Realized (losses) gains (133 ) (114 ) 64 Net derivative gains (losses) $ 127 $ (268 ) $ (59 )</t>
  </si>
  <si>
    <t>Schedule of fair values of derivatives in our consolidated balance sheet</t>
  </si>
  <si>
    <t>The fair values of derivatives on our consolidated balance sheets are shown below. As of December 31, 2016 and 2015 , none of our derivative instruments were designated as hedging instruments. See Note 9—Fair Value Measurements for additional information on derivative fair values. Asset Derivatives Liability Derivatives Balance Sheet Location December 31, Balance Sheet Location December 31, 2016 2015 2016 2015 (in millions) (in millions) Natural gas derivatives Other current assets $ 52 $ — Other current liabilities $ — $ (130 ) Natural gas derivatives Other assets 4 — Other liabilities (6 ) (81 ) Total derivatives $ 56 $ — $ (6 ) $ (211 )</t>
  </si>
  <si>
    <t>Schedule of amounts relevant to offsetting of derivative assets</t>
  </si>
  <si>
    <t>The following table presents amounts relevant to offsetting of our derivative assets and liabilities as of December 31, 2016 and 2015 : Amounts presented in consolidated balance sheets (1) Gross amounts not offset in consolidated balance sheets Financial instruments Cash collateral received (pledged) Net amount (in millions) December 31, 2016 Total derivative assets $ 56 $ 6 $ — $ 50 Total derivative liabilities 6 6 — — Net derivative assets $ 50 $ — $ — $ 50 December 31, 2015 Total derivative assets $ — $ — $ — $ — Total derivative liabilities 211 — — 211 Net derivative liabilities $ (211 ) $ — $ — $ (211 ) _______________________________________________________________________________ (1) We report the fair values of our derivative assets and liabilities on a gross basis on our consolidated balance sheets. As a result, the gross amounts recognized and net amounts presented herein are the same.</t>
  </si>
  <si>
    <t>Schedule of amounts relevant to offsetting of derivative liabilities</t>
  </si>
  <si>
    <t>Supplemental Balance Sheet Data (Tables)</t>
  </si>
  <si>
    <t>Schedule of Accounts, Notes, Loans and Financing Receivable</t>
  </si>
  <si>
    <t>Accounts receivable—net consist of the following: December 31, 2016 2015 (in millions) Trade $ 227 $ 210 Other 9 57 Accounts receivable—net $ 236 $ 267</t>
  </si>
  <si>
    <t>Schedule of inventory, current</t>
  </si>
  <si>
    <t>Inventories consist of the following: December 31, 2016 2015 (in millions) Finished goods $ 279 $ 286 Raw materials, spare parts and supplies 60 35 Total inventories $ 339 $ 321</t>
  </si>
  <si>
    <t>Schedule of accounts payable and accrued liabilities</t>
  </si>
  <si>
    <t>Accounts payable and accrued expenses consist of the following: December 31, 2016 2015 (in millions) Accounts payable $ 81 $ 97 Capacity expansion project costs 185 416 Accrued natural gas costs 111 70 Payroll and employee-related costs 46 49 Accrued interest 53 60 Other 162 226 Accounts payable and accrued expenses $ 638 $ 918</t>
  </si>
  <si>
    <t>Other noncurrent liabilities</t>
  </si>
  <si>
    <t>Other liabilities consist of the following: December 31, 2016 2015 (in millions) Benefit plans and deferred compensation $ 393 $ 343 Tax-related liabilities 103 118 Unrealized losses on derivatives 6 81 Unrealized loss on embedded derivative 21 — Capacity expansion project costs — 55 Environmental and related costs 8 7 Other 14 24 Other liabilities $ 545 $ 628</t>
  </si>
  <si>
    <t>Stockholders' Equity (Tables)</t>
  </si>
  <si>
    <t>Share Repurchases</t>
  </si>
  <si>
    <t xml:space="preserve">The following table summarizes the share repurchases under the 2014 Program and the 2012 Program. 2014 Program 2012 Program Shares Amounts Shares Amounts (in millions) Shares repurchased in 2013 — $ — 36.7 $ 1,449 Shares repurchased in 2014: First quarter — $ — 16.0 $ 794 Second quarter — — 15.4 757 Third quarter — — — — Fourth quarter 7.0 373 — — Total shares repurchased in 2014 7.0 373 31.4 1,551 Shares repurchased as of December 31, 2014 7.0 $ 373 68.1 $ 3,000 Shares repurchased in 2015: First quarter 4.1 $ 237 Second quarter 4.5 268 Third quarter 0.3 22 Fourth quarter — — Total shares repurchased in 2015 8.9 527 Shares repurchased as of December 31, 2015 15.9 $ 900 </t>
  </si>
  <si>
    <t>Schedule of changes in common shares issued and outstanding</t>
  </si>
  <si>
    <t>Changes in common shares outstanding are as follows: Year ended December 31, 2016 2015 2014 Beginning balance 233,081,556 241,673,050 279,240,970 Exercise of stock options 17,600 274,705 942,560 Issuance of restricted stock (1) 44,941 40,673 20,875 Forfeitures of restricted stock (10,000 ) — (65,680 ) Purchase of treasury shares (2) (19,928 ) (8,906,872 ) (38,465,675 ) Ending balance 233,114,169 233,081,556 241,673,050 _______________________________________________________________________________ (1) Includes shares issued from treasury. (2) Includes shares withheld to pay employee tax obligations upon the vesting of restricted stock.</t>
  </si>
  <si>
    <t>Schedule of changes to accumulated other comprehensive income (loss)</t>
  </si>
  <si>
    <t>Changes to accumulated other comprehensive (loss) income (AOCI) and the impact on other comprehensive loss are as follows: Foreign Currency Translation Adjustment Unrealized Gain (Loss) on Securities Unrealized Gain (Loss) on Derivatives Defined Benefit Plans Accumulated Other Comprehensive (Loss) Income (in millions) Balance as of December 31, 2013 $ 31 $ 1 $ 7 $ (82 ) $ (43 ) Reclassification to earnings — — (3 ) 33 30 Loss arising during the period — — — (106 ) (106 ) Effect of exchange rate changes and deferred taxes (72 ) — 1 30 (41 ) Balance as of December 31, 2014 (41 ) 1 5 (125 ) (160 ) Reclassification to earnings — 1 — 6 7 Impact of CF Fertilisers UK acquisition 9 — — 38 47 Gain arising during the period — — — 24 24 Effect of exchange rate changes and deferred taxes (166 ) (1 ) — (1 ) (168 ) Balance as of December 31, 2015 (198 ) 1 5 (58 ) (250 ) Unrealized loss — (1 ) — — (1 ) Reclassification to earnings — 1 — 1 2 Loss arising during the period — — — (97 ) (97 ) Effect of exchange rate changes and deferred taxes (74 ) — — 22 (52 ) Balance as of December 31, 2016 $ (272 ) $ 1 $ 5 $ (132 ) $ (398 )</t>
  </si>
  <si>
    <t>Schedule of reclassifications out of AOCI</t>
  </si>
  <si>
    <t>Reclassifications out of AOCI to the consolidated statements of operations for the years ended December 31, 2016 , 2015 and 2014 were as follows: Year ended December 31, 2016 2015 2014 (in millions) Foreign Currency Translation Adjustment CF Fertilisers UK equity method investment remeasurement (1) $ — $ 9 $ — Total before tax — 9 — Tax effect — — — Net of tax $ — $ 9 $ — Unrealized Gain (Loss) on Securities Available-for-sale securities (2) $ 1 $ 1 $ — Total before tax 1 1 — Tax effect — (1 ) — Net of tax $ 1 $ — $ — Unrealized Gain (Loss) on Derivatives Reclassification of de-designated hedges (3) $ — $ — $ (3 ) Total before tax — — (3 ) Tax effect — — 1 Net of tax $ — $ — $ (2 ) Defined Benefit Plans CF Fertilisers UK equity method investment remeasurement (1) $ — $ 38 $ — Amortization of prior service cost (benefit) (4) (1 ) (1 ) — Amortization of net loss (4) 2 7 33 Total before tax 1 44 33 Tax effect — (2 ) (12 ) Net of tax $ 1 $ 42 $ 21 Total reclassifications for the period $ 2 $ 51 $ 19 _______________________________________________________________________________ (1) Represents the amount that was reclassified from AOCI into equity in earnings of non-operating affiliates—net of taxes as a result of the remeasurement to fair value of our initial 50% equity interest in CF Fertilisers UK . (2) Represents the balance that was reclassified into interest income. (3) Represents the portion of de-designated cash flow hedges that were reclassified into income as a result of the discontinuance of certain cash flow hedges. (4) These components are included in the computation of net periodic pension cost and were reclassified from AOCI into cost of sales and selling, general and administrative expenses.</t>
  </si>
  <si>
    <t>Stock-Based Compensation (Tables)</t>
  </si>
  <si>
    <t>Schedule of key assumptions used to calculate fair value of each stock option award and resulting grant date fair values</t>
  </si>
  <si>
    <t>The fair value of each stock option award is estimated using the Black-Scholes option valuation model. Key assumptions used and resulting grant date fair values are shown in the following table. 2016 2015 2014 Weighted-average assumptions: Expected volatility 39% 31% 33% Expected term of stock options 4.3 Years 4.3 Years 4.3 Years Risk-free interest rate 1.2% 1.5% 1.3% Expected dividend yield 3.3% 1.9% 1.6% Weighted-average grant date fair value $8.97 $13.99 $12.77</t>
  </si>
  <si>
    <t>Summary of stock option activity under the plan</t>
  </si>
  <si>
    <t>A summary of stock option activity during the year ended December 31, 2016 is presented below: Shares Weighted- Average Exercise Price Outstanding as of December 31, 2015 3,654,318 $ 41.79 Granted 1,415,920 36.14 Exercised (17,600 ) 9.09 Forfeited (93,446 ) 44.22 Expired (53,920 ) 45.78 Outstanding as of December 31, 2016 4,905,272 40.18 Exercisable as of December 31, 2016 2,765,940 37.25</t>
  </si>
  <si>
    <t>Summary of selected amounts pertaining to stock option exercises</t>
  </si>
  <si>
    <t>Selected amounts pertaining to stock option exercises are as follows: 2016 2015 2014 (in millions) Cash received from stock option exercises $ — $ 8 $ 18 Actual tax benefit realized from stock option exercises $ — $ 2 $ 10 Pre-tax intrinsic value of stock options exercised $ — $ 8 $ 31</t>
  </si>
  <si>
    <t>Summary of information about stock options outstanding and exercisable</t>
  </si>
  <si>
    <t>The following table summarizes information about stock options outstanding and exercisable as of December 31, 2016 : Options Outstanding Options Exercisable Range of Exercise Prices Shares Weighted- Average Remaining Contractual Term (years) Weighted- Average Exercise Price Aggregate Intrinsic Value (1) (in millions) Shares Weighted- Average Remaining Contractual Term (years) Weighted- Average Exercise Price Aggregate Intrinsic Value (1) (in millions) $ 8.83 - $20.00 570,080 2.9 $ 14.75 $ 9 570,080 2.9 $ 14.75 $ 9 $20.01 - $62.25 4,335,192 7.5 43.53 1 2,195,860 6.2 43.09 1 4,905,272 6.9 40.18 $ 10 2,765,940 5.6 37.25 $ 10 _______________________________________________________________________________ (1) The aggregate intrinsic value represents the total pre-tax intrinsic value, based on our closing stock price of $31.48 as of December 31, 2016 , which would have been received by the option holders had all option holders exercised their options as of that date.</t>
  </si>
  <si>
    <t>Summary of restricted stock activity under the Plan</t>
  </si>
  <si>
    <t>A summary of restricted stock activity during the year ended December 31, 2016 is presented below: Restricted Stock Awards Restricted Stock Units Performance Share Units Shares Weighted- Average Grant-Date Fair Value Shares Weighted- Average Grant-Date Fair Value Shares Weighted-Average Grant-Date Fair Value Outstanding as of December 31, 2015 84,918 $ 51.34 74,523 $ 55.87 47,940 $ 83.74 Granted 41,645 27.85 92,050 36.00 60,030 40.62 Restrictions lapsed (vested) (74,918 ) 43.79 (3,296 ) 53.51 — — Forfeited (10,000 ) 38.02 (4,554 ) 56.71 (1,255 ) 84.15 Outstanding as of December 31, 2016 41,645 27.85 158,723 44.38 106,715 59.48</t>
  </si>
  <si>
    <t>Summary of selected amounts pertaining to restricted stock that vested</t>
  </si>
  <si>
    <t>Selected amounts pertaining to restricted stock awards that vested are as follows: Year ended December 31, 2016 2015 2014 (in millions) Actual tax benefit realized from restricted stock vested $ 1 $ 1 $ 3 Fair value of restricted stock vested $ 2 $ 5 $ 9</t>
  </si>
  <si>
    <t>Summary of stock-based compensation costs and related income tax benefits</t>
  </si>
  <si>
    <t>The following table summarizes stock-based compensation costs and related income tax benefits. Year ended December 31, 2016 2015 2014 (1) (in millions) Stock-based compensation expense $ 19 $ 17 $ 17 Income tax benefit (7 ) (6 ) (6 ) Stock-based compensation expense, net of income taxes $ 12 $ 11 $ 11 _______________________________________________________________________________ (1) Includes incremental compensation expense of $2 million related to the modification of 299,950 stock options and 80,495 RSAs.</t>
  </si>
  <si>
    <t>Segment Disclosures (Tables)</t>
  </si>
  <si>
    <t>Summary of segment data for sales, cost of sales and gross margin</t>
  </si>
  <si>
    <t>Segment data for sales, cost of sales and gross margin for 2016 , 2015 and 2014 are presented in the tables below. Ammonia Granular Urea (1) UAN (1) AN (1) Other (1) Phosphate Consolidated (in millions) Year ended December 31, 2016 Net sales $ 981 $ 831 $ 1,196 $ 411 $ 266 $ — $ 3,685 Cost of sales 715 584 920 409 217 — 2,845 Gross margin $ 266 $ 247 $ 276 $ 2 $ 49 $ — 840 Total other operating costs and expenses 561 Equity in losses of operating affiliates (145 ) Operating earnings $ 134 Year ended December 31, 2015 Net sales $ 1,523 $ 788 $ 1,480 $ 294 $ 223 $ — $ 4,308 Cost of sales 884 469 955 291 162 — 2,761 Gross margin $ 639 $ 319 $ 525 $ 3 $ 61 $ — 1,547 Total other operating costs and expenses 319 Equity in losses of operating affiliates (35 ) Operating earnings $ 1,193 Year ended December 31, 2014 Net sales $ 1,576 $ 915 $ 1,670 $ 243 $ 171 $ 168 $ 4,743 Cost of sales 983 517 998 189 120 158 2,965 Gross margin $ 593 $ 398 $ 672 $ 54 $ 51 $ 10 1,778 Total other operating costs and expenses 205 Gain on sale of phosphate business 750 Equity in earnings of operating affiliates 43 Operating earnings $ 2,366 _______________________________________________________________________________ (1) The cost of ammonia that is upgraded into other products is transferred at cost into the upgraded product results.</t>
  </si>
  <si>
    <t>Schedule of segment depreciation, depletion and amortization</t>
  </si>
  <si>
    <t xml:space="preserve"> Ammonia Granular Urea UAN AN Other Phosphate (1) Corporate Consolidated (in millions) Depreciation and amortization Year ended December 31, 2016 $ 96 $ 112 $ 247 $ 93 $ 46 $ — $ 84 $ 678 Year ended December 31, 2015 $ 95 $ 51 $ 192 $ 66 $ 35 $ — $ 41 $ 480 Year ended December 31, 2014 $ 69 $ 37 $ 179 $ 47 $ 20 $ — $ 41 $ 393 _______________________________________________________________________________ (1) The assets and liabilities of our phosphate business were classified as held for sale as of December 31, 2013; therefore, no depreciation, depletion or amortization was recorded in 2014 for the related property, plant and equipment.</t>
  </si>
  <si>
    <t>Schedule of enterprise-wide data by geographic region</t>
  </si>
  <si>
    <t>Enterprise-wide data by geographic region is as follows: Year ended December 31, 2016 2015 2014 (in millions) Sales by geographic region (based on destination of shipments): United States $ 2,728 $ 3,485 $ 3,994 Foreign: Canada 349 490 544 United Kingdom 394 153 — Other foreign 214 180 205 Total foreign 957 823 749 Consolidated $ 3,685 $ 4,308 $ 4,743 December 31, 2016 2015 2014 (in millions) Property, plant and equipment—net by geographic region: United States $ 8,444 $ 7,202 $ 4,987 Foreign: Canada 523 497 539 United Kingdom 685 840 — Total foreign 1,208 1,337 539 Consolidated $ 9,652 $ 8,539 $ 5,526</t>
  </si>
  <si>
    <t>Supplemental Cash Flow Information (Tables)</t>
  </si>
  <si>
    <t>Summary of additional information relating to cash flow activities</t>
  </si>
  <si>
    <t>The following provides additional information relating to cash flow activities: Year ended December 31, 2016 2015 2014 (in millions) Cash paid during the year for Interest—net of interest capitalized $ 144 $ 100 $ 141 Income taxes—net of refunds (110 ) 435 781 Supplemental disclosure of noncash investing and financing activities: Change in capitalized expenditures in accounts payable and accrued expenses (263 ) 258 72 Change in capitalized expenditures in other liabilities (55 ) 6 (22 ) Change in noncontrolling interests in other liabilities 8 — — Change in accrued share repurchases — (29 ) (11 )</t>
  </si>
  <si>
    <t>Leases (Tables)</t>
  </si>
  <si>
    <t>Summary of future minimum payments under noncancelable operating leases, barge charters and storage agreements</t>
  </si>
  <si>
    <t>Future minimum payments under noncancelable operating leases with initial or remaining noncancelable lease terms in excess of one year as of December 31, 2016 are shown below. Operating Lease Payments (in millions) 2017 $ 89 2018 83 2019 65 2020 51 2021 41 Thereafter 92 $ 421</t>
  </si>
  <si>
    <t>Quarterly Data-Unaudited (Tables)</t>
  </si>
  <si>
    <t>Schedule of operating results</t>
  </si>
  <si>
    <t>The following tables present the unaudited quarterly results of operations for the eight quarters ended December 31, 2016 . This quarterly information has been prepared on the same basis as the consolidated financial statements and, in the opinion of management, reflects all adjustments necessary for the fair representation of the information for the periods presented. This data should be read in conjunction with the audited consolidated financial statements and related disclosures. Operating results for any quarter apply to that quarter only and are not necessarily indicative of results for any future period. Three months ended, March 31 June 30 September 30 December 31 Full Year (in millions, except per share amounts) 2016 Net sales $ 1,004 $ 1,134 $ 680 $ 867 $ 3,685 Gross margin 217 527 2 94 840 Unrealized (losses) gains on natural gas derivatives (1) (21 ) 211 (21 ) 91 260 Net earnings (loss) attributable to common stockholders (2) 26 47 (30 ) (320 ) (277 ) Net earnings (loss) per share attributable to common stockholders (2) Basic (3) 0.11 0.20 (0.13 ) (1.38 ) (1.19 ) Diluted (3) 0.11 0.20 (0.13 ) (1.38 ) (1.19 ) 2015 Net sales $ 954 $ 1,311 $ 928 $ 1,115 $ 4,308 Gross margin 416 686 165 280 1,547 Unrealized gains (losses) on natural gas derivatives (1) 28 19 (126 ) (97 ) (176 ) Net earnings attributable to common stockholders (4) 231 352 90 27 700 Net earnings per share attributable to common stockholders (4) Basic (3) 0.96 1.50 0.39 0.11 2.97 Diluted (3) 0.96 1.49 0.39 0.11 2.96 _______________________________________________________________________________ (1) Amounts represent pre-tax unrealized gains (losses) on natural gas derivatives, which are included in gross margin. See Note 15—Derivative Financial Instruments for additional information. (2) For the three months ended September 30, 2016, net loss attributable to common stockholders includes an after-tax loss of $14 million (pre-tax loss of $22 million ) resulting from recognizing the value of an embedded derivative liability to reflect our credit evaluation that is included in other operating—net, and net loss per share attributable to common stockholders, basic and diluted, include the per share impact of $0.06 . See Note 9—Fair Value Measurements and Note 17—Noncontrolling Interests for additional information. For the three months ended December 31, 2016, net loss attributable to common stockholders includes an after-tax impairment charge of $134 million on our equity method investment in PLNL that is included in equity in (loss) earnings of operating affiliates, and net loss per share attributable to common stockholders, basic and diluted, include the per share impact of $0.57 . See Note 8—Equity Method Investments and Note 9—Fair Value Measurements for additional information. (3) The sum of the four quarters is not necessarily the same as the total for the year. (4) F</t>
  </si>
  <si>
    <t>Condensed Consolidating Financial Statements (Tables)</t>
  </si>
  <si>
    <t>Schedule of Condensed Consolidating Statements of Operations</t>
  </si>
  <si>
    <t>Condensed Consolidating Statement of Operations Year ended December 31, 2016 Parent CF Industries Subsidiary Guarantors Non- Guarantors Eliminations Consolidated (in millions) Net sales $ — $ 362 $ 2,932 $ 2,939 $ (2,548 ) $ 3,685 Cost of sales — 207 2,806 2,380 (2,548 ) 2,845 Gross margin — 155 126 559 — 840 Selling, general and administrative expenses 4 9 105 56 — 174 Transaction costs (46 ) — 223 2 — 179 Other operating—net — 7 30 171 — 208 Total other operating costs and expenses (42 ) 16 358 229 — 561 Equity in loss of operating affiliates — — — (145 ) — (145 ) Operating earnings (losses) 42 139 (232 ) 185 — 134 Interest expense — 347 85 (155 ) (77 ) 200 Interest income — (49 ) (8 ) (25 ) 77 (5 ) Loss on debt extinguishment — 167 — — — 167 Net loss (earnings) of wholly owned subsidiaries 304 92 (315 ) — (81 ) — Other non-operating—net — — — (2 ) — (2 ) (Loss) earnings before income taxes and equity in losses of non-operating affiliates (262 ) (418 ) 6 367 81 (226 ) Income tax provision (benefit) 15 (114 ) 18 13 — (68 ) Net (loss) earnings (277 ) (304 ) (12 ) 354 81 (158 ) Less: Net earnings attributable to noncontrolling interests — — — 119 — 119 Net (loss) earnings attributable to common stockholders $ (277 ) $ (304 ) $ (12 ) $ 235 $ 81 $ (277 ) Condensed Consolidating Statement of Operations Year ended December 31, 2014 Parent CF Industries Subsidiary Guarantors Non- Guarantors Eliminations Consolidated (in millions) Net sales $ — $ 712 $ 4,780 $ 2,673 $ (3,422 ) $ 4,743 Cost of sales — 528 3,776 2,083 (3,422 ) 2,965 Gross margin — 184 1,004 590 — 1,778 Selling, general and administrative expenses 3 13 103 33 — 152 Other operating—net — (5 ) 26 32 — 53 Total other operating costs and expenses 3 8 129 65 — 205 Gain on sale of phosphate business — 764 (14 ) — — 750 Equity in earnings of operating affiliates — — — 43 — 43 Operating (losses) earnings (3 ) 940 861 568 — 2,366 Interest expense — 247 1 (70 ) — 178 Interest income — — — (1 ) — (1 ) Net earnings of wholly owned subsidiaries (1,392 ) (969 ) (579 ) — 2,940 — Other non-operating—net — — 2 — — 2 Earnings before income taxes and equity in earnings of non-operating affiliates 1,389 1,662 1,437 639 (2,940 ) 2,187 Income tax (benefit) provision (1 ) 270 515 (11 ) — 773 Equity in earnings of non-operating affiliates—net of taxes — — — 23 — 23 Net earnings 1,390 1,392 922 673 (2,940 ) 1,437 Less: Net earnings attributable to noncontrolling interest — — — 47 — 47 Net earnings attributable to common stockholders $ 1,390 $ 1,392 $ 922 $ 626 $ (2,940 ) $ 1,390 Condensed Consolidating Statement of Operations Year ended December 31, 2015 Parent CF Industries Subsidiary Guarantors Non- Guarantors Eliminations Consolidated (in millions) Net sales $ — $ 462 $ 4,101 $ 2,464 $ (2,719 ) $ 4,308 Cost of sales — 361 3,186 1,933 (2,719 ) 2,761 Gross margin — 101 915 531 — 1,547 Selling, general and administrative expenses 4 8 120 38 — 170 Transaction costs 46 — 7 4 — 57 Other operating—net — (8 ) 29 71 — 92 Total other operating costs and expenses 50 — 156 113 — 319 Equity in earnings of operating affiliates — — — (35 ) — (35 ) Operating (loss) earnings (50 ) 101 759 383 — 1,193 Interest expense — 285 14 (70 ) (96 ) 133 Interest income — (69 ) (25 ) (4 ) 96 (2 ) Net earnings of wholly owned subsidiaries (731 ) (802 ) (403 ) — 1,936 — Other non-operating—net — — 5 (1 ) — 4 Earnings before income taxes and equity in earnings of non-operating affiliates 681 687 1,168 458 (1,936 ) 1,058 Income tax (benefit) provision (19 ) (44 ) 385 74 — 396 Equity in earnings of non-operating affiliates—net of taxes — — 10 62 — 72 Net earnings 700 731 793 446 (1,936 ) 734 Less: Net earnings attributable to noncontrolling interest — — — 34 — 34 Net earnings attributable to common stockholders $ 700 $ 731 $ 793 $ 412 $ (1,936 ) $ 700</t>
  </si>
  <si>
    <t>Schedule of Condensed Consolidating Statements of Comprehensive Income</t>
  </si>
  <si>
    <t>Condensed Consolidating Statement of Comprehensive Income Year ended December 31, 2014 Parent CF Industries Subsidiary Guarantors Non- Guarantors Eliminations Consolidated (in millions) Net earnings $ 1,390 $ 1,392 $ 922 $ 673 $ (2,940 ) $ 1,437 Other comprehensive loss (117 ) (117 ) (98 ) (110 ) 325 (117 ) Comprehensive income 1,273 1,275 824 563 (2,615 ) 1,320 Less: Comprehensive income attributable to noncontrolling interest — — — 47 — 47 Comprehensive income attributable to common stockholders $ 1,273 $ 1,275 $ 824 $ 516 $ (2,615 ) $ 1,273 Condensed Consolidating Statement of Comprehensive (Loss) Income Year ended December 31, 2016 Parent CF Industries Subsidiary Guarantors Non- Guarantors Eliminations Consolidated (in millions) Net (loss) earnings $ (277 ) $ (304 ) $ (12 ) $ 354 $ 81 $ (158 ) Other comprehensive loss (148 ) (148 ) (68 ) (134 ) 350 (148 ) Comprehensive (loss) income (425 ) (452 ) (80 ) 220 431 (306 ) Less: Comprehensive income attributable to noncontrolling interests — — — 119 — 119 Comprehensive (losses) income attributable to common stockholders $ (425 ) $ (452 ) $ (80 ) $ 101 $ 431 $ (425 ) Condensed Consolidating Statement of Comprehensive Income Year ended December 31, 2015 Parent CF Industries Subsidiary Guarantors Non- Guarantors Eliminations Consolidated (in millions) Net earnings $ 700 $ 731 $ 793 $ 446 $ (1,936 ) $ 734 Other comprehensive loss (90 ) (90 ) (98 ) (96 ) 284 (90 ) Comprehensive income 610 641 695 350 (1,652 ) 644 Less: Comprehensive income attributable to noncontrolling interest — — — 34 — 34 Comprehensive income attributable to common stockholders $ 610 $ 641 $ 695 $ 316 $ (1,652 ) $ 610</t>
  </si>
  <si>
    <t>Schedule of Condensed Consolidating Balance Sheets</t>
  </si>
  <si>
    <t>Condensed Consolidating Balance Sheet December 31, 2016 Parent CF Industries Subsidiary Guarantors Non- Guarantors Eliminations and Reclassifications Consolidated (in millions) Assets Current assets: Cash and cash equivalents $ — $ 36 $ 878 $ 250 $ — $ 1,164 Restricted cash — — — 5 — 5 Accounts and notes receivable—net 20 1,259 1,418 495 (2,956 ) 236 Inventories — 164 175 — 339 Prepaid income taxes — — 839 2 — 841 Other current assets — — 59 11 — 70 Total current assets 20 1,295 3,358 938 (2,956 ) 2,655 Property, plant and equipment—net — — 131 9,521 — 9,652 Investments in affiliates 3,711 9,370 6,019 139 (19,100 ) 139 Due from affiliates 571 — — — (571 ) — Goodwill — — 2,064 281 — 2,345 Other assets — 85 101 385 (231 ) 340 Total assets $ 4,302 $ 10,750 $ 11,673 $ 11,264 $ (22,858 ) $ 15,131 Liabilities and Equity Current liabilities: Accounts and notes payable and accrued expenses $ 954 $ 418 $ 1,505 $ 717 $ (2,956 ) $ 638 Income taxes payable — — — 1 — 1 Customer advances — — 42 — — 42 Other current liabilities — — 5 — — 5 Total current liabilities 954 418 1,552 718 (2,956 ) 686 Long-term debt — 5,903 39 67 (231 ) 5,778 Deferred income taxes — 90 1,374 166 — 1,630 Due to affiliates — 571 — — (571 ) — Other liabilities — 59 270 216 — 545 Equity: Stockholders' equity: Preferred stock — — — — — — Common stock 2 — — 4,383 (4,383 ) 2 Paid-in capital 1,380 (13 ) 9,045 2,246 (11,278 ) 1,380 Retained earnings 2,365 4,120 (329 ) 668 (4,459 ) 2,365 Treasury stock (1 ) — — — — (1 ) Accumulated other comprehensive loss (398 ) (398 ) (271 ) (351 ) 1,020 (398 ) Total stockholders' equity 3,348 3,709 8,445 6,946 (19,100 ) 3,348 Noncontrolling interests — — (7 ) 3,151 — 3,144 Total equity 3,348 3,709 8,438 10,097 (19,100 ) 6,492 Total liabilities and equity $ 4,302 $ 10,750 $ 11,673 $ 11,264 $ (22,858 ) $ 15,131 Condensed Consolidating Balance Sheet December 31, 2015 Parent CF Industries Subsidiary Guarantors Non- Guarantors Eliminations and Reclassifications Consolidated (in millions) Assets Current assets: Cash and cash equivalents $ 1 $ — $ 121 $ 164 $ — $ 286 Restricted cash — — — 23 — 23 Accounts and notes receivable—net 1 2,992 2,674 782 (6,182 ) 267 Inventories — — 153 168 — 321 Prepaid income taxes — — 181 4 — 185 Other current assets — 24 15 6 — 45 Total current assets 2 3,016 3,144 1,147 (6,182 ) 1,127 Property, plant and equipment—net — — 133 8,406 — 8,539 Investments in affiliates 4,303 8,148 5,718 298 (18,169 ) 298 Due from affiliates 571 — — 1,643 (2,214 ) — Goodwill — — 2,064 326 — 2,390 Other assets — 19 73 237 — 329 Total assets $ 4,876 $ 11,183 $ 11,132 $ 12,057 $ (26,565 ) $ 12,683 Liabilities and Equity Current liabilities: Accounts and notes payable and accrued expenses $ 841 $ 648 $ 1,139 $ 4,472 $ (6,182 ) $ 918 Income taxes payable — — 1 4 — 5 Customer advances — — 162 — — 162 Other current liabilities — — 114 16 — 130 Total current liabilities 841 648 1,416 4,492 (6,182 ) 1,215 Long-term debt — 5,537 — — — 5,537 Deferred income taxes — 52 672 192 — 916 Due to affiliates — 573 1,641 — (2,214 ) — Other liabilities — 71 311 246 — 628 Equity: Stockholders' equity: Preferred stock — — — 16 (16 ) — Common stock 2 — — 5 (5 ) 2 Paid-in capital 1,378 (13 ) 7,474 5,741 (13,202 ) 1,378 Retained earnings 3,058 4,565 (179 ) 1,230 (5,616 ) 3,058 Treasury stock (153 ) — — — — (153 ) Accumulated other comprehensive loss (250 ) (250 ) (203 ) (217 ) 670 (250 ) Total stockholders' equity 4,035 4,302 7,092 6,775 (18,169 ) 4,035 Noncontrolling interest — — — 352 — 352 Total equity 4,035 4,302 7,092 7,127 (18,169 ) 4,387 Total liabilities and equity $ 4,876 $ 11,183 $ 11,132 $ 12,057 $ (26,565 ) $ 12,683</t>
  </si>
  <si>
    <t>Schedule of Condensed Consolidating Statements of Cash Flows</t>
  </si>
  <si>
    <t>Condensed Consolidating Statement of Cash Flows Year ended December 31, 2016 Parent CF Industries Subsidiary Guarantors Non- Guarantors Eliminations Consolidated (in millions) Operating Activities: Net (loss) earnings $ (277 ) $ (304 ) $ (12 ) $ 354 $ 81 $ (158 ) Adjustments to reconcile net (loss) earnings to net cash provided by (used in) operating activities: Depreciation and amortization — 21 55 602 — 678 Deferred income taxes — — 740 (1 ) — 739 Stock-based compensation expense 18 — — 1 — 19 Unrealized net gain on natural gas and foreign currency derivatives — — (225 ) (35 ) — (260 ) Loss on embedded derivative — — 23 — — 23 Impairment of equity method investment in PLNL — — — 134 — 134 Loss on debt extinguishment — 167 — — — 167 Loss on disposal of property, plant and equipment — — 2 8 — 10 Undistributed earnings of affiliates—net 304 92 (315 ) 9 (81 ) 9 Changes in: Intercompany AR/AP—net (4 ) (10 ) 308 (294 ) — — Accounts receivable—net — 44 (11 ) (15 ) — 18 Inventories — — (8 ) 1 — (7 ) Accrued and prepaid income taxes — — (682 ) 6 — (676 ) Accounts and notes payable and accrued expenses (8 ) (63 ) (12 ) 65 — (18 ) Customer advances — — (120 ) — — (120 ) Other—net — (6 ) (17 ) 82 — 59 Net cash provided by (used in) operating activities 33 (59 ) (274 ) 917 — 617 Investing Activities: Additions to property, plant and equipment — — (25 ) (2,186 ) — (2,211 ) Proceeds from sale of property, plant and equipment — — 4 10 — 14 Withdrawals from restricted cash funds — — — 18 — 18 Investments in unconsolidated affiliates — (44 ) (649 ) — 693 — Other—net — 6 — (4 ) — 2 Net cash used in investing activities — (38 ) (670 ) (2,162 ) 693 (2,177 ) Financing Activities: Long-term debt—net — 125 — (125 ) — — Proceeds from long-term borrowings — 1,244 — — — 1,244 Payments of long-term borrowings — (1,170 ) — — — (1,170 ) Short-term debt—net 106 (40 ) (371 ) 305 — — Proceeds from short-term borrowings — 150 — — — 150 Payments of short-term borrowings — (150 ) — — — (150 ) Payment to CHS related to credit provision — — (5 ) — — (5 ) Financing fees — (31 ) — — — (31 ) Dividends paid on common stock (280 ) (140 ) (140 ) (222 ) 502 (280 ) Issuance of noncontrolling interest in CFN — — — 2,800 — 2,800 Distributions to noncontrolling interests — — — (119 ) — (119 ) Distribution received for CHS strategic venture — — 2,000 (2,000 ) — — Dividends to/from affiliates 140 145 217 — (502 ) — Other—net — — — 693 (693 ) — Net cash (used in) provided by financing activities (34 ) 133 1,701 1,332 (693 ) 2,439 Effect of exchange rate changes on cash and cash equivalents — — — (1 ) — (1 ) (Decrease) increase in cash and cash equivalents (1 ) 36 757 86 — 878 Cash and cash equivalents at beginning of period 1 — 121 164 — 286 Cash and cash equivalents at end of period $ — $ 36 $ 878 $ 250 $ — $ 1,164 Condensed Consolidating Statement of Cash Flows Year ended December 31, 2015 Parent CF Industries Subsidiary Guarantors Non- Guarantors Eliminations Consolidated (in millions) Operating Activities: Net earnings $ 700 $ 731 $ 793 $ 446 $ (1,936 ) $ 734 Adjustments to reconcile net earnings to net cash (used in) provided by operating activities: Depreciation and amortization — 14 19 447 — 480 Deferred income taxes — 17 75 (14 ) — 78 Stock-based compensation expense 16 — — 1 — 17 Unrealized net loss on natural gas and foreign currency derivatives — — 139 24 — 163 Gain on remeasurement of CF Fertilisers UK investment — — — (94 ) — (94 ) Impairment of equity method investment in PLNL — — — 62 — 62 Loss on sale of equity method investments — — — 43 — 43 Loss on disposal of property, plant and equipment — — — 21 — 21 Undistributed earnings of affiliates—net (732 ) (802 ) (402 ) (3 ) 1,936 (3 ) Due to/from affiliates—net 2 1 (135 ) 132 — — Changes in: Intercompany AR/AP—net (1 ) (104 ) 96 9 — — Accounts receivable—net — (45 ) 50 (9 ) — (4 ) Inventories — — (38 ) (33 ) — (71 ) Accrued and prepaid income taxes 2 (11 ) (105 ) (34 ) — (148 ) Accounts and notes payable and accrued expenses 9 61 14 (42 ) — 42 Customer advances — — (164 ) — — (164 ) Other—net — 31 54 (34 ) — 51 Net cash (used in) provided by operating activities (4 ) (107 ) 396 922 — 1,207 Investing Activities: Additions to property, plant and equipment — — (26 ) (2,443 ) — (2,469 ) Proceeds from sale of property, plant and equipment — — — 12 — 12 Proceeds from sale of equity method investment — — — 13 — 13 Purchase of CF Fertilisers UK, net of cash acquired — — — (552 ) — (552 ) Withdrawals from restricted cash funds — — — 63 — 63 Other—net — (82 ) (44 ) 1 82 (43 ) Net cash used in investing activities — (82 ) (70 ) (2,906 ) 82 (2,976 ) Financing Activities: Proceeds from long-term borrowings — 1,000 — — — 1,000 Short-term debt—net 554 (870 ) (1,431 ) 1,747 — — Financing fees — (47 ) — — — (47 ) Purchases of treasury stock (556 ) — — — — (556 ) Dividends paid on common stock (282 ) (282 ) (282 ) (268 ) 832 (282 ) Distributions to noncontrolling interest — — — (45 ) — (45 ) Issuances of common stock under employee stock plans 8 — — — — 8 Shares withheld for taxes (1 ) — — — — (1 ) Dividends to/from affiliates 282 282 268 — (832 ) — Other—net — — — 82 (82 ) — Net cash provided by (used in) financing activities 5 83 (1,445 ) 1,516 (82 ) 77 Effect of exchange rate changes on cash and cash equivalents — — — (19 ) — (19 ) Increase (decrease) in cash and cash equivalents 1 (106 ) (1,119 ) (487 ) — (1,711 ) Cash and cash equivalents at beginning of period — 106 1,240 651 — 1,997 Cash and cash equivalents at end of period $ 1 $ — $ 121 $ 164 $ — $ 286 Condensed Consolidating Statement of Cash Flows Year ended December 31, 2014 Parent CF Industries Subsidiary Guarantors Non- Guarantors Eliminations Consolidated (in millions) Operating Activities: Net earnings $ 1,390 $ 1,392 $ 922 $ 673 $ (2,940 ) $ 1,437 Adjustments to reconcile net earnings to net cash provided by (used in) operating activities: Depreciation, depletion and amortization — 7 16 370 — 393 Deferred income taxes — 136 (69 ) (49 ) — 18 Stock-based compensation expense 17 — — — — 17 Unrealized loss on derivatives — — 103 16 — 119 Gain on sale of phosphate business — (764 ) 14 — — (750 ) Loss on disposal of property, plant and equipment — — — 4 — 4 Undistributed (earnings) loss of affiliates—net (1,392 ) (969 ) (579 ) (12 ) 2,940 (12 ) Due to / from affiliates—net 9 1 (15 ) 5 — — Changes in: Intercompany AR/AP—net — 14 (143 ) 129 — — Accounts receivable—net — 1 (48 ) 86 — 39 Inventories — 4 64 (4 ) — 64 Accrued and prepaid income taxes (1 ) (18 ) (64 ) 26 — (57 ) Accounts and notes payable and accrued expenses — 77 (59 ) (71 ) — (53 ) Customer advances — — 205 — — 205 Other—net — 5 17 (25 ) — (3 ) Net cash provided by (used in) operating activities 23 (114 ) 364 1,148 — 1,421 Investing Activities: Additions to property, plant and equipment — (18 ) (24 ) (1,767 ) — (1,809 ) Proceeds from sale of property, plant and equipment — — — 11 — 11 Proceeds from sale of phosphate business — 911 — 461 — 1,372 Deposits to restricted cash funds — — — (505 ) — (505 ) Withdrawals from restricted cash funds — — — 573 — 573 Sales and maturities of short-term and auction rate securities — 5 — — — 5 Other—net — — 5 4 — 9 Net cash provided by (used in) investing activities — 898 (19 ) (1,223 ) — (344 ) Financing Activities: Proceeds from long-term borrowings — 1,494 — — — 1,494 Short-term debt—net 1,897 (2,176 ) (395 ) 674 — — Financing fees — (16 ) — — — (16 ) Dividends paid on common stock (256 ) (256 ) (256 ) (295 ) 807 (256 ) Dividends to/from affiliates 256 256 295 — (807 ) — Distributions to/from noncontrolling interest — — — (46 ) — (46 ) Purchases of treasury stock (1,935 ) — — — — (1,935 ) Shares withheld for taxes (3 ) — — — — (3 ) Issuances of common stock under employee stock plans 18 — — — — 18 Other—net — (1 ) (27 ) (15 ) — (43 ) Net cash (used in) provided by financing activities (23 ) (699 ) (383 ) 318 — (787 ) Effect of exchange rate changes on cash and cash equivalents — — — (4 ) — (4 ) Increase (decrease) in cash and cash equivalents — 85 (38 ) 239 — 286 Cash and cash equivalents at beginning of period — 21 1,278 412 — 1,711 Cash and cash equivalents at end of period $ — $ 106 $ 1,240 $ 651 $ — $ 1,997</t>
  </si>
  <si>
    <t>Background and Basis of Presentation (Details) $ in Millions</t>
  </si>
  <si>
    <t>Jul. 31, 2016USD ($)</t>
  </si>
  <si>
    <t>Jul. 31, 2015USD ($)</t>
  </si>
  <si>
    <t>Dec. 31, 2015USD ($)</t>
  </si>
  <si>
    <t>Dec. 31, 2016USD ($)Manufacturing_complex</t>
  </si>
  <si>
    <t>Dec. 31, 2014USD ($)</t>
  </si>
  <si>
    <t>Mar. 17, 2014USD ($)</t>
  </si>
  <si>
    <t>Principal assets</t>
  </si>
  <si>
    <t>Number of nitrogen fertilizer manufacturing facilities North America | Manufacturing_complex</t>
  </si>
  <si>
    <t>Number of nitrogen fertilizer manufacturing facilities Canada | Manufacturing_complex</t>
  </si>
  <si>
    <t>TNCLP</t>
  </si>
  <si>
    <t>Parent ownership interest (as a percent)</t>
  </si>
  <si>
    <t>75.30%</t>
  </si>
  <si>
    <t>Mosaic | Phosphate mining and manufacturing business</t>
  </si>
  <si>
    <t>Cash consideration</t>
  </si>
  <si>
    <t>Operating equity method investments | Point Lisas Nitrogen Limited (PLNL)</t>
  </si>
  <si>
    <t>Ownership interest (as a percent)</t>
  </si>
  <si>
    <t>50.00%</t>
  </si>
  <si>
    <t>Terra | TNCLP</t>
  </si>
  <si>
    <t>CF Fertilisers UK</t>
  </si>
  <si>
    <t>Number of nitrogen complexes | Manufacturing_complex</t>
  </si>
  <si>
    <t>Business acquisition, percentage of voting interests acquired</t>
  </si>
  <si>
    <t>Total consideration</t>
  </si>
  <si>
    <t>Business acquisition, initial percentage of ownership</t>
  </si>
  <si>
    <t>Summary of Significant Accounting Policies (Details)</t>
  </si>
  <si>
    <t>Cash equivalents:</t>
  </si>
  <si>
    <t>Maximum original maturity period of highly liquid debt instruments to be considered as cash equivalents</t>
  </si>
  <si>
    <t>3 months</t>
  </si>
  <si>
    <t>Percentage of ownership interest held by outside investors</t>
  </si>
  <si>
    <t>24.70%</t>
  </si>
  <si>
    <t>Summary of Significant Accounting Policies (Details 2)</t>
  </si>
  <si>
    <t>Depreciable lives</t>
  </si>
  <si>
    <t>Turnaround period</t>
  </si>
  <si>
    <t>5 years</t>
  </si>
  <si>
    <t>Mobile and office equipment | Minimum</t>
  </si>
  <si>
    <t>Depreciable life</t>
  </si>
  <si>
    <t>3 years</t>
  </si>
  <si>
    <t>Mobile and office equipment | Maximum</t>
  </si>
  <si>
    <t>10 years</t>
  </si>
  <si>
    <t>Production facilities and related assets | Minimum</t>
  </si>
  <si>
    <t>2 years</t>
  </si>
  <si>
    <t>Production facilities and related assets | Maximum</t>
  </si>
  <si>
    <t>30 years</t>
  </si>
  <si>
    <t>Land improvements | Minimum</t>
  </si>
  <si>
    <t>Land improvements | Maximum</t>
  </si>
  <si>
    <t>Buildings | Minimum</t>
  </si>
  <si>
    <t>Buildings | Maximum</t>
  </si>
  <si>
    <t>40 years</t>
  </si>
  <si>
    <t>Summary of Significant Accounting Policies (Details 3)</t>
  </si>
  <si>
    <t>Dec. 31, 2016USD ($)</t>
  </si>
  <si>
    <t>Non US Subsidiaries</t>
  </si>
  <si>
    <t>Investment</t>
  </si>
  <si>
    <t>Deferred tax liabilities, deferred expense</t>
  </si>
  <si>
    <t>New Accounting Standards (Details) - USD ($) $ in Millions</t>
  </si>
  <si>
    <t>Error Corrections and Prior Period Adjustments Restatement [Line Items]</t>
  </si>
  <si>
    <t>Net Cash Provided by (Used in) Financing Activities</t>
  </si>
  <si>
    <t>Long-term Debt [Member] | New Accounting Pronouncement, Early Adoption, Effect</t>
  </si>
  <si>
    <t>Deferred finance costs, net</t>
  </si>
  <si>
    <t>Accounting Standards Update 2016-09, Excess Tax Benefit Component [Member] | New Accounting Pronouncement, Early Adoption, Effect</t>
  </si>
  <si>
    <t>Accounting Standards Update 2016-09, Statutory Tax Withholding Component [Member] | New Accounting Pronouncement, Early Adoption, Effect</t>
  </si>
  <si>
    <t>Acquisitions and Divestitures (Details) - USD ($) $ in Millions</t>
  </si>
  <si>
    <t>Jul. 31, 2016</t>
  </si>
  <si>
    <t>Jul. 31, 2015</t>
  </si>
  <si>
    <t>Mar. 17, 2014</t>
  </si>
  <si>
    <t>Business Acquisition [Line Items]</t>
  </si>
  <si>
    <t>Gain on sale of phosphate business net of tax</t>
  </si>
  <si>
    <t>Ammonia storage joint venture | Operating equity method investments</t>
  </si>
  <si>
    <t>Keytrade AG | Non-operating equity method investments</t>
  </si>
  <si>
    <t>Point Lisas Nitrogen Limited (PLNL) | Operating equity method investments</t>
  </si>
  <si>
    <t>Business Combination, Provisional Information, Initial Accounting Incomplete, Adjustment, Total Liabilities Assumed</t>
  </si>
  <si>
    <t>Deferred tax liabilities-noncurrent</t>
  </si>
  <si>
    <t>Current liabilities</t>
  </si>
  <si>
    <t>Business Combination, Provisional Information, Initial Accounting Incomplete, Adjustment, Total Assets Acquired</t>
  </si>
  <si>
    <t>Property, plant and equipment</t>
  </si>
  <si>
    <t>Current assets</t>
  </si>
  <si>
    <t>Fair value of consideration transferred</t>
  </si>
  <si>
    <t>Cash acquired</t>
  </si>
  <si>
    <t>Accounts receivable acquired</t>
  </si>
  <si>
    <t>Inventory acquired</t>
  </si>
  <si>
    <t>Intangible assets acquired</t>
  </si>
  <si>
    <t>Finite-lived intangible asset, useful life</t>
  </si>
  <si>
    <t>20 years</t>
  </si>
  <si>
    <t>Fair value of 50% of equity interest already held by the Company</t>
  </si>
  <si>
    <t>Total fair value</t>
  </si>
  <si>
    <t>Total assets acquired</t>
  </si>
  <si>
    <t>Total liabilities assumed</t>
  </si>
  <si>
    <t>Total net assets acquired</t>
  </si>
  <si>
    <t>Acquisitions and Divestitures (Details 2) - USD ($) $ in Millions</t>
  </si>
  <si>
    <t>Net Adjustments to Fair Value</t>
  </si>
  <si>
    <t>Property, plant, and equipment</t>
  </si>
  <si>
    <t>Net Earnings Per Share (Details) - USD ($) $ / shares in Units, shares in Millions, $ in Millions</t>
  </si>
  <si>
    <t>3 Months Ended</t>
  </si>
  <si>
    <t>Basic earnings per common share:</t>
  </si>
  <si>
    <t>Weighted-average common shares outstanding (in shares)</t>
  </si>
  <si>
    <t>Net earnings attributable to common stockholders (in dollars per share)</t>
  </si>
  <si>
    <t>Diluted earnings per common share:</t>
  </si>
  <si>
    <t>Dilutive common shares—stock options (in shares)</t>
  </si>
  <si>
    <t>Diluted weighted-average shares outstanding (in shares)</t>
  </si>
  <si>
    <t>Antidilutive Securities Excluded from Computation of Earnings Per Share, Amount</t>
  </si>
  <si>
    <t>Property, Plant and Equipment-Net (Details) - USD ($) $ in Millions</t>
  </si>
  <si>
    <t>Gross property plant and equipment</t>
  </si>
  <si>
    <t>Less: Accumulated depreciation and amortization</t>
  </si>
  <si>
    <t>Net property, plant and equipment</t>
  </si>
  <si>
    <t>Construction in progress expenditures incurred but not yet paid</t>
  </si>
  <si>
    <t>Accumulated depreciation, depletion and amortization related to property plant and equipment</t>
  </si>
  <si>
    <t>Accrued expansion project costs</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USD ($) $ in Millions</t>
  </si>
  <si>
    <t>5 Months Ended</t>
  </si>
  <si>
    <t>7 Months Ended</t>
  </si>
  <si>
    <t>Goodwill [Roll Forward]</t>
  </si>
  <si>
    <t>Balance at the beginning of the year</t>
  </si>
  <si>
    <t>Acquisition of CF Fertilisers UK</t>
  </si>
  <si>
    <t>Balance at the end of the year</t>
  </si>
  <si>
    <t>Goodwill and other intangible assets</t>
  </si>
  <si>
    <t>Ammonia</t>
  </si>
  <si>
    <t>Granular Urea</t>
  </si>
  <si>
    <t>UAN</t>
  </si>
  <si>
    <t>AN</t>
  </si>
  <si>
    <t>Other</t>
  </si>
  <si>
    <t>Goodwill and Other Intangible Assets (Details 2) - USD ($) $ in Millions</t>
  </si>
  <si>
    <t>Identifiable intangibles</t>
  </si>
  <si>
    <t>Gross Carrying Amount</t>
  </si>
  <si>
    <t>Accumulated Amortization</t>
  </si>
  <si>
    <t>Net</t>
  </si>
  <si>
    <t>Amortization expense</t>
  </si>
  <si>
    <t>Business combination, finite-lived intangibles</t>
  </si>
  <si>
    <t>Customer relationships</t>
  </si>
  <si>
    <t>TerraCair brand</t>
  </si>
  <si>
    <t>Trade names</t>
  </si>
  <si>
    <t>Goodwill and Other Intangible Assets (Details 3) $ in Millions</t>
  </si>
  <si>
    <t>Finite-Lived Intangible Assets, Net, Amortization Expense, Fiscal Year Maturity [Abstract]</t>
  </si>
  <si>
    <t>Equity Method Investments (Details) - USD ($) $ in Millions</t>
  </si>
  <si>
    <t>Equity method investments</t>
  </si>
  <si>
    <t>Equity in earnings of operating affiliates:</t>
  </si>
  <si>
    <t>Total equity in earnings of operating affiliates</t>
  </si>
  <si>
    <t>Carrying value of investments in excess of the entity's share of the affiliates' book value</t>
  </si>
  <si>
    <t>Obligation to purchase ammonia (description)</t>
  </si>
  <si>
    <t>50% of the ammonia produced by PLNL</t>
  </si>
  <si>
    <t>Equity Method Investment, Realized Gain (Loss) on Disposal, Net of Tax</t>
  </si>
  <si>
    <t>Operating equity method investments | Ammonia storage joint venture</t>
  </si>
  <si>
    <t>Non-operating equity method investments | Keytrade AG</t>
  </si>
  <si>
    <t>Equity Method Investments -Narrative (Details) - USD ($) $ in Millions</t>
  </si>
  <si>
    <t>Obligation to purchase ammonia (percent)</t>
  </si>
  <si>
    <t>Purchases of ammonia from PLNL</t>
  </si>
  <si>
    <t>After-tax loss on disposal</t>
  </si>
  <si>
    <t>Operating equity method investments | Maximum | Property, plant and equipment</t>
  </si>
  <si>
    <t>Number of years that the increased basis for property, plant and equipment and identifiable intangibles will be amortized</t>
  </si>
  <si>
    <t>16 years</t>
  </si>
  <si>
    <t>Operating equity method investments | Maximum | Gas contract</t>
  </si>
  <si>
    <t>1 year</t>
  </si>
  <si>
    <t>Fair Value Measurements (Details) - USD ($) $ in Millions</t>
  </si>
  <si>
    <t>Cash</t>
  </si>
  <si>
    <t>Cash and cash equivalents, fair value</t>
  </si>
  <si>
    <t>Total cash and cash equivalents</t>
  </si>
  <si>
    <t>Restricted Cash, adjusted cost</t>
  </si>
  <si>
    <t>U.S. and Canadian government obligations</t>
  </si>
  <si>
    <t>Cash and cash equivalents, adjusted cost</t>
  </si>
  <si>
    <t>Cash equivalents, fair value</t>
  </si>
  <si>
    <t>Other debt obligations</t>
  </si>
  <si>
    <t>Nonqualified employee benefit trusts</t>
  </si>
  <si>
    <t>Available-for-sale securities, amortized cost</t>
  </si>
  <si>
    <t>Available-for-sale securities, unrealized gain</t>
  </si>
  <si>
    <t>Available-for-sale securities, fair value</t>
  </si>
  <si>
    <t>Fair Value, Measurements, Recurring [Member]</t>
  </si>
  <si>
    <t>Fair Value, Measurements, Recurring [Member] | Significant Other Observable Inputs (Level 2)</t>
  </si>
  <si>
    <t>Embedded Derivative, Fair Value of Embedded Derivative Liability</t>
  </si>
  <si>
    <t>Fair Value Measurements (Details 2) - USD ($) $ in Millions</t>
  </si>
  <si>
    <t>Assets and liabilities measured at fair value on a recurring basis</t>
  </si>
  <si>
    <t>Debt Instrument, Fair Value Disclosure [Abstract]</t>
  </si>
  <si>
    <t>Long-term debt, Carrying Amount</t>
  </si>
  <si>
    <t>Long-term debt, Fair Value</t>
  </si>
  <si>
    <t>Recurring basis</t>
  </si>
  <si>
    <t>Cash equivalents</t>
  </si>
  <si>
    <t>Derivative assets</t>
  </si>
  <si>
    <t>Derivative liabilities</t>
  </si>
  <si>
    <t>Recurring basis | Quoted Prices in Active Markets (Level 1)</t>
  </si>
  <si>
    <t>Recurring basis | Significant Other Observable Inputs (Level 2)</t>
  </si>
  <si>
    <t>Recurring basis | Significant Unobservable Inputs (Level 3)</t>
  </si>
  <si>
    <t>CF Industries Nitrogen, LLC [Member]</t>
  </si>
  <si>
    <t>Income Taxes (Details) - USD ($) $ in Millions</t>
  </si>
  <si>
    <t>Components of earnings before income taxes and equity in earnings of non-operating affiliates</t>
  </si>
  <si>
    <t>Domestic</t>
  </si>
  <si>
    <t>Non-U.S.</t>
  </si>
  <si>
    <t>Current</t>
  </si>
  <si>
    <t>Federal</t>
  </si>
  <si>
    <t>Foreign</t>
  </si>
  <si>
    <t>State</t>
  </si>
  <si>
    <t>Deferred</t>
  </si>
  <si>
    <t>Differences in the expected income tax provision based on statutory rates applied to earnings before income taxes and the income tax provision reflected in the consolidated statements of operations</t>
  </si>
  <si>
    <t>Expected tax (benefit) provision at U.S. statutory rate of 35%</t>
  </si>
  <si>
    <t>State income taxes, net of federal</t>
  </si>
  <si>
    <t>Net earnings attributable to noncontrolling interests</t>
  </si>
  <si>
    <t>U.S. manufacturing profits deduction</t>
  </si>
  <si>
    <t>Foreign tax rate differential</t>
  </si>
  <si>
    <t>U.S. tax on foreign earnings</t>
  </si>
  <si>
    <t>Depletion</t>
  </si>
  <si>
    <t>Valuation allowance</t>
  </si>
  <si>
    <t>Non-deductible capital costs</t>
  </si>
  <si>
    <t>Effective tax rate</t>
  </si>
  <si>
    <t>30.00%</t>
  </si>
  <si>
    <t>37.40%</t>
  </si>
  <si>
    <t>35.30%</t>
  </si>
  <si>
    <t>Income Taxes (Details 2) - USD ($) $ in Millions</t>
  </si>
  <si>
    <t>Deferred tax liability not recognized, undistributed earnings of foreign subsidiaries</t>
  </si>
  <si>
    <t>Deferred tax assets:</t>
  </si>
  <si>
    <t>Net operating loss and capital loss carryforwards, principally in foreign jurisdictions</t>
  </si>
  <si>
    <t>Retirement and other employee benefits</t>
  </si>
  <si>
    <t>Unrealized loss on hedging derivatives</t>
  </si>
  <si>
    <t>Intangible asset</t>
  </si>
  <si>
    <t>Federal tax settlement</t>
  </si>
  <si>
    <t>Gross deferred tax assets</t>
  </si>
  <si>
    <t>Net deferred tax assets</t>
  </si>
  <si>
    <t>Deferred tax liabilities:</t>
  </si>
  <si>
    <t>Foreign earnings</t>
  </si>
  <si>
    <t>Unrealized gain on hedging derivatives</t>
  </si>
  <si>
    <t>Deferred tax liabilities</t>
  </si>
  <si>
    <t>Net deferred tax liability</t>
  </si>
  <si>
    <t>Unrecognized tax benefits:</t>
  </si>
  <si>
    <t>Beginning balance</t>
  </si>
  <si>
    <t>Additions for tax positions taken during the current year</t>
  </si>
  <si>
    <t>Additions for tax positions taken during prior years</t>
  </si>
  <si>
    <t>Reductions related to lapsed statutes of limitations</t>
  </si>
  <si>
    <t>Ending balance</t>
  </si>
  <si>
    <t>Unrecognized Tax Benefits, Decrease Resulting from Settlements with Taxing Authorities</t>
  </si>
  <si>
    <t>Income Taxes (Details 3) - USD ($) $ in Millions</t>
  </si>
  <si>
    <t>Operating Loss Carryforwards [Line Items]</t>
  </si>
  <si>
    <t>Foreign deferred tax benefit</t>
  </si>
  <si>
    <t>Income benefit on pre-tax loss on sale of equity method investments</t>
  </si>
  <si>
    <t>Repatriation of investment in the entity's non-U.S. subsidiaries and corporate joint ventures which is considered to be permanently reinvested</t>
  </si>
  <si>
    <t>Unrecognized tax benefits period increase (decrease)</t>
  </si>
  <si>
    <t>Effect on effective tax rate if unrecognized tax benefits were recognized</t>
  </si>
  <si>
    <t>Interest expense and penalties</t>
  </si>
  <si>
    <t>Interest expense and penalties related to potential income taxes</t>
  </si>
  <si>
    <t>Accrued interest expense and penalties</t>
  </si>
  <si>
    <t>Amount recognized in consolidated balance sheets for accrued interest and penalties related to income taxes</t>
  </si>
  <si>
    <t>New Accounting Pronouncement, Early Adoption, Effect</t>
  </si>
  <si>
    <t>Deferred income taxes current</t>
  </si>
  <si>
    <t>Foreign Tax Authority</t>
  </si>
  <si>
    <t>Operating loss carryforwards</t>
  </si>
  <si>
    <t>Operating loss carryforwards, valuation allowance</t>
  </si>
  <si>
    <t>Operating loss carryforwards increase (decrease) valuation allowance</t>
  </si>
  <si>
    <t>Domestic Tax Authority</t>
  </si>
  <si>
    <t>Income taxes receivable</t>
  </si>
  <si>
    <t>State and Local Jurisdiction</t>
  </si>
  <si>
    <t>Investment tax credit</t>
  </si>
  <si>
    <t>Capital Loss Carryforward</t>
  </si>
  <si>
    <t>Tax credit carryforward</t>
  </si>
  <si>
    <t>Tax credit carryforward valuation allowance</t>
  </si>
  <si>
    <t>Pension and Other Postretirement Benefits (Details) $ in Millions</t>
  </si>
  <si>
    <t>1 Months Ended</t>
  </si>
  <si>
    <t>Dec. 31, 2016USD ($)Pension_plan</t>
  </si>
  <si>
    <t>Pension Plans</t>
  </si>
  <si>
    <t>Number of funded plans | Pension_plan</t>
  </si>
  <si>
    <t>U.S plan</t>
  </si>
  <si>
    <t>Settlement charge</t>
  </si>
  <si>
    <t>Change in plan assets</t>
  </si>
  <si>
    <t>Benefit payments</t>
  </si>
  <si>
    <t>Change in benefit obligation</t>
  </si>
  <si>
    <t>U.S plan | Cost of Sales</t>
  </si>
  <si>
    <t>U.S plan | Selling, General and Administrative Expenses</t>
  </si>
  <si>
    <t>Foreign Pension Plan</t>
  </si>
  <si>
    <t>Number of funded plans closed to new employees | Pension_plan</t>
  </si>
  <si>
    <t>North America</t>
  </si>
  <si>
    <t>Fair value of plan assets at the beginning of the period</t>
  </si>
  <si>
    <t>Fair value of plan assets at the end of the period</t>
  </si>
  <si>
    <t>Benefit obligation at the beginning of the period</t>
  </si>
  <si>
    <t>Benefit obligation at the end of the period</t>
  </si>
  <si>
    <t>North America | Pension Plans</t>
  </si>
  <si>
    <t>Service cost</t>
  </si>
  <si>
    <t>Interest cost</t>
  </si>
  <si>
    <t>Amounts recognized in the consolidated balance sheets</t>
  </si>
  <si>
    <t>Amounts recognized in the consolidated balance sheets, total</t>
  </si>
  <si>
    <t>North America | U.S plan</t>
  </si>
  <si>
    <t>Acquisition of CF Fertilisers UK plans</t>
  </si>
  <si>
    <t>Return on plan assets</t>
  </si>
  <si>
    <t>Employer contributions</t>
  </si>
  <si>
    <t>Plan participant contributions</t>
  </si>
  <si>
    <t>Foreign currency translation</t>
  </si>
  <si>
    <t>Curtailment gain (loss)</t>
  </si>
  <si>
    <t>Change in assumptions and other</t>
  </si>
  <si>
    <t>Funded status as of year end</t>
  </si>
  <si>
    <t>North America | Retiree Medical</t>
  </si>
  <si>
    <t>Plan amendment</t>
  </si>
  <si>
    <t>Accrued expenses</t>
  </si>
  <si>
    <t>Canada | Foreign Pension Plan</t>
  </si>
  <si>
    <t>United Kingdom | Foreign Pension Plan</t>
  </si>
  <si>
    <t>Pension and Other Postretirement Benefits (Details 2) - USD ($) $ in Millions</t>
  </si>
  <si>
    <t>Jan. 01, 2017</t>
  </si>
  <si>
    <t>Pension Plans | North America</t>
  </si>
  <si>
    <t>Pre-tax amounts recognized in accumulated other comprehensive loss</t>
  </si>
  <si>
    <t>Prior service cost (benefit)</t>
  </si>
  <si>
    <t>Net actuarial loss (gain)</t>
  </si>
  <si>
    <t>Pre-tax amounts recognized in accumulated other comprehensive loss, total</t>
  </si>
  <si>
    <t>Net periodic benefit cost and other amounts recognized in accumulated other comprehensive loss:</t>
  </si>
  <si>
    <t>Expected return on plan assets</t>
  </si>
  <si>
    <t>Curtailment loss</t>
  </si>
  <si>
    <t>Amortization of prior service cost (benefit)</t>
  </si>
  <si>
    <t>Amortization of actuarial loss (gain)</t>
  </si>
  <si>
    <t>Net periodic benefit cost (income)</t>
  </si>
  <si>
    <t>Net actuarial (gain) loss</t>
  </si>
  <si>
    <t>Prior service cost</t>
  </si>
  <si>
    <t>Curtailment effects</t>
  </si>
  <si>
    <t>Settlement effects</t>
  </si>
  <si>
    <t>Amortization of prior service benefit</t>
  </si>
  <si>
    <t>Amortization of actuarial loss</t>
  </si>
  <si>
    <t>Total recognized in accumulated other comprehensive loss</t>
  </si>
  <si>
    <t>Total recognized in net periodic benefit cost (income) and accumulated other comprehensive loss</t>
  </si>
  <si>
    <t>Amounts that will be amortized from accumulated other comprehensive income into net periodic benefit cost in 2017:</t>
  </si>
  <si>
    <t>Benefit obligation and fair value of plan assets by pension plans</t>
  </si>
  <si>
    <t>Aggregate benefit obligation</t>
  </si>
  <si>
    <t>Accumulated benefit obligation</t>
  </si>
  <si>
    <t>Fair value of plan assets</t>
  </si>
  <si>
    <t>Projected benefit obligation</t>
  </si>
  <si>
    <t>Consolidated pension funding contributions for 2016</t>
  </si>
  <si>
    <t>Expected future pension and retiree medical benefit payments:</t>
  </si>
  <si>
    <t>2022-2026</t>
  </si>
  <si>
    <t>Assumptions used in determining the benefit obligations and expense:</t>
  </si>
  <si>
    <t>Weighted average discount rate - obligation (as a percent)</t>
  </si>
  <si>
    <t>4.00%</t>
  </si>
  <si>
    <t>4.30%</t>
  </si>
  <si>
    <t>Weighted average discount rate - expense (as a percent)</t>
  </si>
  <si>
    <t>4.80%</t>
  </si>
  <si>
    <t>Weighted average rate of increase in future compensation (as a percent)</t>
  </si>
  <si>
    <t>Weighted average expected long-term rate of return on assets-expense (as a percent)</t>
  </si>
  <si>
    <t>4.90%</t>
  </si>
  <si>
    <t>5.50%</t>
  </si>
  <si>
    <t>Pension Plans | North America | Subsequent Event</t>
  </si>
  <si>
    <t>4.20%</t>
  </si>
  <si>
    <t>Pension Plans | United Kingdom</t>
  </si>
  <si>
    <t>U.S plan | North America</t>
  </si>
  <si>
    <t>U.S plan | United States</t>
  </si>
  <si>
    <t>Current target asset allocation</t>
  </si>
  <si>
    <t>Non-equity (as a percent)</t>
  </si>
  <si>
    <t>80.00%</t>
  </si>
  <si>
    <t>Equity (as a percent)</t>
  </si>
  <si>
    <t>20.00%</t>
  </si>
  <si>
    <t>U.S plan | Canada | CF Chemicals</t>
  </si>
  <si>
    <t>60.00%</t>
  </si>
  <si>
    <t>40.00%</t>
  </si>
  <si>
    <t>U.S plan | Canada | Terra International Canada</t>
  </si>
  <si>
    <t>75.00%</t>
  </si>
  <si>
    <t>25.00%</t>
  </si>
  <si>
    <t>Foreign Pension Plan | United Kingdom</t>
  </si>
  <si>
    <t>2.80%</t>
  </si>
  <si>
    <t>3.80%</t>
  </si>
  <si>
    <t>3.70%</t>
  </si>
  <si>
    <t>5.20%</t>
  </si>
  <si>
    <t>5.40%</t>
  </si>
  <si>
    <t>Weighted-average retail price index—obligation (as a percent)</t>
  </si>
  <si>
    <t>3.30%</t>
  </si>
  <si>
    <t>3.10%</t>
  </si>
  <si>
    <t>Weighted-average retail price index—expense (as a percent)</t>
  </si>
  <si>
    <t>Foreign Pension Plan | United Kingdom | Subsequent Event</t>
  </si>
  <si>
    <t>4.60%</t>
  </si>
  <si>
    <t>Foreign Pension Plan | United Kingdom | United Kingdom Terra</t>
  </si>
  <si>
    <t>Actively managed return funds (as a percent)</t>
  </si>
  <si>
    <t>55.00%</t>
  </si>
  <si>
    <t>Actively and passively managed bond and gilt funds (as a percent)</t>
  </si>
  <si>
    <t>Actively managed property fund (as a percent)</t>
  </si>
  <si>
    <t>15.00%</t>
  </si>
  <si>
    <t>Foreign Pension Plan | United Kingdom | United Kingdom Kemira</t>
  </si>
  <si>
    <t>45.00%</t>
  </si>
  <si>
    <t>5.00%</t>
  </si>
  <si>
    <t>Retiree Medical</t>
  </si>
  <si>
    <t>Defined benefit plan, pre-65 health care cost trend rate assumed for next fiscal year</t>
  </si>
  <si>
    <t>7.00%</t>
  </si>
  <si>
    <t>7.25%</t>
  </si>
  <si>
    <t>Defined benefit plan, pre-65 ultimate health care cost trend rate for 2024</t>
  </si>
  <si>
    <t>4.50%</t>
  </si>
  <si>
    <t>Defined benefit plan, post-65 health care cost trend rate assumed for next fiscal year</t>
  </si>
  <si>
    <t>9.00%</t>
  </si>
  <si>
    <t>Defined benefit plan, post-65 ultimate health care cost trend rate for 2022</t>
  </si>
  <si>
    <t>Effect of one-percentage point change on the assumed health care cost trend rate:</t>
  </si>
  <si>
    <t>Effect of one-percentage-point increase on total of service and interest cost components for 2015</t>
  </si>
  <si>
    <t>Effect of one-percentage-point decrease on total of service and interest cost components for 2015</t>
  </si>
  <si>
    <t>Effect of one-percentage-point increase on benefit obligation at the end of the period</t>
  </si>
  <si>
    <t>Effect of one-percentage-point decrease on benefit obligation at the end of the period</t>
  </si>
  <si>
    <t>Retiree Medical | North America</t>
  </si>
  <si>
    <t>Defined Benefit Plan, Plan Amendments</t>
  </si>
  <si>
    <t>3.60%</t>
  </si>
  <si>
    <t>3.90%</t>
  </si>
  <si>
    <t>Pension and Other Postretirement Benefits (Details 3) - USD ($) $ in Millions</t>
  </si>
  <si>
    <t>Pension Plans | Pooled Equity Funds [Member]</t>
  </si>
  <si>
    <t>Pension Plans | Pooled mutual funds(5)</t>
  </si>
  <si>
    <t>Pension Plans | Significant Other Observable Inputs (Level 2) | Pooled Equity Funds [Member]</t>
  </si>
  <si>
    <t>Pension Plans | Significant Other Observable Inputs (Level 2) | Pooled mutual funds(5)</t>
  </si>
  <si>
    <t>Total assets at fair value by fair value levels</t>
  </si>
  <si>
    <t>Accruals and payables—net</t>
  </si>
  <si>
    <t>North America | Pension Plans | Cash and cash equivalents</t>
  </si>
  <si>
    <t>North America | Pension Plans | Equity mutual funds: Index equity</t>
  </si>
  <si>
    <t>North America | Pension Plans | Fixed income: U.S.Treasury bonds and notes</t>
  </si>
  <si>
    <t>North America | Pension Plans | Fixed income: Corporate bonds and notes</t>
  </si>
  <si>
    <t>North America | Pension Plans | Fixed income: Government and agency securities</t>
  </si>
  <si>
    <t>North America | Pension Plans | Fixed income: Other</t>
  </si>
  <si>
    <t>North America | Pension Plans | Equity pooled mutual funds</t>
  </si>
  <si>
    <t>North America | Pension Plans | Quoted Prices in Active Markets (Level 1)</t>
  </si>
  <si>
    <t>North America | Pension Plans | Quoted Prices in Active Markets (Level 1) | Cash and cash equivalents</t>
  </si>
  <si>
    <t>North America | Pension Plans | Quoted Prices in Active Markets (Level 1) | Equity mutual funds: Index equity</t>
  </si>
  <si>
    <t>North America | Pension Plans | Quoted Prices in Active Markets (Level 1) | Fixed income: U.S.Treasury bonds and notes</t>
  </si>
  <si>
    <t>North America | Pension Plans | Significant Other Observable Inputs (Level 2)</t>
  </si>
  <si>
    <t>North America | Pension Plans | Significant Other Observable Inputs (Level 2) | Cash and cash equivalents</t>
  </si>
  <si>
    <t>North America | Pension Plans | Significant Other Observable Inputs (Level 2) | Fixed income: Corporate bonds and notes</t>
  </si>
  <si>
    <t>North America | Pension Plans | Significant Other Observable Inputs (Level 2) | Fixed income: Government and agency securities</t>
  </si>
  <si>
    <t>North America | Pension Plans | Significant Other Observable Inputs (Level 2) | Fixed income: Other</t>
  </si>
  <si>
    <t>Total assets at fair value</t>
  </si>
  <si>
    <t>United Kingdom | Foreign Pension Plan | Cash and cash equivalents</t>
  </si>
  <si>
    <t>United Kingdom | Foreign Pension Plan | Pooled Target Return Funds</t>
  </si>
  <si>
    <t>United Kingdom | Foreign Pension Plan | Fixed income: Pooled UK government index-linked securities</t>
  </si>
  <si>
    <t>United Kingdom | Foreign Pension Plan | Fixed income: Pooled fixed income funds</t>
  </si>
  <si>
    <t>United Kingdom | Foreign Pension Plan | Pooled property funds</t>
  </si>
  <si>
    <t>United Kingdom | Foreign Pension Plan | NAV</t>
  </si>
  <si>
    <t>United Kingdom | Foreign Pension Plan | Quoted Prices in Active Markets (Level 1)</t>
  </si>
  <si>
    <t>United Kingdom | Foreign Pension Plan | Quoted Prices in Active Markets (Level 1) | Cash and cash equivalents</t>
  </si>
  <si>
    <t>United Kingdom | Foreign Pension Plan | Significant Other Observable Inputs (Level 2)</t>
  </si>
  <si>
    <t>United Kingdom | Foreign Pension Plan | Significant Other Observable Inputs (Level 2) | Pooled Target Return Funds</t>
  </si>
  <si>
    <t>United Kingdom | Foreign Pension Plan | Significant Other Observable Inputs (Level 2) | Fixed income: Pooled UK government index-linked securities</t>
  </si>
  <si>
    <t>United Kingdom | Foreign Pension Plan | Significant Other Observable Inputs (Level 2) | Fixed income: Pooled fixed income funds</t>
  </si>
  <si>
    <t>Pension and Other Postretirement Benefits (Details 4) - USD ($) $ in Millions</t>
  </si>
  <si>
    <t>Employer contribution</t>
  </si>
  <si>
    <t>Nonqualified supplemental pension plan</t>
  </si>
  <si>
    <t>Other noncurrent liability</t>
  </si>
  <si>
    <t>Expenses recognized</t>
  </si>
  <si>
    <t>Defined Benefit Plan, Recognized Net Gain (Loss) Due to Settlements</t>
  </si>
  <si>
    <t>Financing Agreements (Details)</t>
  </si>
  <si>
    <t>Nov. 21, 2016USD ($)</t>
  </si>
  <si>
    <t>Sep. 24, 2015</t>
  </si>
  <si>
    <t>Sep. 18, 2015</t>
  </si>
  <si>
    <t>Mar. 31, 2019</t>
  </si>
  <si>
    <t>Oct. 31, 2016USD ($)</t>
  </si>
  <si>
    <t>Jul. 29, 2016USD ($)</t>
  </si>
  <si>
    <t>Financing agreements</t>
  </si>
  <si>
    <t>Long-term Debt, Gross</t>
  </si>
  <si>
    <t>Unsecured Debt [Abstract]</t>
  </si>
  <si>
    <t>Long-term debt, fair value</t>
  </si>
  <si>
    <t>CF Industries</t>
  </si>
  <si>
    <t>Debt Instrument, Unamortized Discount</t>
  </si>
  <si>
    <t>Unamortized Debt Issuance Expense</t>
  </si>
  <si>
    <t>CF Industries | Senior Credit Agreement [Member]</t>
  </si>
  <si>
    <t>Debt Instruments</t>
  </si>
  <si>
    <t>Available credit</t>
  </si>
  <si>
    <t>Line of credit facility, amount outstanding</t>
  </si>
  <si>
    <t>Letters of credit outstanding, amount</t>
  </si>
  <si>
    <t>Maximum amount outstanding during period</t>
  </si>
  <si>
    <t>Interest rate during period (percent)</t>
  </si>
  <si>
    <t>1.85%</t>
  </si>
  <si>
    <t>1.47%</t>
  </si>
  <si>
    <t>Senior Notes | CF Industries | Public Senior Notes [Member]</t>
  </si>
  <si>
    <t>Repurchase price of notes as a percentage of principal amount</t>
  </si>
  <si>
    <t>101.00%</t>
  </si>
  <si>
    <t>Debt Instrument, Debt Default, Description of Violation or Event of Default, Threshold Amount</t>
  </si>
  <si>
    <t>Senior Notes | CF Industries | 6.875% due 2018</t>
  </si>
  <si>
    <t>Debt Instrument, Interest Rate, Effective Percentage</t>
  </si>
  <si>
    <t>7.344%</t>
  </si>
  <si>
    <t>Senior Notes | CF Industries | 7.125% due 2020</t>
  </si>
  <si>
    <t>7.529%</t>
  </si>
  <si>
    <t>Senior Notes | CF Industries | 3.450% due 2023</t>
  </si>
  <si>
    <t>3.562%</t>
  </si>
  <si>
    <t>Senior Notes | CF Industries | 5.150% due 2034</t>
  </si>
  <si>
    <t>5.279%</t>
  </si>
  <si>
    <t>Senior Notes | CF Industries | 4.950% due 2043</t>
  </si>
  <si>
    <t>5.031%</t>
  </si>
  <si>
    <t>Senior Notes | CF Industries | 5.375% due 2044</t>
  </si>
  <si>
    <t>5.465%</t>
  </si>
  <si>
    <t>Senior Notes | CF Industries | 3.400% due 2021</t>
  </si>
  <si>
    <t>3.40%</t>
  </si>
  <si>
    <t>3.784%</t>
  </si>
  <si>
    <t>Senior Notes | CF Industries | 4.500% due 2026</t>
  </si>
  <si>
    <t>4.76%</t>
  </si>
  <si>
    <t>Senior Notes | CF Industries | Private Placement Senior Notes [Member]</t>
  </si>
  <si>
    <t>Write off of Deferred Debt Issuance Cost</t>
  </si>
  <si>
    <t>Payments of Debt Extinguishment Costs</t>
  </si>
  <si>
    <t>Early Repayment of Senior Debt</t>
  </si>
  <si>
    <t>Repayments of Senior Debt</t>
  </si>
  <si>
    <t>Senior Notes | CF Industries | 4.490% due 2022</t>
  </si>
  <si>
    <t>4.664%</t>
  </si>
  <si>
    <t>Senior Notes | CF Industries | 4.930% due 2025</t>
  </si>
  <si>
    <t>5.061%</t>
  </si>
  <si>
    <t>Senior Notes | CF Industries | 5.030% due 2027</t>
  </si>
  <si>
    <t>5.145%</t>
  </si>
  <si>
    <t>Revolving Credit Facility [Member] | Letters of Credit, Letters of Guaranty and Surety Bonds [Member] | CF Industries | Amendment No. 3 to the Third Amended and Restated Revolving Credit Agreement [Member]</t>
  </si>
  <si>
    <t>Threshold of potential guarantor obligation</t>
  </si>
  <si>
    <t>Revolving Credit Facility [Member] | Line of Credit [Member] | CF Industries | Amendment No. 3 to the Third Amended and Restated Revolving Credit Agreement [Member]</t>
  </si>
  <si>
    <t>Maximum borrowing capacity</t>
  </si>
  <si>
    <t>Maximum total leverage ratio</t>
  </si>
  <si>
    <t>Credit Rating Covenant, Ratio of Indebtedness to Earnings Before Interest, Taxes, Depreciation and Amortization</t>
  </si>
  <si>
    <t>Revolving Credit Facility [Member] | Line of Credit [Member] | CF Industries | July 2016 Credit Agreement Amendment [Member]</t>
  </si>
  <si>
    <t>Revolving Credit Facility [Member] | Line of Credit [Member] | CF Industries | Senior Credit Agreement [Member]</t>
  </si>
  <si>
    <t>Revolving Credit Facility [Member] | Minimum | Line of Credit [Member] | CF Industries | Amendment No. 3 to the Third Amended and Restated Revolving Credit Agreement [Member]</t>
  </si>
  <si>
    <t>Ratio of Earnings Before Interest, Taxes, Depreciation and Amortization to Interest Expense</t>
  </si>
  <si>
    <t>Credit Rating Covenant, Ratio of Earnings Before Interest, Taxes, Depreciation and Amortization to Interest Expense</t>
  </si>
  <si>
    <t>Revolving Credit Facility [Member] | Maximum | Line of Credit [Member] | CF Industries | Amendment No. 3 to the Third Amended and Restated Revolving Credit Agreement [Member]</t>
  </si>
  <si>
    <t>Ratio of Indebtedness to Earnings Before Interest, Taxes, Depreciation and Amortization</t>
  </si>
  <si>
    <t>Secured Bilateral LC Facilities and Secured Swap Agreements [Member] | Line of Credit [Member] | CF Industries | Amendment No. 3 to the Third Amended and Restated Revolving Credit Agreement [Member]</t>
  </si>
  <si>
    <t>Letter of Credit [Member] | Line of Credit [Member] | CF Industries | July 2016 Credit Agreement Amendment [Member]</t>
  </si>
  <si>
    <t>Line of Credit [Member] | Bridge Loan [Member] | Bridge Credit Agreement</t>
  </si>
  <si>
    <t>Maturity period</t>
  </si>
  <si>
    <t>364 days</t>
  </si>
  <si>
    <t>Scenario, Forecast [Member] | Revolving Credit Facility [Member] | Line of Credit [Member] | CF Industries | Amendment No. 3 to the Third Amended and Restated Revolving Credit Agreement [Member]</t>
  </si>
  <si>
    <t>Interest Expense (Details) - USD ($) $ in Millions</t>
  </si>
  <si>
    <t>Oct. 31, 2016</t>
  </si>
  <si>
    <t>Jul. 29, 2016</t>
  </si>
  <si>
    <t>Interest on borrowings(1)</t>
  </si>
  <si>
    <t>Fees on financing agreements(1)(2)(3)</t>
  </si>
  <si>
    <t>Interest on tax liabilities</t>
  </si>
  <si>
    <t>Interest capitalized</t>
  </si>
  <si>
    <t>Bridge Credit Agreement, Tranche A [Member] | Line of Credit [Member] | Bridge Loan [Member]</t>
  </si>
  <si>
    <t>Senior Notes | Subsidiaries [Member] | Private Placement Senior Notes [Member] | Revolving Credit Facility [Member]</t>
  </si>
  <si>
    <t>Accelerated amortization of debt issuance costs</t>
  </si>
  <si>
    <t>Line of Credit [Member] | Subsidiaries [Member] | Senior Credit Agreement [Member] | Revolving Credit Facility [Member]</t>
  </si>
  <si>
    <t>Line of Credit [Member] | Subsidiaries [Member] | July 2016 Credit Agreement Amendment [Member] | Revolving Credit Facility [Member]</t>
  </si>
  <si>
    <t>Line of Credit [Member] | Subsidiaries [Member] | Amendment No. 3 to the Third Amended and Restated Revolving Credit Agreement [Member] | Revolving Credit Facility [Member]</t>
  </si>
  <si>
    <t>Other Operating-Net (Details) - USD ($) $ in Millions</t>
  </si>
  <si>
    <t>Loss on disposal of property, plant and equipment—net</t>
  </si>
  <si>
    <t>Expansion project costs(1)</t>
  </si>
  <si>
    <t>Loss on foreign currency derivatives(2)</t>
  </si>
  <si>
    <t>Loss (gain) on foreign currency transactions(3)</t>
  </si>
  <si>
    <t>Closed facilities costs</t>
  </si>
  <si>
    <t>Noncontrolling Interests (Details) T in Thousands, $ in Millions</t>
  </si>
  <si>
    <t>Mar. 31, 2017USD ($)</t>
  </si>
  <si>
    <t>Sep. 30, 2016USD ($)</t>
  </si>
  <si>
    <t>Dec. 31, 2016USD ($)T</t>
  </si>
  <si>
    <t>Noncontrolling interests:</t>
  </si>
  <si>
    <t>Payments for Strategic Venture Compliance</t>
  </si>
  <si>
    <t>Unrealized Loss on Embedded Derivative Instrument</t>
  </si>
  <si>
    <t>Noncontrolling Interest, Decrease from Distributions to Noncontrolling Interest Holders</t>
  </si>
  <si>
    <t>Right to purchase maximum annual granular urea (in tons) | T</t>
  </si>
  <si>
    <t>Maximum annual UAN eligible for purchase at market prices (in tons) | T</t>
  </si>
  <si>
    <t>Percentage of aggregate ownership held by entity through general and limited partnership</t>
  </si>
  <si>
    <t>Earnings attributable to general partnership interest in excess of the threshold levels</t>
  </si>
  <si>
    <t>Percentage of ownership allowing majority owner to acquire outstanding units</t>
  </si>
  <si>
    <t>Number of days before announcing purchase price</t>
  </si>
  <si>
    <t>5 days</t>
  </si>
  <si>
    <t>Average trading days for which purchase price is greater</t>
  </si>
  <si>
    <t>20 days</t>
  </si>
  <si>
    <t>Period within which highest price is paid for any unit preceding the date of purchase is announced</t>
  </si>
  <si>
    <t>90 days</t>
  </si>
  <si>
    <t>TNCLP | Minimum</t>
  </si>
  <si>
    <t>Notice period for making decision to purchase the outstanding units</t>
  </si>
  <si>
    <t>30 days</t>
  </si>
  <si>
    <t>TNCLP | Maximum</t>
  </si>
  <si>
    <t>60 days</t>
  </si>
  <si>
    <t>Subsequent Event | CF Industries Nitrogen, LLC [Member]</t>
  </si>
  <si>
    <t>Noncontrolling Interests (Details 2) - USD ($) $ in Millions</t>
  </si>
  <si>
    <t>Noncontrolling Interest, Increase from Subsidiary Equity Issuance</t>
  </si>
  <si>
    <t>Noncontrolling interest</t>
  </si>
  <si>
    <t>Earnings attributable to noncontrolling interests</t>
  </si>
  <si>
    <t>Declaration of distributions payable</t>
  </si>
  <si>
    <t>Distributions payable to noncontrolling interests:</t>
  </si>
  <si>
    <t>Derivative Financial Instruments (Details) € in Millions, MMBTU in Millions</t>
  </si>
  <si>
    <t>Dec. 31, 2016USD ($)MMBTU</t>
  </si>
  <si>
    <t>Dec. 31, 2015EUR (€)MMBTU</t>
  </si>
  <si>
    <t>Fair values of derivatives on consolidated balance sheets</t>
  </si>
  <si>
    <t>Open derivative contracts for natural gas (in MMBtus) | MMBTU</t>
  </si>
  <si>
    <t>Percentage of natural gas consumption covered by derivatives</t>
  </si>
  <si>
    <t>84.00%</t>
  </si>
  <si>
    <t>Reclassification of de-designated hedges</t>
  </si>
  <si>
    <t>Derivatives designated as cash flow hedges | Foreign currency derivatives</t>
  </si>
  <si>
    <t>Notional amount of derivative</t>
  </si>
  <si>
    <t>Net gain (loss) expected to be reclassified into earnings from AOCI</t>
  </si>
  <si>
    <t>Unrealized gain (loss) on cash flow hedges, pretax, in AOCI</t>
  </si>
  <si>
    <t>Derivatives not designated as cash flow hedges | Foreign currency derivatives</t>
  </si>
  <si>
    <t>Notional amount of derivative | €</t>
  </si>
  <si>
    <t>Derivative Financial Instruments (Details 2) - USD ($) $ in Millions</t>
  </si>
  <si>
    <t>Derivative Instruments, Gain (Loss) [Line Items]</t>
  </si>
  <si>
    <t>Gain (loss) reclassified from AOCI into income</t>
  </si>
  <si>
    <t>Unrealized gains (losses) on derivatives</t>
  </si>
  <si>
    <t>Realized (losses) gains</t>
  </si>
  <si>
    <t>Net of tax</t>
  </si>
  <si>
    <t>Derivatives not designated as cash flow hedges</t>
  </si>
  <si>
    <t>Derivatives not designated as cash flow hedges | Natural gas derivatives | Cost of Sales</t>
  </si>
  <si>
    <t>Derivatives not designated as cash flow hedges | Foreign currency derivatives | Other operating-net</t>
  </si>
  <si>
    <t>Derivative Financial Instruments (Details 3) - USD ($)</t>
  </si>
  <si>
    <t>Aggregate fair value of the derivative instruments with credit risk related contingent features in a net liability position</t>
  </si>
  <si>
    <t>Cash collateral on deposit with derivative counterparties</t>
  </si>
  <si>
    <t>Asset Derivative</t>
  </si>
  <si>
    <t>Liability derivative</t>
  </si>
  <si>
    <t>Derivatives not designated as cash flow hedges | Natural gas derivatives</t>
  </si>
  <si>
    <t>Derivative Financial Instruments (Details 4) - USD ($)</t>
  </si>
  <si>
    <t>Derivative [Line Items]</t>
  </si>
  <si>
    <t>Derivative, Collateral, Obligation to Return Securities</t>
  </si>
  <si>
    <t>Derivative, Collateral, Obligation to Return Cash</t>
  </si>
  <si>
    <t>Derivative Asset, Fair Value, Offset Against Collateral, Net of Not Subject to Master Netting Arrangement, Policy Election</t>
  </si>
  <si>
    <t>Derivative Liability</t>
  </si>
  <si>
    <t>Derivative Liability, Not Subject to Master Netting Arrangement Deduction</t>
  </si>
  <si>
    <t>Derivative Liability, Fair Value, Offset Against Collateral, Net of Not Subject to Master Netting Arrangement, Policy Election</t>
  </si>
  <si>
    <t>Derivative Assets (Liabilities), at Fair Value, Net</t>
  </si>
  <si>
    <t>Net Derivative (Asset) Liability, Not Subject to Master Netting Arrangement Deduction</t>
  </si>
  <si>
    <t>Derivative, Collateral, Obligation to Return Cash (Right to Reclaim Cash)</t>
  </si>
  <si>
    <t>Net Derivative Asset (Liability), Fair Value, Offset Against Collateral, Net of Not Subject to Master Netting Arrangement, Policy Election</t>
  </si>
  <si>
    <t>Supplemental Balance Sheet Data -Accounts Receivable-Net (Details) - USD ($) $ in Millions</t>
  </si>
  <si>
    <t>Accounts, Notes, Loans and Financing Receivable [Line Items]</t>
  </si>
  <si>
    <t>Allowance for Doubtful Accounts Receivable</t>
  </si>
  <si>
    <t>Trade</t>
  </si>
  <si>
    <t>Supplemental Balance Sheet Data -Inventories (Details) - USD ($) $ in Millions</t>
  </si>
  <si>
    <t>Finished goods</t>
  </si>
  <si>
    <t>Raw materials, spare parts and supplies</t>
  </si>
  <si>
    <t>Inventory, Net</t>
  </si>
  <si>
    <t>Supplemental Balance Sheet Data -Accounts Payable and Accrued Expenses (Details) - USD ($) $ in Millions</t>
  </si>
  <si>
    <t>Accounts payable</t>
  </si>
  <si>
    <t>Capacity expansion project costs</t>
  </si>
  <si>
    <t>Accrued natural gas costs</t>
  </si>
  <si>
    <t>Payroll and employee-related costs</t>
  </si>
  <si>
    <t>Accrued interest</t>
  </si>
  <si>
    <t>Accounts payable and accrued liabilities, current</t>
  </si>
  <si>
    <t>Supplemental Balance Sheet Data -Other Noncurrent Liabilities (Details) - USD ($) $ in Millions</t>
  </si>
  <si>
    <t>Benefit plans and deferred compensation</t>
  </si>
  <si>
    <t>Tax-related liabilities</t>
  </si>
  <si>
    <t>Unrealized losses on derivatives</t>
  </si>
  <si>
    <t>Unrealized Loss on Embedded Derivative</t>
  </si>
  <si>
    <t>Environmental and related costs</t>
  </si>
  <si>
    <t>Other liabilities, noncurrent</t>
  </si>
  <si>
    <t>Unrealized losses on derivatives, current</t>
  </si>
  <si>
    <t>Stockholders' Equity (Details) - USD ($) $ in Millions</t>
  </si>
  <si>
    <t>Jun. 30, 2014</t>
  </si>
  <si>
    <t>Mar. 31, 2014</t>
  </si>
  <si>
    <t>Stock Repurchase Program [Roll Forward]</t>
  </si>
  <si>
    <t>Purchase of treasury stock (in dollars)</t>
  </si>
  <si>
    <t>Ending balance of treasury stock (in dollars)</t>
  </si>
  <si>
    <t>The 2012 Share Repurchase Program</t>
  </si>
  <si>
    <t>Beginning balance of accumulated number of shares repurchased (in shares)</t>
  </si>
  <si>
    <t>Number of shares repurchased (in shares)</t>
  </si>
  <si>
    <t>Ending balance of accumulated number of shares repurchased (in shares)</t>
  </si>
  <si>
    <t>Beginning balance of treasury stock (in dollars)</t>
  </si>
  <si>
    <t>The 2014 Share Repurchase Program</t>
  </si>
  <si>
    <t>Stockholders' Equity (Details 2) - USD ($)</t>
  </si>
  <si>
    <t>Aug. 06, 2014</t>
  </si>
  <si>
    <t>Sep. 30, 2012</t>
  </si>
  <si>
    <t>Share-based Compensation Arrangement by Share-based Payment Award [Line Items]</t>
  </si>
  <si>
    <t>Purchase of treasury stock value</t>
  </si>
  <si>
    <t>Stock repurchase accrued but unpaid</t>
  </si>
  <si>
    <t>Number of treasury shares retired</t>
  </si>
  <si>
    <t>Treasury Stock, Retired, Cost Method, Amount</t>
  </si>
  <si>
    <t>Change in common shares issued and outstanding</t>
  </si>
  <si>
    <t>Exercise of stock options</t>
  </si>
  <si>
    <t>Issuance of restricted stock</t>
  </si>
  <si>
    <t>Forfeitures of restricted stock</t>
  </si>
  <si>
    <t>Purchase of treasury shares</t>
  </si>
  <si>
    <t>Maximum amount up to which company common stock is authorized to be repurchased</t>
  </si>
  <si>
    <t>Stockholders' Equity (Details 3) - $ / shares</t>
  </si>
  <si>
    <t>Preferred Stock</t>
  </si>
  <si>
    <t>Number of preferred stock issued</t>
  </si>
  <si>
    <t>Stockholders' Equity (Details 4) - USD ($) $ in Millions</t>
  </si>
  <si>
    <t>Changes to accumulated other comprehensive income (loss)</t>
  </si>
  <si>
    <t>Unrealized gain</t>
  </si>
  <si>
    <t>Reclassification to earnings</t>
  </si>
  <si>
    <t>Gain (loss) arising during period</t>
  </si>
  <si>
    <t>Effect of exchange rate changes and deferred taxes</t>
  </si>
  <si>
    <t>Foreign Currency Translation Adjustment</t>
  </si>
  <si>
    <t>Unrealized Gain (Loss) on Securities</t>
  </si>
  <si>
    <t>Unrealized Gain (Loss) on Derivatives</t>
  </si>
  <si>
    <t>Defined Benefit Plans</t>
  </si>
  <si>
    <t>CF Fertilisers UK | Foreign Currency Translation Adjustment</t>
  </si>
  <si>
    <t>CF Fertilisers UK | Defined Benefit Plans</t>
  </si>
  <si>
    <t>Stockholders' Equity (Details 5) - USD ($) $ in Millions</t>
  </si>
  <si>
    <t>Reclassification out of AOCI</t>
  </si>
  <si>
    <t>Available-for-sale securities</t>
  </si>
  <si>
    <t>Tax effect</t>
  </si>
  <si>
    <t>Defined Benefit Plans | CF Fertilisers UK</t>
  </si>
  <si>
    <t>Foreign Currency Translation Adjustment | CF Fertilisers UK</t>
  </si>
  <si>
    <t>Amount reclassified from AOCI</t>
  </si>
  <si>
    <t>Amount reclassified from AOCI | Unrealized Gain (Loss) on Securities</t>
  </si>
  <si>
    <t>Total before tax</t>
  </si>
  <si>
    <t>Amount reclassified from AOCI | Unrealized Gain (Loss) on Derivatives</t>
  </si>
  <si>
    <t>Amount reclassified from AOCI | Defined Benefit Plans</t>
  </si>
  <si>
    <t>Amortization of prior service cost</t>
  </si>
  <si>
    <t>Amortization of net loss</t>
  </si>
  <si>
    <t>Amount reclassified from AOCI | Foreign Currency Translation Adjustment</t>
  </si>
  <si>
    <t>Stock-Based Compensation (Details) - USD ($) $ / shares in Units, $ in Millions</t>
  </si>
  <si>
    <t>Options Outstanding, Aggregate Intrinsic Value</t>
  </si>
  <si>
    <t>Maximum number of shares reserved for grant awards under the plan</t>
  </si>
  <si>
    <t>Number of shares counted against reserve for determining number of shares of stock available for grant under the Plan for each option</t>
  </si>
  <si>
    <t>Number of shares counted against reserve for each share of stock granted, other than option or stock appreciation right</t>
  </si>
  <si>
    <t>Share-based Compensation Arrangement by Share-based Payment Award, Number of Shares Available for Grant</t>
  </si>
  <si>
    <t>Maximum number of underlying shares that may be granted to a participant in any one calendar year</t>
  </si>
  <si>
    <t>Period over which maximum award grant per participant applies</t>
  </si>
  <si>
    <t>Stock options, shares</t>
  </si>
  <si>
    <t>Exercised (in shares)</t>
  </si>
  <si>
    <t>Stock option activity, weighted-average exercise price</t>
  </si>
  <si>
    <t>Share-based compensation arrangement by share-based payment award, options, modified</t>
  </si>
  <si>
    <t>Stock-based compensation costs</t>
  </si>
  <si>
    <t>Income tax benefit</t>
  </si>
  <si>
    <t>Stock-based compensation expense, net of income taxes</t>
  </si>
  <si>
    <t>Stock Options</t>
  </si>
  <si>
    <t>Contractual life</t>
  </si>
  <si>
    <t>Weighted-average assumptions:</t>
  </si>
  <si>
    <t>Weighted-average expected volatility (as a percent)</t>
  </si>
  <si>
    <t>39.00%</t>
  </si>
  <si>
    <t>31.00%</t>
  </si>
  <si>
    <t>33.00%</t>
  </si>
  <si>
    <t>Expected term of stock options</t>
  </si>
  <si>
    <t>4 years 3 months 24 days</t>
  </si>
  <si>
    <t>Risk-free interest rate (as a percent)</t>
  </si>
  <si>
    <t>1.20%</t>
  </si>
  <si>
    <t>1.50%</t>
  </si>
  <si>
    <t>1.30%</t>
  </si>
  <si>
    <t>Weighted-average expected dividend yield (as a percent)</t>
  </si>
  <si>
    <t>1.90%</t>
  </si>
  <si>
    <t>1.60%</t>
  </si>
  <si>
    <t>Weighted-average grant date fair value per share of options granted (in dollars per share)</t>
  </si>
  <si>
    <t>Outstanding at the beginning of the period (in shares)</t>
  </si>
  <si>
    <t>Granted (in shares)</t>
  </si>
  <si>
    <t>Forfeited (in shares)</t>
  </si>
  <si>
    <t>Outstanding at the end of the period (in shares)</t>
  </si>
  <si>
    <t>Exercisable balance at the end of the period (in shares)</t>
  </si>
  <si>
    <t>Outstanding at the beginning of the period, Weighted-Average Exercise Price (in dollars per share)</t>
  </si>
  <si>
    <t>Granted, Weighted-Average Exercise Price (in dollars per share)</t>
  </si>
  <si>
    <t>Exercised, Weighted-Average Exercise Price (in dollars per share)</t>
  </si>
  <si>
    <t>Forfeited, Weighted-Average Exercise Price (in dollars per share)</t>
  </si>
  <si>
    <t>Outstanding at the end of the period, Weighted-Average Exercise Price (in dollars per share)</t>
  </si>
  <si>
    <t>Exercisable balance at the end of the period, Weighted-Average Exercise Price (in dollars per share)</t>
  </si>
  <si>
    <t>Selected amounts pertaining to stock option exercises:</t>
  </si>
  <si>
    <t>Cash received from stock option exercises</t>
  </si>
  <si>
    <t>Actual tax benefit realized from stock option exercises</t>
  </si>
  <si>
    <t>Pre-tax intrinsic value of stock options exercised</t>
  </si>
  <si>
    <t>Restricted stock, shares</t>
  </si>
  <si>
    <t>Expired (in shares)</t>
  </si>
  <si>
    <t>Restricted stock activity, weighted-average exercise price</t>
  </si>
  <si>
    <t>Expired, Weighted-Average Grant Date Fair Value (in dollars per share)</t>
  </si>
  <si>
    <t>Employee Service Share-based Compensation, Nonvested Awards, Compensation Cost Not yet Recognized</t>
  </si>
  <si>
    <t>Weighted-average period over which expense will be recognized</t>
  </si>
  <si>
    <t>1 year 9 months 12 days</t>
  </si>
  <si>
    <t>Restricted Stock</t>
  </si>
  <si>
    <t>Balance at the beginning of the period (in shares)</t>
  </si>
  <si>
    <t>Vested (in shares)</t>
  </si>
  <si>
    <t>Balance at the end of the period (in shares)</t>
  </si>
  <si>
    <t>Vesting period</t>
  </si>
  <si>
    <t>Number of share-based compensation shares modified</t>
  </si>
  <si>
    <t>Outstanding at the beginning of the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at the end of the period, Weighted-Average Grant Date Fair Value (in dollars per share)</t>
  </si>
  <si>
    <t>Selected amounts pertaining to restricted stock that vested:</t>
  </si>
  <si>
    <t>Actual tax benefit realized from restricted stock vested</t>
  </si>
  <si>
    <t>Fair value of restricted stock vested</t>
  </si>
  <si>
    <t>1 year 8 months 12 days</t>
  </si>
  <si>
    <t>Restricted Stock | Non-management member of Board of Directors</t>
  </si>
  <si>
    <t>Restricted Stock Units (RSUs)</t>
  </si>
  <si>
    <t>Performance Shares</t>
  </si>
  <si>
    <t>Employee Stock Option and Restricted Stock</t>
  </si>
  <si>
    <t>Share-based compensation expense, modification of terms, incremental compensation cost</t>
  </si>
  <si>
    <t>Share-based Compensation Award, First Anniversary | Stock Options</t>
  </si>
  <si>
    <t>Portion vested on each of the first three anniversaries of the date of grant</t>
  </si>
  <si>
    <t>33.33%</t>
  </si>
  <si>
    <t>Share-based Compensation Award, Second Anniversary | Stock Options</t>
  </si>
  <si>
    <t>Share-based Compensation Award, Third Anniversary | Stock Options</t>
  </si>
  <si>
    <t>Stock-Based Compensation (Details 2) - USD ($) $ / shares in Units, $ in Millions</t>
  </si>
  <si>
    <t>Options outstanding and exercisable</t>
  </si>
  <si>
    <t>Options Outstanding, Shares</t>
  </si>
  <si>
    <t>Options Outstanding, Weighted-Average Remaining Contractual Term</t>
  </si>
  <si>
    <t>6 years 10 months 24 days</t>
  </si>
  <si>
    <t>Options Outstanding, Weighted-Average Exercise Price</t>
  </si>
  <si>
    <t>Options Exercisable, Shares</t>
  </si>
  <si>
    <t>Options Exercisable, Weighted-Average Remaining Contractual Term</t>
  </si>
  <si>
    <t>5 years 7 months 6 days</t>
  </si>
  <si>
    <t>Options Exercisable, Weighted-Average Exercise Price (in dollars per share)</t>
  </si>
  <si>
    <t>Options Exercisable, Aggregate Intrinsic Value</t>
  </si>
  <si>
    <t>Closing stock price (in dollars per share)</t>
  </si>
  <si>
    <t>Range of Exercise Price from $8.83-$20.00</t>
  </si>
  <si>
    <t>Exercise price range, lower range limit</t>
  </si>
  <si>
    <t>Exercise price range, upper range limit</t>
  </si>
  <si>
    <t>2 years 10 months 24 days</t>
  </si>
  <si>
    <t>Range of Exercise Price from $20.01-$62.25</t>
  </si>
  <si>
    <t>7 years 6 months</t>
  </si>
  <si>
    <t>6 years 2 months 12 days</t>
  </si>
  <si>
    <t>New Accounting Pronouncement, Early Adoption, Effect | Accounting Standards Update 2016-09, Excess Tax Benefit Component [Member]</t>
  </si>
  <si>
    <t>Excess Tax Benefit from Share-based Compensation, Operating Activities</t>
  </si>
  <si>
    <t>Contingencies (Details) - Pending Litigation</t>
  </si>
  <si>
    <t>Apr. 17, 2015Insurance_companyPeoplePlaintiffEntity</t>
  </si>
  <si>
    <t>Apr. 30, 2013People</t>
  </si>
  <si>
    <t>Dec. 31, 2016Litigation_case</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Number of litigation cases scheduled for trial | Litigation_case</t>
  </si>
  <si>
    <t>Segment Disclosures (Narrative) (Details) - CF Fertilisers UK</t>
  </si>
  <si>
    <t>Segment reporting information</t>
  </si>
  <si>
    <t>Segment Disclosures (Details) - USD ($) $ in Millions</t>
  </si>
  <si>
    <t>Segment data</t>
  </si>
  <si>
    <t>Operating segments | Ammonia</t>
  </si>
  <si>
    <t>Operating segments | Granular Urea</t>
  </si>
  <si>
    <t>Operating segments | UAN</t>
  </si>
  <si>
    <t>Operating segments | AN</t>
  </si>
  <si>
    <t>Operating segments | Other</t>
  </si>
  <si>
    <t>Operating segments | Phosphate</t>
  </si>
  <si>
    <t>Corporate</t>
  </si>
  <si>
    <t>Segment Disclosures (Details 2) - USD ($) $ in Millions</t>
  </si>
  <si>
    <t>Enterprise-wide data by geographic region</t>
  </si>
  <si>
    <t>Sales by geographic region (based on destination of shipments):</t>
  </si>
  <si>
    <t>Property, plant and equipment—net by geographic region:</t>
  </si>
  <si>
    <t>United States</t>
  </si>
  <si>
    <t>Total Foreign</t>
  </si>
  <si>
    <t>Canada</t>
  </si>
  <si>
    <t>United Kingdom</t>
  </si>
  <si>
    <t>Other foreign</t>
  </si>
  <si>
    <t>Customer Concentration Risk [Member] | Customer One [Member] | Sales Revenue, Net [Member]</t>
  </si>
  <si>
    <t>Concentration Risk, Percentage</t>
  </si>
  <si>
    <t>12.00%</t>
  </si>
  <si>
    <t>Supplemental Cash Flow Information (Details) - USD ($) $ in Millions</t>
  </si>
  <si>
    <t>Cash paid during the year</t>
  </si>
  <si>
    <t>Interest—net of interest capitalized</t>
  </si>
  <si>
    <t>Income taxes—net of refunds</t>
  </si>
  <si>
    <t>Supplemental disclosure of noncash investing and financing activities:</t>
  </si>
  <si>
    <t>Change in capitalized expenditures in accounts payable and accrued expenses</t>
  </si>
  <si>
    <t>Change in capitalized expenditures in other liabilities</t>
  </si>
  <si>
    <t>Change in noncontrolling interests in other liabilities</t>
  </si>
  <si>
    <t>Change in accrued share repurchases</t>
  </si>
  <si>
    <t>Asset Retirement Obligations (Details) $ in Millions</t>
  </si>
  <si>
    <t>Asset Retirement Obligation [Line Items]</t>
  </si>
  <si>
    <t>Unrecorded AROs</t>
  </si>
  <si>
    <t>Leases (Details) - USD ($) $ in Millions</t>
  </si>
  <si>
    <t>Future minimum payments under noncancelable operating leases, barge charters and storage agreements</t>
  </si>
  <si>
    <t>Thereafter</t>
  </si>
  <si>
    <t>Total rent expense for cancelable and noncancelable operating leases</t>
  </si>
  <si>
    <t>Rail car | Minimum</t>
  </si>
  <si>
    <t>Agreed term of leases</t>
  </si>
  <si>
    <t>Term</t>
  </si>
  <si>
    <t>Rail car | Maximum</t>
  </si>
  <si>
    <t>11 years</t>
  </si>
  <si>
    <t>Barge charter | Minimum</t>
  </si>
  <si>
    <t>Barge charter | Maximum</t>
  </si>
  <si>
    <t>7 years</t>
  </si>
  <si>
    <t>Terminal and warehouse storage | Minimum</t>
  </si>
  <si>
    <t>Terminal and warehouse storage | Maximum</t>
  </si>
  <si>
    <t>Quarterly Data-Unaudited (Details) - USD ($) $ / shares in Units, $ in Millions</t>
  </si>
  <si>
    <t>Assets and Liabilities Held for Sale</t>
  </si>
  <si>
    <t>Unrealized Loss on Embedded Derivative Instrument net of tax</t>
  </si>
  <si>
    <t>Unrealized loss on embedded derivative per basic diluted share</t>
  </si>
  <si>
    <t>Gain (loss) on disposal of discontinued operation, net of tax, per basic and diluted share (in dollars per share)</t>
  </si>
  <si>
    <t>Other than Temporary Impairment Losses, Investments, Portion Recognized in Earnings, Net per basic diluted share</t>
  </si>
  <si>
    <t>Condensed Consolidating Financial Statements (Details) - USD ($) $ in Millions</t>
  </si>
  <si>
    <t>Condensed, Consolidating Statement of Operations</t>
  </si>
  <si>
    <t>Net earnings of wholly owned subsidiaries</t>
  </si>
  <si>
    <t>Reportable legal entities | Subsidiary Guarantors</t>
  </si>
  <si>
    <t>Reportable legal entities | Non- Guarantors</t>
  </si>
  <si>
    <t>Reportable legal entities | Subsidiaries [Member]</t>
  </si>
  <si>
    <t>Reportable legal entities | Parent</t>
  </si>
  <si>
    <t>Eliminations</t>
  </si>
  <si>
    <t>Condensed Consolidating Financial Statements (Details 2) - USD ($) $ in Millions</t>
  </si>
  <si>
    <t>Condensed, Consolidating Statement of Comprehensive Income</t>
  </si>
  <si>
    <t>Other comprehensive loss</t>
  </si>
  <si>
    <t>Less: Comprehensive income attributable to noncontrolling interest</t>
  </si>
  <si>
    <t>Reportable legal entities | CF Industries</t>
  </si>
  <si>
    <t>Condensed Consolidating Financial Statements (Details 3) - USD ($) $ in Millions</t>
  </si>
  <si>
    <t>Accounts and notes receivable—net</t>
  </si>
  <si>
    <t>Due from affiliates</t>
  </si>
  <si>
    <t>Accounts and notes payable and accrued expenses</t>
  </si>
  <si>
    <t>Due to affiliates</t>
  </si>
  <si>
    <t>Preferred stock</t>
  </si>
  <si>
    <t>Common stock</t>
  </si>
  <si>
    <t>Treasury stock</t>
  </si>
  <si>
    <t>Accumulated other comprehensive income (loss)</t>
  </si>
  <si>
    <t xml:space="preserve"> </t>
  </si>
  <si>
    <t>Condensed Consolidating Financial Statements (Details 4) - USD ($) $ in Millions</t>
  </si>
  <si>
    <t>Adjustments to reconcile net (loss) earnings to net cash provided by (used in) operating activities:</t>
  </si>
  <si>
    <t>Unrealized net gain on natural gas and foreign currency derivatives</t>
  </si>
  <si>
    <t>Undistributed earnings of affiliates—net</t>
  </si>
  <si>
    <t>Due to/from affiliates—net</t>
  </si>
  <si>
    <t>Increase (decrease) due from (to) related party</t>
  </si>
  <si>
    <t>Investments in unconsolidated affiliates</t>
  </si>
  <si>
    <t>Long-term debt—net</t>
  </si>
  <si>
    <t>Short-term debt—net</t>
  </si>
  <si>
    <t>Proceeds from Contributions from Affiliates</t>
  </si>
  <si>
    <t>Dividends to/from affiliates</t>
  </si>
  <si>
    <t>Subsequent Event (Unaudited)  (Details) - CF Industries Nitrogen, LLC [Member] T in Thousands</t>
  </si>
  <si>
    <t>Dec. 31, 2016T</t>
  </si>
  <si>
    <t>Subsequent Event [Line Items]</t>
  </si>
  <si>
    <t>Right to purchase maximum annual granular urea (in tons)</t>
  </si>
  <si>
    <t>Maximum annual UAN eligible for purchase at market prices (in t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44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597334751</v>
      </c>
    </row>
    <row r="15" spans="1:4">
      <c r="A15" s="4" t="s">
        <v>25</v>
      </c>
      <c r="C15" s="5" t="n">
        <v>233114691</v>
      </c>
    </row>
    <row r="16" spans="1:4">
      <c r="A16" s="4" t="s">
        <v>26</v>
      </c>
      <c r="B16" s="5" t="n">
        <v>2016</v>
      </c>
    </row>
    <row r="17" spans="1:4">
      <c r="A17" s="4" t="s">
        <v>27</v>
      </c>
      <c r="B17"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52"/>
    <col customWidth="1" max="3" min="3" width="20"/>
    <col customWidth="1" max="4" min="4" width="29"/>
  </cols>
  <sheetData>
    <row r="1" spans="1:4">
      <c r="A1" s="1" t="s">
        <v>1219</v>
      </c>
      <c r="B1" s="2" t="s">
        <v>1220</v>
      </c>
      <c r="C1" s="2" t="s">
        <v>1221</v>
      </c>
      <c r="D1" s="2" t="s">
        <v>1222</v>
      </c>
    </row>
    <row r="2" spans="1:4">
      <c r="A2" s="3" t="s">
        <v>1223</v>
      </c>
    </row>
    <row r="3" spans="1:4">
      <c r="A3" s="4" t="s">
        <v>1224</v>
      </c>
      <c r="C3" s="5" t="n">
        <v>15</v>
      </c>
    </row>
    <row r="4" spans="1:4">
      <c r="A4" s="4" t="s">
        <v>1225</v>
      </c>
      <c r="C4" s="5" t="n">
        <v>200</v>
      </c>
    </row>
    <row r="5" spans="1:4">
      <c r="A5" s="4" t="s">
        <v>1226</v>
      </c>
      <c r="B5" s="5" t="n">
        <v>400</v>
      </c>
    </row>
    <row r="6" spans="1:4">
      <c r="A6" s="4" t="s">
        <v>1227</v>
      </c>
      <c r="B6" s="5" t="n">
        <v>9</v>
      </c>
    </row>
    <row r="7" spans="1:4">
      <c r="A7" s="4" t="s">
        <v>1228</v>
      </c>
      <c r="B7" s="5" t="n">
        <v>325</v>
      </c>
    </row>
    <row r="8" spans="1:4">
      <c r="A8" s="4" t="s">
        <v>1229</v>
      </c>
      <c r="B8" s="5" t="n">
        <v>80</v>
      </c>
    </row>
    <row r="9" spans="1:4">
      <c r="A9" s="4" t="s">
        <v>1230</v>
      </c>
      <c r="D9" s="5" t="n">
        <v>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31</v>
      </c>
      <c r="B1" s="2" t="s">
        <v>33</v>
      </c>
      <c r="C1" s="2" t="s">
        <v>504</v>
      </c>
    </row>
    <row r="2" spans="1:3">
      <c r="A2" s="3" t="s">
        <v>1232</v>
      </c>
    </row>
    <row r="3" spans="1:3">
      <c r="A3" s="4" t="s">
        <v>463</v>
      </c>
      <c r="C3" s="4" t="s">
        <v>459</v>
      </c>
    </row>
    <row r="4" spans="1:3">
      <c r="A4" s="4" t="s">
        <v>458</v>
      </c>
      <c r="B4" s="4" t="s">
        <v>4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33</v>
      </c>
      <c r="B1" s="2" t="s">
        <v>533</v>
      </c>
      <c r="J1" s="2" t="s">
        <v>1</v>
      </c>
    </row>
    <row r="2" spans="1:13">
      <c r="B2" s="2" t="s">
        <v>2</v>
      </c>
      <c r="C2" s="2" t="s">
        <v>31</v>
      </c>
      <c r="D2" s="2" t="s">
        <v>4</v>
      </c>
      <c r="E2" s="2" t="s">
        <v>32</v>
      </c>
      <c r="F2" s="2" t="s">
        <v>33</v>
      </c>
      <c r="G2" s="2" t="s">
        <v>34</v>
      </c>
      <c r="H2" s="2" t="s">
        <v>35</v>
      </c>
      <c r="I2" s="2" t="s">
        <v>36</v>
      </c>
      <c r="J2" s="2" t="s">
        <v>2</v>
      </c>
      <c r="K2" s="2" t="s">
        <v>33</v>
      </c>
      <c r="L2" s="2" t="s">
        <v>37</v>
      </c>
      <c r="M2" s="2" t="s">
        <v>504</v>
      </c>
    </row>
    <row r="3" spans="1:13">
      <c r="A3" s="3" t="s">
        <v>1234</v>
      </c>
    </row>
    <row r="4" spans="1:13">
      <c r="A4" s="4" t="s">
        <v>39</v>
      </c>
      <c r="B4" s="6" t="n">
        <v>867</v>
      </c>
      <c r="C4" s="6" t="n">
        <v>680</v>
      </c>
      <c r="D4" s="6" t="n">
        <v>1134</v>
      </c>
      <c r="E4" s="6" t="n">
        <v>1004</v>
      </c>
      <c r="F4" s="6" t="n">
        <v>1115</v>
      </c>
      <c r="G4" s="6" t="n">
        <v>928</v>
      </c>
      <c r="H4" s="6" t="n">
        <v>1311</v>
      </c>
      <c r="I4" s="6" t="n">
        <v>954</v>
      </c>
      <c r="J4" s="6" t="n">
        <v>3685</v>
      </c>
      <c r="K4" s="6" t="n">
        <v>4308</v>
      </c>
      <c r="L4" s="6" t="n">
        <v>4743</v>
      </c>
    </row>
    <row r="5" spans="1:13">
      <c r="A5" s="4" t="s">
        <v>40</v>
      </c>
      <c r="J5" s="5" t="n">
        <v>2845</v>
      </c>
      <c r="K5" s="5" t="n">
        <v>2761</v>
      </c>
      <c r="L5" s="5" t="n">
        <v>2965</v>
      </c>
    </row>
    <row r="6" spans="1:13">
      <c r="A6" s="4" t="s">
        <v>41</v>
      </c>
      <c r="B6" s="6" t="n">
        <v>94</v>
      </c>
      <c r="C6" s="6" t="n">
        <v>2</v>
      </c>
      <c r="D6" s="6" t="n">
        <v>527</v>
      </c>
      <c r="E6" s="6" t="n">
        <v>217</v>
      </c>
      <c r="F6" s="6" t="n">
        <v>280</v>
      </c>
      <c r="G6" s="6" t="n">
        <v>165</v>
      </c>
      <c r="H6" s="6" t="n">
        <v>686</v>
      </c>
      <c r="I6" s="6" t="n">
        <v>416</v>
      </c>
      <c r="J6" s="5" t="n">
        <v>840</v>
      </c>
      <c r="K6" s="5" t="n">
        <v>1547</v>
      </c>
      <c r="L6" s="5" t="n">
        <v>1778</v>
      </c>
    </row>
    <row r="7" spans="1:13">
      <c r="A7" s="4" t="s">
        <v>45</v>
      </c>
      <c r="J7" s="5" t="n">
        <v>561</v>
      </c>
      <c r="K7" s="5" t="n">
        <v>319</v>
      </c>
      <c r="L7" s="5" t="n">
        <v>205</v>
      </c>
    </row>
    <row r="8" spans="1:13">
      <c r="A8" s="4" t="s">
        <v>46</v>
      </c>
      <c r="J8" s="5" t="n">
        <v>0</v>
      </c>
      <c r="K8" s="5" t="n">
        <v>0</v>
      </c>
      <c r="L8" s="5" t="n">
        <v>750</v>
      </c>
    </row>
    <row r="9" spans="1:13">
      <c r="A9" s="4" t="s">
        <v>47</v>
      </c>
      <c r="J9" s="5" t="n">
        <v>-145</v>
      </c>
      <c r="K9" s="5" t="n">
        <v>-35</v>
      </c>
      <c r="L9" s="5" t="n">
        <v>43</v>
      </c>
    </row>
    <row r="10" spans="1:13">
      <c r="A10" s="4" t="s">
        <v>48</v>
      </c>
      <c r="J10" s="5" t="n">
        <v>134</v>
      </c>
      <c r="K10" s="5" t="n">
        <v>1193</v>
      </c>
      <c r="L10" s="5" t="n">
        <v>2366</v>
      </c>
    </row>
    <row r="11" spans="1:13">
      <c r="A11" s="4" t="s">
        <v>150</v>
      </c>
      <c r="J11" s="5" t="n">
        <v>678</v>
      </c>
      <c r="K11" s="5" t="n">
        <v>480</v>
      </c>
      <c r="L11" s="5" t="n">
        <v>393</v>
      </c>
    </row>
    <row r="12" spans="1:13">
      <c r="A12" s="4" t="s">
        <v>1235</v>
      </c>
    </row>
    <row r="13" spans="1:13">
      <c r="A13" s="3" t="s">
        <v>1234</v>
      </c>
    </row>
    <row r="14" spans="1:13">
      <c r="A14" s="4" t="s">
        <v>39</v>
      </c>
      <c r="J14" s="5" t="n">
        <v>981</v>
      </c>
      <c r="K14" s="5" t="n">
        <v>1523</v>
      </c>
      <c r="L14" s="5" t="n">
        <v>1576</v>
      </c>
    </row>
    <row r="15" spans="1:13">
      <c r="A15" s="4" t="s">
        <v>40</v>
      </c>
      <c r="J15" s="5" t="n">
        <v>715</v>
      </c>
      <c r="K15" s="5" t="n">
        <v>884</v>
      </c>
      <c r="L15" s="5" t="n">
        <v>983</v>
      </c>
    </row>
    <row r="16" spans="1:13">
      <c r="A16" s="4" t="s">
        <v>41</v>
      </c>
      <c r="J16" s="5" t="n">
        <v>266</v>
      </c>
      <c r="K16" s="5" t="n">
        <v>639</v>
      </c>
      <c r="L16" s="5" t="n">
        <v>593</v>
      </c>
    </row>
    <row r="17" spans="1:13">
      <c r="A17" s="4" t="s">
        <v>150</v>
      </c>
      <c r="J17" s="5" t="n">
        <v>96</v>
      </c>
      <c r="K17" s="5" t="n">
        <v>95</v>
      </c>
      <c r="L17" s="5" t="n">
        <v>69</v>
      </c>
    </row>
    <row r="18" spans="1:13">
      <c r="A18" s="4" t="s">
        <v>1236</v>
      </c>
    </row>
    <row r="19" spans="1:13">
      <c r="A19" s="3" t="s">
        <v>1234</v>
      </c>
    </row>
    <row r="20" spans="1:13">
      <c r="A20" s="4" t="s">
        <v>39</v>
      </c>
      <c r="J20" s="5" t="n">
        <v>831</v>
      </c>
      <c r="K20" s="5" t="n">
        <v>788</v>
      </c>
      <c r="L20" s="5" t="n">
        <v>915</v>
      </c>
    </row>
    <row r="21" spans="1:13">
      <c r="A21" s="4" t="s">
        <v>40</v>
      </c>
      <c r="J21" s="5" t="n">
        <v>584</v>
      </c>
      <c r="K21" s="5" t="n">
        <v>469</v>
      </c>
      <c r="L21" s="5" t="n">
        <v>517</v>
      </c>
    </row>
    <row r="22" spans="1:13">
      <c r="A22" s="4" t="s">
        <v>41</v>
      </c>
      <c r="J22" s="5" t="n">
        <v>247</v>
      </c>
      <c r="K22" s="5" t="n">
        <v>319</v>
      </c>
      <c r="L22" s="5" t="n">
        <v>398</v>
      </c>
    </row>
    <row r="23" spans="1:13">
      <c r="A23" s="4" t="s">
        <v>150</v>
      </c>
      <c r="J23" s="5" t="n">
        <v>112</v>
      </c>
      <c r="K23" s="5" t="n">
        <v>51</v>
      </c>
      <c r="L23" s="5" t="n">
        <v>37</v>
      </c>
    </row>
    <row r="24" spans="1:13">
      <c r="A24" s="4" t="s">
        <v>1237</v>
      </c>
    </row>
    <row r="25" spans="1:13">
      <c r="A25" s="3" t="s">
        <v>1234</v>
      </c>
    </row>
    <row r="26" spans="1:13">
      <c r="A26" s="4" t="s">
        <v>39</v>
      </c>
      <c r="J26" s="5" t="n">
        <v>1196</v>
      </c>
      <c r="K26" s="5" t="n">
        <v>1480</v>
      </c>
      <c r="L26" s="5" t="n">
        <v>1670</v>
      </c>
    </row>
    <row r="27" spans="1:13">
      <c r="A27" s="4" t="s">
        <v>40</v>
      </c>
      <c r="J27" s="5" t="n">
        <v>920</v>
      </c>
      <c r="K27" s="5" t="n">
        <v>955</v>
      </c>
      <c r="L27" s="5" t="n">
        <v>998</v>
      </c>
    </row>
    <row r="28" spans="1:13">
      <c r="A28" s="4" t="s">
        <v>41</v>
      </c>
      <c r="J28" s="5" t="n">
        <v>276</v>
      </c>
      <c r="K28" s="5" t="n">
        <v>525</v>
      </c>
      <c r="L28" s="5" t="n">
        <v>672</v>
      </c>
    </row>
    <row r="29" spans="1:13">
      <c r="A29" s="4" t="s">
        <v>150</v>
      </c>
      <c r="J29" s="5" t="n">
        <v>247</v>
      </c>
      <c r="K29" s="5" t="n">
        <v>192</v>
      </c>
      <c r="L29" s="5" t="n">
        <v>179</v>
      </c>
    </row>
    <row r="30" spans="1:13">
      <c r="A30" s="4" t="s">
        <v>1238</v>
      </c>
    </row>
    <row r="31" spans="1:13">
      <c r="A31" s="3" t="s">
        <v>1234</v>
      </c>
    </row>
    <row r="32" spans="1:13">
      <c r="A32" s="4" t="s">
        <v>39</v>
      </c>
      <c r="J32" s="5" t="n">
        <v>411</v>
      </c>
      <c r="K32" s="5" t="n">
        <v>294</v>
      </c>
      <c r="L32" s="5" t="n">
        <v>243</v>
      </c>
    </row>
    <row r="33" spans="1:13">
      <c r="A33" s="4" t="s">
        <v>40</v>
      </c>
      <c r="J33" s="5" t="n">
        <v>409</v>
      </c>
      <c r="K33" s="5" t="n">
        <v>291</v>
      </c>
      <c r="L33" s="5" t="n">
        <v>189</v>
      </c>
    </row>
    <row r="34" spans="1:13">
      <c r="A34" s="4" t="s">
        <v>41</v>
      </c>
      <c r="J34" s="5" t="n">
        <v>2</v>
      </c>
      <c r="K34" s="5" t="n">
        <v>3</v>
      </c>
      <c r="L34" s="5" t="n">
        <v>54</v>
      </c>
    </row>
    <row r="35" spans="1:13">
      <c r="A35" s="4" t="s">
        <v>150</v>
      </c>
      <c r="J35" s="5" t="n">
        <v>93</v>
      </c>
      <c r="K35" s="5" t="n">
        <v>66</v>
      </c>
      <c r="L35" s="5" t="n">
        <v>47</v>
      </c>
    </row>
    <row r="36" spans="1:13">
      <c r="A36" s="4" t="s">
        <v>1239</v>
      </c>
    </row>
    <row r="37" spans="1:13">
      <c r="A37" s="3" t="s">
        <v>1234</v>
      </c>
    </row>
    <row r="38" spans="1:13">
      <c r="A38" s="4" t="s">
        <v>39</v>
      </c>
      <c r="J38" s="5" t="n">
        <v>266</v>
      </c>
      <c r="K38" s="5" t="n">
        <v>223</v>
      </c>
      <c r="L38" s="5" t="n">
        <v>171</v>
      </c>
    </row>
    <row r="39" spans="1:13">
      <c r="A39" s="4" t="s">
        <v>40</v>
      </c>
      <c r="J39" s="5" t="n">
        <v>217</v>
      </c>
      <c r="K39" s="5" t="n">
        <v>162</v>
      </c>
      <c r="L39" s="5" t="n">
        <v>120</v>
      </c>
    </row>
    <row r="40" spans="1:13">
      <c r="A40" s="4" t="s">
        <v>41</v>
      </c>
      <c r="J40" s="5" t="n">
        <v>49</v>
      </c>
      <c r="K40" s="5" t="n">
        <v>61</v>
      </c>
      <c r="L40" s="5" t="n">
        <v>51</v>
      </c>
    </row>
    <row r="41" spans="1:13">
      <c r="A41" s="4" t="s">
        <v>150</v>
      </c>
      <c r="J41" s="5" t="n">
        <v>46</v>
      </c>
      <c r="K41" s="5" t="n">
        <v>35</v>
      </c>
      <c r="L41" s="5" t="n">
        <v>20</v>
      </c>
    </row>
    <row r="42" spans="1:13">
      <c r="A42" s="4" t="s">
        <v>1240</v>
      </c>
    </row>
    <row r="43" spans="1:13">
      <c r="A43" s="3" t="s">
        <v>1234</v>
      </c>
    </row>
    <row r="44" spans="1:13">
      <c r="A44" s="4" t="s">
        <v>39</v>
      </c>
      <c r="J44" s="5" t="n">
        <v>0</v>
      </c>
      <c r="K44" s="5" t="n">
        <v>0</v>
      </c>
      <c r="L44" s="5" t="n">
        <v>168</v>
      </c>
    </row>
    <row r="45" spans="1:13">
      <c r="A45" s="4" t="s">
        <v>40</v>
      </c>
      <c r="J45" s="5" t="n">
        <v>0</v>
      </c>
      <c r="K45" s="5" t="n">
        <v>0</v>
      </c>
      <c r="L45" s="5" t="n">
        <v>158</v>
      </c>
    </row>
    <row r="46" spans="1:13">
      <c r="A46" s="4" t="s">
        <v>41</v>
      </c>
      <c r="J46" s="5" t="n">
        <v>0</v>
      </c>
      <c r="K46" s="5" t="n">
        <v>0</v>
      </c>
      <c r="L46" s="5" t="n">
        <v>10</v>
      </c>
    </row>
    <row r="47" spans="1:13">
      <c r="A47" s="4" t="s">
        <v>150</v>
      </c>
      <c r="J47" s="5" t="n">
        <v>0</v>
      </c>
      <c r="K47" s="5" t="n">
        <v>0</v>
      </c>
      <c r="L47" s="5" t="n">
        <v>0</v>
      </c>
    </row>
    <row r="48" spans="1:13">
      <c r="A48" s="4" t="s">
        <v>1241</v>
      </c>
    </row>
    <row r="49" spans="1:13">
      <c r="A49" s="3" t="s">
        <v>1234</v>
      </c>
    </row>
    <row r="50" spans="1:13">
      <c r="A50" s="4" t="s">
        <v>150</v>
      </c>
      <c r="J50" s="6" t="n">
        <v>84</v>
      </c>
      <c r="K50" s="6" t="n">
        <v>41</v>
      </c>
      <c r="L50" s="6" t="n">
        <v>41</v>
      </c>
    </row>
    <row r="51" spans="1:13">
      <c r="A51" s="4" t="s">
        <v>461</v>
      </c>
    </row>
    <row r="52" spans="1:13">
      <c r="A52" s="3" t="s">
        <v>1232</v>
      </c>
    </row>
    <row r="53" spans="1:13">
      <c r="A53" s="4" t="s">
        <v>463</v>
      </c>
      <c r="M53" s="4" t="s">
        <v>45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533</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43</v>
      </c>
    </row>
    <row r="4" spans="1:12">
      <c r="A4" s="4" t="s">
        <v>1244</v>
      </c>
      <c r="B4" s="6" t="n">
        <v>867</v>
      </c>
      <c r="C4" s="6" t="n">
        <v>680</v>
      </c>
      <c r="D4" s="6" t="n">
        <v>1134</v>
      </c>
      <c r="E4" s="6" t="n">
        <v>1004</v>
      </c>
      <c r="F4" s="6" t="n">
        <v>1115</v>
      </c>
      <c r="G4" s="6" t="n">
        <v>928</v>
      </c>
      <c r="H4" s="6" t="n">
        <v>1311</v>
      </c>
      <c r="I4" s="6" t="n">
        <v>954</v>
      </c>
      <c r="J4" s="6" t="n">
        <v>3685</v>
      </c>
      <c r="K4" s="6" t="n">
        <v>4308</v>
      </c>
      <c r="L4" s="6" t="n">
        <v>4743</v>
      </c>
    </row>
    <row r="5" spans="1:12">
      <c r="A5" s="4" t="s">
        <v>1245</v>
      </c>
      <c r="B5" s="5" t="n">
        <v>9652</v>
      </c>
      <c r="F5" s="5" t="n">
        <v>8539</v>
      </c>
      <c r="J5" s="5" t="n">
        <v>9652</v>
      </c>
      <c r="K5" s="5" t="n">
        <v>8539</v>
      </c>
      <c r="L5" s="9" t="n">
        <v>5525.8</v>
      </c>
    </row>
    <row r="6" spans="1:12">
      <c r="A6" s="4" t="s">
        <v>1246</v>
      </c>
    </row>
    <row r="7" spans="1:12">
      <c r="A7" s="3" t="s">
        <v>1243</v>
      </c>
    </row>
    <row r="8" spans="1:12">
      <c r="A8" s="4" t="s">
        <v>1244</v>
      </c>
      <c r="J8" s="5" t="n">
        <v>2728</v>
      </c>
      <c r="K8" s="5" t="n">
        <v>3485</v>
      </c>
      <c r="L8" s="5" t="n">
        <v>3994</v>
      </c>
    </row>
    <row r="9" spans="1:12">
      <c r="A9" s="4" t="s">
        <v>1245</v>
      </c>
      <c r="B9" s="5" t="n">
        <v>8444</v>
      </c>
      <c r="F9" s="5" t="n">
        <v>7202</v>
      </c>
      <c r="J9" s="5" t="n">
        <v>8444</v>
      </c>
      <c r="K9" s="5" t="n">
        <v>7202</v>
      </c>
      <c r="L9" s="5" t="n">
        <v>4987</v>
      </c>
    </row>
    <row r="10" spans="1:12">
      <c r="A10" s="4" t="s">
        <v>1247</v>
      </c>
    </row>
    <row r="11" spans="1:12">
      <c r="A11" s="3" t="s">
        <v>1243</v>
      </c>
    </row>
    <row r="12" spans="1:12">
      <c r="A12" s="4" t="s">
        <v>1244</v>
      </c>
      <c r="J12" s="5" t="n">
        <v>957</v>
      </c>
      <c r="K12" s="5" t="n">
        <v>823</v>
      </c>
      <c r="L12" s="5" t="n">
        <v>749</v>
      </c>
    </row>
    <row r="13" spans="1:12">
      <c r="A13" s="4" t="s">
        <v>1245</v>
      </c>
      <c r="B13" s="5" t="n">
        <v>1208</v>
      </c>
      <c r="F13" s="5" t="n">
        <v>1337</v>
      </c>
      <c r="J13" s="5" t="n">
        <v>1208</v>
      </c>
      <c r="K13" s="5" t="n">
        <v>1337</v>
      </c>
      <c r="L13" s="5" t="n">
        <v>539</v>
      </c>
    </row>
    <row r="14" spans="1:12">
      <c r="A14" s="4" t="s">
        <v>1248</v>
      </c>
    </row>
    <row r="15" spans="1:12">
      <c r="A15" s="3" t="s">
        <v>1243</v>
      </c>
    </row>
    <row r="16" spans="1:12">
      <c r="A16" s="4" t="s">
        <v>1244</v>
      </c>
      <c r="J16" s="5" t="n">
        <v>349</v>
      </c>
      <c r="K16" s="5" t="n">
        <v>490</v>
      </c>
      <c r="L16" s="5" t="n">
        <v>544</v>
      </c>
    </row>
    <row r="17" spans="1:12">
      <c r="A17" s="4" t="s">
        <v>1245</v>
      </c>
      <c r="B17" s="5" t="n">
        <v>523</v>
      </c>
      <c r="F17" s="5" t="n">
        <v>497</v>
      </c>
      <c r="J17" s="5" t="n">
        <v>523</v>
      </c>
      <c r="K17" s="5" t="n">
        <v>497</v>
      </c>
      <c r="L17" s="9" t="n">
        <v>538.8</v>
      </c>
    </row>
    <row r="18" spans="1:12">
      <c r="A18" s="4" t="s">
        <v>1249</v>
      </c>
    </row>
    <row r="19" spans="1:12">
      <c r="A19" s="3" t="s">
        <v>1243</v>
      </c>
    </row>
    <row r="20" spans="1:12">
      <c r="A20" s="4" t="s">
        <v>1244</v>
      </c>
      <c r="J20" s="5" t="n">
        <v>394</v>
      </c>
      <c r="K20" s="5" t="n">
        <v>153</v>
      </c>
    </row>
    <row r="21" spans="1:12">
      <c r="A21" s="4" t="s">
        <v>1245</v>
      </c>
      <c r="B21" s="6" t="n">
        <v>685</v>
      </c>
      <c r="F21" s="6" t="n">
        <v>840</v>
      </c>
      <c r="J21" s="5" t="n">
        <v>685</v>
      </c>
      <c r="K21" s="5" t="n">
        <v>840</v>
      </c>
      <c r="L21" s="5" t="n">
        <v>0</v>
      </c>
    </row>
    <row r="22" spans="1:12">
      <c r="A22" s="4" t="s">
        <v>1250</v>
      </c>
    </row>
    <row r="23" spans="1:12">
      <c r="A23" s="3" t="s">
        <v>1243</v>
      </c>
    </row>
    <row r="24" spans="1:12">
      <c r="A24" s="4" t="s">
        <v>1244</v>
      </c>
      <c r="J24" s="6" t="n">
        <v>214</v>
      </c>
      <c r="K24" s="6" t="n">
        <v>180</v>
      </c>
      <c r="L24" s="6" t="n">
        <v>205</v>
      </c>
    </row>
    <row r="25" spans="1:12">
      <c r="A25" s="4" t="s">
        <v>1251</v>
      </c>
    </row>
    <row r="26" spans="1:12">
      <c r="A26" s="3" t="s">
        <v>1243</v>
      </c>
    </row>
    <row r="27" spans="1:12">
      <c r="A27" s="4" t="s">
        <v>1252</v>
      </c>
      <c r="J27" s="4" t="s">
        <v>125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4</v>
      </c>
      <c r="B1" s="2" t="s">
        <v>1</v>
      </c>
    </row>
    <row r="2" spans="1:4">
      <c r="B2" s="2" t="s">
        <v>2</v>
      </c>
      <c r="C2" s="2" t="s">
        <v>33</v>
      </c>
      <c r="D2" s="2" t="s">
        <v>37</v>
      </c>
    </row>
    <row r="3" spans="1:4">
      <c r="A3" s="3" t="s">
        <v>1255</v>
      </c>
    </row>
    <row r="4" spans="1:4">
      <c r="A4" s="4" t="s">
        <v>1256</v>
      </c>
      <c r="B4" s="6" t="n">
        <v>144</v>
      </c>
      <c r="C4" s="6" t="n">
        <v>100</v>
      </c>
      <c r="D4" s="6" t="n">
        <v>141</v>
      </c>
    </row>
    <row r="5" spans="1:4">
      <c r="A5" s="4" t="s">
        <v>1257</v>
      </c>
      <c r="B5" s="5" t="n">
        <v>-110</v>
      </c>
      <c r="C5" s="5" t="n">
        <v>435</v>
      </c>
      <c r="D5" s="5" t="n">
        <v>781</v>
      </c>
    </row>
    <row r="6" spans="1:4">
      <c r="A6" s="3" t="s">
        <v>1258</v>
      </c>
    </row>
    <row r="7" spans="1:4">
      <c r="A7" s="4" t="s">
        <v>1259</v>
      </c>
      <c r="B7" s="5" t="n">
        <v>-263</v>
      </c>
      <c r="C7" s="5" t="n">
        <v>258</v>
      </c>
      <c r="D7" s="5" t="n">
        <v>72</v>
      </c>
    </row>
    <row r="8" spans="1:4">
      <c r="A8" s="4" t="s">
        <v>1260</v>
      </c>
      <c r="B8" s="5" t="n">
        <v>-55</v>
      </c>
      <c r="C8" s="5" t="n">
        <v>6</v>
      </c>
      <c r="D8" s="5" t="n">
        <v>-22</v>
      </c>
    </row>
    <row r="9" spans="1:4">
      <c r="A9" s="4" t="s">
        <v>1261</v>
      </c>
      <c r="B9" s="5" t="n">
        <v>8</v>
      </c>
      <c r="C9" s="5" t="n">
        <v>0</v>
      </c>
      <c r="D9" s="5" t="n">
        <v>0</v>
      </c>
    </row>
    <row r="10" spans="1:4">
      <c r="A10" s="4" t="s">
        <v>1262</v>
      </c>
      <c r="B10" s="6" t="n">
        <v>0</v>
      </c>
      <c r="C10" s="6" t="n">
        <v>-29</v>
      </c>
      <c r="D10" s="6" t="n">
        <v>-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263</v>
      </c>
      <c r="B1" s="2" t="s">
        <v>491</v>
      </c>
    </row>
    <row r="2" spans="1:2">
      <c r="A2" s="3" t="s">
        <v>1264</v>
      </c>
    </row>
    <row r="3" spans="1:2">
      <c r="A3" s="4" t="s">
        <v>1265</v>
      </c>
      <c r="B3" s="6" t="n">
        <v>7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3</v>
      </c>
      <c r="D2" s="2" t="s">
        <v>37</v>
      </c>
    </row>
    <row r="3" spans="1:4">
      <c r="A3" s="3" t="s">
        <v>1267</v>
      </c>
    </row>
    <row r="4" spans="1:4">
      <c r="A4" s="5" t="n">
        <v>2017</v>
      </c>
      <c r="B4" s="6" t="n">
        <v>89</v>
      </c>
    </row>
    <row r="5" spans="1:4">
      <c r="A5" s="5" t="n">
        <v>2018</v>
      </c>
      <c r="B5" s="5" t="n">
        <v>83</v>
      </c>
    </row>
    <row r="6" spans="1:4">
      <c r="A6" s="5" t="n">
        <v>2019</v>
      </c>
      <c r="B6" s="5" t="n">
        <v>65</v>
      </c>
    </row>
    <row r="7" spans="1:4">
      <c r="A7" s="5" t="n">
        <v>2020</v>
      </c>
      <c r="B7" s="5" t="n">
        <v>51</v>
      </c>
    </row>
    <row r="8" spans="1:4">
      <c r="A8" s="5" t="n">
        <v>2021</v>
      </c>
      <c r="B8" s="5" t="n">
        <v>41</v>
      </c>
    </row>
    <row r="9" spans="1:4">
      <c r="A9" s="4" t="s">
        <v>1268</v>
      </c>
      <c r="B9" s="5" t="n">
        <v>92</v>
      </c>
    </row>
    <row r="10" spans="1:4">
      <c r="A10" s="4" t="s">
        <v>119</v>
      </c>
      <c r="B10" s="5" t="n">
        <v>421</v>
      </c>
    </row>
    <row r="11" spans="1:4">
      <c r="A11" s="4" t="s">
        <v>1269</v>
      </c>
      <c r="B11" s="6" t="n">
        <v>111</v>
      </c>
      <c r="C11" s="6" t="n">
        <v>100</v>
      </c>
      <c r="D11" s="6" t="n">
        <v>93</v>
      </c>
    </row>
    <row r="12" spans="1:4">
      <c r="A12" s="4" t="s">
        <v>1270</v>
      </c>
    </row>
    <row r="13" spans="1:4">
      <c r="A13" s="3" t="s">
        <v>1271</v>
      </c>
    </row>
    <row r="14" spans="1:4">
      <c r="A14" s="4" t="s">
        <v>1272</v>
      </c>
      <c r="B14" s="4" t="s">
        <v>601</v>
      </c>
    </row>
    <row r="15" spans="1:4">
      <c r="A15" s="4" t="s">
        <v>1273</v>
      </c>
    </row>
    <row r="16" spans="1:4">
      <c r="A16" s="3" t="s">
        <v>1271</v>
      </c>
    </row>
    <row r="17" spans="1:4">
      <c r="A17" s="4" t="s">
        <v>1272</v>
      </c>
      <c r="B17" s="4" t="s">
        <v>1274</v>
      </c>
    </row>
    <row r="18" spans="1:4">
      <c r="A18" s="4" t="s">
        <v>1275</v>
      </c>
    </row>
    <row r="19" spans="1:4">
      <c r="A19" s="3" t="s">
        <v>1271</v>
      </c>
    </row>
    <row r="20" spans="1:4">
      <c r="A20" s="4" t="s">
        <v>1272</v>
      </c>
      <c r="B20" s="4" t="s">
        <v>601</v>
      </c>
    </row>
    <row r="21" spans="1:4">
      <c r="A21" s="4" t="s">
        <v>1276</v>
      </c>
    </row>
    <row r="22" spans="1:4">
      <c r="A22" s="3" t="s">
        <v>1271</v>
      </c>
    </row>
    <row r="23" spans="1:4">
      <c r="A23" s="4" t="s">
        <v>1272</v>
      </c>
      <c r="B23" s="4" t="s">
        <v>1277</v>
      </c>
    </row>
    <row r="24" spans="1:4">
      <c r="A24" s="4" t="s">
        <v>1278</v>
      </c>
    </row>
    <row r="25" spans="1:4">
      <c r="A25" s="3" t="s">
        <v>1271</v>
      </c>
    </row>
    <row r="26" spans="1:4">
      <c r="A26" s="4" t="s">
        <v>1272</v>
      </c>
      <c r="B26" s="4" t="s">
        <v>601</v>
      </c>
    </row>
    <row r="27" spans="1:4">
      <c r="A27" s="4" t="s">
        <v>1279</v>
      </c>
    </row>
    <row r="28" spans="1:4">
      <c r="A28" s="3" t="s">
        <v>1271</v>
      </c>
    </row>
    <row r="29" spans="1:4">
      <c r="A29" s="4" t="s">
        <v>1272</v>
      </c>
      <c r="B29" s="4" t="s">
        <v>4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80</v>
      </c>
      <c r="B1" s="2" t="s">
        <v>533</v>
      </c>
      <c r="J1" s="2" t="s">
        <v>1</v>
      </c>
    </row>
    <row r="2" spans="1:13">
      <c r="B2" s="2" t="s">
        <v>2</v>
      </c>
      <c r="C2" s="2" t="s">
        <v>31</v>
      </c>
      <c r="D2" s="2" t="s">
        <v>4</v>
      </c>
      <c r="E2" s="2" t="s">
        <v>32</v>
      </c>
      <c r="F2" s="2" t="s">
        <v>33</v>
      </c>
      <c r="G2" s="2" t="s">
        <v>34</v>
      </c>
      <c r="H2" s="2" t="s">
        <v>35</v>
      </c>
      <c r="I2" s="2" t="s">
        <v>36</v>
      </c>
      <c r="J2" s="2" t="s">
        <v>2</v>
      </c>
      <c r="K2" s="2" t="s">
        <v>33</v>
      </c>
      <c r="L2" s="2" t="s">
        <v>37</v>
      </c>
      <c r="M2" s="2" t="s">
        <v>504</v>
      </c>
    </row>
    <row r="3" spans="1:13">
      <c r="A3" s="3" t="s">
        <v>260</v>
      </c>
    </row>
    <row r="4" spans="1:13">
      <c r="A4" s="4" t="s">
        <v>39</v>
      </c>
      <c r="B4" s="6" t="n">
        <v>867</v>
      </c>
      <c r="C4" s="6" t="n">
        <v>680</v>
      </c>
      <c r="D4" s="6" t="n">
        <v>1134</v>
      </c>
      <c r="E4" s="6" t="n">
        <v>1004</v>
      </c>
      <c r="F4" s="6" t="n">
        <v>1115</v>
      </c>
      <c r="G4" s="6" t="n">
        <v>928</v>
      </c>
      <c r="H4" s="6" t="n">
        <v>1311</v>
      </c>
      <c r="I4" s="6" t="n">
        <v>954</v>
      </c>
      <c r="J4" s="6" t="n">
        <v>3685</v>
      </c>
      <c r="K4" s="6" t="n">
        <v>4308</v>
      </c>
      <c r="L4" s="6" t="n">
        <v>4743</v>
      </c>
    </row>
    <row r="5" spans="1:13">
      <c r="A5" s="4" t="s">
        <v>41</v>
      </c>
      <c r="B5" s="5" t="n">
        <v>94</v>
      </c>
      <c r="C5" s="5" t="n">
        <v>2</v>
      </c>
      <c r="D5" s="5" t="n">
        <v>527</v>
      </c>
      <c r="E5" s="5" t="n">
        <v>217</v>
      </c>
      <c r="F5" s="5" t="n">
        <v>280</v>
      </c>
      <c r="G5" s="5" t="n">
        <v>165</v>
      </c>
      <c r="H5" s="5" t="n">
        <v>686</v>
      </c>
      <c r="I5" s="5" t="n">
        <v>416</v>
      </c>
      <c r="J5" s="5" t="n">
        <v>840</v>
      </c>
      <c r="K5" s="5" t="n">
        <v>1547</v>
      </c>
      <c r="L5" s="5" t="n">
        <v>1778</v>
      </c>
    </row>
    <row r="6" spans="1:13">
      <c r="A6" s="4" t="s">
        <v>1017</v>
      </c>
      <c r="B6" s="5" t="n">
        <v>91</v>
      </c>
      <c r="C6" s="5" t="n">
        <v>-21</v>
      </c>
      <c r="D6" s="5" t="n">
        <v>211</v>
      </c>
      <c r="E6" s="5" t="n">
        <v>-21</v>
      </c>
      <c r="F6" s="5" t="n">
        <v>-97</v>
      </c>
      <c r="G6" s="5" t="n">
        <v>-126</v>
      </c>
      <c r="H6" s="5" t="n">
        <v>19</v>
      </c>
      <c r="I6" s="5" t="n">
        <v>28</v>
      </c>
      <c r="J6" s="5" t="n">
        <v>260</v>
      </c>
      <c r="K6" s="5" t="n">
        <v>-176</v>
      </c>
    </row>
    <row r="7" spans="1:13">
      <c r="A7" s="4" t="s">
        <v>58</v>
      </c>
      <c r="B7" s="6" t="n">
        <v>-320</v>
      </c>
      <c r="C7" s="6" t="n">
        <v>-30</v>
      </c>
      <c r="D7" s="6" t="n">
        <v>47</v>
      </c>
      <c r="E7" s="6" t="n">
        <v>26</v>
      </c>
      <c r="F7" s="6" t="n">
        <v>27</v>
      </c>
      <c r="G7" s="6" t="n">
        <v>90</v>
      </c>
      <c r="H7" s="6" t="n">
        <v>352</v>
      </c>
      <c r="I7" s="6" t="n">
        <v>231</v>
      </c>
      <c r="J7" s="6" t="n">
        <v>-277</v>
      </c>
      <c r="K7" s="6" t="n">
        <v>700</v>
      </c>
      <c r="L7" s="6" t="n">
        <v>1390</v>
      </c>
    </row>
    <row r="8" spans="1:13">
      <c r="A8" s="3" t="s">
        <v>59</v>
      </c>
    </row>
    <row r="9" spans="1:13">
      <c r="A9" s="4" t="s">
        <v>60</v>
      </c>
      <c r="B9" s="8" t="n">
        <v>-1.38</v>
      </c>
      <c r="C9" s="8" t="n">
        <v>-0.13</v>
      </c>
      <c r="D9" s="8" t="n">
        <v>0.2</v>
      </c>
      <c r="E9" s="8" t="n">
        <v>0.11</v>
      </c>
      <c r="F9" s="8" t="n">
        <v>0.11</v>
      </c>
      <c r="G9" s="8" t="n">
        <v>0.39</v>
      </c>
      <c r="H9" s="8" t="n">
        <v>1.5</v>
      </c>
      <c r="I9" s="8" t="n">
        <v>0.96</v>
      </c>
      <c r="J9" s="8" t="n">
        <v>-1.19</v>
      </c>
      <c r="K9" s="8" t="n">
        <v>2.97</v>
      </c>
      <c r="L9" s="8" t="n">
        <v>5.43</v>
      </c>
    </row>
    <row r="10" spans="1:13">
      <c r="A10" s="4" t="s">
        <v>61</v>
      </c>
      <c r="B10" s="8" t="n">
        <v>-1.38</v>
      </c>
      <c r="C10" s="8" t="n">
        <v>-0.13</v>
      </c>
      <c r="D10" s="8" t="n">
        <v>0.2</v>
      </c>
      <c r="E10" s="8" t="n">
        <v>0.11</v>
      </c>
      <c r="F10" s="8" t="n">
        <v>0.11</v>
      </c>
      <c r="G10" s="8" t="n">
        <v>0.39</v>
      </c>
      <c r="H10" s="8" t="n">
        <v>1.49</v>
      </c>
      <c r="I10" s="8" t="n">
        <v>0.96</v>
      </c>
      <c r="J10" s="8" t="n">
        <v>-1.19</v>
      </c>
      <c r="K10" s="8" t="n">
        <v>2.96</v>
      </c>
      <c r="L10" s="8" t="n">
        <v>5.42</v>
      </c>
    </row>
    <row r="11" spans="1:13">
      <c r="A11" s="3" t="s">
        <v>1281</v>
      </c>
    </row>
    <row r="12" spans="1:13">
      <c r="A12" s="4" t="s">
        <v>1282</v>
      </c>
      <c r="C12" s="6" t="n">
        <v>14</v>
      </c>
    </row>
    <row r="13" spans="1:13">
      <c r="A13" s="4" t="s">
        <v>975</v>
      </c>
      <c r="C13" s="6" t="n">
        <v>22</v>
      </c>
    </row>
    <row r="14" spans="1:13">
      <c r="A14" s="4" t="s">
        <v>1283</v>
      </c>
      <c r="C14" s="8" t="n">
        <v>0.06</v>
      </c>
    </row>
    <row r="15" spans="1:13">
      <c r="A15" s="4" t="s">
        <v>155</v>
      </c>
      <c r="J15" s="6" t="n">
        <v>0</v>
      </c>
      <c r="K15" s="6" t="n">
        <v>-43</v>
      </c>
      <c r="L15" s="6" t="n">
        <v>0</v>
      </c>
    </row>
    <row r="16" spans="1:13">
      <c r="A16" s="4" t="s">
        <v>153</v>
      </c>
      <c r="J16" s="5" t="n">
        <v>0</v>
      </c>
      <c r="K16" s="5" t="n">
        <v>94</v>
      </c>
      <c r="L16" s="5" t="n">
        <v>0</v>
      </c>
    </row>
    <row r="17" spans="1:13">
      <c r="A17" s="4" t="s">
        <v>154</v>
      </c>
      <c r="J17" s="6" t="n">
        <v>134</v>
      </c>
      <c r="K17" s="5" t="n">
        <v>62</v>
      </c>
      <c r="L17" s="5" t="n">
        <v>0</v>
      </c>
    </row>
    <row r="18" spans="1:13">
      <c r="A18" s="4" t="s">
        <v>509</v>
      </c>
    </row>
    <row r="19" spans="1:13">
      <c r="A19" s="3" t="s">
        <v>1281</v>
      </c>
    </row>
    <row r="20" spans="1:13">
      <c r="A20" s="4" t="s">
        <v>596</v>
      </c>
      <c r="H20" s="6" t="n">
        <v>-29</v>
      </c>
    </row>
    <row r="21" spans="1:13">
      <c r="A21" s="4" t="s">
        <v>155</v>
      </c>
      <c r="H21" s="6" t="n">
        <v>-40</v>
      </c>
    </row>
    <row r="22" spans="1:13">
      <c r="A22" s="4" t="s">
        <v>1284</v>
      </c>
      <c r="H22" s="8" t="n">
        <v>0.12</v>
      </c>
    </row>
    <row r="23" spans="1:13">
      <c r="A23" s="4" t="s">
        <v>510</v>
      </c>
    </row>
    <row r="24" spans="1:13">
      <c r="A24" s="3" t="s">
        <v>1281</v>
      </c>
    </row>
    <row r="25" spans="1:13">
      <c r="A25" s="4" t="s">
        <v>596</v>
      </c>
      <c r="B25" s="6" t="n">
        <v>134</v>
      </c>
      <c r="F25" s="6" t="n">
        <v>62</v>
      </c>
    </row>
    <row r="26" spans="1:13">
      <c r="A26" s="4" t="s">
        <v>154</v>
      </c>
      <c r="B26" s="6" t="n">
        <v>134</v>
      </c>
      <c r="F26" s="6" t="n">
        <v>62</v>
      </c>
      <c r="K26" s="5" t="n">
        <v>0</v>
      </c>
      <c r="L26" s="6" t="n">
        <v>0</v>
      </c>
    </row>
    <row r="27" spans="1:13">
      <c r="A27" s="4" t="s">
        <v>1285</v>
      </c>
      <c r="B27" s="8" t="n">
        <v>0.57</v>
      </c>
      <c r="F27" s="8" t="n">
        <v>0.26</v>
      </c>
    </row>
    <row r="28" spans="1:13">
      <c r="A28" s="4" t="s">
        <v>461</v>
      </c>
    </row>
    <row r="29" spans="1:13">
      <c r="A29" s="3" t="s">
        <v>1281</v>
      </c>
    </row>
    <row r="30" spans="1:13">
      <c r="A30" s="4" t="s">
        <v>153</v>
      </c>
      <c r="F30" s="6" t="n">
        <v>94</v>
      </c>
      <c r="K30" s="6" t="n">
        <v>94</v>
      </c>
    </row>
    <row r="31" spans="1:13">
      <c r="A31" s="4" t="s">
        <v>465</v>
      </c>
      <c r="M31" s="4" t="s">
        <v>459</v>
      </c>
    </row>
    <row r="32" spans="1:13">
      <c r="A32" s="4" t="s">
        <v>1284</v>
      </c>
      <c r="F32" s="8" t="n">
        <v>-0.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86</v>
      </c>
      <c r="B1" s="2" t="s">
        <v>30</v>
      </c>
      <c r="C1" s="2" t="s">
        <v>2</v>
      </c>
      <c r="D1" s="2" t="s">
        <v>31</v>
      </c>
      <c r="E1" s="2" t="s">
        <v>4</v>
      </c>
      <c r="F1" s="2" t="s">
        <v>32</v>
      </c>
      <c r="G1" s="2" t="s">
        <v>33</v>
      </c>
      <c r="H1" s="2" t="s">
        <v>34</v>
      </c>
      <c r="I1" s="2" t="s">
        <v>35</v>
      </c>
      <c r="J1" s="2" t="s">
        <v>36</v>
      </c>
      <c r="K1" s="2" t="s">
        <v>2</v>
      </c>
      <c r="L1" s="2" t="s">
        <v>33</v>
      </c>
      <c r="M1" s="2" t="s">
        <v>37</v>
      </c>
    </row>
    <row r="2" spans="1:13">
      <c r="A2" s="3" t="s">
        <v>1287</v>
      </c>
    </row>
    <row r="3" spans="1:13">
      <c r="A3" s="4" t="s">
        <v>39</v>
      </c>
      <c r="C3" s="6" t="n">
        <v>867</v>
      </c>
      <c r="D3" s="6" t="n">
        <v>680</v>
      </c>
      <c r="E3" s="6" t="n">
        <v>1134</v>
      </c>
      <c r="F3" s="6" t="n">
        <v>1004</v>
      </c>
      <c r="G3" s="6" t="n">
        <v>1115</v>
      </c>
      <c r="H3" s="6" t="n">
        <v>928</v>
      </c>
      <c r="I3" s="6" t="n">
        <v>1311</v>
      </c>
      <c r="J3" s="6" t="n">
        <v>954</v>
      </c>
      <c r="K3" s="6" t="n">
        <v>3685</v>
      </c>
      <c r="L3" s="6" t="n">
        <v>4308</v>
      </c>
      <c r="M3" s="6" t="n">
        <v>4743</v>
      </c>
    </row>
    <row r="4" spans="1:13">
      <c r="A4" s="4" t="s">
        <v>40</v>
      </c>
      <c r="K4" s="5" t="n">
        <v>2845</v>
      </c>
      <c r="L4" s="5" t="n">
        <v>2761</v>
      </c>
      <c r="M4" s="5" t="n">
        <v>2965</v>
      </c>
    </row>
    <row r="5" spans="1:13">
      <c r="A5" s="4" t="s">
        <v>41</v>
      </c>
      <c r="C5" s="5" t="n">
        <v>94</v>
      </c>
      <c r="D5" s="5" t="n">
        <v>2</v>
      </c>
      <c r="E5" s="5" t="n">
        <v>527</v>
      </c>
      <c r="F5" s="5" t="n">
        <v>217</v>
      </c>
      <c r="G5" s="5" t="n">
        <v>280</v>
      </c>
      <c r="H5" s="5" t="n">
        <v>165</v>
      </c>
      <c r="I5" s="5" t="n">
        <v>686</v>
      </c>
      <c r="J5" s="5" t="n">
        <v>416</v>
      </c>
      <c r="K5" s="5" t="n">
        <v>840</v>
      </c>
      <c r="L5" s="5" t="n">
        <v>1547</v>
      </c>
      <c r="M5" s="5" t="n">
        <v>1778</v>
      </c>
    </row>
    <row r="6" spans="1:13">
      <c r="A6" s="4" t="s">
        <v>42</v>
      </c>
      <c r="K6" s="5" t="n">
        <v>174</v>
      </c>
      <c r="L6" s="5" t="n">
        <v>170</v>
      </c>
      <c r="M6" s="5" t="n">
        <v>152</v>
      </c>
    </row>
    <row r="7" spans="1:13">
      <c r="A7" s="4" t="s">
        <v>43</v>
      </c>
      <c r="B7" s="6" t="n">
        <v>150</v>
      </c>
      <c r="K7" s="5" t="n">
        <v>179</v>
      </c>
      <c r="L7" s="5" t="n">
        <v>57</v>
      </c>
      <c r="M7" s="5" t="n">
        <v>0</v>
      </c>
    </row>
    <row r="8" spans="1:13">
      <c r="A8" s="4" t="s">
        <v>44</v>
      </c>
      <c r="K8" s="5" t="n">
        <v>208</v>
      </c>
      <c r="L8" s="5" t="n">
        <v>92</v>
      </c>
      <c r="M8" s="5" t="n">
        <v>53</v>
      </c>
    </row>
    <row r="9" spans="1:13">
      <c r="A9" s="4" t="s">
        <v>45</v>
      </c>
      <c r="K9" s="5" t="n">
        <v>561</v>
      </c>
      <c r="L9" s="5" t="n">
        <v>319</v>
      </c>
      <c r="M9" s="5" t="n">
        <v>205</v>
      </c>
    </row>
    <row r="10" spans="1:13">
      <c r="A10" s="4" t="s">
        <v>46</v>
      </c>
      <c r="K10" s="5" t="n">
        <v>0</v>
      </c>
      <c r="L10" s="5" t="n">
        <v>0</v>
      </c>
      <c r="M10" s="5" t="n">
        <v>750</v>
      </c>
    </row>
    <row r="11" spans="1:13">
      <c r="A11" s="4" t="s">
        <v>47</v>
      </c>
      <c r="K11" s="5" t="n">
        <v>-145</v>
      </c>
      <c r="L11" s="5" t="n">
        <v>-35</v>
      </c>
      <c r="M11" s="5" t="n">
        <v>43</v>
      </c>
    </row>
    <row r="12" spans="1:13">
      <c r="A12" s="4" t="s">
        <v>48</v>
      </c>
      <c r="K12" s="5" t="n">
        <v>134</v>
      </c>
      <c r="L12" s="5" t="n">
        <v>1193</v>
      </c>
      <c r="M12" s="5" t="n">
        <v>2366</v>
      </c>
    </row>
    <row r="13" spans="1:13">
      <c r="A13" s="4" t="s">
        <v>49</v>
      </c>
      <c r="K13" s="5" t="n">
        <v>200</v>
      </c>
      <c r="L13" s="5" t="n">
        <v>133</v>
      </c>
      <c r="M13" s="5" t="n">
        <v>178</v>
      </c>
    </row>
    <row r="14" spans="1:13">
      <c r="A14" s="4" t="s">
        <v>50</v>
      </c>
      <c r="K14" s="5" t="n">
        <v>-5</v>
      </c>
      <c r="L14" s="5" t="n">
        <v>-2</v>
      </c>
      <c r="M14" s="5" t="n">
        <v>-1</v>
      </c>
    </row>
    <row r="15" spans="1:13">
      <c r="A15" s="4" t="s">
        <v>51</v>
      </c>
      <c r="K15" s="5" t="n">
        <v>167</v>
      </c>
      <c r="L15" s="5" t="n">
        <v>0</v>
      </c>
      <c r="M15" s="5" t="n">
        <v>0</v>
      </c>
    </row>
    <row r="16" spans="1:13">
      <c r="A16" s="4" t="s">
        <v>1288</v>
      </c>
      <c r="K16" s="5" t="n">
        <v>0</v>
      </c>
      <c r="L16" s="5" t="n">
        <v>0</v>
      </c>
      <c r="M16" s="5" t="n">
        <v>0</v>
      </c>
    </row>
    <row r="17" spans="1:13">
      <c r="A17" s="4" t="s">
        <v>52</v>
      </c>
      <c r="K17" s="5" t="n">
        <v>-2</v>
      </c>
      <c r="L17" s="5" t="n">
        <v>4</v>
      </c>
      <c r="M17" s="5" t="n">
        <v>2</v>
      </c>
    </row>
    <row r="18" spans="1:13">
      <c r="A18" s="4" t="s">
        <v>53</v>
      </c>
      <c r="K18" s="5" t="n">
        <v>-226</v>
      </c>
      <c r="L18" s="5" t="n">
        <v>1058</v>
      </c>
      <c r="M18" s="5" t="n">
        <v>2187</v>
      </c>
    </row>
    <row r="19" spans="1:13">
      <c r="A19" s="4" t="s">
        <v>54</v>
      </c>
      <c r="K19" s="5" t="n">
        <v>-68</v>
      </c>
      <c r="L19" s="5" t="n">
        <v>396</v>
      </c>
      <c r="M19" s="5" t="n">
        <v>773</v>
      </c>
    </row>
    <row r="20" spans="1:13">
      <c r="A20" s="4" t="s">
        <v>55</v>
      </c>
      <c r="K20" s="5" t="n">
        <v>0</v>
      </c>
      <c r="L20" s="5" t="n">
        <v>72</v>
      </c>
      <c r="M20" s="5" t="n">
        <v>23</v>
      </c>
    </row>
    <row r="21" spans="1:13">
      <c r="A21" s="4" t="s">
        <v>56</v>
      </c>
      <c r="K21" s="5" t="n">
        <v>-158</v>
      </c>
      <c r="L21" s="5" t="n">
        <v>734</v>
      </c>
      <c r="M21" s="5" t="n">
        <v>1437</v>
      </c>
    </row>
    <row r="22" spans="1:13">
      <c r="A22" s="4" t="s">
        <v>57</v>
      </c>
      <c r="K22" s="5" t="n">
        <v>119</v>
      </c>
      <c r="L22" s="5" t="n">
        <v>34</v>
      </c>
      <c r="M22" s="5" t="n">
        <v>47</v>
      </c>
    </row>
    <row r="23" spans="1:13">
      <c r="A23" s="4" t="s">
        <v>58</v>
      </c>
      <c r="C23" s="6" t="n">
        <v>-320</v>
      </c>
      <c r="D23" s="6" t="n">
        <v>-30</v>
      </c>
      <c r="E23" s="6" t="n">
        <v>47</v>
      </c>
      <c r="F23" s="6" t="n">
        <v>26</v>
      </c>
      <c r="G23" s="6" t="n">
        <v>27</v>
      </c>
      <c r="H23" s="6" t="n">
        <v>90</v>
      </c>
      <c r="I23" s="6" t="n">
        <v>352</v>
      </c>
      <c r="J23" s="6" t="n">
        <v>231</v>
      </c>
      <c r="K23" s="5" t="n">
        <v>-277</v>
      </c>
      <c r="L23" s="5" t="n">
        <v>700</v>
      </c>
      <c r="M23" s="5" t="n">
        <v>1390</v>
      </c>
    </row>
    <row r="24" spans="1:13">
      <c r="A24" s="4" t="s">
        <v>1289</v>
      </c>
    </row>
    <row r="25" spans="1:13">
      <c r="A25" s="3" t="s">
        <v>1287</v>
      </c>
    </row>
    <row r="26" spans="1:13">
      <c r="A26" s="4" t="s">
        <v>39</v>
      </c>
      <c r="K26" s="5" t="n">
        <v>2932</v>
      </c>
      <c r="L26" s="5" t="n">
        <v>4101</v>
      </c>
      <c r="M26" s="5" t="n">
        <v>4780</v>
      </c>
    </row>
    <row r="27" spans="1:13">
      <c r="A27" s="4" t="s">
        <v>40</v>
      </c>
      <c r="K27" s="5" t="n">
        <v>2806</v>
      </c>
      <c r="L27" s="5" t="n">
        <v>3186</v>
      </c>
      <c r="M27" s="5" t="n">
        <v>3776</v>
      </c>
    </row>
    <row r="28" spans="1:13">
      <c r="A28" s="4" t="s">
        <v>41</v>
      </c>
      <c r="K28" s="5" t="n">
        <v>126</v>
      </c>
      <c r="L28" s="5" t="n">
        <v>915</v>
      </c>
      <c r="M28" s="5" t="n">
        <v>1004</v>
      </c>
    </row>
    <row r="29" spans="1:13">
      <c r="A29" s="4" t="s">
        <v>42</v>
      </c>
      <c r="K29" s="5" t="n">
        <v>105</v>
      </c>
      <c r="L29" s="5" t="n">
        <v>120</v>
      </c>
      <c r="M29" s="5" t="n">
        <v>103</v>
      </c>
    </row>
    <row r="30" spans="1:13">
      <c r="A30" s="4" t="s">
        <v>43</v>
      </c>
      <c r="K30" s="5" t="n">
        <v>223</v>
      </c>
      <c r="L30" s="5" t="n">
        <v>7</v>
      </c>
    </row>
    <row r="31" spans="1:13">
      <c r="A31" s="4" t="s">
        <v>44</v>
      </c>
      <c r="K31" s="5" t="n">
        <v>30</v>
      </c>
      <c r="L31" s="5" t="n">
        <v>29</v>
      </c>
      <c r="M31" s="5" t="n">
        <v>26</v>
      </c>
    </row>
    <row r="32" spans="1:13">
      <c r="A32" s="4" t="s">
        <v>45</v>
      </c>
      <c r="K32" s="5" t="n">
        <v>358</v>
      </c>
      <c r="L32" s="5" t="n">
        <v>156</v>
      </c>
      <c r="M32" s="5" t="n">
        <v>129</v>
      </c>
    </row>
    <row r="33" spans="1:13">
      <c r="A33" s="4" t="s">
        <v>46</v>
      </c>
      <c r="M33" s="5" t="n">
        <v>-14</v>
      </c>
    </row>
    <row r="34" spans="1:13">
      <c r="A34" s="4" t="s">
        <v>47</v>
      </c>
      <c r="K34" s="5" t="n">
        <v>0</v>
      </c>
      <c r="L34" s="5" t="n">
        <v>0</v>
      </c>
      <c r="M34" s="5" t="n">
        <v>0</v>
      </c>
    </row>
    <row r="35" spans="1:13">
      <c r="A35" s="4" t="s">
        <v>48</v>
      </c>
      <c r="K35" s="5" t="n">
        <v>-232</v>
      </c>
      <c r="L35" s="5" t="n">
        <v>759</v>
      </c>
      <c r="M35" s="5" t="n">
        <v>861</v>
      </c>
    </row>
    <row r="36" spans="1:13">
      <c r="A36" s="4" t="s">
        <v>49</v>
      </c>
      <c r="K36" s="5" t="n">
        <v>85</v>
      </c>
      <c r="L36" s="5" t="n">
        <v>14</v>
      </c>
      <c r="M36" s="5" t="n">
        <v>1</v>
      </c>
    </row>
    <row r="37" spans="1:13">
      <c r="A37" s="4" t="s">
        <v>50</v>
      </c>
      <c r="K37" s="5" t="n">
        <v>-8</v>
      </c>
      <c r="L37" s="5" t="n">
        <v>-25</v>
      </c>
      <c r="M37" s="5" t="n">
        <v>0</v>
      </c>
    </row>
    <row r="38" spans="1:13">
      <c r="A38" s="4" t="s">
        <v>51</v>
      </c>
      <c r="K38" s="5" t="n">
        <v>0</v>
      </c>
    </row>
    <row r="39" spans="1:13">
      <c r="A39" s="4" t="s">
        <v>1288</v>
      </c>
      <c r="K39" s="5" t="n">
        <v>-315</v>
      </c>
      <c r="L39" s="5" t="n">
        <v>-403</v>
      </c>
      <c r="M39" s="5" t="n">
        <v>-579</v>
      </c>
    </row>
    <row r="40" spans="1:13">
      <c r="A40" s="4" t="s">
        <v>52</v>
      </c>
      <c r="K40" s="5" t="n">
        <v>0</v>
      </c>
      <c r="L40" s="5" t="n">
        <v>5</v>
      </c>
      <c r="M40" s="5" t="n">
        <v>2</v>
      </c>
    </row>
    <row r="41" spans="1:13">
      <c r="A41" s="4" t="s">
        <v>53</v>
      </c>
      <c r="K41" s="5" t="n">
        <v>6</v>
      </c>
      <c r="L41" s="5" t="n">
        <v>1168</v>
      </c>
      <c r="M41" s="5" t="n">
        <v>1437</v>
      </c>
    </row>
    <row r="42" spans="1:13">
      <c r="A42" s="4" t="s">
        <v>54</v>
      </c>
      <c r="K42" s="5" t="n">
        <v>18</v>
      </c>
      <c r="L42" s="5" t="n">
        <v>385</v>
      </c>
      <c r="M42" s="5" t="n">
        <v>515</v>
      </c>
    </row>
    <row r="43" spans="1:13">
      <c r="A43" s="4" t="s">
        <v>55</v>
      </c>
      <c r="L43" s="5" t="n">
        <v>10</v>
      </c>
      <c r="M43" s="5" t="n">
        <v>0</v>
      </c>
    </row>
    <row r="44" spans="1:13">
      <c r="A44" s="4" t="s">
        <v>56</v>
      </c>
      <c r="K44" s="5" t="n">
        <v>-12</v>
      </c>
      <c r="L44" s="5" t="n">
        <v>793</v>
      </c>
      <c r="M44" s="5" t="n">
        <v>922</v>
      </c>
    </row>
    <row r="45" spans="1:13">
      <c r="A45" s="4" t="s">
        <v>57</v>
      </c>
      <c r="K45" s="5" t="n">
        <v>0</v>
      </c>
      <c r="L45" s="5" t="n">
        <v>0</v>
      </c>
      <c r="M45" s="5" t="n">
        <v>0</v>
      </c>
    </row>
    <row r="46" spans="1:13">
      <c r="A46" s="4" t="s">
        <v>58</v>
      </c>
      <c r="K46" s="5" t="n">
        <v>-12</v>
      </c>
      <c r="L46" s="5" t="n">
        <v>793</v>
      </c>
      <c r="M46" s="5" t="n">
        <v>922</v>
      </c>
    </row>
    <row r="47" spans="1:13">
      <c r="A47" s="4" t="s">
        <v>1290</v>
      </c>
    </row>
    <row r="48" spans="1:13">
      <c r="A48" s="3" t="s">
        <v>1287</v>
      </c>
    </row>
    <row r="49" spans="1:13">
      <c r="A49" s="4" t="s">
        <v>39</v>
      </c>
      <c r="K49" s="5" t="n">
        <v>2939</v>
      </c>
      <c r="L49" s="5" t="n">
        <v>2464</v>
      </c>
      <c r="M49" s="5" t="n">
        <v>2673</v>
      </c>
    </row>
    <row r="50" spans="1:13">
      <c r="A50" s="4" t="s">
        <v>40</v>
      </c>
      <c r="K50" s="5" t="n">
        <v>2380</v>
      </c>
      <c r="L50" s="5" t="n">
        <v>1933</v>
      </c>
      <c r="M50" s="5" t="n">
        <v>2083</v>
      </c>
    </row>
    <row r="51" spans="1:13">
      <c r="A51" s="4" t="s">
        <v>41</v>
      </c>
      <c r="K51" s="5" t="n">
        <v>559</v>
      </c>
      <c r="L51" s="5" t="n">
        <v>531</v>
      </c>
      <c r="M51" s="5" t="n">
        <v>590</v>
      </c>
    </row>
    <row r="52" spans="1:13">
      <c r="A52" s="4" t="s">
        <v>42</v>
      </c>
      <c r="K52" s="5" t="n">
        <v>56</v>
      </c>
      <c r="L52" s="5" t="n">
        <v>38</v>
      </c>
      <c r="M52" s="5" t="n">
        <v>33</v>
      </c>
    </row>
    <row r="53" spans="1:13">
      <c r="A53" s="4" t="s">
        <v>43</v>
      </c>
      <c r="K53" s="5" t="n">
        <v>2</v>
      </c>
      <c r="L53" s="5" t="n">
        <v>4</v>
      </c>
    </row>
    <row r="54" spans="1:13">
      <c r="A54" s="4" t="s">
        <v>44</v>
      </c>
      <c r="K54" s="5" t="n">
        <v>171</v>
      </c>
      <c r="L54" s="5" t="n">
        <v>71</v>
      </c>
      <c r="M54" s="5" t="n">
        <v>32</v>
      </c>
    </row>
    <row r="55" spans="1:13">
      <c r="A55" s="4" t="s">
        <v>45</v>
      </c>
      <c r="K55" s="5" t="n">
        <v>229</v>
      </c>
      <c r="L55" s="5" t="n">
        <v>113</v>
      </c>
      <c r="M55" s="5" t="n">
        <v>65</v>
      </c>
    </row>
    <row r="56" spans="1:13">
      <c r="A56" s="4" t="s">
        <v>46</v>
      </c>
      <c r="M56" s="5" t="n">
        <v>0</v>
      </c>
    </row>
    <row r="57" spans="1:13">
      <c r="A57" s="4" t="s">
        <v>47</v>
      </c>
      <c r="K57" s="5" t="n">
        <v>-145</v>
      </c>
      <c r="L57" s="5" t="n">
        <v>-35</v>
      </c>
      <c r="M57" s="5" t="n">
        <v>43</v>
      </c>
    </row>
    <row r="58" spans="1:13">
      <c r="A58" s="4" t="s">
        <v>48</v>
      </c>
      <c r="K58" s="5" t="n">
        <v>185</v>
      </c>
      <c r="L58" s="5" t="n">
        <v>383</v>
      </c>
      <c r="M58" s="5" t="n">
        <v>568</v>
      </c>
    </row>
    <row r="59" spans="1:13">
      <c r="A59" s="4" t="s">
        <v>49</v>
      </c>
      <c r="K59" s="5" t="n">
        <v>-155</v>
      </c>
      <c r="L59" s="5" t="n">
        <v>-70</v>
      </c>
      <c r="M59" s="5" t="n">
        <v>-70</v>
      </c>
    </row>
    <row r="60" spans="1:13">
      <c r="A60" s="4" t="s">
        <v>50</v>
      </c>
      <c r="K60" s="5" t="n">
        <v>-25</v>
      </c>
      <c r="L60" s="5" t="n">
        <v>-4</v>
      </c>
      <c r="M60" s="5" t="n">
        <v>-1</v>
      </c>
    </row>
    <row r="61" spans="1:13">
      <c r="A61" s="4" t="s">
        <v>51</v>
      </c>
      <c r="K61" s="5" t="n">
        <v>0</v>
      </c>
    </row>
    <row r="62" spans="1:13">
      <c r="A62" s="4" t="s">
        <v>1288</v>
      </c>
      <c r="K62" s="5" t="n">
        <v>0</v>
      </c>
      <c r="L62" s="5" t="n">
        <v>0</v>
      </c>
      <c r="M62" s="5" t="n">
        <v>0</v>
      </c>
    </row>
    <row r="63" spans="1:13">
      <c r="A63" s="4" t="s">
        <v>52</v>
      </c>
      <c r="K63" s="5" t="n">
        <v>-2</v>
      </c>
      <c r="L63" s="5" t="n">
        <v>-1</v>
      </c>
      <c r="M63" s="5" t="n">
        <v>0</v>
      </c>
    </row>
    <row r="64" spans="1:13">
      <c r="A64" s="4" t="s">
        <v>53</v>
      </c>
      <c r="K64" s="5" t="n">
        <v>367</v>
      </c>
      <c r="L64" s="5" t="n">
        <v>458</v>
      </c>
      <c r="M64" s="5" t="n">
        <v>639</v>
      </c>
    </row>
    <row r="65" spans="1:13">
      <c r="A65" s="4" t="s">
        <v>54</v>
      </c>
      <c r="K65" s="5" t="n">
        <v>13</v>
      </c>
      <c r="L65" s="5" t="n">
        <v>74</v>
      </c>
      <c r="M65" s="5" t="n">
        <v>-11</v>
      </c>
    </row>
    <row r="66" spans="1:13">
      <c r="A66" s="4" t="s">
        <v>55</v>
      </c>
      <c r="L66" s="5" t="n">
        <v>62</v>
      </c>
      <c r="M66" s="5" t="n">
        <v>23</v>
      </c>
    </row>
    <row r="67" spans="1:13">
      <c r="A67" s="4" t="s">
        <v>56</v>
      </c>
      <c r="K67" s="5" t="n">
        <v>354</v>
      </c>
      <c r="L67" s="5" t="n">
        <v>446</v>
      </c>
      <c r="M67" s="5" t="n">
        <v>673</v>
      </c>
    </row>
    <row r="68" spans="1:13">
      <c r="A68" s="4" t="s">
        <v>57</v>
      </c>
      <c r="K68" s="5" t="n">
        <v>119</v>
      </c>
      <c r="L68" s="5" t="n">
        <v>34</v>
      </c>
      <c r="M68" s="5" t="n">
        <v>47</v>
      </c>
    </row>
    <row r="69" spans="1:13">
      <c r="A69" s="4" t="s">
        <v>58</v>
      </c>
      <c r="K69" s="5" t="n">
        <v>235</v>
      </c>
      <c r="L69" s="5" t="n">
        <v>412</v>
      </c>
      <c r="M69" s="5" t="n">
        <v>626</v>
      </c>
    </row>
    <row r="70" spans="1:13">
      <c r="A70" s="4" t="s">
        <v>1291</v>
      </c>
    </row>
    <row r="71" spans="1:13">
      <c r="A71" s="3" t="s">
        <v>1287</v>
      </c>
    </row>
    <row r="72" spans="1:13">
      <c r="A72" s="4" t="s">
        <v>39</v>
      </c>
      <c r="K72" s="5" t="n">
        <v>362</v>
      </c>
      <c r="L72" s="5" t="n">
        <v>462</v>
      </c>
      <c r="M72" s="5" t="n">
        <v>712</v>
      </c>
    </row>
    <row r="73" spans="1:13">
      <c r="A73" s="4" t="s">
        <v>40</v>
      </c>
      <c r="K73" s="5" t="n">
        <v>207</v>
      </c>
      <c r="L73" s="5" t="n">
        <v>361</v>
      </c>
      <c r="M73" s="5" t="n">
        <v>528</v>
      </c>
    </row>
    <row r="74" spans="1:13">
      <c r="A74" s="4" t="s">
        <v>41</v>
      </c>
      <c r="K74" s="5" t="n">
        <v>155</v>
      </c>
      <c r="L74" s="5" t="n">
        <v>101</v>
      </c>
      <c r="M74" s="5" t="n">
        <v>184</v>
      </c>
    </row>
    <row r="75" spans="1:13">
      <c r="A75" s="4" t="s">
        <v>42</v>
      </c>
      <c r="K75" s="5" t="n">
        <v>9</v>
      </c>
      <c r="L75" s="5" t="n">
        <v>8</v>
      </c>
      <c r="M75" s="5" t="n">
        <v>13</v>
      </c>
    </row>
    <row r="76" spans="1:13">
      <c r="A76" s="4" t="s">
        <v>43</v>
      </c>
      <c r="K76" s="5" t="n">
        <v>0</v>
      </c>
      <c r="L76" s="5" t="n">
        <v>0</v>
      </c>
    </row>
    <row r="77" spans="1:13">
      <c r="A77" s="4" t="s">
        <v>44</v>
      </c>
      <c r="K77" s="5" t="n">
        <v>7</v>
      </c>
      <c r="L77" s="5" t="n">
        <v>-8</v>
      </c>
      <c r="M77" s="5" t="n">
        <v>-5</v>
      </c>
    </row>
    <row r="78" spans="1:13">
      <c r="A78" s="4" t="s">
        <v>45</v>
      </c>
      <c r="K78" s="5" t="n">
        <v>16</v>
      </c>
      <c r="L78" s="5" t="n">
        <v>0</v>
      </c>
      <c r="M78" s="5" t="n">
        <v>8</v>
      </c>
    </row>
    <row r="79" spans="1:13">
      <c r="A79" s="4" t="s">
        <v>46</v>
      </c>
      <c r="M79" s="5" t="n">
        <v>764</v>
      </c>
    </row>
    <row r="80" spans="1:13">
      <c r="A80" s="4" t="s">
        <v>47</v>
      </c>
      <c r="K80" s="5" t="n">
        <v>0</v>
      </c>
      <c r="L80" s="5" t="n">
        <v>0</v>
      </c>
      <c r="M80" s="5" t="n">
        <v>0</v>
      </c>
    </row>
    <row r="81" spans="1:13">
      <c r="A81" s="4" t="s">
        <v>48</v>
      </c>
      <c r="K81" s="5" t="n">
        <v>139</v>
      </c>
      <c r="L81" s="5" t="n">
        <v>101</v>
      </c>
      <c r="M81" s="5" t="n">
        <v>940</v>
      </c>
    </row>
    <row r="82" spans="1:13">
      <c r="A82" s="4" t="s">
        <v>49</v>
      </c>
      <c r="K82" s="5" t="n">
        <v>347</v>
      </c>
      <c r="L82" s="5" t="n">
        <v>285</v>
      </c>
      <c r="M82" s="5" t="n">
        <v>247</v>
      </c>
    </row>
    <row r="83" spans="1:13">
      <c r="A83" s="4" t="s">
        <v>50</v>
      </c>
      <c r="K83" s="5" t="n">
        <v>-49</v>
      </c>
      <c r="L83" s="5" t="n">
        <v>-69</v>
      </c>
      <c r="M83" s="5" t="n">
        <v>0</v>
      </c>
    </row>
    <row r="84" spans="1:13">
      <c r="A84" s="4" t="s">
        <v>51</v>
      </c>
      <c r="K84" s="5" t="n">
        <v>167</v>
      </c>
    </row>
    <row r="85" spans="1:13">
      <c r="A85" s="4" t="s">
        <v>1288</v>
      </c>
      <c r="K85" s="5" t="n">
        <v>92</v>
      </c>
      <c r="L85" s="5" t="n">
        <v>-802</v>
      </c>
      <c r="M85" s="5" t="n">
        <v>-969</v>
      </c>
    </row>
    <row r="86" spans="1:13">
      <c r="A86" s="4" t="s">
        <v>52</v>
      </c>
      <c r="K86" s="5" t="n">
        <v>0</v>
      </c>
      <c r="L86" s="5" t="n">
        <v>0</v>
      </c>
      <c r="M86" s="5" t="n">
        <v>0</v>
      </c>
    </row>
    <row r="87" spans="1:13">
      <c r="A87" s="4" t="s">
        <v>53</v>
      </c>
      <c r="K87" s="5" t="n">
        <v>-418</v>
      </c>
      <c r="L87" s="5" t="n">
        <v>687</v>
      </c>
      <c r="M87" s="5" t="n">
        <v>1662</v>
      </c>
    </row>
    <row r="88" spans="1:13">
      <c r="A88" s="4" t="s">
        <v>54</v>
      </c>
      <c r="K88" s="5" t="n">
        <v>-114</v>
      </c>
      <c r="L88" s="5" t="n">
        <v>-44</v>
      </c>
      <c r="M88" s="5" t="n">
        <v>270</v>
      </c>
    </row>
    <row r="89" spans="1:13">
      <c r="A89" s="4" t="s">
        <v>55</v>
      </c>
      <c r="L89" s="5" t="n">
        <v>0</v>
      </c>
      <c r="M89" s="5" t="n">
        <v>0</v>
      </c>
    </row>
    <row r="90" spans="1:13">
      <c r="A90" s="4" t="s">
        <v>56</v>
      </c>
      <c r="K90" s="5" t="n">
        <v>-304</v>
      </c>
      <c r="L90" s="5" t="n">
        <v>731</v>
      </c>
      <c r="M90" s="5" t="n">
        <v>1392</v>
      </c>
    </row>
    <row r="91" spans="1:13">
      <c r="A91" s="4" t="s">
        <v>57</v>
      </c>
      <c r="K91" s="5" t="n">
        <v>0</v>
      </c>
      <c r="L91" s="5" t="n">
        <v>0</v>
      </c>
      <c r="M91" s="5" t="n">
        <v>0</v>
      </c>
    </row>
    <row r="92" spans="1:13">
      <c r="A92" s="4" t="s">
        <v>58</v>
      </c>
      <c r="K92" s="5" t="n">
        <v>-304</v>
      </c>
      <c r="L92" s="5" t="n">
        <v>731</v>
      </c>
      <c r="M92" s="5" t="n">
        <v>1392</v>
      </c>
    </row>
    <row r="93" spans="1:13">
      <c r="A93" s="4" t="s">
        <v>1292</v>
      </c>
    </row>
    <row r="94" spans="1:13">
      <c r="A94" s="3" t="s">
        <v>1287</v>
      </c>
    </row>
    <row r="95" spans="1:13">
      <c r="A95" s="4" t="s">
        <v>39</v>
      </c>
      <c r="K95" s="5" t="n">
        <v>0</v>
      </c>
      <c r="L95" s="5" t="n">
        <v>0</v>
      </c>
      <c r="M95" s="5" t="n">
        <v>0</v>
      </c>
    </row>
    <row r="96" spans="1:13">
      <c r="A96" s="4" t="s">
        <v>40</v>
      </c>
      <c r="K96" s="5" t="n">
        <v>0</v>
      </c>
      <c r="L96" s="5" t="n">
        <v>0</v>
      </c>
      <c r="M96" s="5" t="n">
        <v>0</v>
      </c>
    </row>
    <row r="97" spans="1:13">
      <c r="A97" s="4" t="s">
        <v>41</v>
      </c>
      <c r="K97" s="5" t="n">
        <v>0</v>
      </c>
      <c r="L97" s="5" t="n">
        <v>0</v>
      </c>
      <c r="M97" s="5" t="n">
        <v>0</v>
      </c>
    </row>
    <row r="98" spans="1:13">
      <c r="A98" s="4" t="s">
        <v>42</v>
      </c>
      <c r="K98" s="5" t="n">
        <v>4</v>
      </c>
      <c r="L98" s="5" t="n">
        <v>4</v>
      </c>
      <c r="M98" s="5" t="n">
        <v>3</v>
      </c>
    </row>
    <row r="99" spans="1:13">
      <c r="A99" s="4" t="s">
        <v>43</v>
      </c>
      <c r="K99" s="5" t="n">
        <v>-46</v>
      </c>
      <c r="L99" s="5" t="n">
        <v>46</v>
      </c>
    </row>
    <row r="100" spans="1:13">
      <c r="A100" s="4" t="s">
        <v>44</v>
      </c>
      <c r="K100" s="5" t="n">
        <v>0</v>
      </c>
      <c r="L100" s="5" t="n">
        <v>0</v>
      </c>
      <c r="M100" s="5" t="n">
        <v>0</v>
      </c>
    </row>
    <row r="101" spans="1:13">
      <c r="A101" s="4" t="s">
        <v>45</v>
      </c>
      <c r="K101" s="5" t="n">
        <v>-42</v>
      </c>
      <c r="L101" s="5" t="n">
        <v>50</v>
      </c>
      <c r="M101" s="5" t="n">
        <v>3</v>
      </c>
    </row>
    <row r="102" spans="1:13">
      <c r="A102" s="4" t="s">
        <v>46</v>
      </c>
      <c r="M102" s="5" t="n">
        <v>0</v>
      </c>
    </row>
    <row r="103" spans="1:13">
      <c r="A103" s="4" t="s">
        <v>47</v>
      </c>
      <c r="K103" s="5" t="n">
        <v>0</v>
      </c>
      <c r="L103" s="5" t="n">
        <v>0</v>
      </c>
      <c r="M103" s="5" t="n">
        <v>0</v>
      </c>
    </row>
    <row r="104" spans="1:13">
      <c r="A104" s="4" t="s">
        <v>48</v>
      </c>
      <c r="K104" s="5" t="n">
        <v>42</v>
      </c>
      <c r="L104" s="5" t="n">
        <v>-50</v>
      </c>
      <c r="M104" s="5" t="n">
        <v>-3</v>
      </c>
    </row>
    <row r="105" spans="1:13">
      <c r="A105" s="4" t="s">
        <v>49</v>
      </c>
      <c r="K105" s="5" t="n">
        <v>0</v>
      </c>
      <c r="L105" s="5" t="n">
        <v>0</v>
      </c>
      <c r="M105" s="5" t="n">
        <v>0</v>
      </c>
    </row>
    <row r="106" spans="1:13">
      <c r="A106" s="4" t="s">
        <v>50</v>
      </c>
      <c r="K106" s="5" t="n">
        <v>0</v>
      </c>
      <c r="L106" s="5" t="n">
        <v>0</v>
      </c>
      <c r="M106" s="5" t="n">
        <v>0</v>
      </c>
    </row>
    <row r="107" spans="1:13">
      <c r="A107" s="4" t="s">
        <v>51</v>
      </c>
      <c r="K107" s="5" t="n">
        <v>0</v>
      </c>
    </row>
    <row r="108" spans="1:13">
      <c r="A108" s="4" t="s">
        <v>1288</v>
      </c>
      <c r="K108" s="5" t="n">
        <v>304</v>
      </c>
      <c r="L108" s="5" t="n">
        <v>-731</v>
      </c>
      <c r="M108" s="5" t="n">
        <v>-1392</v>
      </c>
    </row>
    <row r="109" spans="1:13">
      <c r="A109" s="4" t="s">
        <v>52</v>
      </c>
      <c r="K109" s="5" t="n">
        <v>0</v>
      </c>
      <c r="L109" s="5" t="n">
        <v>0</v>
      </c>
      <c r="M109" s="5" t="n">
        <v>0</v>
      </c>
    </row>
    <row r="110" spans="1:13">
      <c r="A110" s="4" t="s">
        <v>53</v>
      </c>
      <c r="K110" s="5" t="n">
        <v>-262</v>
      </c>
      <c r="L110" s="5" t="n">
        <v>681</v>
      </c>
      <c r="M110" s="5" t="n">
        <v>1389</v>
      </c>
    </row>
    <row r="111" spans="1:13">
      <c r="A111" s="4" t="s">
        <v>54</v>
      </c>
      <c r="K111" s="5" t="n">
        <v>15</v>
      </c>
      <c r="L111" s="5" t="n">
        <v>-19</v>
      </c>
      <c r="M111" s="5" t="n">
        <v>-1</v>
      </c>
    </row>
    <row r="112" spans="1:13">
      <c r="A112" s="4" t="s">
        <v>55</v>
      </c>
      <c r="L112" s="5" t="n">
        <v>0</v>
      </c>
      <c r="M112" s="5" t="n">
        <v>0</v>
      </c>
    </row>
    <row r="113" spans="1:13">
      <c r="A113" s="4" t="s">
        <v>56</v>
      </c>
      <c r="K113" s="5" t="n">
        <v>-277</v>
      </c>
      <c r="L113" s="5" t="n">
        <v>700</v>
      </c>
      <c r="M113" s="5" t="n">
        <v>1390</v>
      </c>
    </row>
    <row r="114" spans="1:13">
      <c r="A114" s="4" t="s">
        <v>57</v>
      </c>
      <c r="K114" s="5" t="n">
        <v>0</v>
      </c>
      <c r="L114" s="5" t="n">
        <v>0</v>
      </c>
      <c r="M114" s="5" t="n">
        <v>0</v>
      </c>
    </row>
    <row r="115" spans="1:13">
      <c r="A115" s="4" t="s">
        <v>58</v>
      </c>
      <c r="K115" s="5" t="n">
        <v>-277</v>
      </c>
      <c r="L115" s="5" t="n">
        <v>700</v>
      </c>
      <c r="M115" s="5" t="n">
        <v>1390</v>
      </c>
    </row>
    <row r="116" spans="1:13">
      <c r="A116" s="4" t="s">
        <v>1293</v>
      </c>
    </row>
    <row r="117" spans="1:13">
      <c r="A117" s="3" t="s">
        <v>1287</v>
      </c>
    </row>
    <row r="118" spans="1:13">
      <c r="A118" s="4" t="s">
        <v>39</v>
      </c>
      <c r="K118" s="5" t="n">
        <v>-2548</v>
      </c>
      <c r="L118" s="5" t="n">
        <v>-2719</v>
      </c>
      <c r="M118" s="5" t="n">
        <v>-3422</v>
      </c>
    </row>
    <row r="119" spans="1:13">
      <c r="A119" s="4" t="s">
        <v>40</v>
      </c>
      <c r="K119" s="5" t="n">
        <v>-2548</v>
      </c>
      <c r="L119" s="5" t="n">
        <v>-2719</v>
      </c>
      <c r="M119" s="5" t="n">
        <v>-3422</v>
      </c>
    </row>
    <row r="120" spans="1:13">
      <c r="A120" s="4" t="s">
        <v>41</v>
      </c>
      <c r="K120" s="5" t="n">
        <v>0</v>
      </c>
      <c r="L120" s="5" t="n">
        <v>0</v>
      </c>
      <c r="M120" s="5" t="n">
        <v>0</v>
      </c>
    </row>
    <row r="121" spans="1:13">
      <c r="A121" s="4" t="s">
        <v>42</v>
      </c>
      <c r="K121" s="5" t="n">
        <v>0</v>
      </c>
      <c r="L121" s="5" t="n">
        <v>0</v>
      </c>
      <c r="M121" s="5" t="n">
        <v>0</v>
      </c>
    </row>
    <row r="122" spans="1:13">
      <c r="A122" s="4" t="s">
        <v>43</v>
      </c>
      <c r="K122" s="5" t="n">
        <v>0</v>
      </c>
      <c r="L122" s="5" t="n">
        <v>0</v>
      </c>
    </row>
    <row r="123" spans="1:13">
      <c r="A123" s="4" t="s">
        <v>44</v>
      </c>
      <c r="K123" s="5" t="n">
        <v>0</v>
      </c>
      <c r="L123" s="5" t="n">
        <v>0</v>
      </c>
      <c r="M123" s="5" t="n">
        <v>0</v>
      </c>
    </row>
    <row r="124" spans="1:13">
      <c r="A124" s="4" t="s">
        <v>45</v>
      </c>
      <c r="K124" s="5" t="n">
        <v>0</v>
      </c>
      <c r="L124" s="5" t="n">
        <v>0</v>
      </c>
      <c r="M124" s="5" t="n">
        <v>0</v>
      </c>
    </row>
    <row r="125" spans="1:13">
      <c r="A125" s="4" t="s">
        <v>46</v>
      </c>
      <c r="M125" s="5" t="n">
        <v>0</v>
      </c>
    </row>
    <row r="126" spans="1:13">
      <c r="A126" s="4" t="s">
        <v>47</v>
      </c>
      <c r="K126" s="5" t="n">
        <v>0</v>
      </c>
      <c r="L126" s="5" t="n">
        <v>0</v>
      </c>
      <c r="M126" s="5" t="n">
        <v>0</v>
      </c>
    </row>
    <row r="127" spans="1:13">
      <c r="A127" s="4" t="s">
        <v>48</v>
      </c>
      <c r="K127" s="5" t="n">
        <v>0</v>
      </c>
      <c r="L127" s="5" t="n">
        <v>0</v>
      </c>
      <c r="M127" s="5" t="n">
        <v>0</v>
      </c>
    </row>
    <row r="128" spans="1:13">
      <c r="A128" s="4" t="s">
        <v>49</v>
      </c>
      <c r="K128" s="5" t="n">
        <v>-77</v>
      </c>
      <c r="L128" s="5" t="n">
        <v>-96</v>
      </c>
      <c r="M128" s="5" t="n">
        <v>0</v>
      </c>
    </row>
    <row r="129" spans="1:13">
      <c r="A129" s="4" t="s">
        <v>50</v>
      </c>
      <c r="K129" s="5" t="n">
        <v>77</v>
      </c>
      <c r="L129" s="5" t="n">
        <v>96</v>
      </c>
      <c r="M129" s="5" t="n">
        <v>0</v>
      </c>
    </row>
    <row r="130" spans="1:13">
      <c r="A130" s="4" t="s">
        <v>51</v>
      </c>
      <c r="K130" s="5" t="n">
        <v>0</v>
      </c>
    </row>
    <row r="131" spans="1:13">
      <c r="A131" s="4" t="s">
        <v>1288</v>
      </c>
      <c r="K131" s="5" t="n">
        <v>-81</v>
      </c>
      <c r="L131" s="5" t="n">
        <v>1936</v>
      </c>
      <c r="M131" s="5" t="n">
        <v>2940</v>
      </c>
    </row>
    <row r="132" spans="1:13">
      <c r="A132" s="4" t="s">
        <v>52</v>
      </c>
      <c r="K132" s="5" t="n">
        <v>0</v>
      </c>
      <c r="L132" s="5" t="n">
        <v>0</v>
      </c>
      <c r="M132" s="5" t="n">
        <v>0</v>
      </c>
    </row>
    <row r="133" spans="1:13">
      <c r="A133" s="4" t="s">
        <v>53</v>
      </c>
      <c r="K133" s="5" t="n">
        <v>81</v>
      </c>
      <c r="L133" s="5" t="n">
        <v>-1936</v>
      </c>
      <c r="M133" s="5" t="n">
        <v>-2940</v>
      </c>
    </row>
    <row r="134" spans="1:13">
      <c r="A134" s="4" t="s">
        <v>54</v>
      </c>
      <c r="K134" s="5" t="n">
        <v>0</v>
      </c>
      <c r="L134" s="5" t="n">
        <v>0</v>
      </c>
      <c r="M134" s="5" t="n">
        <v>0</v>
      </c>
    </row>
    <row r="135" spans="1:13">
      <c r="A135" s="4" t="s">
        <v>55</v>
      </c>
      <c r="L135" s="5" t="n">
        <v>0</v>
      </c>
      <c r="M135" s="5" t="n">
        <v>0</v>
      </c>
    </row>
    <row r="136" spans="1:13">
      <c r="A136" s="4" t="s">
        <v>56</v>
      </c>
      <c r="K136" s="5" t="n">
        <v>81</v>
      </c>
      <c r="L136" s="5" t="n">
        <v>-1936</v>
      </c>
      <c r="M136" s="5" t="n">
        <v>-2940</v>
      </c>
    </row>
    <row r="137" spans="1:13">
      <c r="A137" s="4" t="s">
        <v>57</v>
      </c>
      <c r="K137" s="5" t="n">
        <v>0</v>
      </c>
      <c r="L137" s="5" t="n">
        <v>0</v>
      </c>
      <c r="M137" s="5" t="n">
        <v>0</v>
      </c>
    </row>
    <row r="138" spans="1:13">
      <c r="A138" s="4" t="s">
        <v>58</v>
      </c>
      <c r="K138" s="6" t="n">
        <v>81</v>
      </c>
      <c r="L138" s="6" t="n">
        <v>-1936</v>
      </c>
      <c r="M138" s="6" t="n">
        <v>-29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3</v>
      </c>
      <c r="D2" s="2" t="s">
        <v>37</v>
      </c>
    </row>
    <row r="3" spans="1:4">
      <c r="A3" s="3" t="s">
        <v>1295</v>
      </c>
    </row>
    <row r="4" spans="1:4">
      <c r="A4" s="4" t="s">
        <v>56</v>
      </c>
      <c r="B4" s="6" t="n">
        <v>-158</v>
      </c>
      <c r="C4" s="6" t="n">
        <v>734</v>
      </c>
      <c r="D4" s="6" t="n">
        <v>1437</v>
      </c>
    </row>
    <row r="5" spans="1:4">
      <c r="A5" s="4" t="s">
        <v>1296</v>
      </c>
      <c r="B5" s="5" t="n">
        <v>-148</v>
      </c>
      <c r="C5" s="5" t="n">
        <v>-90</v>
      </c>
      <c r="D5" s="5" t="n">
        <v>-117</v>
      </c>
    </row>
    <row r="6" spans="1:4">
      <c r="A6" s="4" t="s">
        <v>72</v>
      </c>
      <c r="B6" s="5" t="n">
        <v>-306</v>
      </c>
      <c r="C6" s="5" t="n">
        <v>644</v>
      </c>
      <c r="D6" s="5" t="n">
        <v>1320</v>
      </c>
    </row>
    <row r="7" spans="1:4">
      <c r="A7" s="4" t="s">
        <v>1297</v>
      </c>
      <c r="B7" s="5" t="n">
        <v>119</v>
      </c>
      <c r="C7" s="5" t="n">
        <v>34</v>
      </c>
      <c r="D7" s="5" t="n">
        <v>47</v>
      </c>
    </row>
    <row r="8" spans="1:4">
      <c r="A8" s="4" t="s">
        <v>74</v>
      </c>
      <c r="B8" s="5" t="n">
        <v>-425</v>
      </c>
      <c r="C8" s="5" t="n">
        <v>610</v>
      </c>
      <c r="D8" s="5" t="n">
        <v>1273</v>
      </c>
    </row>
    <row r="9" spans="1:4">
      <c r="A9" s="4" t="s">
        <v>1292</v>
      </c>
    </row>
    <row r="10" spans="1:4">
      <c r="A10" s="3" t="s">
        <v>1295</v>
      </c>
    </row>
    <row r="11" spans="1:4">
      <c r="A11" s="4" t="s">
        <v>56</v>
      </c>
      <c r="B11" s="5" t="n">
        <v>-277</v>
      </c>
      <c r="C11" s="5" t="n">
        <v>700</v>
      </c>
      <c r="D11" s="5" t="n">
        <v>1390</v>
      </c>
    </row>
    <row r="12" spans="1:4">
      <c r="A12" s="4" t="s">
        <v>1296</v>
      </c>
      <c r="B12" s="5" t="n">
        <v>-148</v>
      </c>
      <c r="C12" s="5" t="n">
        <v>-90</v>
      </c>
      <c r="D12" s="5" t="n">
        <v>-117</v>
      </c>
    </row>
    <row r="13" spans="1:4">
      <c r="A13" s="4" t="s">
        <v>72</v>
      </c>
      <c r="B13" s="5" t="n">
        <v>-425</v>
      </c>
      <c r="C13" s="5" t="n">
        <v>610</v>
      </c>
      <c r="D13" s="5" t="n">
        <v>1273</v>
      </c>
    </row>
    <row r="14" spans="1:4">
      <c r="A14" s="4" t="s">
        <v>1297</v>
      </c>
      <c r="B14" s="5" t="n">
        <v>0</v>
      </c>
      <c r="C14" s="5" t="n">
        <v>0</v>
      </c>
      <c r="D14" s="5" t="n">
        <v>0</v>
      </c>
    </row>
    <row r="15" spans="1:4">
      <c r="A15" s="4" t="s">
        <v>74</v>
      </c>
      <c r="B15" s="5" t="n">
        <v>-425</v>
      </c>
      <c r="C15" s="5" t="n">
        <v>610</v>
      </c>
      <c r="D15" s="5" t="n">
        <v>1273</v>
      </c>
    </row>
    <row r="16" spans="1:4">
      <c r="A16" s="4" t="s">
        <v>1298</v>
      </c>
    </row>
    <row r="17" spans="1:4">
      <c r="A17" s="3" t="s">
        <v>1295</v>
      </c>
    </row>
    <row r="18" spans="1:4">
      <c r="A18" s="4" t="s">
        <v>56</v>
      </c>
      <c r="B18" s="5" t="n">
        <v>-304</v>
      </c>
      <c r="C18" s="5" t="n">
        <v>731</v>
      </c>
      <c r="D18" s="5" t="n">
        <v>1392</v>
      </c>
    </row>
    <row r="19" spans="1:4">
      <c r="A19" s="4" t="s">
        <v>1296</v>
      </c>
      <c r="B19" s="5" t="n">
        <v>-148</v>
      </c>
      <c r="C19" s="5" t="n">
        <v>-90</v>
      </c>
      <c r="D19" s="5" t="n">
        <v>-117</v>
      </c>
    </row>
    <row r="20" spans="1:4">
      <c r="A20" s="4" t="s">
        <v>72</v>
      </c>
      <c r="B20" s="5" t="n">
        <v>-452</v>
      </c>
      <c r="C20" s="5" t="n">
        <v>641</v>
      </c>
      <c r="D20" s="5" t="n">
        <v>1275</v>
      </c>
    </row>
    <row r="21" spans="1:4">
      <c r="A21" s="4" t="s">
        <v>1297</v>
      </c>
      <c r="B21" s="5" t="n">
        <v>0</v>
      </c>
      <c r="C21" s="5" t="n">
        <v>0</v>
      </c>
      <c r="D21" s="5" t="n">
        <v>0</v>
      </c>
    </row>
    <row r="22" spans="1:4">
      <c r="A22" s="4" t="s">
        <v>74</v>
      </c>
      <c r="B22" s="5" t="n">
        <v>-452</v>
      </c>
      <c r="C22" s="5" t="n">
        <v>641</v>
      </c>
      <c r="D22" s="5" t="n">
        <v>1275</v>
      </c>
    </row>
    <row r="23" spans="1:4">
      <c r="A23" s="4" t="s">
        <v>1289</v>
      </c>
    </row>
    <row r="24" spans="1:4">
      <c r="A24" s="3" t="s">
        <v>1295</v>
      </c>
    </row>
    <row r="25" spans="1:4">
      <c r="A25" s="4" t="s">
        <v>56</v>
      </c>
      <c r="B25" s="5" t="n">
        <v>-12</v>
      </c>
      <c r="C25" s="5" t="n">
        <v>793</v>
      </c>
      <c r="D25" s="5" t="n">
        <v>922</v>
      </c>
    </row>
    <row r="26" spans="1:4">
      <c r="A26" s="4" t="s">
        <v>1296</v>
      </c>
      <c r="B26" s="5" t="n">
        <v>-68</v>
      </c>
      <c r="C26" s="5" t="n">
        <v>-98</v>
      </c>
      <c r="D26" s="5" t="n">
        <v>-98</v>
      </c>
    </row>
    <row r="27" spans="1:4">
      <c r="A27" s="4" t="s">
        <v>72</v>
      </c>
      <c r="B27" s="5" t="n">
        <v>-80</v>
      </c>
      <c r="C27" s="5" t="n">
        <v>695</v>
      </c>
      <c r="D27" s="5" t="n">
        <v>824</v>
      </c>
    </row>
    <row r="28" spans="1:4">
      <c r="A28" s="4" t="s">
        <v>1297</v>
      </c>
      <c r="B28" s="5" t="n">
        <v>0</v>
      </c>
      <c r="C28" s="5" t="n">
        <v>0</v>
      </c>
      <c r="D28" s="5" t="n">
        <v>0</v>
      </c>
    </row>
    <row r="29" spans="1:4">
      <c r="A29" s="4" t="s">
        <v>74</v>
      </c>
      <c r="B29" s="5" t="n">
        <v>-80</v>
      </c>
      <c r="C29" s="5" t="n">
        <v>695</v>
      </c>
      <c r="D29" s="5" t="n">
        <v>824</v>
      </c>
    </row>
    <row r="30" spans="1:4">
      <c r="A30" s="4" t="s">
        <v>1290</v>
      </c>
    </row>
    <row r="31" spans="1:4">
      <c r="A31" s="3" t="s">
        <v>1295</v>
      </c>
    </row>
    <row r="32" spans="1:4">
      <c r="A32" s="4" t="s">
        <v>56</v>
      </c>
      <c r="B32" s="5" t="n">
        <v>354</v>
      </c>
      <c r="C32" s="5" t="n">
        <v>446</v>
      </c>
      <c r="D32" s="5" t="n">
        <v>673</v>
      </c>
    </row>
    <row r="33" spans="1:4">
      <c r="A33" s="4" t="s">
        <v>1296</v>
      </c>
      <c r="B33" s="5" t="n">
        <v>-134</v>
      </c>
      <c r="C33" s="5" t="n">
        <v>-96</v>
      </c>
      <c r="D33" s="5" t="n">
        <v>-110</v>
      </c>
    </row>
    <row r="34" spans="1:4">
      <c r="A34" s="4" t="s">
        <v>72</v>
      </c>
      <c r="B34" s="5" t="n">
        <v>220</v>
      </c>
      <c r="C34" s="5" t="n">
        <v>350</v>
      </c>
      <c r="D34" s="5" t="n">
        <v>563</v>
      </c>
    </row>
    <row r="35" spans="1:4">
      <c r="A35" s="4" t="s">
        <v>1297</v>
      </c>
      <c r="B35" s="5" t="n">
        <v>119</v>
      </c>
      <c r="C35" s="5" t="n">
        <v>34</v>
      </c>
      <c r="D35" s="5" t="n">
        <v>47</v>
      </c>
    </row>
    <row r="36" spans="1:4">
      <c r="A36" s="4" t="s">
        <v>74</v>
      </c>
      <c r="B36" s="5" t="n">
        <v>101</v>
      </c>
      <c r="C36" s="5" t="n">
        <v>316</v>
      </c>
      <c r="D36" s="5" t="n">
        <v>516</v>
      </c>
    </row>
    <row r="37" spans="1:4">
      <c r="A37" s="4" t="s">
        <v>1293</v>
      </c>
    </row>
    <row r="38" spans="1:4">
      <c r="A38" s="3" t="s">
        <v>1295</v>
      </c>
    </row>
    <row r="39" spans="1:4">
      <c r="A39" s="4" t="s">
        <v>56</v>
      </c>
      <c r="B39" s="5" t="n">
        <v>81</v>
      </c>
      <c r="C39" s="5" t="n">
        <v>-1936</v>
      </c>
      <c r="D39" s="5" t="n">
        <v>-2940</v>
      </c>
    </row>
    <row r="40" spans="1:4">
      <c r="A40" s="4" t="s">
        <v>1296</v>
      </c>
      <c r="B40" s="5" t="n">
        <v>350</v>
      </c>
      <c r="C40" s="5" t="n">
        <v>284</v>
      </c>
      <c r="D40" s="5" t="n">
        <v>325</v>
      </c>
    </row>
    <row r="41" spans="1:4">
      <c r="A41" s="4" t="s">
        <v>72</v>
      </c>
      <c r="B41" s="5" t="n">
        <v>431</v>
      </c>
      <c r="C41" s="5" t="n">
        <v>-1652</v>
      </c>
      <c r="D41" s="5" t="n">
        <v>-2615</v>
      </c>
    </row>
    <row r="42" spans="1:4">
      <c r="A42" s="4" t="s">
        <v>1297</v>
      </c>
      <c r="B42" s="5" t="n">
        <v>0</v>
      </c>
      <c r="C42" s="5" t="n">
        <v>0</v>
      </c>
      <c r="D42" s="5" t="n">
        <v>0</v>
      </c>
    </row>
    <row r="43" spans="1:4">
      <c r="A43" s="4" t="s">
        <v>74</v>
      </c>
      <c r="B43" s="6" t="n">
        <v>431</v>
      </c>
      <c r="C43" s="6" t="n">
        <v>-1652</v>
      </c>
      <c r="D43" s="6" t="n">
        <v>-26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9</v>
      </c>
      <c r="B1" s="2" t="s">
        <v>2</v>
      </c>
      <c r="C1" s="2" t="s">
        <v>33</v>
      </c>
      <c r="D1" s="2" t="s">
        <v>37</v>
      </c>
      <c r="E1" s="2" t="s">
        <v>76</v>
      </c>
    </row>
    <row r="2" spans="1:5">
      <c r="A2" s="3" t="s">
        <v>77</v>
      </c>
    </row>
    <row r="3" spans="1:5">
      <c r="A3" s="4" t="s">
        <v>78</v>
      </c>
      <c r="B3" s="6" t="n">
        <v>1164</v>
      </c>
      <c r="C3" s="6" t="n">
        <v>286</v>
      </c>
      <c r="D3" s="6" t="n">
        <v>1997</v>
      </c>
      <c r="E3" s="6" t="n">
        <v>1711</v>
      </c>
    </row>
    <row r="4" spans="1:5">
      <c r="A4" s="4" t="s">
        <v>79</v>
      </c>
      <c r="B4" s="5" t="n">
        <v>5</v>
      </c>
      <c r="C4" s="5" t="n">
        <v>23</v>
      </c>
    </row>
    <row r="5" spans="1:5">
      <c r="A5" s="4" t="s">
        <v>1300</v>
      </c>
      <c r="B5" s="5" t="n">
        <v>236</v>
      </c>
      <c r="C5" s="5" t="n">
        <v>267</v>
      </c>
    </row>
    <row r="6" spans="1:5">
      <c r="A6" s="4" t="s">
        <v>81</v>
      </c>
      <c r="B6" s="5" t="n">
        <v>339</v>
      </c>
      <c r="C6" s="5" t="n">
        <v>321</v>
      </c>
    </row>
    <row r="7" spans="1:5">
      <c r="A7" s="4" t="s">
        <v>82</v>
      </c>
      <c r="B7" s="5" t="n">
        <v>841</v>
      </c>
      <c r="C7" s="5" t="n">
        <v>185</v>
      </c>
    </row>
    <row r="8" spans="1:5">
      <c r="A8" s="4" t="s">
        <v>83</v>
      </c>
      <c r="B8" s="5" t="n">
        <v>70</v>
      </c>
      <c r="C8" s="5" t="n">
        <v>45</v>
      </c>
    </row>
    <row r="9" spans="1:5">
      <c r="A9" s="4" t="s">
        <v>84</v>
      </c>
      <c r="B9" s="5" t="n">
        <v>2655</v>
      </c>
      <c r="C9" s="5" t="n">
        <v>1127</v>
      </c>
    </row>
    <row r="10" spans="1:5">
      <c r="A10" s="4" t="s">
        <v>85</v>
      </c>
      <c r="B10" s="5" t="n">
        <v>9652</v>
      </c>
      <c r="C10" s="5" t="n">
        <v>8539</v>
      </c>
      <c r="D10" s="9" t="n">
        <v>5525.8</v>
      </c>
    </row>
    <row r="11" spans="1:5">
      <c r="A11" s="4" t="s">
        <v>86</v>
      </c>
      <c r="B11" s="5" t="n">
        <v>139</v>
      </c>
      <c r="C11" s="5" t="n">
        <v>298</v>
      </c>
    </row>
    <row r="12" spans="1:5">
      <c r="A12" s="4" t="s">
        <v>1301</v>
      </c>
      <c r="C12" s="5" t="n">
        <v>0</v>
      </c>
    </row>
    <row r="13" spans="1:5">
      <c r="A13" s="4" t="s">
        <v>87</v>
      </c>
      <c r="B13" s="5" t="n">
        <v>2345</v>
      </c>
      <c r="C13" s="5" t="n">
        <v>2390</v>
      </c>
    </row>
    <row r="14" spans="1:5">
      <c r="A14" s="4" t="s">
        <v>88</v>
      </c>
      <c r="B14" s="5" t="n">
        <v>340</v>
      </c>
      <c r="C14" s="5" t="n">
        <v>329</v>
      </c>
    </row>
    <row r="15" spans="1:5">
      <c r="A15" s="4" t="s">
        <v>89</v>
      </c>
      <c r="B15" s="5" t="n">
        <v>15131</v>
      </c>
      <c r="C15" s="5" t="n">
        <v>12683</v>
      </c>
    </row>
    <row r="16" spans="1:5">
      <c r="A16" s="3" t="s">
        <v>90</v>
      </c>
    </row>
    <row r="17" spans="1:5">
      <c r="A17" s="4" t="s">
        <v>1302</v>
      </c>
      <c r="B17" s="5" t="n">
        <v>638</v>
      </c>
      <c r="C17" s="5" t="n">
        <v>918</v>
      </c>
    </row>
    <row r="18" spans="1:5">
      <c r="A18" s="4" t="s">
        <v>92</v>
      </c>
      <c r="B18" s="5" t="n">
        <v>1</v>
      </c>
      <c r="C18" s="5" t="n">
        <v>5</v>
      </c>
    </row>
    <row r="19" spans="1:5">
      <c r="A19" s="4" t="s">
        <v>93</v>
      </c>
      <c r="B19" s="5" t="n">
        <v>42</v>
      </c>
      <c r="C19" s="5" t="n">
        <v>162</v>
      </c>
    </row>
    <row r="20" spans="1:5">
      <c r="A20" s="4" t="s">
        <v>94</v>
      </c>
      <c r="B20" s="5" t="n">
        <v>5</v>
      </c>
      <c r="C20" s="5" t="n">
        <v>130</v>
      </c>
    </row>
    <row r="21" spans="1:5">
      <c r="A21" s="4" t="s">
        <v>95</v>
      </c>
      <c r="B21" s="5" t="n">
        <v>686</v>
      </c>
      <c r="C21" s="5" t="n">
        <v>1215</v>
      </c>
    </row>
    <row r="22" spans="1:5">
      <c r="A22" s="4" t="s">
        <v>96</v>
      </c>
      <c r="B22" s="5" t="n">
        <v>5778</v>
      </c>
      <c r="C22" s="5" t="n">
        <v>5537</v>
      </c>
    </row>
    <row r="23" spans="1:5">
      <c r="A23" s="4" t="s">
        <v>97</v>
      </c>
      <c r="B23" s="5" t="n">
        <v>1630</v>
      </c>
      <c r="C23" s="5" t="n">
        <v>916</v>
      </c>
    </row>
    <row r="24" spans="1:5">
      <c r="A24" s="4" t="s">
        <v>1303</v>
      </c>
      <c r="C24" s="5" t="n">
        <v>0</v>
      </c>
    </row>
    <row r="25" spans="1:5">
      <c r="A25" s="4" t="s">
        <v>98</v>
      </c>
      <c r="B25" s="5" t="n">
        <v>545</v>
      </c>
      <c r="C25" s="5" t="n">
        <v>628</v>
      </c>
    </row>
    <row r="26" spans="1:5">
      <c r="A26" s="3" t="s">
        <v>99</v>
      </c>
    </row>
    <row r="27" spans="1:5">
      <c r="A27" s="4" t="s">
        <v>1304</v>
      </c>
      <c r="B27" s="5" t="n">
        <v>0</v>
      </c>
      <c r="C27" s="5" t="n">
        <v>0</v>
      </c>
    </row>
    <row r="28" spans="1:5">
      <c r="A28" s="4" t="s">
        <v>1305</v>
      </c>
      <c r="B28" s="5" t="n">
        <v>2</v>
      </c>
      <c r="C28" s="5" t="n">
        <v>2</v>
      </c>
    </row>
    <row r="29" spans="1:5">
      <c r="A29" s="4" t="s">
        <v>102</v>
      </c>
      <c r="B29" s="5" t="n">
        <v>1380</v>
      </c>
      <c r="C29" s="5" t="n">
        <v>1378</v>
      </c>
    </row>
    <row r="30" spans="1:5">
      <c r="A30" s="4" t="s">
        <v>103</v>
      </c>
      <c r="B30" s="5" t="n">
        <v>2365</v>
      </c>
      <c r="C30" s="5" t="n">
        <v>3058</v>
      </c>
    </row>
    <row r="31" spans="1:5">
      <c r="A31" s="4" t="s">
        <v>1306</v>
      </c>
      <c r="B31" s="5" t="n">
        <v>-1</v>
      </c>
      <c r="C31" s="5" t="n">
        <v>-153</v>
      </c>
    </row>
    <row r="32" spans="1:5">
      <c r="A32" s="4" t="s">
        <v>1307</v>
      </c>
      <c r="B32" s="5" t="n">
        <v>-398</v>
      </c>
      <c r="C32" s="5" t="n">
        <v>-250</v>
      </c>
      <c r="D32" s="5" t="n">
        <v>-160</v>
      </c>
      <c r="E32" s="5" t="n">
        <v>-43</v>
      </c>
    </row>
    <row r="33" spans="1:5">
      <c r="A33" s="4" t="s">
        <v>106</v>
      </c>
      <c r="B33" s="5" t="n">
        <v>3348</v>
      </c>
      <c r="C33" s="5" t="n">
        <v>4035</v>
      </c>
    </row>
    <row r="34" spans="1:5">
      <c r="A34" s="4" t="s">
        <v>107</v>
      </c>
      <c r="B34" s="5" t="n">
        <v>3144</v>
      </c>
      <c r="C34" s="5" t="n">
        <v>352</v>
      </c>
    </row>
    <row r="35" spans="1:5">
      <c r="A35" s="4" t="s">
        <v>108</v>
      </c>
      <c r="B35" s="5" t="n">
        <v>6492</v>
      </c>
      <c r="C35" s="5" t="n">
        <v>4387</v>
      </c>
      <c r="D35" s="5" t="n">
        <v>4572</v>
      </c>
      <c r="E35" s="5" t="n">
        <v>5438</v>
      </c>
    </row>
    <row r="36" spans="1:5">
      <c r="A36" s="4" t="s">
        <v>109</v>
      </c>
      <c r="B36" s="5" t="n">
        <v>15131</v>
      </c>
      <c r="C36" s="5" t="n">
        <v>12683</v>
      </c>
    </row>
    <row r="37" spans="1:5">
      <c r="A37" s="4" t="s">
        <v>1292</v>
      </c>
    </row>
    <row r="38" spans="1:5">
      <c r="A38" s="3" t="s">
        <v>77</v>
      </c>
    </row>
    <row r="39" spans="1:5">
      <c r="A39" s="4" t="s">
        <v>78</v>
      </c>
      <c r="B39" s="5" t="n">
        <v>0</v>
      </c>
      <c r="C39" s="5" t="n">
        <v>1</v>
      </c>
      <c r="D39" s="5" t="n">
        <v>0</v>
      </c>
      <c r="E39" s="5" t="n">
        <v>0</v>
      </c>
    </row>
    <row r="40" spans="1:5">
      <c r="A40" s="4" t="s">
        <v>79</v>
      </c>
      <c r="B40" s="5" t="n">
        <v>0</v>
      </c>
    </row>
    <row r="41" spans="1:5">
      <c r="A41" s="4" t="s">
        <v>1300</v>
      </c>
      <c r="B41" s="5" t="n">
        <v>20</v>
      </c>
      <c r="C41" s="5" t="n">
        <v>1</v>
      </c>
    </row>
    <row r="42" spans="1:5">
      <c r="A42" s="4" t="s">
        <v>81</v>
      </c>
      <c r="B42" s="5" t="n">
        <v>0</v>
      </c>
    </row>
    <row r="43" spans="1:5">
      <c r="A43" s="4" t="s">
        <v>82</v>
      </c>
      <c r="B43" s="5" t="n">
        <v>0</v>
      </c>
      <c r="C43" s="5" t="n">
        <v>0</v>
      </c>
    </row>
    <row r="44" spans="1:5">
      <c r="A44" s="4" t="s">
        <v>84</v>
      </c>
      <c r="B44" s="5" t="n">
        <v>20</v>
      </c>
      <c r="C44" s="5" t="n">
        <v>2</v>
      </c>
    </row>
    <row r="45" spans="1:5">
      <c r="A45" s="4" t="s">
        <v>85</v>
      </c>
      <c r="B45" s="5" t="n">
        <v>0</v>
      </c>
    </row>
    <row r="46" spans="1:5">
      <c r="A46" s="4" t="s">
        <v>86</v>
      </c>
      <c r="B46" s="5" t="n">
        <v>3711</v>
      </c>
      <c r="C46" s="5" t="n">
        <v>4303</v>
      </c>
    </row>
    <row r="47" spans="1:5">
      <c r="A47" s="4" t="s">
        <v>1301</v>
      </c>
      <c r="B47" s="5" t="n">
        <v>571</v>
      </c>
      <c r="C47" s="5" t="n">
        <v>571</v>
      </c>
    </row>
    <row r="48" spans="1:5">
      <c r="A48" s="4" t="s">
        <v>87</v>
      </c>
      <c r="C48" s="5" t="n">
        <v>0</v>
      </c>
    </row>
    <row r="49" spans="1:5">
      <c r="A49" s="4" t="s">
        <v>89</v>
      </c>
      <c r="B49" s="5" t="n">
        <v>4302</v>
      </c>
      <c r="C49" s="5" t="n">
        <v>4876</v>
      </c>
    </row>
    <row r="50" spans="1:5">
      <c r="A50" s="3" t="s">
        <v>90</v>
      </c>
    </row>
    <row r="51" spans="1:5">
      <c r="A51" s="4" t="s">
        <v>1302</v>
      </c>
      <c r="B51" s="5" t="n">
        <v>954</v>
      </c>
      <c r="C51" s="5" t="n">
        <v>841</v>
      </c>
    </row>
    <row r="52" spans="1:5">
      <c r="A52" s="4" t="s">
        <v>92</v>
      </c>
      <c r="C52" s="5" t="n">
        <v>0</v>
      </c>
    </row>
    <row r="53" spans="1:5">
      <c r="A53" s="4" t="s">
        <v>93</v>
      </c>
      <c r="C53" s="5" t="n">
        <v>0</v>
      </c>
    </row>
    <row r="54" spans="1:5">
      <c r="A54" s="4" t="s">
        <v>94</v>
      </c>
      <c r="B54" s="5" t="n">
        <v>0</v>
      </c>
      <c r="C54" s="5" t="n">
        <v>0</v>
      </c>
    </row>
    <row r="55" spans="1:5">
      <c r="A55" s="4" t="s">
        <v>95</v>
      </c>
      <c r="B55" s="5" t="n">
        <v>954</v>
      </c>
      <c r="C55" s="5" t="n">
        <v>841</v>
      </c>
    </row>
    <row r="56" spans="1:5">
      <c r="A56" s="4" t="s">
        <v>96</v>
      </c>
      <c r="C56" s="5" t="n">
        <v>0</v>
      </c>
    </row>
    <row r="57" spans="1:5">
      <c r="A57" s="4" t="s">
        <v>97</v>
      </c>
      <c r="C57" s="5" t="n">
        <v>0</v>
      </c>
    </row>
    <row r="58" spans="1:5">
      <c r="A58" s="4" t="s">
        <v>1303</v>
      </c>
      <c r="C58" s="5" t="n">
        <v>0</v>
      </c>
    </row>
    <row r="59" spans="1:5">
      <c r="A59" s="4" t="s">
        <v>98</v>
      </c>
      <c r="C59" s="5" t="n">
        <v>0</v>
      </c>
    </row>
    <row r="60" spans="1:5">
      <c r="A60" s="3" t="s">
        <v>99</v>
      </c>
    </row>
    <row r="61" spans="1:5">
      <c r="A61" s="4" t="s">
        <v>1304</v>
      </c>
      <c r="C61" s="5" t="n">
        <v>0</v>
      </c>
    </row>
    <row r="62" spans="1:5">
      <c r="A62" s="4" t="s">
        <v>1305</v>
      </c>
      <c r="B62" s="5" t="n">
        <v>2</v>
      </c>
      <c r="C62" s="5" t="n">
        <v>2</v>
      </c>
    </row>
    <row r="63" spans="1:5">
      <c r="A63" s="4" t="s">
        <v>102</v>
      </c>
      <c r="B63" s="5" t="n">
        <v>1380</v>
      </c>
      <c r="C63" s="5" t="n">
        <v>1378</v>
      </c>
    </row>
    <row r="64" spans="1:5">
      <c r="A64" s="4" t="s">
        <v>103</v>
      </c>
      <c r="B64" s="5" t="n">
        <v>2365</v>
      </c>
      <c r="C64" s="5" t="n">
        <v>3058</v>
      </c>
    </row>
    <row r="65" spans="1:5">
      <c r="A65" s="4" t="s">
        <v>1306</v>
      </c>
      <c r="B65" s="5" t="n">
        <v>-1</v>
      </c>
      <c r="C65" s="5" t="n">
        <v>-153</v>
      </c>
    </row>
    <row r="66" spans="1:5">
      <c r="A66" s="4" t="s">
        <v>1307</v>
      </c>
      <c r="B66" s="5" t="n">
        <v>-398</v>
      </c>
      <c r="C66" s="5" t="n">
        <v>-250</v>
      </c>
    </row>
    <row r="67" spans="1:5">
      <c r="A67" s="4" t="s">
        <v>106</v>
      </c>
      <c r="B67" s="5" t="n">
        <v>3348</v>
      </c>
      <c r="C67" s="5" t="n">
        <v>4035</v>
      </c>
    </row>
    <row r="68" spans="1:5">
      <c r="A68" s="4" t="s">
        <v>107</v>
      </c>
      <c r="C68" s="5" t="n">
        <v>0</v>
      </c>
    </row>
    <row r="69" spans="1:5">
      <c r="A69" s="4" t="s">
        <v>108</v>
      </c>
      <c r="B69" s="5" t="n">
        <v>3348</v>
      </c>
      <c r="C69" s="5" t="n">
        <v>4035</v>
      </c>
    </row>
    <row r="70" spans="1:5">
      <c r="A70" s="4" t="s">
        <v>109</v>
      </c>
      <c r="B70" s="5" t="n">
        <v>4302</v>
      </c>
      <c r="C70" s="5" t="n">
        <v>4876</v>
      </c>
    </row>
    <row r="71" spans="1:5">
      <c r="A71" s="4" t="s">
        <v>1298</v>
      </c>
    </row>
    <row r="72" spans="1:5">
      <c r="A72" s="3" t="s">
        <v>77</v>
      </c>
    </row>
    <row r="73" spans="1:5">
      <c r="A73" s="4" t="s">
        <v>78</v>
      </c>
      <c r="B73" s="5" t="n">
        <v>36</v>
      </c>
      <c r="C73" s="5" t="n">
        <v>0</v>
      </c>
      <c r="D73" s="5" t="n">
        <v>106</v>
      </c>
      <c r="E73" s="5" t="n">
        <v>21</v>
      </c>
    </row>
    <row r="74" spans="1:5">
      <c r="A74" s="4" t="s">
        <v>79</v>
      </c>
      <c r="B74" s="5" t="n">
        <v>0</v>
      </c>
    </row>
    <row r="75" spans="1:5">
      <c r="A75" s="4" t="s">
        <v>1300</v>
      </c>
      <c r="B75" s="5" t="n">
        <v>1259</v>
      </c>
      <c r="C75" s="5" t="n">
        <v>2992</v>
      </c>
    </row>
    <row r="76" spans="1:5">
      <c r="A76" s="4" t="s">
        <v>81</v>
      </c>
      <c r="B76" s="4" t="s">
        <v>1308</v>
      </c>
      <c r="C76" s="5" t="n">
        <v>0</v>
      </c>
    </row>
    <row r="77" spans="1:5">
      <c r="A77" s="4" t="s">
        <v>82</v>
      </c>
      <c r="B77" s="5" t="n">
        <v>0</v>
      </c>
      <c r="C77" s="5" t="n">
        <v>0</v>
      </c>
    </row>
    <row r="78" spans="1:5">
      <c r="A78" s="4" t="s">
        <v>83</v>
      </c>
      <c r="B78" s="5" t="n">
        <v>0</v>
      </c>
      <c r="C78" s="5" t="n">
        <v>24</v>
      </c>
    </row>
    <row r="79" spans="1:5">
      <c r="A79" s="4" t="s">
        <v>84</v>
      </c>
      <c r="B79" s="5" t="n">
        <v>1295</v>
      </c>
      <c r="C79" s="5" t="n">
        <v>3016</v>
      </c>
    </row>
    <row r="80" spans="1:5">
      <c r="A80" s="4" t="s">
        <v>85</v>
      </c>
      <c r="C80" s="5" t="n">
        <v>0</v>
      </c>
    </row>
    <row r="81" spans="1:5">
      <c r="A81" s="4" t="s">
        <v>86</v>
      </c>
      <c r="B81" s="5" t="n">
        <v>9370</v>
      </c>
      <c r="C81" s="5" t="n">
        <v>8148</v>
      </c>
    </row>
    <row r="82" spans="1:5">
      <c r="A82" s="4" t="s">
        <v>1301</v>
      </c>
      <c r="C82" s="5" t="n">
        <v>0</v>
      </c>
    </row>
    <row r="83" spans="1:5">
      <c r="A83" s="4" t="s">
        <v>88</v>
      </c>
      <c r="B83" s="5" t="n">
        <v>85</v>
      </c>
      <c r="C83" s="5" t="n">
        <v>19</v>
      </c>
    </row>
    <row r="84" spans="1:5">
      <c r="A84" s="4" t="s">
        <v>89</v>
      </c>
      <c r="B84" s="5" t="n">
        <v>10750</v>
      </c>
      <c r="C84" s="5" t="n">
        <v>11183</v>
      </c>
    </row>
    <row r="85" spans="1:5">
      <c r="A85" s="3" t="s">
        <v>90</v>
      </c>
    </row>
    <row r="86" spans="1:5">
      <c r="A86" s="4" t="s">
        <v>1302</v>
      </c>
      <c r="B86" s="5" t="n">
        <v>418</v>
      </c>
      <c r="C86" s="5" t="n">
        <v>648</v>
      </c>
    </row>
    <row r="87" spans="1:5">
      <c r="A87" s="4" t="s">
        <v>92</v>
      </c>
      <c r="B87" s="5" t="n">
        <v>0</v>
      </c>
      <c r="C87" s="5" t="n">
        <v>0</v>
      </c>
    </row>
    <row r="88" spans="1:5">
      <c r="A88" s="4" t="s">
        <v>93</v>
      </c>
      <c r="C88" s="5" t="n">
        <v>0</v>
      </c>
    </row>
    <row r="89" spans="1:5">
      <c r="A89" s="4" t="s">
        <v>94</v>
      </c>
      <c r="B89" s="5" t="n">
        <v>0</v>
      </c>
      <c r="C89" s="5" t="n">
        <v>0</v>
      </c>
    </row>
    <row r="90" spans="1:5">
      <c r="A90" s="4" t="s">
        <v>95</v>
      </c>
      <c r="B90" s="5" t="n">
        <v>418</v>
      </c>
      <c r="C90" s="5" t="n">
        <v>648</v>
      </c>
    </row>
    <row r="91" spans="1:5">
      <c r="A91" s="4" t="s">
        <v>96</v>
      </c>
      <c r="B91" s="5" t="n">
        <v>5903</v>
      </c>
      <c r="C91" s="5" t="n">
        <v>5537</v>
      </c>
    </row>
    <row r="92" spans="1:5">
      <c r="A92" s="4" t="s">
        <v>97</v>
      </c>
      <c r="B92" s="5" t="n">
        <v>90</v>
      </c>
      <c r="C92" s="5" t="n">
        <v>52</v>
      </c>
    </row>
    <row r="93" spans="1:5">
      <c r="A93" s="4" t="s">
        <v>1303</v>
      </c>
      <c r="B93" s="5" t="n">
        <v>571</v>
      </c>
      <c r="C93" s="5" t="n">
        <v>573</v>
      </c>
    </row>
    <row r="94" spans="1:5">
      <c r="A94" s="4" t="s">
        <v>98</v>
      </c>
      <c r="B94" s="5" t="n">
        <v>59</v>
      </c>
      <c r="C94" s="5" t="n">
        <v>71</v>
      </c>
    </row>
    <row r="95" spans="1:5">
      <c r="A95" s="3" t="s">
        <v>99</v>
      </c>
    </row>
    <row r="96" spans="1:5">
      <c r="A96" s="4" t="s">
        <v>1304</v>
      </c>
      <c r="C96" s="5" t="n">
        <v>0</v>
      </c>
    </row>
    <row r="97" spans="1:5">
      <c r="A97" s="4" t="s">
        <v>1305</v>
      </c>
      <c r="C97" s="5" t="n">
        <v>0</v>
      </c>
    </row>
    <row r="98" spans="1:5">
      <c r="A98" s="4" t="s">
        <v>102</v>
      </c>
      <c r="B98" s="5" t="n">
        <v>-13</v>
      </c>
      <c r="C98" s="5" t="n">
        <v>-13</v>
      </c>
    </row>
    <row r="99" spans="1:5">
      <c r="A99" s="4" t="s">
        <v>103</v>
      </c>
      <c r="B99" s="5" t="n">
        <v>4120</v>
      </c>
      <c r="C99" s="5" t="n">
        <v>4565</v>
      </c>
    </row>
    <row r="100" spans="1:5">
      <c r="A100" s="4" t="s">
        <v>1306</v>
      </c>
      <c r="C100" s="5" t="n">
        <v>0</v>
      </c>
    </row>
    <row r="101" spans="1:5">
      <c r="A101" s="4" t="s">
        <v>1307</v>
      </c>
      <c r="B101" s="5" t="n">
        <v>-398</v>
      </c>
      <c r="C101" s="5" t="n">
        <v>-250</v>
      </c>
    </row>
    <row r="102" spans="1:5">
      <c r="A102" s="4" t="s">
        <v>106</v>
      </c>
      <c r="B102" s="5" t="n">
        <v>3709</v>
      </c>
      <c r="C102" s="5" t="n">
        <v>4302</v>
      </c>
    </row>
    <row r="103" spans="1:5">
      <c r="A103" s="4" t="s">
        <v>107</v>
      </c>
      <c r="C103" s="5" t="n">
        <v>0</v>
      </c>
    </row>
    <row r="104" spans="1:5">
      <c r="A104" s="4" t="s">
        <v>108</v>
      </c>
      <c r="B104" s="5" t="n">
        <v>3709</v>
      </c>
      <c r="C104" s="5" t="n">
        <v>4302</v>
      </c>
    </row>
    <row r="105" spans="1:5">
      <c r="A105" s="4" t="s">
        <v>109</v>
      </c>
      <c r="B105" s="5" t="n">
        <v>10750</v>
      </c>
      <c r="C105" s="5" t="n">
        <v>11183</v>
      </c>
    </row>
    <row r="106" spans="1:5">
      <c r="A106" s="4" t="s">
        <v>1289</v>
      </c>
    </row>
    <row r="107" spans="1:5">
      <c r="A107" s="3" t="s">
        <v>77</v>
      </c>
    </row>
    <row r="108" spans="1:5">
      <c r="A108" s="4" t="s">
        <v>78</v>
      </c>
      <c r="B108" s="5" t="n">
        <v>878</v>
      </c>
      <c r="C108" s="5" t="n">
        <v>121</v>
      </c>
      <c r="D108" s="5" t="n">
        <v>1240</v>
      </c>
      <c r="E108" s="5" t="n">
        <v>1278</v>
      </c>
    </row>
    <row r="109" spans="1:5">
      <c r="A109" s="4" t="s">
        <v>79</v>
      </c>
      <c r="B109" s="5" t="n">
        <v>0</v>
      </c>
      <c r="C109" s="5" t="n">
        <v>0</v>
      </c>
    </row>
    <row r="110" spans="1:5">
      <c r="A110" s="4" t="s">
        <v>1300</v>
      </c>
      <c r="B110" s="5" t="n">
        <v>1418</v>
      </c>
      <c r="C110" s="5" t="n">
        <v>2674</v>
      </c>
    </row>
    <row r="111" spans="1:5">
      <c r="A111" s="4" t="s">
        <v>81</v>
      </c>
      <c r="B111" s="5" t="n">
        <v>164</v>
      </c>
      <c r="C111" s="5" t="n">
        <v>153</v>
      </c>
    </row>
    <row r="112" spans="1:5">
      <c r="A112" s="4" t="s">
        <v>82</v>
      </c>
      <c r="B112" s="5" t="n">
        <v>839</v>
      </c>
      <c r="C112" s="5" t="n">
        <v>181</v>
      </c>
    </row>
    <row r="113" spans="1:5">
      <c r="A113" s="4" t="s">
        <v>83</v>
      </c>
      <c r="B113" s="5" t="n">
        <v>59</v>
      </c>
      <c r="C113" s="5" t="n">
        <v>15</v>
      </c>
    </row>
    <row r="114" spans="1:5">
      <c r="A114" s="4" t="s">
        <v>84</v>
      </c>
      <c r="B114" s="5" t="n">
        <v>3358</v>
      </c>
      <c r="C114" s="5" t="n">
        <v>3144</v>
      </c>
    </row>
    <row r="115" spans="1:5">
      <c r="A115" s="4" t="s">
        <v>85</v>
      </c>
      <c r="B115" s="5" t="n">
        <v>131</v>
      </c>
      <c r="C115" s="5" t="n">
        <v>133</v>
      </c>
    </row>
    <row r="116" spans="1:5">
      <c r="A116" s="4" t="s">
        <v>86</v>
      </c>
      <c r="B116" s="5" t="n">
        <v>6019</v>
      </c>
      <c r="C116" s="5" t="n">
        <v>5718</v>
      </c>
    </row>
    <row r="117" spans="1:5">
      <c r="A117" s="4" t="s">
        <v>1301</v>
      </c>
      <c r="B117" s="5" t="n">
        <v>0</v>
      </c>
      <c r="C117" s="5" t="n">
        <v>0</v>
      </c>
    </row>
    <row r="118" spans="1:5">
      <c r="A118" s="4" t="s">
        <v>87</v>
      </c>
      <c r="B118" s="5" t="n">
        <v>2064</v>
      </c>
      <c r="C118" s="5" t="n">
        <v>2064</v>
      </c>
    </row>
    <row r="119" spans="1:5">
      <c r="A119" s="4" t="s">
        <v>88</v>
      </c>
      <c r="B119" s="5" t="n">
        <v>101</v>
      </c>
      <c r="C119" s="5" t="n">
        <v>73</v>
      </c>
    </row>
    <row r="120" spans="1:5">
      <c r="A120" s="4" t="s">
        <v>89</v>
      </c>
      <c r="B120" s="5" t="n">
        <v>11673</v>
      </c>
      <c r="C120" s="5" t="n">
        <v>11132</v>
      </c>
    </row>
    <row r="121" spans="1:5">
      <c r="A121" s="3" t="s">
        <v>90</v>
      </c>
    </row>
    <row r="122" spans="1:5">
      <c r="A122" s="4" t="s">
        <v>1302</v>
      </c>
      <c r="B122" s="5" t="n">
        <v>1505</v>
      </c>
      <c r="C122" s="5" t="n">
        <v>1139</v>
      </c>
    </row>
    <row r="123" spans="1:5">
      <c r="A123" s="4" t="s">
        <v>92</v>
      </c>
      <c r="B123" s="5" t="n">
        <v>0</v>
      </c>
      <c r="C123" s="5" t="n">
        <v>1</v>
      </c>
    </row>
    <row r="124" spans="1:5">
      <c r="A124" s="4" t="s">
        <v>93</v>
      </c>
      <c r="B124" s="5" t="n">
        <v>42</v>
      </c>
      <c r="C124" s="5" t="n">
        <v>162</v>
      </c>
    </row>
    <row r="125" spans="1:5">
      <c r="A125" s="4" t="s">
        <v>94</v>
      </c>
      <c r="B125" s="5" t="n">
        <v>5</v>
      </c>
      <c r="C125" s="5" t="n">
        <v>114</v>
      </c>
    </row>
    <row r="126" spans="1:5">
      <c r="A126" s="4" t="s">
        <v>95</v>
      </c>
      <c r="B126" s="5" t="n">
        <v>1552</v>
      </c>
      <c r="C126" s="5" t="n">
        <v>1416</v>
      </c>
    </row>
    <row r="127" spans="1:5">
      <c r="A127" s="4" t="s">
        <v>96</v>
      </c>
      <c r="B127" s="5" t="n">
        <v>39</v>
      </c>
      <c r="C127" s="5" t="n">
        <v>0</v>
      </c>
    </row>
    <row r="128" spans="1:5">
      <c r="A128" s="4" t="s">
        <v>97</v>
      </c>
      <c r="B128" s="5" t="n">
        <v>1374</v>
      </c>
      <c r="C128" s="5" t="n">
        <v>672</v>
      </c>
    </row>
    <row r="129" spans="1:5">
      <c r="A129" s="4" t="s">
        <v>1303</v>
      </c>
      <c r="C129" s="5" t="n">
        <v>1641</v>
      </c>
    </row>
    <row r="130" spans="1:5">
      <c r="A130" s="4" t="s">
        <v>98</v>
      </c>
      <c r="B130" s="5" t="n">
        <v>270</v>
      </c>
      <c r="C130" s="5" t="n">
        <v>311</v>
      </c>
    </row>
    <row r="131" spans="1:5">
      <c r="A131" s="3" t="s">
        <v>99</v>
      </c>
    </row>
    <row r="132" spans="1:5">
      <c r="A132" s="4" t="s">
        <v>1304</v>
      </c>
      <c r="B132" s="5" t="n">
        <v>0</v>
      </c>
      <c r="C132" s="5" t="n">
        <v>0</v>
      </c>
    </row>
    <row r="133" spans="1:5">
      <c r="A133" s="4" t="s">
        <v>1305</v>
      </c>
      <c r="B133" s="5" t="n">
        <v>0</v>
      </c>
      <c r="C133" s="5" t="n">
        <v>0</v>
      </c>
    </row>
    <row r="134" spans="1:5">
      <c r="A134" s="4" t="s">
        <v>102</v>
      </c>
      <c r="B134" s="5" t="n">
        <v>9045</v>
      </c>
      <c r="C134" s="5" t="n">
        <v>7474</v>
      </c>
    </row>
    <row r="135" spans="1:5">
      <c r="A135" s="4" t="s">
        <v>103</v>
      </c>
      <c r="B135" s="5" t="n">
        <v>-329</v>
      </c>
      <c r="C135" s="5" t="n">
        <v>-179</v>
      </c>
    </row>
    <row r="136" spans="1:5">
      <c r="A136" s="4" t="s">
        <v>1306</v>
      </c>
      <c r="C136" s="5" t="n">
        <v>0</v>
      </c>
    </row>
    <row r="137" spans="1:5">
      <c r="A137" s="4" t="s">
        <v>1307</v>
      </c>
      <c r="B137" s="5" t="n">
        <v>-271</v>
      </c>
      <c r="C137" s="5" t="n">
        <v>-203</v>
      </c>
    </row>
    <row r="138" spans="1:5">
      <c r="A138" s="4" t="s">
        <v>106</v>
      </c>
      <c r="B138" s="5" t="n">
        <v>8445</v>
      </c>
      <c r="C138" s="5" t="n">
        <v>7092</v>
      </c>
    </row>
    <row r="139" spans="1:5">
      <c r="A139" s="4" t="s">
        <v>107</v>
      </c>
      <c r="B139" s="5" t="n">
        <v>-7</v>
      </c>
      <c r="C139" s="5" t="n">
        <v>0</v>
      </c>
    </row>
    <row r="140" spans="1:5">
      <c r="A140" s="4" t="s">
        <v>108</v>
      </c>
      <c r="B140" s="5" t="n">
        <v>8438</v>
      </c>
      <c r="C140" s="5" t="n">
        <v>7092</v>
      </c>
    </row>
    <row r="141" spans="1:5">
      <c r="A141" s="4" t="s">
        <v>109</v>
      </c>
      <c r="B141" s="5" t="n">
        <v>11673</v>
      </c>
      <c r="C141" s="5" t="n">
        <v>11132</v>
      </c>
    </row>
    <row r="142" spans="1:5">
      <c r="A142" s="4" t="s">
        <v>1290</v>
      </c>
    </row>
    <row r="143" spans="1:5">
      <c r="A143" s="3" t="s">
        <v>77</v>
      </c>
    </row>
    <row r="144" spans="1:5">
      <c r="A144" s="4" t="s">
        <v>78</v>
      </c>
      <c r="B144" s="5" t="n">
        <v>250</v>
      </c>
      <c r="C144" s="5" t="n">
        <v>164</v>
      </c>
      <c r="D144" s="5" t="n">
        <v>651</v>
      </c>
      <c r="E144" s="5" t="n">
        <v>412</v>
      </c>
    </row>
    <row r="145" spans="1:5">
      <c r="A145" s="4" t="s">
        <v>79</v>
      </c>
      <c r="B145" s="5" t="n">
        <v>5</v>
      </c>
      <c r="C145" s="5" t="n">
        <v>23</v>
      </c>
    </row>
    <row r="146" spans="1:5">
      <c r="A146" s="4" t="s">
        <v>1300</v>
      </c>
      <c r="B146" s="5" t="n">
        <v>495</v>
      </c>
      <c r="C146" s="5" t="n">
        <v>782</v>
      </c>
    </row>
    <row r="147" spans="1:5">
      <c r="A147" s="4" t="s">
        <v>81</v>
      </c>
      <c r="B147" s="5" t="n">
        <v>175</v>
      </c>
      <c r="C147" s="5" t="n">
        <v>168</v>
      </c>
    </row>
    <row r="148" spans="1:5">
      <c r="A148" s="4" t="s">
        <v>82</v>
      </c>
      <c r="B148" s="5" t="n">
        <v>2</v>
      </c>
      <c r="C148" s="5" t="n">
        <v>4</v>
      </c>
    </row>
    <row r="149" spans="1:5">
      <c r="A149" s="4" t="s">
        <v>83</v>
      </c>
      <c r="B149" s="5" t="n">
        <v>11</v>
      </c>
      <c r="C149" s="5" t="n">
        <v>6</v>
      </c>
    </row>
    <row r="150" spans="1:5">
      <c r="A150" s="4" t="s">
        <v>84</v>
      </c>
      <c r="B150" s="5" t="n">
        <v>938</v>
      </c>
      <c r="C150" s="5" t="n">
        <v>1147</v>
      </c>
    </row>
    <row r="151" spans="1:5">
      <c r="A151" s="4" t="s">
        <v>85</v>
      </c>
      <c r="B151" s="5" t="n">
        <v>9521</v>
      </c>
      <c r="C151" s="5" t="n">
        <v>8406</v>
      </c>
    </row>
    <row r="152" spans="1:5">
      <c r="A152" s="4" t="s">
        <v>86</v>
      </c>
      <c r="B152" s="5" t="n">
        <v>139</v>
      </c>
      <c r="C152" s="5" t="n">
        <v>298</v>
      </c>
    </row>
    <row r="153" spans="1:5">
      <c r="A153" s="4" t="s">
        <v>1301</v>
      </c>
      <c r="B153" s="5" t="n">
        <v>0</v>
      </c>
      <c r="C153" s="5" t="n">
        <v>1643</v>
      </c>
    </row>
    <row r="154" spans="1:5">
      <c r="A154" s="4" t="s">
        <v>87</v>
      </c>
      <c r="B154" s="5" t="n">
        <v>281</v>
      </c>
      <c r="C154" s="5" t="n">
        <v>326</v>
      </c>
    </row>
    <row r="155" spans="1:5">
      <c r="A155" s="4" t="s">
        <v>88</v>
      </c>
      <c r="B155" s="5" t="n">
        <v>385</v>
      </c>
      <c r="C155" s="5" t="n">
        <v>237</v>
      </c>
    </row>
    <row r="156" spans="1:5">
      <c r="A156" s="4" t="s">
        <v>89</v>
      </c>
      <c r="B156" s="5" t="n">
        <v>11264</v>
      </c>
      <c r="C156" s="5" t="n">
        <v>12057</v>
      </c>
    </row>
    <row r="157" spans="1:5">
      <c r="A157" s="3" t="s">
        <v>90</v>
      </c>
    </row>
    <row r="158" spans="1:5">
      <c r="A158" s="4" t="s">
        <v>1302</v>
      </c>
      <c r="B158" s="5" t="n">
        <v>717</v>
      </c>
      <c r="C158" s="5" t="n">
        <v>4472</v>
      </c>
    </row>
    <row r="159" spans="1:5">
      <c r="A159" s="4" t="s">
        <v>92</v>
      </c>
      <c r="B159" s="5" t="n">
        <v>1</v>
      </c>
      <c r="C159" s="5" t="n">
        <v>4</v>
      </c>
    </row>
    <row r="160" spans="1:5">
      <c r="A160" s="4" t="s">
        <v>93</v>
      </c>
      <c r="B160" s="5" t="n">
        <v>0</v>
      </c>
      <c r="C160" s="5" t="n">
        <v>0</v>
      </c>
    </row>
    <row r="161" spans="1:5">
      <c r="A161" s="4" t="s">
        <v>94</v>
      </c>
      <c r="B161" s="5" t="n">
        <v>0</v>
      </c>
      <c r="C161" s="5" t="n">
        <v>16</v>
      </c>
    </row>
    <row r="162" spans="1:5">
      <c r="A162" s="4" t="s">
        <v>95</v>
      </c>
      <c r="B162" s="5" t="n">
        <v>718</v>
      </c>
      <c r="C162" s="5" t="n">
        <v>4492</v>
      </c>
    </row>
    <row r="163" spans="1:5">
      <c r="A163" s="4" t="s">
        <v>96</v>
      </c>
      <c r="B163" s="5" t="n">
        <v>67</v>
      </c>
      <c r="C163" s="5" t="n">
        <v>0</v>
      </c>
    </row>
    <row r="164" spans="1:5">
      <c r="A164" s="4" t="s">
        <v>97</v>
      </c>
      <c r="B164" s="5" t="n">
        <v>166</v>
      </c>
      <c r="C164" s="5" t="n">
        <v>192</v>
      </c>
    </row>
    <row r="165" spans="1:5">
      <c r="A165" s="4" t="s">
        <v>1303</v>
      </c>
      <c r="C165" s="5" t="n">
        <v>0</v>
      </c>
    </row>
    <row r="166" spans="1:5">
      <c r="A166" s="4" t="s">
        <v>98</v>
      </c>
      <c r="B166" s="5" t="n">
        <v>216</v>
      </c>
      <c r="C166" s="5" t="n">
        <v>246</v>
      </c>
    </row>
    <row r="167" spans="1:5">
      <c r="A167" s="3" t="s">
        <v>99</v>
      </c>
    </row>
    <row r="168" spans="1:5">
      <c r="A168" s="4" t="s">
        <v>1304</v>
      </c>
      <c r="B168" s="5" t="n">
        <v>0</v>
      </c>
      <c r="C168" s="5" t="n">
        <v>16</v>
      </c>
    </row>
    <row r="169" spans="1:5">
      <c r="A169" s="4" t="s">
        <v>1305</v>
      </c>
      <c r="B169" s="5" t="n">
        <v>4383</v>
      </c>
      <c r="C169" s="5" t="n">
        <v>5</v>
      </c>
    </row>
    <row r="170" spans="1:5">
      <c r="A170" s="4" t="s">
        <v>102</v>
      </c>
      <c r="B170" s="5" t="n">
        <v>2246</v>
      </c>
      <c r="C170" s="5" t="n">
        <v>5741</v>
      </c>
    </row>
    <row r="171" spans="1:5">
      <c r="A171" s="4" t="s">
        <v>103</v>
      </c>
      <c r="B171" s="5" t="n">
        <v>668</v>
      </c>
      <c r="C171" s="5" t="n">
        <v>1230</v>
      </c>
    </row>
    <row r="172" spans="1:5">
      <c r="A172" s="4" t="s">
        <v>1306</v>
      </c>
      <c r="C172" s="5" t="n">
        <v>0</v>
      </c>
    </row>
    <row r="173" spans="1:5">
      <c r="A173" s="4" t="s">
        <v>1307</v>
      </c>
      <c r="B173" s="5" t="n">
        <v>-351</v>
      </c>
      <c r="C173" s="5" t="n">
        <v>-217</v>
      </c>
    </row>
    <row r="174" spans="1:5">
      <c r="A174" s="4" t="s">
        <v>106</v>
      </c>
      <c r="B174" s="5" t="n">
        <v>6946</v>
      </c>
      <c r="C174" s="5" t="n">
        <v>6775</v>
      </c>
    </row>
    <row r="175" spans="1:5">
      <c r="A175" s="4" t="s">
        <v>107</v>
      </c>
      <c r="B175" s="5" t="n">
        <v>3151</v>
      </c>
      <c r="C175" s="5" t="n">
        <v>352</v>
      </c>
    </row>
    <row r="176" spans="1:5">
      <c r="A176" s="4" t="s">
        <v>108</v>
      </c>
      <c r="B176" s="5" t="n">
        <v>10097</v>
      </c>
      <c r="C176" s="5" t="n">
        <v>7127</v>
      </c>
    </row>
    <row r="177" spans="1:5">
      <c r="A177" s="4" t="s">
        <v>109</v>
      </c>
      <c r="B177" s="5" t="n">
        <v>11264</v>
      </c>
      <c r="C177" s="5" t="n">
        <v>12057</v>
      </c>
    </row>
    <row r="178" spans="1:5">
      <c r="A178" s="4" t="s">
        <v>1293</v>
      </c>
    </row>
    <row r="179" spans="1:5">
      <c r="A179" s="3" t="s">
        <v>77</v>
      </c>
    </row>
    <row r="180" spans="1:5">
      <c r="A180" s="4" t="s">
        <v>78</v>
      </c>
      <c r="B180" s="5" t="n">
        <v>0</v>
      </c>
      <c r="C180" s="5" t="n">
        <v>0</v>
      </c>
      <c r="D180" s="6" t="n">
        <v>0</v>
      </c>
      <c r="E180" s="6" t="n">
        <v>0</v>
      </c>
    </row>
    <row r="181" spans="1:5">
      <c r="A181" s="4" t="s">
        <v>79</v>
      </c>
      <c r="B181" s="5" t="n">
        <v>0</v>
      </c>
    </row>
    <row r="182" spans="1:5">
      <c r="A182" s="4" t="s">
        <v>1300</v>
      </c>
      <c r="B182" s="5" t="n">
        <v>-2956</v>
      </c>
      <c r="C182" s="5" t="n">
        <v>-6182</v>
      </c>
    </row>
    <row r="183" spans="1:5">
      <c r="A183" s="4" t="s">
        <v>81</v>
      </c>
      <c r="B183" s="5" t="n">
        <v>0</v>
      </c>
      <c r="C183" s="5" t="n">
        <v>0</v>
      </c>
    </row>
    <row r="184" spans="1:5">
      <c r="A184" s="4" t="s">
        <v>82</v>
      </c>
      <c r="B184" s="5" t="n">
        <v>0</v>
      </c>
      <c r="C184" s="5" t="n">
        <v>0</v>
      </c>
    </row>
    <row r="185" spans="1:5">
      <c r="A185" s="4" t="s">
        <v>84</v>
      </c>
      <c r="B185" s="5" t="n">
        <v>-2956</v>
      </c>
      <c r="C185" s="5" t="n">
        <v>-6182</v>
      </c>
    </row>
    <row r="186" spans="1:5">
      <c r="A186" s="4" t="s">
        <v>86</v>
      </c>
      <c r="B186" s="5" t="n">
        <v>-19100</v>
      </c>
      <c r="C186" s="5" t="n">
        <v>-18169</v>
      </c>
    </row>
    <row r="187" spans="1:5">
      <c r="A187" s="4" t="s">
        <v>1301</v>
      </c>
      <c r="B187" s="5" t="n">
        <v>-571</v>
      </c>
      <c r="C187" s="5" t="n">
        <v>-2214</v>
      </c>
    </row>
    <row r="188" spans="1:5">
      <c r="A188" s="4" t="s">
        <v>87</v>
      </c>
      <c r="C188" s="5" t="n">
        <v>0</v>
      </c>
    </row>
    <row r="189" spans="1:5">
      <c r="A189" s="4" t="s">
        <v>88</v>
      </c>
      <c r="B189" s="5" t="n">
        <v>-231</v>
      </c>
    </row>
    <row r="190" spans="1:5">
      <c r="A190" s="4" t="s">
        <v>89</v>
      </c>
      <c r="B190" s="5" t="n">
        <v>-22858</v>
      </c>
      <c r="C190" s="5" t="n">
        <v>-26565</v>
      </c>
    </row>
    <row r="191" spans="1:5">
      <c r="A191" s="3" t="s">
        <v>90</v>
      </c>
    </row>
    <row r="192" spans="1:5">
      <c r="A192" s="4" t="s">
        <v>1302</v>
      </c>
      <c r="B192" s="5" t="n">
        <v>-2956</v>
      </c>
      <c r="C192" s="5" t="n">
        <v>-6182</v>
      </c>
    </row>
    <row r="193" spans="1:5">
      <c r="A193" s="4" t="s">
        <v>92</v>
      </c>
      <c r="B193" s="5" t="n">
        <v>0</v>
      </c>
      <c r="C193" s="5" t="n">
        <v>0</v>
      </c>
    </row>
    <row r="194" spans="1:5">
      <c r="A194" s="4" t="s">
        <v>93</v>
      </c>
      <c r="C194" s="5" t="n">
        <v>0</v>
      </c>
    </row>
    <row r="195" spans="1:5">
      <c r="A195" s="4" t="s">
        <v>94</v>
      </c>
      <c r="B195" s="5" t="n">
        <v>0</v>
      </c>
      <c r="C195" s="5" t="n">
        <v>0</v>
      </c>
    </row>
    <row r="196" spans="1:5">
      <c r="A196" s="4" t="s">
        <v>95</v>
      </c>
      <c r="B196" s="5" t="n">
        <v>-2956</v>
      </c>
      <c r="C196" s="5" t="n">
        <v>-6182</v>
      </c>
    </row>
    <row r="197" spans="1:5">
      <c r="A197" s="4" t="s">
        <v>96</v>
      </c>
      <c r="B197" s="5" t="n">
        <v>-231</v>
      </c>
      <c r="C197" s="5" t="n">
        <v>0</v>
      </c>
    </row>
    <row r="198" spans="1:5">
      <c r="A198" s="4" t="s">
        <v>97</v>
      </c>
      <c r="B198" s="5" t="n">
        <v>0</v>
      </c>
      <c r="C198" s="5" t="n">
        <v>0</v>
      </c>
    </row>
    <row r="199" spans="1:5">
      <c r="A199" s="4" t="s">
        <v>1303</v>
      </c>
      <c r="B199" s="5" t="n">
        <v>-571</v>
      </c>
      <c r="C199" s="5" t="n">
        <v>-2214</v>
      </c>
    </row>
    <row r="200" spans="1:5">
      <c r="A200" s="4" t="s">
        <v>98</v>
      </c>
      <c r="C200" s="5" t="n">
        <v>0</v>
      </c>
    </row>
    <row r="201" spans="1:5">
      <c r="A201" s="3" t="s">
        <v>99</v>
      </c>
    </row>
    <row r="202" spans="1:5">
      <c r="A202" s="4" t="s">
        <v>1304</v>
      </c>
      <c r="B202" s="5" t="n">
        <v>0</v>
      </c>
      <c r="C202" s="5" t="n">
        <v>-16</v>
      </c>
    </row>
    <row r="203" spans="1:5">
      <c r="A203" s="4" t="s">
        <v>1305</v>
      </c>
      <c r="B203" s="5" t="n">
        <v>-4383</v>
      </c>
      <c r="C203" s="5" t="n">
        <v>-5</v>
      </c>
    </row>
    <row r="204" spans="1:5">
      <c r="A204" s="4" t="s">
        <v>102</v>
      </c>
      <c r="B204" s="5" t="n">
        <v>-11278</v>
      </c>
      <c r="C204" s="5" t="n">
        <v>-13202</v>
      </c>
    </row>
    <row r="205" spans="1:5">
      <c r="A205" s="4" t="s">
        <v>103</v>
      </c>
      <c r="B205" s="5" t="n">
        <v>-4459</v>
      </c>
      <c r="C205" s="5" t="n">
        <v>-5616</v>
      </c>
    </row>
    <row r="206" spans="1:5">
      <c r="A206" s="4" t="s">
        <v>1306</v>
      </c>
      <c r="C206" s="5" t="n">
        <v>0</v>
      </c>
    </row>
    <row r="207" spans="1:5">
      <c r="A207" s="4" t="s">
        <v>1307</v>
      </c>
      <c r="B207" s="5" t="n">
        <v>1020</v>
      </c>
      <c r="C207" s="5" t="n">
        <v>670</v>
      </c>
    </row>
    <row r="208" spans="1:5">
      <c r="A208" s="4" t="s">
        <v>106</v>
      </c>
      <c r="B208" s="5" t="n">
        <v>-19100</v>
      </c>
      <c r="C208" s="5" t="n">
        <v>-18169</v>
      </c>
    </row>
    <row r="209" spans="1:5">
      <c r="A209" s="4" t="s">
        <v>107</v>
      </c>
      <c r="C209" s="5" t="n">
        <v>0</v>
      </c>
    </row>
    <row r="210" spans="1:5">
      <c r="A210" s="4" t="s">
        <v>108</v>
      </c>
      <c r="B210" s="5" t="n">
        <v>-19100</v>
      </c>
      <c r="C210" s="5" t="n">
        <v>-18169</v>
      </c>
    </row>
    <row r="211" spans="1:5">
      <c r="A211" s="4" t="s">
        <v>109</v>
      </c>
      <c r="B211" s="6" t="n">
        <v>-22858</v>
      </c>
      <c r="C211" s="6" t="n">
        <v>-265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3</v>
      </c>
      <c r="D2" s="2" t="s">
        <v>37</v>
      </c>
    </row>
    <row r="3" spans="1:4">
      <c r="A3" s="3" t="s">
        <v>148</v>
      </c>
    </row>
    <row r="4" spans="1:4">
      <c r="A4" s="4" t="s">
        <v>56</v>
      </c>
      <c r="B4" s="6" t="n">
        <v>-158</v>
      </c>
      <c r="C4" s="6" t="n">
        <v>734</v>
      </c>
      <c r="D4" s="6" t="n">
        <v>1437</v>
      </c>
    </row>
    <row r="5" spans="1:4">
      <c r="A5" s="3" t="s">
        <v>1310</v>
      </c>
    </row>
    <row r="6" spans="1:4">
      <c r="A6" s="4" t="s">
        <v>150</v>
      </c>
      <c r="B6" s="5" t="n">
        <v>678</v>
      </c>
      <c r="C6" s="5" t="n">
        <v>480</v>
      </c>
      <c r="D6" s="5" t="n">
        <v>393</v>
      </c>
    </row>
    <row r="7" spans="1:4">
      <c r="A7" s="4" t="s">
        <v>97</v>
      </c>
      <c r="B7" s="5" t="n">
        <v>739</v>
      </c>
      <c r="C7" s="5" t="n">
        <v>78</v>
      </c>
      <c r="D7" s="5" t="n">
        <v>18</v>
      </c>
    </row>
    <row r="8" spans="1:4">
      <c r="A8" s="4" t="s">
        <v>136</v>
      </c>
      <c r="B8" s="5" t="n">
        <v>19</v>
      </c>
      <c r="C8" s="5" t="n">
        <v>17</v>
      </c>
      <c r="D8" s="5" t="n">
        <v>17</v>
      </c>
    </row>
    <row r="9" spans="1:4">
      <c r="A9" s="4" t="s">
        <v>1311</v>
      </c>
      <c r="B9" s="5" t="n">
        <v>-260</v>
      </c>
      <c r="C9" s="5" t="n">
        <v>163</v>
      </c>
      <c r="D9" s="5" t="n">
        <v>119</v>
      </c>
    </row>
    <row r="10" spans="1:4">
      <c r="A10" s="4" t="s">
        <v>152</v>
      </c>
      <c r="B10" s="5" t="n">
        <v>23</v>
      </c>
      <c r="C10" s="5" t="n">
        <v>0</v>
      </c>
      <c r="D10" s="5" t="n">
        <v>0</v>
      </c>
    </row>
    <row r="11" spans="1:4">
      <c r="A11" s="4" t="s">
        <v>153</v>
      </c>
      <c r="B11" s="5" t="n">
        <v>0</v>
      </c>
      <c r="C11" s="5" t="n">
        <v>-94</v>
      </c>
      <c r="D11" s="5" t="n">
        <v>0</v>
      </c>
    </row>
    <row r="12" spans="1:4">
      <c r="A12" s="4" t="s">
        <v>154</v>
      </c>
      <c r="B12" s="5" t="n">
        <v>134</v>
      </c>
      <c r="C12" s="5" t="n">
        <v>62</v>
      </c>
      <c r="D12" s="5" t="n">
        <v>0</v>
      </c>
    </row>
    <row r="13" spans="1:4">
      <c r="A13" s="4" t="s">
        <v>155</v>
      </c>
      <c r="B13" s="5" t="n">
        <v>0</v>
      </c>
      <c r="C13" s="5" t="n">
        <v>43</v>
      </c>
      <c r="D13" s="5" t="n">
        <v>0</v>
      </c>
    </row>
    <row r="14" spans="1:4">
      <c r="A14" s="4" t="s">
        <v>51</v>
      </c>
      <c r="B14" s="5" t="n">
        <v>167</v>
      </c>
      <c r="C14" s="5" t="n">
        <v>0</v>
      </c>
      <c r="D14" s="5" t="n">
        <v>0</v>
      </c>
    </row>
    <row r="15" spans="1:4">
      <c r="A15" s="4" t="s">
        <v>46</v>
      </c>
      <c r="B15" s="5" t="n">
        <v>0</v>
      </c>
      <c r="C15" s="5" t="n">
        <v>0</v>
      </c>
      <c r="D15" s="5" t="n">
        <v>-750</v>
      </c>
    </row>
    <row r="16" spans="1:4">
      <c r="A16" s="4" t="s">
        <v>156</v>
      </c>
      <c r="B16" s="5" t="n">
        <v>10</v>
      </c>
      <c r="C16" s="5" t="n">
        <v>21</v>
      </c>
      <c r="D16" s="5" t="n">
        <v>4</v>
      </c>
    </row>
    <row r="17" spans="1:4">
      <c r="A17" s="4" t="s">
        <v>1312</v>
      </c>
      <c r="B17" s="5" t="n">
        <v>9</v>
      </c>
      <c r="C17" s="5" t="n">
        <v>-3</v>
      </c>
      <c r="D17" s="5" t="n">
        <v>-12</v>
      </c>
    </row>
    <row r="18" spans="1:4">
      <c r="A18" s="4" t="s">
        <v>1313</v>
      </c>
      <c r="C18" s="5" t="n">
        <v>0</v>
      </c>
      <c r="D18" s="5" t="n">
        <v>0</v>
      </c>
    </row>
    <row r="19" spans="1:4">
      <c r="A19" s="4" t="s">
        <v>1314</v>
      </c>
      <c r="B19" s="5" t="n">
        <v>0</v>
      </c>
      <c r="C19" s="5" t="n">
        <v>0</v>
      </c>
      <c r="D19" s="5" t="n">
        <v>0</v>
      </c>
    </row>
    <row r="20" spans="1:4">
      <c r="A20" s="3" t="s">
        <v>158</v>
      </c>
    </row>
    <row r="21" spans="1:4">
      <c r="A21" s="4" t="s">
        <v>1300</v>
      </c>
      <c r="B21" s="5" t="n">
        <v>18</v>
      </c>
      <c r="C21" s="5" t="n">
        <v>-4</v>
      </c>
      <c r="D21" s="5" t="n">
        <v>39</v>
      </c>
    </row>
    <row r="22" spans="1:4">
      <c r="A22" s="4" t="s">
        <v>81</v>
      </c>
      <c r="B22" s="5" t="n">
        <v>-7</v>
      </c>
      <c r="C22" s="5" t="n">
        <v>-71</v>
      </c>
      <c r="D22" s="5" t="n">
        <v>64</v>
      </c>
    </row>
    <row r="23" spans="1:4">
      <c r="A23" s="4" t="s">
        <v>159</v>
      </c>
      <c r="B23" s="5" t="n">
        <v>-676</v>
      </c>
      <c r="C23" s="5" t="n">
        <v>-148</v>
      </c>
      <c r="D23" s="5" t="n">
        <v>-57</v>
      </c>
    </row>
    <row r="24" spans="1:4">
      <c r="A24" s="4" t="s">
        <v>1302</v>
      </c>
      <c r="B24" s="5" t="n">
        <v>-18</v>
      </c>
      <c r="C24" s="5" t="n">
        <v>42</v>
      </c>
      <c r="D24" s="5" t="n">
        <v>-53</v>
      </c>
    </row>
    <row r="25" spans="1:4">
      <c r="A25" s="4" t="s">
        <v>93</v>
      </c>
      <c r="B25" s="5" t="n">
        <v>-120</v>
      </c>
      <c r="C25" s="5" t="n">
        <v>-164</v>
      </c>
      <c r="D25" s="5" t="n">
        <v>205</v>
      </c>
    </row>
    <row r="26" spans="1:4">
      <c r="A26" s="4" t="s">
        <v>160</v>
      </c>
      <c r="B26" s="5" t="n">
        <v>59</v>
      </c>
      <c r="C26" s="5" t="n">
        <v>51</v>
      </c>
      <c r="D26" s="5" t="n">
        <v>-3</v>
      </c>
    </row>
    <row r="27" spans="1:4">
      <c r="A27" s="4" t="s">
        <v>161</v>
      </c>
      <c r="B27" s="5" t="n">
        <v>617</v>
      </c>
      <c r="C27" s="5" t="n">
        <v>1207</v>
      </c>
      <c r="D27" s="5" t="n">
        <v>1421</v>
      </c>
    </row>
    <row r="28" spans="1:4">
      <c r="A28" s="3" t="s">
        <v>162</v>
      </c>
    </row>
    <row r="29" spans="1:4">
      <c r="A29" s="4" t="s">
        <v>163</v>
      </c>
      <c r="B29" s="5" t="n">
        <v>-2211</v>
      </c>
      <c r="C29" s="5" t="n">
        <v>-2469</v>
      </c>
      <c r="D29" s="5" t="n">
        <v>-1809</v>
      </c>
    </row>
    <row r="30" spans="1:4">
      <c r="A30" s="4" t="s">
        <v>164</v>
      </c>
      <c r="B30" s="5" t="n">
        <v>14</v>
      </c>
      <c r="C30" s="5" t="n">
        <v>12</v>
      </c>
      <c r="D30" s="5" t="n">
        <v>11</v>
      </c>
    </row>
    <row r="31" spans="1:4">
      <c r="A31" s="4" t="s">
        <v>165</v>
      </c>
      <c r="B31" s="5" t="n">
        <v>0</v>
      </c>
      <c r="C31" s="5" t="n">
        <v>13</v>
      </c>
      <c r="D31" s="5" t="n">
        <v>0</v>
      </c>
    </row>
    <row r="32" spans="1:4">
      <c r="A32" s="4" t="s">
        <v>167</v>
      </c>
      <c r="B32" s="5" t="n">
        <v>0</v>
      </c>
      <c r="C32" s="5" t="n">
        <v>-552</v>
      </c>
      <c r="D32" s="5" t="n">
        <v>0</v>
      </c>
    </row>
    <row r="33" spans="1:4">
      <c r="A33" s="4" t="s">
        <v>166</v>
      </c>
      <c r="B33" s="5" t="n">
        <v>0</v>
      </c>
      <c r="C33" s="5" t="n">
        <v>0</v>
      </c>
      <c r="D33" s="5" t="n">
        <v>1372</v>
      </c>
    </row>
    <row r="34" spans="1:4">
      <c r="A34" s="4" t="s">
        <v>168</v>
      </c>
      <c r="B34" s="5" t="n">
        <v>0</v>
      </c>
      <c r="C34" s="5" t="n">
        <v>0</v>
      </c>
      <c r="D34" s="5" t="n">
        <v>5</v>
      </c>
    </row>
    <row r="35" spans="1:4">
      <c r="A35" s="4" t="s">
        <v>169</v>
      </c>
      <c r="B35" s="5" t="n">
        <v>0</v>
      </c>
      <c r="C35" s="5" t="n">
        <v>0</v>
      </c>
      <c r="D35" s="5" t="n">
        <v>-505</v>
      </c>
    </row>
    <row r="36" spans="1:4">
      <c r="A36" s="4" t="s">
        <v>170</v>
      </c>
      <c r="B36" s="5" t="n">
        <v>18</v>
      </c>
      <c r="C36" s="5" t="n">
        <v>63</v>
      </c>
      <c r="D36" s="5" t="n">
        <v>573</v>
      </c>
    </row>
    <row r="37" spans="1:4">
      <c r="A37" s="4" t="s">
        <v>1315</v>
      </c>
      <c r="B37" s="5" t="n">
        <v>0</v>
      </c>
    </row>
    <row r="38" spans="1:4">
      <c r="A38" s="4" t="s">
        <v>160</v>
      </c>
      <c r="B38" s="5" t="n">
        <v>2</v>
      </c>
      <c r="C38" s="5" t="n">
        <v>-43</v>
      </c>
      <c r="D38" s="5" t="n">
        <v>9</v>
      </c>
    </row>
    <row r="39" spans="1:4">
      <c r="A39" s="4" t="s">
        <v>171</v>
      </c>
      <c r="B39" s="5" t="n">
        <v>-2177</v>
      </c>
      <c r="C39" s="5" t="n">
        <v>-2976</v>
      </c>
      <c r="D39" s="5" t="n">
        <v>-344</v>
      </c>
    </row>
    <row r="40" spans="1:4">
      <c r="A40" s="3" t="s">
        <v>172</v>
      </c>
    </row>
    <row r="41" spans="1:4">
      <c r="A41" s="4" t="s">
        <v>1316</v>
      </c>
      <c r="B41" s="5" t="n">
        <v>0</v>
      </c>
    </row>
    <row r="42" spans="1:4">
      <c r="A42" s="4" t="s">
        <v>173</v>
      </c>
      <c r="B42" s="5" t="n">
        <v>1244</v>
      </c>
      <c r="C42" s="5" t="n">
        <v>1000</v>
      </c>
      <c r="D42" s="5" t="n">
        <v>1494</v>
      </c>
    </row>
    <row r="43" spans="1:4">
      <c r="A43" s="4" t="s">
        <v>174</v>
      </c>
      <c r="B43" s="5" t="n">
        <v>-1170</v>
      </c>
      <c r="C43" s="5" t="n">
        <v>0</v>
      </c>
      <c r="D43" s="5" t="n">
        <v>0</v>
      </c>
    </row>
    <row r="44" spans="1:4">
      <c r="A44" s="4" t="s">
        <v>1317</v>
      </c>
      <c r="B44" s="5" t="n">
        <v>0</v>
      </c>
      <c r="C44" s="5" t="n">
        <v>0</v>
      </c>
      <c r="D44" s="5" t="n">
        <v>0</v>
      </c>
    </row>
    <row r="45" spans="1:4">
      <c r="A45" s="4" t="s">
        <v>175</v>
      </c>
      <c r="B45" s="5" t="n">
        <v>150</v>
      </c>
      <c r="C45" s="5" t="n">
        <v>367</v>
      </c>
      <c r="D45" s="5" t="n">
        <v>0</v>
      </c>
    </row>
    <row r="46" spans="1:4">
      <c r="A46" s="4" t="s">
        <v>176</v>
      </c>
      <c r="B46" s="5" t="n">
        <v>-150</v>
      </c>
      <c r="C46" s="5" t="n">
        <v>-367</v>
      </c>
      <c r="D46" s="5" t="n">
        <v>0</v>
      </c>
    </row>
    <row r="47" spans="1:4">
      <c r="A47" s="4" t="s">
        <v>178</v>
      </c>
      <c r="B47" s="5" t="n">
        <v>-31</v>
      </c>
      <c r="C47" s="5" t="n">
        <v>-47</v>
      </c>
      <c r="D47" s="5" t="n">
        <v>-16</v>
      </c>
    </row>
    <row r="48" spans="1:4">
      <c r="A48" s="4" t="s">
        <v>132</v>
      </c>
      <c r="B48" s="5" t="n">
        <v>0</v>
      </c>
      <c r="C48" s="5" t="n">
        <v>-556</v>
      </c>
      <c r="D48" s="5" t="n">
        <v>-1935</v>
      </c>
    </row>
    <row r="49" spans="1:4">
      <c r="A49" s="4" t="s">
        <v>179</v>
      </c>
      <c r="B49" s="5" t="n">
        <v>-280</v>
      </c>
      <c r="C49" s="5" t="n">
        <v>-282</v>
      </c>
      <c r="D49" s="5" t="n">
        <v>-256</v>
      </c>
    </row>
    <row r="50" spans="1:4">
      <c r="A50" s="4" t="s">
        <v>180</v>
      </c>
      <c r="B50" s="5" t="n">
        <v>2800</v>
      </c>
      <c r="C50" s="5" t="n">
        <v>0</v>
      </c>
      <c r="D50" s="5" t="n">
        <v>0</v>
      </c>
    </row>
    <row r="51" spans="1:4">
      <c r="A51" s="4" t="s">
        <v>177</v>
      </c>
      <c r="B51" s="5" t="n">
        <v>-5</v>
      </c>
      <c r="C51" s="5" t="n">
        <v>0</v>
      </c>
      <c r="D51" s="5" t="n">
        <v>0</v>
      </c>
    </row>
    <row r="52" spans="1:4">
      <c r="A52" s="4" t="s">
        <v>181</v>
      </c>
      <c r="B52" s="5" t="n">
        <v>-119</v>
      </c>
      <c r="C52" s="5" t="n">
        <v>-45</v>
      </c>
      <c r="D52" s="5" t="n">
        <v>-46</v>
      </c>
    </row>
    <row r="53" spans="1:4">
      <c r="A53" s="4" t="s">
        <v>1318</v>
      </c>
      <c r="B53" s="5" t="n">
        <v>0</v>
      </c>
    </row>
    <row r="54" spans="1:4">
      <c r="A54" s="4" t="s">
        <v>182</v>
      </c>
      <c r="B54" s="5" t="n">
        <v>0</v>
      </c>
      <c r="C54" s="5" t="n">
        <v>8</v>
      </c>
      <c r="D54" s="5" t="n">
        <v>18</v>
      </c>
    </row>
    <row r="55" spans="1:4">
      <c r="A55" s="4" t="s">
        <v>183</v>
      </c>
      <c r="B55" s="5" t="n">
        <v>0</v>
      </c>
      <c r="C55" s="5" t="n">
        <v>-1</v>
      </c>
      <c r="D55" s="5" t="n">
        <v>-3</v>
      </c>
    </row>
    <row r="56" spans="1:4">
      <c r="A56" s="4" t="s">
        <v>1319</v>
      </c>
      <c r="B56" s="5" t="n">
        <v>0</v>
      </c>
      <c r="C56" s="5" t="n">
        <v>0</v>
      </c>
      <c r="D56" s="5" t="n">
        <v>0</v>
      </c>
    </row>
    <row r="57" spans="1:4">
      <c r="A57" s="4" t="s">
        <v>160</v>
      </c>
      <c r="B57" s="5" t="n">
        <v>0</v>
      </c>
      <c r="C57" s="5" t="n">
        <v>0</v>
      </c>
      <c r="D57" s="5" t="n">
        <v>-43</v>
      </c>
    </row>
    <row r="58" spans="1:4">
      <c r="A58" s="4" t="s">
        <v>184</v>
      </c>
      <c r="B58" s="5" t="n">
        <v>2439</v>
      </c>
      <c r="C58" s="5" t="n">
        <v>77</v>
      </c>
      <c r="D58" s="5" t="n">
        <v>-787</v>
      </c>
    </row>
    <row r="59" spans="1:4">
      <c r="A59" s="4" t="s">
        <v>185</v>
      </c>
      <c r="B59" s="5" t="n">
        <v>-1</v>
      </c>
      <c r="C59" s="5" t="n">
        <v>-19</v>
      </c>
      <c r="D59" s="5" t="n">
        <v>-4</v>
      </c>
    </row>
    <row r="60" spans="1:4">
      <c r="A60" s="4" t="s">
        <v>186</v>
      </c>
      <c r="B60" s="5" t="n">
        <v>878</v>
      </c>
      <c r="C60" s="5" t="n">
        <v>-1711</v>
      </c>
      <c r="D60" s="5" t="n">
        <v>286</v>
      </c>
    </row>
    <row r="61" spans="1:4">
      <c r="A61" s="4" t="s">
        <v>187</v>
      </c>
      <c r="B61" s="5" t="n">
        <v>286</v>
      </c>
      <c r="C61" s="5" t="n">
        <v>1997</v>
      </c>
      <c r="D61" s="5" t="n">
        <v>1711</v>
      </c>
    </row>
    <row r="62" spans="1:4">
      <c r="A62" s="4" t="s">
        <v>188</v>
      </c>
      <c r="B62" s="5" t="n">
        <v>1164</v>
      </c>
      <c r="C62" s="5" t="n">
        <v>286</v>
      </c>
      <c r="D62" s="5" t="n">
        <v>1997</v>
      </c>
    </row>
    <row r="63" spans="1:4">
      <c r="A63" s="4" t="s">
        <v>1292</v>
      </c>
    </row>
    <row r="64" spans="1:4">
      <c r="A64" s="3" t="s">
        <v>148</v>
      </c>
    </row>
    <row r="65" spans="1:4">
      <c r="A65" s="4" t="s">
        <v>56</v>
      </c>
      <c r="B65" s="5" t="n">
        <v>-277</v>
      </c>
      <c r="C65" s="5" t="n">
        <v>700</v>
      </c>
      <c r="D65" s="5" t="n">
        <v>1390</v>
      </c>
    </row>
    <row r="66" spans="1:4">
      <c r="A66" s="3" t="s">
        <v>1310</v>
      </c>
    </row>
    <row r="67" spans="1:4">
      <c r="A67" s="4" t="s">
        <v>150</v>
      </c>
      <c r="B67" s="5" t="n">
        <v>0</v>
      </c>
      <c r="C67" s="5" t="n">
        <v>0</v>
      </c>
      <c r="D67" s="5" t="n">
        <v>0</v>
      </c>
    </row>
    <row r="68" spans="1:4">
      <c r="A68" s="4" t="s">
        <v>97</v>
      </c>
      <c r="B68" s="5" t="n">
        <v>0</v>
      </c>
      <c r="C68" s="5" t="n">
        <v>0</v>
      </c>
      <c r="D68" s="5" t="n">
        <v>0</v>
      </c>
    </row>
    <row r="69" spans="1:4">
      <c r="A69" s="4" t="s">
        <v>136</v>
      </c>
      <c r="B69" s="5" t="n">
        <v>18</v>
      </c>
      <c r="C69" s="5" t="n">
        <v>16</v>
      </c>
      <c r="D69" s="5" t="n">
        <v>17</v>
      </c>
    </row>
    <row r="70" spans="1:4">
      <c r="A70" s="4" t="s">
        <v>1311</v>
      </c>
      <c r="B70" s="5" t="n">
        <v>0</v>
      </c>
      <c r="C70" s="5" t="n">
        <v>0</v>
      </c>
      <c r="D70" s="5" t="n">
        <v>0</v>
      </c>
    </row>
    <row r="71" spans="1:4">
      <c r="A71" s="4" t="s">
        <v>152</v>
      </c>
      <c r="B71" s="5" t="n">
        <v>0</v>
      </c>
    </row>
    <row r="72" spans="1:4">
      <c r="A72" s="4" t="s">
        <v>153</v>
      </c>
      <c r="C72" s="5" t="n">
        <v>0</v>
      </c>
    </row>
    <row r="73" spans="1:4">
      <c r="A73" s="4" t="s">
        <v>154</v>
      </c>
      <c r="B73" s="5" t="n">
        <v>0</v>
      </c>
      <c r="C73" s="5" t="n">
        <v>0</v>
      </c>
    </row>
    <row r="74" spans="1:4">
      <c r="A74" s="4" t="s">
        <v>155</v>
      </c>
      <c r="C74" s="5" t="n">
        <v>0</v>
      </c>
    </row>
    <row r="75" spans="1:4">
      <c r="A75" s="4" t="s">
        <v>51</v>
      </c>
      <c r="B75" s="5" t="n">
        <v>0</v>
      </c>
    </row>
    <row r="76" spans="1:4">
      <c r="A76" s="4" t="s">
        <v>46</v>
      </c>
      <c r="D76" s="5" t="n">
        <v>0</v>
      </c>
    </row>
    <row r="77" spans="1:4">
      <c r="A77" s="4" t="s">
        <v>156</v>
      </c>
      <c r="B77" s="5" t="n">
        <v>0</v>
      </c>
      <c r="C77" s="5" t="n">
        <v>0</v>
      </c>
      <c r="D77" s="5" t="n">
        <v>0</v>
      </c>
    </row>
    <row r="78" spans="1:4">
      <c r="A78" s="4" t="s">
        <v>1312</v>
      </c>
      <c r="B78" s="5" t="n">
        <v>304</v>
      </c>
      <c r="C78" s="5" t="n">
        <v>-732</v>
      </c>
      <c r="D78" s="5" t="n">
        <v>-1392</v>
      </c>
    </row>
    <row r="79" spans="1:4">
      <c r="A79" s="4" t="s">
        <v>1313</v>
      </c>
      <c r="C79" s="5" t="n">
        <v>2</v>
      </c>
      <c r="D79" s="5" t="n">
        <v>9</v>
      </c>
    </row>
    <row r="80" spans="1:4">
      <c r="A80" s="4" t="s">
        <v>1314</v>
      </c>
      <c r="B80" s="5" t="n">
        <v>-4</v>
      </c>
      <c r="C80" s="5" t="n">
        <v>-1</v>
      </c>
      <c r="D80" s="5" t="n">
        <v>0</v>
      </c>
    </row>
    <row r="81" spans="1:4">
      <c r="A81" s="3" t="s">
        <v>158</v>
      </c>
    </row>
    <row r="82" spans="1:4">
      <c r="A82" s="4" t="s">
        <v>1300</v>
      </c>
      <c r="B82" s="5" t="n">
        <v>0</v>
      </c>
      <c r="C82" s="5" t="n">
        <v>0</v>
      </c>
      <c r="D82" s="5" t="n">
        <v>0</v>
      </c>
    </row>
    <row r="83" spans="1:4">
      <c r="A83" s="4" t="s">
        <v>81</v>
      </c>
      <c r="B83" s="5" t="n">
        <v>0</v>
      </c>
      <c r="C83" s="5" t="n">
        <v>0</v>
      </c>
      <c r="D83" s="5" t="n">
        <v>0</v>
      </c>
    </row>
    <row r="84" spans="1:4">
      <c r="A84" s="4" t="s">
        <v>159</v>
      </c>
      <c r="B84" s="5" t="n">
        <v>0</v>
      </c>
      <c r="C84" s="5" t="n">
        <v>2</v>
      </c>
      <c r="D84" s="5" t="n">
        <v>-1</v>
      </c>
    </row>
    <row r="85" spans="1:4">
      <c r="A85" s="4" t="s">
        <v>1302</v>
      </c>
      <c r="B85" s="5" t="n">
        <v>-8</v>
      </c>
      <c r="C85" s="5" t="n">
        <v>9</v>
      </c>
      <c r="D85" s="5" t="n">
        <v>0</v>
      </c>
    </row>
    <row r="86" spans="1:4">
      <c r="A86" s="4" t="s">
        <v>93</v>
      </c>
      <c r="B86" s="5" t="n">
        <v>0</v>
      </c>
      <c r="C86" s="5" t="n">
        <v>0</v>
      </c>
      <c r="D86" s="5" t="n">
        <v>0</v>
      </c>
    </row>
    <row r="87" spans="1:4">
      <c r="A87" s="4" t="s">
        <v>160</v>
      </c>
      <c r="B87" s="5" t="n">
        <v>0</v>
      </c>
      <c r="C87" s="5" t="n">
        <v>0</v>
      </c>
      <c r="D87" s="5" t="n">
        <v>0</v>
      </c>
    </row>
    <row r="88" spans="1:4">
      <c r="A88" s="4" t="s">
        <v>161</v>
      </c>
      <c r="B88" s="5" t="n">
        <v>33</v>
      </c>
      <c r="C88" s="5" t="n">
        <v>-4</v>
      </c>
      <c r="D88" s="5" t="n">
        <v>23</v>
      </c>
    </row>
    <row r="89" spans="1:4">
      <c r="A89" s="3" t="s">
        <v>162</v>
      </c>
    </row>
    <row r="90" spans="1:4">
      <c r="A90" s="4" t="s">
        <v>163</v>
      </c>
      <c r="B90" s="5" t="n">
        <v>0</v>
      </c>
      <c r="C90" s="5" t="n">
        <v>0</v>
      </c>
      <c r="D90" s="5" t="n">
        <v>0</v>
      </c>
    </row>
    <row r="91" spans="1:4">
      <c r="A91" s="4" t="s">
        <v>164</v>
      </c>
      <c r="B91" s="5" t="n">
        <v>0</v>
      </c>
      <c r="C91" s="5" t="n">
        <v>0</v>
      </c>
      <c r="D91" s="5" t="n">
        <v>0</v>
      </c>
    </row>
    <row r="92" spans="1:4">
      <c r="A92" s="4" t="s">
        <v>165</v>
      </c>
      <c r="C92" s="5" t="n">
        <v>0</v>
      </c>
    </row>
    <row r="93" spans="1:4">
      <c r="A93" s="4" t="s">
        <v>167</v>
      </c>
      <c r="C93" s="5" t="n">
        <v>0</v>
      </c>
    </row>
    <row r="94" spans="1:4">
      <c r="A94" s="4" t="s">
        <v>166</v>
      </c>
      <c r="D94" s="5" t="n">
        <v>0</v>
      </c>
    </row>
    <row r="95" spans="1:4">
      <c r="A95" s="4" t="s">
        <v>168</v>
      </c>
      <c r="D95" s="5" t="n">
        <v>0</v>
      </c>
    </row>
    <row r="96" spans="1:4">
      <c r="A96" s="4" t="s">
        <v>169</v>
      </c>
      <c r="D96" s="5" t="n">
        <v>0</v>
      </c>
    </row>
    <row r="97" spans="1:4">
      <c r="A97" s="4" t="s">
        <v>170</v>
      </c>
      <c r="B97" s="5" t="n">
        <v>0</v>
      </c>
      <c r="C97" s="5" t="n">
        <v>0</v>
      </c>
      <c r="D97" s="5" t="n">
        <v>0</v>
      </c>
    </row>
    <row r="98" spans="1:4">
      <c r="A98" s="4" t="s">
        <v>1315</v>
      </c>
      <c r="B98" s="5" t="n">
        <v>0</v>
      </c>
    </row>
    <row r="99" spans="1:4">
      <c r="A99" s="4" t="s">
        <v>160</v>
      </c>
      <c r="B99" s="5" t="n">
        <v>0</v>
      </c>
      <c r="C99" s="5" t="n">
        <v>0</v>
      </c>
      <c r="D99" s="5" t="n">
        <v>0</v>
      </c>
    </row>
    <row r="100" spans="1:4">
      <c r="A100" s="4" t="s">
        <v>171</v>
      </c>
      <c r="B100" s="5" t="n">
        <v>0</v>
      </c>
      <c r="C100" s="5" t="n">
        <v>0</v>
      </c>
      <c r="D100" s="5" t="n">
        <v>0</v>
      </c>
    </row>
    <row r="101" spans="1:4">
      <c r="A101" s="3" t="s">
        <v>172</v>
      </c>
    </row>
    <row r="102" spans="1:4">
      <c r="A102" s="4" t="s">
        <v>1316</v>
      </c>
      <c r="B102" s="5" t="n">
        <v>0</v>
      </c>
    </row>
    <row r="103" spans="1:4">
      <c r="A103" s="4" t="s">
        <v>173</v>
      </c>
      <c r="B103" s="5" t="n">
        <v>0</v>
      </c>
      <c r="C103" s="5" t="n">
        <v>0</v>
      </c>
      <c r="D103" s="5" t="n">
        <v>0</v>
      </c>
    </row>
    <row r="104" spans="1:4">
      <c r="A104" s="4" t="s">
        <v>174</v>
      </c>
      <c r="B104" s="5" t="n">
        <v>0</v>
      </c>
    </row>
    <row r="105" spans="1:4">
      <c r="A105" s="4" t="s">
        <v>1317</v>
      </c>
      <c r="B105" s="5" t="n">
        <v>106</v>
      </c>
      <c r="C105" s="5" t="n">
        <v>554</v>
      </c>
      <c r="D105" s="5" t="n">
        <v>1897</v>
      </c>
    </row>
    <row r="106" spans="1:4">
      <c r="A106" s="4" t="s">
        <v>175</v>
      </c>
      <c r="B106" s="5" t="n">
        <v>0</v>
      </c>
    </row>
    <row r="107" spans="1:4">
      <c r="A107" s="4" t="s">
        <v>176</v>
      </c>
      <c r="B107" s="5" t="n">
        <v>0</v>
      </c>
    </row>
    <row r="108" spans="1:4">
      <c r="A108" s="4" t="s">
        <v>178</v>
      </c>
      <c r="B108" s="5" t="n">
        <v>0</v>
      </c>
      <c r="C108" s="5" t="n">
        <v>0</v>
      </c>
      <c r="D108" s="5" t="n">
        <v>0</v>
      </c>
    </row>
    <row r="109" spans="1:4">
      <c r="A109" s="4" t="s">
        <v>132</v>
      </c>
      <c r="C109" s="5" t="n">
        <v>-556</v>
      </c>
      <c r="D109" s="5" t="n">
        <v>-1935</v>
      </c>
    </row>
    <row r="110" spans="1:4">
      <c r="A110" s="4" t="s">
        <v>179</v>
      </c>
      <c r="B110" s="5" t="n">
        <v>-280</v>
      </c>
      <c r="C110" s="5" t="n">
        <v>-282</v>
      </c>
      <c r="D110" s="5" t="n">
        <v>-256</v>
      </c>
    </row>
    <row r="111" spans="1:4">
      <c r="A111" s="4" t="s">
        <v>180</v>
      </c>
      <c r="B111" s="5" t="n">
        <v>0</v>
      </c>
    </row>
    <row r="112" spans="1:4">
      <c r="A112" s="4" t="s">
        <v>177</v>
      </c>
      <c r="B112" s="5" t="n">
        <v>0</v>
      </c>
    </row>
    <row r="113" spans="1:4">
      <c r="A113" s="4" t="s">
        <v>181</v>
      </c>
      <c r="B113" s="5" t="n">
        <v>0</v>
      </c>
      <c r="C113" s="5" t="n">
        <v>0</v>
      </c>
      <c r="D113" s="5" t="n">
        <v>0</v>
      </c>
    </row>
    <row r="114" spans="1:4">
      <c r="A114" s="4" t="s">
        <v>1318</v>
      </c>
      <c r="B114" s="5" t="n">
        <v>0</v>
      </c>
    </row>
    <row r="115" spans="1:4">
      <c r="A115" s="4" t="s">
        <v>182</v>
      </c>
      <c r="C115" s="5" t="n">
        <v>8</v>
      </c>
      <c r="D115" s="5" t="n">
        <v>18</v>
      </c>
    </row>
    <row r="116" spans="1:4">
      <c r="A116" s="4" t="s">
        <v>183</v>
      </c>
      <c r="C116" s="5" t="n">
        <v>-1</v>
      </c>
      <c r="D116" s="5" t="n">
        <v>-3</v>
      </c>
    </row>
    <row r="117" spans="1:4">
      <c r="A117" s="4" t="s">
        <v>1319</v>
      </c>
      <c r="B117" s="5" t="n">
        <v>140</v>
      </c>
      <c r="C117" s="5" t="n">
        <v>282</v>
      </c>
      <c r="D117" s="5" t="n">
        <v>256</v>
      </c>
    </row>
    <row r="118" spans="1:4">
      <c r="A118" s="4" t="s">
        <v>160</v>
      </c>
      <c r="B118" s="5" t="n">
        <v>0</v>
      </c>
      <c r="C118" s="5" t="n">
        <v>0</v>
      </c>
      <c r="D118" s="5" t="n">
        <v>0</v>
      </c>
    </row>
    <row r="119" spans="1:4">
      <c r="A119" s="4" t="s">
        <v>184</v>
      </c>
      <c r="B119" s="5" t="n">
        <v>-34</v>
      </c>
      <c r="C119" s="5" t="n">
        <v>5</v>
      </c>
      <c r="D119" s="5" t="n">
        <v>-23</v>
      </c>
    </row>
    <row r="120" spans="1:4">
      <c r="A120" s="4" t="s">
        <v>185</v>
      </c>
      <c r="B120" s="5" t="n">
        <v>0</v>
      </c>
      <c r="C120" s="5" t="n">
        <v>0</v>
      </c>
      <c r="D120" s="5" t="n">
        <v>0</v>
      </c>
    </row>
    <row r="121" spans="1:4">
      <c r="A121" s="4" t="s">
        <v>186</v>
      </c>
      <c r="B121" s="5" t="n">
        <v>-1</v>
      </c>
      <c r="C121" s="5" t="n">
        <v>1</v>
      </c>
      <c r="D121" s="5" t="n">
        <v>0</v>
      </c>
    </row>
    <row r="122" spans="1:4">
      <c r="A122" s="4" t="s">
        <v>187</v>
      </c>
      <c r="B122" s="5" t="n">
        <v>1</v>
      </c>
      <c r="C122" s="5" t="n">
        <v>0</v>
      </c>
      <c r="D122" s="5" t="n">
        <v>0</v>
      </c>
    </row>
    <row r="123" spans="1:4">
      <c r="A123" s="4" t="s">
        <v>188</v>
      </c>
      <c r="B123" s="5" t="n">
        <v>0</v>
      </c>
      <c r="C123" s="5" t="n">
        <v>1</v>
      </c>
      <c r="D123" s="5" t="n">
        <v>0</v>
      </c>
    </row>
    <row r="124" spans="1:4">
      <c r="A124" s="4" t="s">
        <v>1298</v>
      </c>
    </row>
    <row r="125" spans="1:4">
      <c r="A125" s="3" t="s">
        <v>148</v>
      </c>
    </row>
    <row r="126" spans="1:4">
      <c r="A126" s="4" t="s">
        <v>56</v>
      </c>
      <c r="B126" s="5" t="n">
        <v>-304</v>
      </c>
      <c r="C126" s="5" t="n">
        <v>731</v>
      </c>
      <c r="D126" s="5" t="n">
        <v>1392</v>
      </c>
    </row>
    <row r="127" spans="1:4">
      <c r="A127" s="3" t="s">
        <v>1310</v>
      </c>
    </row>
    <row r="128" spans="1:4">
      <c r="A128" s="4" t="s">
        <v>150</v>
      </c>
      <c r="B128" s="5" t="n">
        <v>21</v>
      </c>
      <c r="C128" s="5" t="n">
        <v>14</v>
      </c>
      <c r="D128" s="5" t="n">
        <v>7</v>
      </c>
    </row>
    <row r="129" spans="1:4">
      <c r="A129" s="4" t="s">
        <v>97</v>
      </c>
      <c r="B129" s="5" t="n">
        <v>0</v>
      </c>
      <c r="C129" s="5" t="n">
        <v>17</v>
      </c>
      <c r="D129" s="5" t="n">
        <v>136</v>
      </c>
    </row>
    <row r="130" spans="1:4">
      <c r="A130" s="4" t="s">
        <v>136</v>
      </c>
      <c r="B130" s="5" t="n">
        <v>0</v>
      </c>
      <c r="C130" s="5" t="n">
        <v>0</v>
      </c>
      <c r="D130" s="5" t="n">
        <v>0</v>
      </c>
    </row>
    <row r="131" spans="1:4">
      <c r="A131" s="4" t="s">
        <v>1311</v>
      </c>
      <c r="B131" s="5" t="n">
        <v>0</v>
      </c>
      <c r="C131" s="5" t="n">
        <v>0</v>
      </c>
      <c r="D131" s="5" t="n">
        <v>0</v>
      </c>
    </row>
    <row r="132" spans="1:4">
      <c r="A132" s="4" t="s">
        <v>152</v>
      </c>
      <c r="B132" s="5" t="n">
        <v>0</v>
      </c>
    </row>
    <row r="133" spans="1:4">
      <c r="A133" s="4" t="s">
        <v>153</v>
      </c>
      <c r="C133" s="5" t="n">
        <v>0</v>
      </c>
    </row>
    <row r="134" spans="1:4">
      <c r="A134" s="4" t="s">
        <v>154</v>
      </c>
      <c r="B134" s="5" t="n">
        <v>0</v>
      </c>
      <c r="C134" s="5" t="n">
        <v>0</v>
      </c>
    </row>
    <row r="135" spans="1:4">
      <c r="A135" s="4" t="s">
        <v>155</v>
      </c>
      <c r="C135" s="5" t="n">
        <v>0</v>
      </c>
    </row>
    <row r="136" spans="1:4">
      <c r="A136" s="4" t="s">
        <v>51</v>
      </c>
      <c r="B136" s="5" t="n">
        <v>167</v>
      </c>
    </row>
    <row r="137" spans="1:4">
      <c r="A137" s="4" t="s">
        <v>46</v>
      </c>
      <c r="D137" s="5" t="n">
        <v>-764</v>
      </c>
    </row>
    <row r="138" spans="1:4">
      <c r="A138" s="4" t="s">
        <v>156</v>
      </c>
      <c r="B138" s="5" t="n">
        <v>0</v>
      </c>
      <c r="C138" s="5" t="n">
        <v>0</v>
      </c>
      <c r="D138" s="5" t="n">
        <v>0</v>
      </c>
    </row>
    <row r="139" spans="1:4">
      <c r="A139" s="4" t="s">
        <v>1312</v>
      </c>
      <c r="B139" s="5" t="n">
        <v>92</v>
      </c>
      <c r="C139" s="5" t="n">
        <v>-802</v>
      </c>
      <c r="D139" s="5" t="n">
        <v>-969</v>
      </c>
    </row>
    <row r="140" spans="1:4">
      <c r="A140" s="4" t="s">
        <v>1313</v>
      </c>
      <c r="C140" s="5" t="n">
        <v>1</v>
      </c>
      <c r="D140" s="5" t="n">
        <v>1</v>
      </c>
    </row>
    <row r="141" spans="1:4">
      <c r="A141" s="4" t="s">
        <v>1314</v>
      </c>
      <c r="B141" s="5" t="n">
        <v>-10</v>
      </c>
      <c r="C141" s="5" t="n">
        <v>-104</v>
      </c>
      <c r="D141" s="5" t="n">
        <v>14</v>
      </c>
    </row>
    <row r="142" spans="1:4">
      <c r="A142" s="3" t="s">
        <v>158</v>
      </c>
    </row>
    <row r="143" spans="1:4">
      <c r="A143" s="4" t="s">
        <v>1300</v>
      </c>
      <c r="B143" s="5" t="n">
        <v>44</v>
      </c>
      <c r="C143" s="5" t="n">
        <v>-45</v>
      </c>
      <c r="D143" s="5" t="n">
        <v>1</v>
      </c>
    </row>
    <row r="144" spans="1:4">
      <c r="A144" s="4" t="s">
        <v>81</v>
      </c>
      <c r="B144" s="5" t="n">
        <v>0</v>
      </c>
      <c r="C144" s="5" t="n">
        <v>0</v>
      </c>
      <c r="D144" s="5" t="n">
        <v>4</v>
      </c>
    </row>
    <row r="145" spans="1:4">
      <c r="A145" s="4" t="s">
        <v>159</v>
      </c>
      <c r="B145" s="5" t="n">
        <v>0</v>
      </c>
      <c r="C145" s="5" t="n">
        <v>-11</v>
      </c>
      <c r="D145" s="5" t="n">
        <v>-18</v>
      </c>
    </row>
    <row r="146" spans="1:4">
      <c r="A146" s="4" t="s">
        <v>1302</v>
      </c>
      <c r="B146" s="5" t="n">
        <v>-63</v>
      </c>
      <c r="C146" s="5" t="n">
        <v>61</v>
      </c>
      <c r="D146" s="5" t="n">
        <v>77</v>
      </c>
    </row>
    <row r="147" spans="1:4">
      <c r="A147" s="4" t="s">
        <v>93</v>
      </c>
      <c r="B147" s="5" t="n">
        <v>0</v>
      </c>
      <c r="C147" s="5" t="n">
        <v>0</v>
      </c>
      <c r="D147" s="5" t="n">
        <v>0</v>
      </c>
    </row>
    <row r="148" spans="1:4">
      <c r="A148" s="4" t="s">
        <v>160</v>
      </c>
      <c r="B148" s="5" t="n">
        <v>-6</v>
      </c>
      <c r="C148" s="5" t="n">
        <v>31</v>
      </c>
      <c r="D148" s="5" t="n">
        <v>5</v>
      </c>
    </row>
    <row r="149" spans="1:4">
      <c r="A149" s="4" t="s">
        <v>161</v>
      </c>
      <c r="B149" s="5" t="n">
        <v>-59</v>
      </c>
      <c r="C149" s="5" t="n">
        <v>-107</v>
      </c>
      <c r="D149" s="5" t="n">
        <v>-114</v>
      </c>
    </row>
    <row r="150" spans="1:4">
      <c r="A150" s="3" t="s">
        <v>162</v>
      </c>
    </row>
    <row r="151" spans="1:4">
      <c r="A151" s="4" t="s">
        <v>163</v>
      </c>
      <c r="B151" s="5" t="n">
        <v>0</v>
      </c>
      <c r="C151" s="5" t="n">
        <v>0</v>
      </c>
      <c r="D151" s="5" t="n">
        <v>-18</v>
      </c>
    </row>
    <row r="152" spans="1:4">
      <c r="A152" s="4" t="s">
        <v>164</v>
      </c>
      <c r="B152" s="5" t="n">
        <v>0</v>
      </c>
      <c r="C152" s="5" t="n">
        <v>0</v>
      </c>
      <c r="D152" s="5" t="n">
        <v>0</v>
      </c>
    </row>
    <row r="153" spans="1:4">
      <c r="A153" s="4" t="s">
        <v>165</v>
      </c>
      <c r="C153" s="5" t="n">
        <v>0</v>
      </c>
    </row>
    <row r="154" spans="1:4">
      <c r="A154" s="4" t="s">
        <v>167</v>
      </c>
      <c r="C154" s="5" t="n">
        <v>0</v>
      </c>
    </row>
    <row r="155" spans="1:4">
      <c r="A155" s="4" t="s">
        <v>166</v>
      </c>
      <c r="D155" s="5" t="n">
        <v>911</v>
      </c>
    </row>
    <row r="156" spans="1:4">
      <c r="A156" s="4" t="s">
        <v>168</v>
      </c>
      <c r="D156" s="5" t="n">
        <v>5</v>
      </c>
    </row>
    <row r="157" spans="1:4">
      <c r="A157" s="4" t="s">
        <v>169</v>
      </c>
      <c r="D157" s="5" t="n">
        <v>0</v>
      </c>
    </row>
    <row r="158" spans="1:4">
      <c r="A158" s="4" t="s">
        <v>170</v>
      </c>
      <c r="B158" s="5" t="n">
        <v>0</v>
      </c>
      <c r="C158" s="5" t="n">
        <v>0</v>
      </c>
      <c r="D158" s="5" t="n">
        <v>0</v>
      </c>
    </row>
    <row r="159" spans="1:4">
      <c r="A159" s="4" t="s">
        <v>1315</v>
      </c>
      <c r="B159" s="5" t="n">
        <v>-44</v>
      </c>
    </row>
    <row r="160" spans="1:4">
      <c r="A160" s="4" t="s">
        <v>160</v>
      </c>
      <c r="B160" s="5" t="n">
        <v>6</v>
      </c>
      <c r="C160" s="5" t="n">
        <v>-82</v>
      </c>
      <c r="D160" s="5" t="n">
        <v>0</v>
      </c>
    </row>
    <row r="161" spans="1:4">
      <c r="A161" s="4" t="s">
        <v>171</v>
      </c>
      <c r="B161" s="5" t="n">
        <v>-38</v>
      </c>
      <c r="C161" s="5" t="n">
        <v>-82</v>
      </c>
      <c r="D161" s="5" t="n">
        <v>898</v>
      </c>
    </row>
    <row r="162" spans="1:4">
      <c r="A162" s="3" t="s">
        <v>172</v>
      </c>
    </row>
    <row r="163" spans="1:4">
      <c r="A163" s="4" t="s">
        <v>1316</v>
      </c>
      <c r="B163" s="5" t="n">
        <v>125</v>
      </c>
    </row>
    <row r="164" spans="1:4">
      <c r="A164" s="4" t="s">
        <v>173</v>
      </c>
      <c r="B164" s="5" t="n">
        <v>1244</v>
      </c>
      <c r="C164" s="5" t="n">
        <v>1000</v>
      </c>
      <c r="D164" s="5" t="n">
        <v>1494</v>
      </c>
    </row>
    <row r="165" spans="1:4">
      <c r="A165" s="4" t="s">
        <v>174</v>
      </c>
      <c r="B165" s="5" t="n">
        <v>-1170</v>
      </c>
    </row>
    <row r="166" spans="1:4">
      <c r="A166" s="4" t="s">
        <v>1317</v>
      </c>
      <c r="B166" s="5" t="n">
        <v>-40</v>
      </c>
      <c r="C166" s="5" t="n">
        <v>-870</v>
      </c>
      <c r="D166" s="5" t="n">
        <v>-2176</v>
      </c>
    </row>
    <row r="167" spans="1:4">
      <c r="A167" s="4" t="s">
        <v>175</v>
      </c>
      <c r="B167" s="5" t="n">
        <v>150</v>
      </c>
    </row>
    <row r="168" spans="1:4">
      <c r="A168" s="4" t="s">
        <v>176</v>
      </c>
      <c r="B168" s="5" t="n">
        <v>-150</v>
      </c>
    </row>
    <row r="169" spans="1:4">
      <c r="A169" s="4" t="s">
        <v>178</v>
      </c>
      <c r="B169" s="5" t="n">
        <v>-31</v>
      </c>
      <c r="C169" s="5" t="n">
        <v>-47</v>
      </c>
      <c r="D169" s="5" t="n">
        <v>-16</v>
      </c>
    </row>
    <row r="170" spans="1:4">
      <c r="A170" s="4" t="s">
        <v>132</v>
      </c>
      <c r="C170" s="5" t="n">
        <v>0</v>
      </c>
      <c r="D170" s="5" t="n">
        <v>0</v>
      </c>
    </row>
    <row r="171" spans="1:4">
      <c r="A171" s="4" t="s">
        <v>179</v>
      </c>
      <c r="B171" s="5" t="n">
        <v>-140</v>
      </c>
      <c r="C171" s="5" t="n">
        <v>-282</v>
      </c>
      <c r="D171" s="5" t="n">
        <v>-256</v>
      </c>
    </row>
    <row r="172" spans="1:4">
      <c r="A172" s="4" t="s">
        <v>180</v>
      </c>
      <c r="B172" s="5" t="n">
        <v>0</v>
      </c>
    </row>
    <row r="173" spans="1:4">
      <c r="A173" s="4" t="s">
        <v>177</v>
      </c>
      <c r="B173" s="5" t="n">
        <v>0</v>
      </c>
    </row>
    <row r="174" spans="1:4">
      <c r="A174" s="4" t="s">
        <v>181</v>
      </c>
      <c r="B174" s="5" t="n">
        <v>0</v>
      </c>
      <c r="C174" s="5" t="n">
        <v>0</v>
      </c>
      <c r="D174" s="5" t="n">
        <v>0</v>
      </c>
    </row>
    <row r="175" spans="1:4">
      <c r="A175" s="4" t="s">
        <v>1318</v>
      </c>
      <c r="B175" s="5" t="n">
        <v>0</v>
      </c>
    </row>
    <row r="176" spans="1:4">
      <c r="A176" s="4" t="s">
        <v>182</v>
      </c>
      <c r="C176" s="5" t="n">
        <v>0</v>
      </c>
      <c r="D176" s="5" t="n">
        <v>0</v>
      </c>
    </row>
    <row r="177" spans="1:4">
      <c r="A177" s="4" t="s">
        <v>183</v>
      </c>
      <c r="C177" s="5" t="n">
        <v>0</v>
      </c>
      <c r="D177" s="5" t="n">
        <v>0</v>
      </c>
    </row>
    <row r="178" spans="1:4">
      <c r="A178" s="4" t="s">
        <v>1319</v>
      </c>
      <c r="B178" s="5" t="n">
        <v>145</v>
      </c>
      <c r="C178" s="5" t="n">
        <v>282</v>
      </c>
      <c r="D178" s="5" t="n">
        <v>256</v>
      </c>
    </row>
    <row r="179" spans="1:4">
      <c r="A179" s="4" t="s">
        <v>160</v>
      </c>
      <c r="B179" s="5" t="n">
        <v>0</v>
      </c>
      <c r="C179" s="5" t="n">
        <v>0</v>
      </c>
      <c r="D179" s="5" t="n">
        <v>-1</v>
      </c>
    </row>
    <row r="180" spans="1:4">
      <c r="A180" s="4" t="s">
        <v>184</v>
      </c>
      <c r="B180" s="5" t="n">
        <v>133</v>
      </c>
      <c r="C180" s="5" t="n">
        <v>83</v>
      </c>
      <c r="D180" s="5" t="n">
        <v>-699</v>
      </c>
    </row>
    <row r="181" spans="1:4">
      <c r="A181" s="4" t="s">
        <v>185</v>
      </c>
      <c r="B181" s="5" t="n">
        <v>0</v>
      </c>
      <c r="C181" s="5" t="n">
        <v>0</v>
      </c>
      <c r="D181" s="5" t="n">
        <v>0</v>
      </c>
    </row>
    <row r="182" spans="1:4">
      <c r="A182" s="4" t="s">
        <v>186</v>
      </c>
      <c r="B182" s="5" t="n">
        <v>36</v>
      </c>
      <c r="C182" s="5" t="n">
        <v>-106</v>
      </c>
      <c r="D182" s="5" t="n">
        <v>85</v>
      </c>
    </row>
    <row r="183" spans="1:4">
      <c r="A183" s="4" t="s">
        <v>187</v>
      </c>
      <c r="B183" s="5" t="n">
        <v>0</v>
      </c>
      <c r="C183" s="5" t="n">
        <v>106</v>
      </c>
      <c r="D183" s="5" t="n">
        <v>21</v>
      </c>
    </row>
    <row r="184" spans="1:4">
      <c r="A184" s="4" t="s">
        <v>188</v>
      </c>
      <c r="B184" s="5" t="n">
        <v>36</v>
      </c>
      <c r="C184" s="5" t="n">
        <v>0</v>
      </c>
      <c r="D184" s="5" t="n">
        <v>106</v>
      </c>
    </row>
    <row r="185" spans="1:4">
      <c r="A185" s="4" t="s">
        <v>1290</v>
      </c>
    </row>
    <row r="186" spans="1:4">
      <c r="A186" s="3" t="s">
        <v>148</v>
      </c>
    </row>
    <row r="187" spans="1:4">
      <c r="A187" s="4" t="s">
        <v>56</v>
      </c>
      <c r="B187" s="5" t="n">
        <v>354</v>
      </c>
      <c r="C187" s="5" t="n">
        <v>446</v>
      </c>
      <c r="D187" s="5" t="n">
        <v>673</v>
      </c>
    </row>
    <row r="188" spans="1:4">
      <c r="A188" s="3" t="s">
        <v>1310</v>
      </c>
    </row>
    <row r="189" spans="1:4">
      <c r="A189" s="4" t="s">
        <v>150</v>
      </c>
      <c r="B189" s="5" t="n">
        <v>602</v>
      </c>
      <c r="C189" s="5" t="n">
        <v>447</v>
      </c>
      <c r="D189" s="5" t="n">
        <v>370</v>
      </c>
    </row>
    <row r="190" spans="1:4">
      <c r="A190" s="4" t="s">
        <v>97</v>
      </c>
      <c r="B190" s="5" t="n">
        <v>-1</v>
      </c>
      <c r="C190" s="5" t="n">
        <v>-14</v>
      </c>
      <c r="D190" s="5" t="n">
        <v>-49</v>
      </c>
    </row>
    <row r="191" spans="1:4">
      <c r="A191" s="4" t="s">
        <v>136</v>
      </c>
      <c r="B191" s="5" t="n">
        <v>1</v>
      </c>
      <c r="C191" s="5" t="n">
        <v>1</v>
      </c>
      <c r="D191" s="5" t="n">
        <v>0</v>
      </c>
    </row>
    <row r="192" spans="1:4">
      <c r="A192" s="4" t="s">
        <v>1311</v>
      </c>
      <c r="B192" s="5" t="n">
        <v>-35</v>
      </c>
      <c r="C192" s="5" t="n">
        <v>24</v>
      </c>
      <c r="D192" s="5" t="n">
        <v>16</v>
      </c>
    </row>
    <row r="193" spans="1:4">
      <c r="A193" s="4" t="s">
        <v>152</v>
      </c>
      <c r="B193" s="5" t="n">
        <v>0</v>
      </c>
    </row>
    <row r="194" spans="1:4">
      <c r="A194" s="4" t="s">
        <v>153</v>
      </c>
      <c r="C194" s="5" t="n">
        <v>-94</v>
      </c>
    </row>
    <row r="195" spans="1:4">
      <c r="A195" s="4" t="s">
        <v>154</v>
      </c>
      <c r="B195" s="5" t="n">
        <v>134</v>
      </c>
      <c r="C195" s="5" t="n">
        <v>62</v>
      </c>
    </row>
    <row r="196" spans="1:4">
      <c r="A196" s="4" t="s">
        <v>155</v>
      </c>
      <c r="C196" s="5" t="n">
        <v>43</v>
      </c>
    </row>
    <row r="197" spans="1:4">
      <c r="A197" s="4" t="s">
        <v>51</v>
      </c>
      <c r="B197" s="5" t="n">
        <v>0</v>
      </c>
    </row>
    <row r="198" spans="1:4">
      <c r="A198" s="4" t="s">
        <v>46</v>
      </c>
      <c r="D198" s="5" t="n">
        <v>0</v>
      </c>
    </row>
    <row r="199" spans="1:4">
      <c r="A199" s="4" t="s">
        <v>156</v>
      </c>
      <c r="B199" s="5" t="n">
        <v>8</v>
      </c>
      <c r="C199" s="5" t="n">
        <v>21</v>
      </c>
      <c r="D199" s="5" t="n">
        <v>4</v>
      </c>
    </row>
    <row r="200" spans="1:4">
      <c r="A200" s="4" t="s">
        <v>1312</v>
      </c>
      <c r="B200" s="5" t="n">
        <v>9</v>
      </c>
      <c r="C200" s="5" t="n">
        <v>-3</v>
      </c>
      <c r="D200" s="5" t="n">
        <v>-12</v>
      </c>
    </row>
    <row r="201" spans="1:4">
      <c r="A201" s="4" t="s">
        <v>1313</v>
      </c>
      <c r="C201" s="5" t="n">
        <v>132</v>
      </c>
      <c r="D201" s="5" t="n">
        <v>5</v>
      </c>
    </row>
    <row r="202" spans="1:4">
      <c r="A202" s="4" t="s">
        <v>1314</v>
      </c>
      <c r="B202" s="5" t="n">
        <v>-294</v>
      </c>
      <c r="C202" s="5" t="n">
        <v>9</v>
      </c>
      <c r="D202" s="5" t="n">
        <v>129</v>
      </c>
    </row>
    <row r="203" spans="1:4">
      <c r="A203" s="3" t="s">
        <v>158</v>
      </c>
    </row>
    <row r="204" spans="1:4">
      <c r="A204" s="4" t="s">
        <v>1300</v>
      </c>
      <c r="B204" s="5" t="n">
        <v>-15</v>
      </c>
      <c r="C204" s="5" t="n">
        <v>-9</v>
      </c>
      <c r="D204" s="5" t="n">
        <v>86</v>
      </c>
    </row>
    <row r="205" spans="1:4">
      <c r="A205" s="4" t="s">
        <v>81</v>
      </c>
      <c r="B205" s="5" t="n">
        <v>1</v>
      </c>
      <c r="C205" s="5" t="n">
        <v>-33</v>
      </c>
      <c r="D205" s="5" t="n">
        <v>-4</v>
      </c>
    </row>
    <row r="206" spans="1:4">
      <c r="A206" s="4" t="s">
        <v>159</v>
      </c>
      <c r="B206" s="5" t="n">
        <v>6</v>
      </c>
      <c r="C206" s="5" t="n">
        <v>-34</v>
      </c>
      <c r="D206" s="5" t="n">
        <v>26</v>
      </c>
    </row>
    <row r="207" spans="1:4">
      <c r="A207" s="4" t="s">
        <v>1302</v>
      </c>
      <c r="B207" s="5" t="n">
        <v>65</v>
      </c>
      <c r="C207" s="5" t="n">
        <v>-42</v>
      </c>
      <c r="D207" s="5" t="n">
        <v>-71</v>
      </c>
    </row>
    <row r="208" spans="1:4">
      <c r="A208" s="4" t="s">
        <v>93</v>
      </c>
      <c r="B208" s="5" t="n">
        <v>0</v>
      </c>
      <c r="C208" s="5" t="n">
        <v>0</v>
      </c>
      <c r="D208" s="5" t="n">
        <v>0</v>
      </c>
    </row>
    <row r="209" spans="1:4">
      <c r="A209" s="4" t="s">
        <v>160</v>
      </c>
      <c r="B209" s="5" t="n">
        <v>82</v>
      </c>
      <c r="C209" s="5" t="n">
        <v>-34</v>
      </c>
      <c r="D209" s="5" t="n">
        <v>-25</v>
      </c>
    </row>
    <row r="210" spans="1:4">
      <c r="A210" s="4" t="s">
        <v>161</v>
      </c>
      <c r="B210" s="5" t="n">
        <v>917</v>
      </c>
      <c r="C210" s="5" t="n">
        <v>922</v>
      </c>
      <c r="D210" s="5" t="n">
        <v>1148</v>
      </c>
    </row>
    <row r="211" spans="1:4">
      <c r="A211" s="3" t="s">
        <v>162</v>
      </c>
    </row>
    <row r="212" spans="1:4">
      <c r="A212" s="4" t="s">
        <v>163</v>
      </c>
      <c r="B212" s="5" t="n">
        <v>-2186</v>
      </c>
      <c r="C212" s="5" t="n">
        <v>-2443</v>
      </c>
      <c r="D212" s="5" t="n">
        <v>-1767</v>
      </c>
    </row>
    <row r="213" spans="1:4">
      <c r="A213" s="4" t="s">
        <v>164</v>
      </c>
      <c r="B213" s="5" t="n">
        <v>10</v>
      </c>
      <c r="C213" s="5" t="n">
        <v>12</v>
      </c>
      <c r="D213" s="5" t="n">
        <v>11</v>
      </c>
    </row>
    <row r="214" spans="1:4">
      <c r="A214" s="4" t="s">
        <v>165</v>
      </c>
      <c r="C214" s="5" t="n">
        <v>13</v>
      </c>
    </row>
    <row r="215" spans="1:4">
      <c r="A215" s="4" t="s">
        <v>167</v>
      </c>
      <c r="C215" s="5" t="n">
        <v>-552</v>
      </c>
    </row>
    <row r="216" spans="1:4">
      <c r="A216" s="4" t="s">
        <v>166</v>
      </c>
      <c r="D216" s="5" t="n">
        <v>461</v>
      </c>
    </row>
    <row r="217" spans="1:4">
      <c r="A217" s="4" t="s">
        <v>168</v>
      </c>
      <c r="D217" s="5" t="n">
        <v>0</v>
      </c>
    </row>
    <row r="218" spans="1:4">
      <c r="A218" s="4" t="s">
        <v>169</v>
      </c>
      <c r="D218" s="5" t="n">
        <v>-505</v>
      </c>
    </row>
    <row r="219" spans="1:4">
      <c r="A219" s="4" t="s">
        <v>170</v>
      </c>
      <c r="B219" s="5" t="n">
        <v>18</v>
      </c>
      <c r="C219" s="5" t="n">
        <v>63</v>
      </c>
      <c r="D219" s="5" t="n">
        <v>573</v>
      </c>
    </row>
    <row r="220" spans="1:4">
      <c r="A220" s="4" t="s">
        <v>1315</v>
      </c>
      <c r="B220" s="5" t="n">
        <v>0</v>
      </c>
    </row>
    <row r="221" spans="1:4">
      <c r="A221" s="4" t="s">
        <v>160</v>
      </c>
      <c r="B221" s="5" t="n">
        <v>-4</v>
      </c>
      <c r="C221" s="5" t="n">
        <v>1</v>
      </c>
      <c r="D221" s="5" t="n">
        <v>4</v>
      </c>
    </row>
    <row r="222" spans="1:4">
      <c r="A222" s="4" t="s">
        <v>171</v>
      </c>
      <c r="B222" s="5" t="n">
        <v>-2162</v>
      </c>
      <c r="C222" s="5" t="n">
        <v>-2906</v>
      </c>
      <c r="D222" s="5" t="n">
        <v>-1223</v>
      </c>
    </row>
    <row r="223" spans="1:4">
      <c r="A223" s="3" t="s">
        <v>172</v>
      </c>
    </row>
    <row r="224" spans="1:4">
      <c r="A224" s="4" t="s">
        <v>1316</v>
      </c>
      <c r="B224" s="5" t="n">
        <v>-125</v>
      </c>
    </row>
    <row r="225" spans="1:4">
      <c r="A225" s="4" t="s">
        <v>173</v>
      </c>
      <c r="B225" s="5" t="n">
        <v>0</v>
      </c>
      <c r="C225" s="5" t="n">
        <v>0</v>
      </c>
      <c r="D225" s="5" t="n">
        <v>0</v>
      </c>
    </row>
    <row r="226" spans="1:4">
      <c r="A226" s="4" t="s">
        <v>174</v>
      </c>
      <c r="B226" s="5" t="n">
        <v>0</v>
      </c>
    </row>
    <row r="227" spans="1:4">
      <c r="A227" s="4" t="s">
        <v>1317</v>
      </c>
      <c r="B227" s="5" t="n">
        <v>305</v>
      </c>
      <c r="C227" s="5" t="n">
        <v>1747</v>
      </c>
      <c r="D227" s="5" t="n">
        <v>674</v>
      </c>
    </row>
    <row r="228" spans="1:4">
      <c r="A228" s="4" t="s">
        <v>175</v>
      </c>
      <c r="B228" s="5" t="n">
        <v>0</v>
      </c>
    </row>
    <row r="229" spans="1:4">
      <c r="A229" s="4" t="s">
        <v>176</v>
      </c>
      <c r="B229" s="5" t="n">
        <v>0</v>
      </c>
    </row>
    <row r="230" spans="1:4">
      <c r="A230" s="4" t="s">
        <v>178</v>
      </c>
      <c r="B230" s="5" t="n">
        <v>0</v>
      </c>
      <c r="C230" s="5" t="n">
        <v>0</v>
      </c>
      <c r="D230" s="5" t="n">
        <v>0</v>
      </c>
    </row>
    <row r="231" spans="1:4">
      <c r="A231" s="4" t="s">
        <v>132</v>
      </c>
      <c r="C231" s="5" t="n">
        <v>0</v>
      </c>
      <c r="D231" s="5" t="n">
        <v>0</v>
      </c>
    </row>
    <row r="232" spans="1:4">
      <c r="A232" s="4" t="s">
        <v>179</v>
      </c>
      <c r="B232" s="5" t="n">
        <v>-222</v>
      </c>
      <c r="C232" s="5" t="n">
        <v>-268</v>
      </c>
      <c r="D232" s="5" t="n">
        <v>-295</v>
      </c>
    </row>
    <row r="233" spans="1:4">
      <c r="A233" s="4" t="s">
        <v>180</v>
      </c>
      <c r="B233" s="5" t="n">
        <v>2800</v>
      </c>
    </row>
    <row r="234" spans="1:4">
      <c r="A234" s="4" t="s">
        <v>177</v>
      </c>
      <c r="B234" s="5" t="n">
        <v>0</v>
      </c>
    </row>
    <row r="235" spans="1:4">
      <c r="A235" s="4" t="s">
        <v>181</v>
      </c>
      <c r="B235" s="5" t="n">
        <v>-119</v>
      </c>
      <c r="C235" s="5" t="n">
        <v>-45</v>
      </c>
      <c r="D235" s="5" t="n">
        <v>-46</v>
      </c>
    </row>
    <row r="236" spans="1:4">
      <c r="A236" s="4" t="s">
        <v>1318</v>
      </c>
      <c r="B236" s="5" t="n">
        <v>-2000</v>
      </c>
    </row>
    <row r="237" spans="1:4">
      <c r="A237" s="4" t="s">
        <v>182</v>
      </c>
      <c r="C237" s="5" t="n">
        <v>0</v>
      </c>
      <c r="D237" s="5" t="n">
        <v>0</v>
      </c>
    </row>
    <row r="238" spans="1:4">
      <c r="A238" s="4" t="s">
        <v>183</v>
      </c>
      <c r="C238" s="5" t="n">
        <v>0</v>
      </c>
      <c r="D238" s="5" t="n">
        <v>0</v>
      </c>
    </row>
    <row r="239" spans="1:4">
      <c r="A239" s="4" t="s">
        <v>1319</v>
      </c>
      <c r="B239" s="5" t="n">
        <v>0</v>
      </c>
      <c r="C239" s="5" t="n">
        <v>0</v>
      </c>
      <c r="D239" s="5" t="n">
        <v>0</v>
      </c>
    </row>
    <row r="240" spans="1:4">
      <c r="A240" s="4" t="s">
        <v>160</v>
      </c>
      <c r="B240" s="5" t="n">
        <v>693</v>
      </c>
      <c r="C240" s="5" t="n">
        <v>82</v>
      </c>
      <c r="D240" s="5" t="n">
        <v>-15</v>
      </c>
    </row>
    <row r="241" spans="1:4">
      <c r="A241" s="4" t="s">
        <v>184</v>
      </c>
      <c r="B241" s="5" t="n">
        <v>1332</v>
      </c>
      <c r="C241" s="5" t="n">
        <v>1516</v>
      </c>
      <c r="D241" s="5" t="n">
        <v>318</v>
      </c>
    </row>
    <row r="242" spans="1:4">
      <c r="A242" s="4" t="s">
        <v>185</v>
      </c>
      <c r="B242" s="5" t="n">
        <v>-1</v>
      </c>
      <c r="C242" s="5" t="n">
        <v>-19</v>
      </c>
      <c r="D242" s="5" t="n">
        <v>-4</v>
      </c>
    </row>
    <row r="243" spans="1:4">
      <c r="A243" s="4" t="s">
        <v>186</v>
      </c>
      <c r="B243" s="5" t="n">
        <v>86</v>
      </c>
      <c r="C243" s="5" t="n">
        <v>-487</v>
      </c>
      <c r="D243" s="5" t="n">
        <v>239</v>
      </c>
    </row>
    <row r="244" spans="1:4">
      <c r="A244" s="4" t="s">
        <v>187</v>
      </c>
      <c r="B244" s="5" t="n">
        <v>164</v>
      </c>
      <c r="C244" s="5" t="n">
        <v>651</v>
      </c>
      <c r="D244" s="5" t="n">
        <v>412</v>
      </c>
    </row>
    <row r="245" spans="1:4">
      <c r="A245" s="4" t="s">
        <v>188</v>
      </c>
      <c r="B245" s="5" t="n">
        <v>250</v>
      </c>
      <c r="C245" s="5" t="n">
        <v>164</v>
      </c>
      <c r="D245" s="5" t="n">
        <v>651</v>
      </c>
    </row>
    <row r="246" spans="1:4">
      <c r="A246" s="4" t="s">
        <v>1289</v>
      </c>
    </row>
    <row r="247" spans="1:4">
      <c r="A247" s="3" t="s">
        <v>148</v>
      </c>
    </row>
    <row r="248" spans="1:4">
      <c r="A248" s="4" t="s">
        <v>56</v>
      </c>
      <c r="B248" s="5" t="n">
        <v>-12</v>
      </c>
      <c r="C248" s="5" t="n">
        <v>793</v>
      </c>
      <c r="D248" s="5" t="n">
        <v>922</v>
      </c>
    </row>
    <row r="249" spans="1:4">
      <c r="A249" s="3" t="s">
        <v>1310</v>
      </c>
    </row>
    <row r="250" spans="1:4">
      <c r="A250" s="4" t="s">
        <v>150</v>
      </c>
      <c r="B250" s="5" t="n">
        <v>55</v>
      </c>
      <c r="C250" s="5" t="n">
        <v>19</v>
      </c>
      <c r="D250" s="5" t="n">
        <v>16</v>
      </c>
    </row>
    <row r="251" spans="1:4">
      <c r="A251" s="4" t="s">
        <v>97</v>
      </c>
      <c r="B251" s="5" t="n">
        <v>740</v>
      </c>
      <c r="C251" s="5" t="n">
        <v>75</v>
      </c>
      <c r="D251" s="5" t="n">
        <v>-69</v>
      </c>
    </row>
    <row r="252" spans="1:4">
      <c r="A252" s="4" t="s">
        <v>136</v>
      </c>
      <c r="B252" s="5" t="n">
        <v>0</v>
      </c>
      <c r="C252" s="5" t="n">
        <v>0</v>
      </c>
      <c r="D252" s="5" t="n">
        <v>0</v>
      </c>
    </row>
    <row r="253" spans="1:4">
      <c r="A253" s="4" t="s">
        <v>1311</v>
      </c>
      <c r="B253" s="5" t="n">
        <v>-225</v>
      </c>
      <c r="C253" s="5" t="n">
        <v>139</v>
      </c>
      <c r="D253" s="5" t="n">
        <v>103</v>
      </c>
    </row>
    <row r="254" spans="1:4">
      <c r="A254" s="4" t="s">
        <v>152</v>
      </c>
      <c r="B254" s="5" t="n">
        <v>23</v>
      </c>
    </row>
    <row r="255" spans="1:4">
      <c r="A255" s="4" t="s">
        <v>153</v>
      </c>
      <c r="C255" s="5" t="n">
        <v>0</v>
      </c>
    </row>
    <row r="256" spans="1:4">
      <c r="A256" s="4" t="s">
        <v>154</v>
      </c>
      <c r="B256" s="5" t="n">
        <v>0</v>
      </c>
      <c r="C256" s="5" t="n">
        <v>0</v>
      </c>
    </row>
    <row r="257" spans="1:4">
      <c r="A257" s="4" t="s">
        <v>155</v>
      </c>
      <c r="C257" s="5" t="n">
        <v>0</v>
      </c>
    </row>
    <row r="258" spans="1:4">
      <c r="A258" s="4" t="s">
        <v>51</v>
      </c>
      <c r="B258" s="5" t="n">
        <v>0</v>
      </c>
    </row>
    <row r="259" spans="1:4">
      <c r="A259" s="4" t="s">
        <v>46</v>
      </c>
      <c r="D259" s="5" t="n">
        <v>14</v>
      </c>
    </row>
    <row r="260" spans="1:4">
      <c r="A260" s="4" t="s">
        <v>156</v>
      </c>
      <c r="B260" s="5" t="n">
        <v>2</v>
      </c>
      <c r="C260" s="5" t="n">
        <v>0</v>
      </c>
      <c r="D260" s="5" t="n">
        <v>0</v>
      </c>
    </row>
    <row r="261" spans="1:4">
      <c r="A261" s="4" t="s">
        <v>1312</v>
      </c>
      <c r="B261" s="5" t="n">
        <v>-315</v>
      </c>
      <c r="C261" s="5" t="n">
        <v>-402</v>
      </c>
      <c r="D261" s="5" t="n">
        <v>-579</v>
      </c>
    </row>
    <row r="262" spans="1:4">
      <c r="A262" s="4" t="s">
        <v>1313</v>
      </c>
      <c r="C262" s="5" t="n">
        <v>-135</v>
      </c>
      <c r="D262" s="5" t="n">
        <v>-15</v>
      </c>
    </row>
    <row r="263" spans="1:4">
      <c r="A263" s="4" t="s">
        <v>1314</v>
      </c>
      <c r="B263" s="5" t="n">
        <v>308</v>
      </c>
      <c r="C263" s="5" t="n">
        <v>96</v>
      </c>
      <c r="D263" s="5" t="n">
        <v>-143</v>
      </c>
    </row>
    <row r="264" spans="1:4">
      <c r="A264" s="3" t="s">
        <v>158</v>
      </c>
    </row>
    <row r="265" spans="1:4">
      <c r="A265" s="4" t="s">
        <v>1300</v>
      </c>
      <c r="B265" s="5" t="n">
        <v>-11</v>
      </c>
      <c r="C265" s="5" t="n">
        <v>50</v>
      </c>
      <c r="D265" s="5" t="n">
        <v>-48</v>
      </c>
    </row>
    <row r="266" spans="1:4">
      <c r="A266" s="4" t="s">
        <v>81</v>
      </c>
      <c r="B266" s="5" t="n">
        <v>-8</v>
      </c>
      <c r="C266" s="5" t="n">
        <v>-38</v>
      </c>
      <c r="D266" s="5" t="n">
        <v>64</v>
      </c>
    </row>
    <row r="267" spans="1:4">
      <c r="A267" s="4" t="s">
        <v>159</v>
      </c>
      <c r="B267" s="5" t="n">
        <v>-682</v>
      </c>
      <c r="C267" s="5" t="n">
        <v>-105</v>
      </c>
      <c r="D267" s="5" t="n">
        <v>-64</v>
      </c>
    </row>
    <row r="268" spans="1:4">
      <c r="A268" s="4" t="s">
        <v>1302</v>
      </c>
      <c r="B268" s="5" t="n">
        <v>-12</v>
      </c>
      <c r="C268" s="5" t="n">
        <v>14</v>
      </c>
      <c r="D268" s="5" t="n">
        <v>-59</v>
      </c>
    </row>
    <row r="269" spans="1:4">
      <c r="A269" s="4" t="s">
        <v>93</v>
      </c>
      <c r="B269" s="5" t="n">
        <v>-120</v>
      </c>
      <c r="C269" s="5" t="n">
        <v>-164</v>
      </c>
      <c r="D269" s="5" t="n">
        <v>205</v>
      </c>
    </row>
    <row r="270" spans="1:4">
      <c r="A270" s="4" t="s">
        <v>160</v>
      </c>
      <c r="B270" s="5" t="n">
        <v>-17</v>
      </c>
      <c r="C270" s="5" t="n">
        <v>54</v>
      </c>
      <c r="D270" s="5" t="n">
        <v>17</v>
      </c>
    </row>
    <row r="271" spans="1:4">
      <c r="A271" s="4" t="s">
        <v>161</v>
      </c>
      <c r="B271" s="5" t="n">
        <v>-274</v>
      </c>
      <c r="C271" s="5" t="n">
        <v>396</v>
      </c>
      <c r="D271" s="5" t="n">
        <v>364</v>
      </c>
    </row>
    <row r="272" spans="1:4">
      <c r="A272" s="3" t="s">
        <v>162</v>
      </c>
    </row>
    <row r="273" spans="1:4">
      <c r="A273" s="4" t="s">
        <v>163</v>
      </c>
      <c r="B273" s="5" t="n">
        <v>-25</v>
      </c>
      <c r="C273" s="5" t="n">
        <v>-26</v>
      </c>
      <c r="D273" s="5" t="n">
        <v>-24</v>
      </c>
    </row>
    <row r="274" spans="1:4">
      <c r="A274" s="4" t="s">
        <v>164</v>
      </c>
      <c r="B274" s="5" t="n">
        <v>4</v>
      </c>
      <c r="C274" s="5" t="n">
        <v>0</v>
      </c>
      <c r="D274" s="5" t="n">
        <v>0</v>
      </c>
    </row>
    <row r="275" spans="1:4">
      <c r="A275" s="4" t="s">
        <v>165</v>
      </c>
      <c r="C275" s="5" t="n">
        <v>0</v>
      </c>
    </row>
    <row r="276" spans="1:4">
      <c r="A276" s="4" t="s">
        <v>167</v>
      </c>
      <c r="C276" s="5" t="n">
        <v>0</v>
      </c>
    </row>
    <row r="277" spans="1:4">
      <c r="A277" s="4" t="s">
        <v>166</v>
      </c>
      <c r="D277" s="5" t="n">
        <v>0</v>
      </c>
    </row>
    <row r="278" spans="1:4">
      <c r="A278" s="4" t="s">
        <v>168</v>
      </c>
      <c r="D278" s="5" t="n">
        <v>0</v>
      </c>
    </row>
    <row r="279" spans="1:4">
      <c r="A279" s="4" t="s">
        <v>169</v>
      </c>
      <c r="D279" s="5" t="n">
        <v>0</v>
      </c>
    </row>
    <row r="280" spans="1:4">
      <c r="A280" s="4" t="s">
        <v>170</v>
      </c>
      <c r="B280" s="5" t="n">
        <v>0</v>
      </c>
      <c r="C280" s="5" t="n">
        <v>0</v>
      </c>
      <c r="D280" s="5" t="n">
        <v>0</v>
      </c>
    </row>
    <row r="281" spans="1:4">
      <c r="A281" s="4" t="s">
        <v>1315</v>
      </c>
      <c r="B281" s="5" t="n">
        <v>-649</v>
      </c>
    </row>
    <row r="282" spans="1:4">
      <c r="A282" s="4" t="s">
        <v>160</v>
      </c>
      <c r="B282" s="5" t="n">
        <v>0</v>
      </c>
      <c r="C282" s="5" t="n">
        <v>-44</v>
      </c>
      <c r="D282" s="5" t="n">
        <v>5</v>
      </c>
    </row>
    <row r="283" spans="1:4">
      <c r="A283" s="4" t="s">
        <v>171</v>
      </c>
      <c r="B283" s="5" t="n">
        <v>-670</v>
      </c>
      <c r="C283" s="5" t="n">
        <v>-70</v>
      </c>
      <c r="D283" s="5" t="n">
        <v>-19</v>
      </c>
    </row>
    <row r="284" spans="1:4">
      <c r="A284" s="3" t="s">
        <v>172</v>
      </c>
    </row>
    <row r="285" spans="1:4">
      <c r="A285" s="4" t="s">
        <v>1316</v>
      </c>
      <c r="B285" s="5" t="n">
        <v>0</v>
      </c>
    </row>
    <row r="286" spans="1:4">
      <c r="A286" s="4" t="s">
        <v>173</v>
      </c>
      <c r="B286" s="5" t="n">
        <v>0</v>
      </c>
      <c r="C286" s="5" t="n">
        <v>0</v>
      </c>
      <c r="D286" s="5" t="n">
        <v>0</v>
      </c>
    </row>
    <row r="287" spans="1:4">
      <c r="A287" s="4" t="s">
        <v>174</v>
      </c>
      <c r="B287" s="5" t="n">
        <v>0</v>
      </c>
    </row>
    <row r="288" spans="1:4">
      <c r="A288" s="4" t="s">
        <v>1317</v>
      </c>
      <c r="B288" s="5" t="n">
        <v>-371</v>
      </c>
      <c r="C288" s="5" t="n">
        <v>-1431</v>
      </c>
      <c r="D288" s="5" t="n">
        <v>-395</v>
      </c>
    </row>
    <row r="289" spans="1:4">
      <c r="A289" s="4" t="s">
        <v>175</v>
      </c>
      <c r="B289" s="5" t="n">
        <v>0</v>
      </c>
    </row>
    <row r="290" spans="1:4">
      <c r="A290" s="4" t="s">
        <v>176</v>
      </c>
      <c r="B290" s="5" t="n">
        <v>0</v>
      </c>
    </row>
    <row r="291" spans="1:4">
      <c r="A291" s="4" t="s">
        <v>178</v>
      </c>
      <c r="B291" s="5" t="n">
        <v>0</v>
      </c>
      <c r="C291" s="5" t="n">
        <v>0</v>
      </c>
      <c r="D291" s="5" t="n">
        <v>0</v>
      </c>
    </row>
    <row r="292" spans="1:4">
      <c r="A292" s="4" t="s">
        <v>132</v>
      </c>
      <c r="C292" s="5" t="n">
        <v>0</v>
      </c>
      <c r="D292" s="5" t="n">
        <v>0</v>
      </c>
    </row>
    <row r="293" spans="1:4">
      <c r="A293" s="4" t="s">
        <v>179</v>
      </c>
      <c r="B293" s="5" t="n">
        <v>-140</v>
      </c>
      <c r="C293" s="5" t="n">
        <v>-282</v>
      </c>
      <c r="D293" s="5" t="n">
        <v>-256</v>
      </c>
    </row>
    <row r="294" spans="1:4">
      <c r="A294" s="4" t="s">
        <v>180</v>
      </c>
      <c r="B294" s="5" t="n">
        <v>0</v>
      </c>
    </row>
    <row r="295" spans="1:4">
      <c r="A295" s="4" t="s">
        <v>177</v>
      </c>
      <c r="B295" s="5" t="n">
        <v>-5</v>
      </c>
    </row>
    <row r="296" spans="1:4">
      <c r="A296" s="4" t="s">
        <v>181</v>
      </c>
      <c r="B296" s="5" t="n">
        <v>0</v>
      </c>
      <c r="C296" s="5" t="n">
        <v>0</v>
      </c>
      <c r="D296" s="5" t="n">
        <v>0</v>
      </c>
    </row>
    <row r="297" spans="1:4">
      <c r="A297" s="4" t="s">
        <v>1318</v>
      </c>
      <c r="B297" s="5" t="n">
        <v>2000</v>
      </c>
    </row>
    <row r="298" spans="1:4">
      <c r="A298" s="4" t="s">
        <v>182</v>
      </c>
      <c r="C298" s="5" t="n">
        <v>0</v>
      </c>
      <c r="D298" s="5" t="n">
        <v>0</v>
      </c>
    </row>
    <row r="299" spans="1:4">
      <c r="A299" s="4" t="s">
        <v>183</v>
      </c>
      <c r="C299" s="5" t="n">
        <v>0</v>
      </c>
      <c r="D299" s="5" t="n">
        <v>0</v>
      </c>
    </row>
    <row r="300" spans="1:4">
      <c r="A300" s="4" t="s">
        <v>1319</v>
      </c>
      <c r="B300" s="5" t="n">
        <v>217</v>
      </c>
      <c r="C300" s="5" t="n">
        <v>268</v>
      </c>
      <c r="D300" s="5" t="n">
        <v>295</v>
      </c>
    </row>
    <row r="301" spans="1:4">
      <c r="A301" s="4" t="s">
        <v>160</v>
      </c>
      <c r="B301" s="5" t="n">
        <v>0</v>
      </c>
      <c r="C301" s="5" t="n">
        <v>0</v>
      </c>
      <c r="D301" s="5" t="n">
        <v>-27</v>
      </c>
    </row>
    <row r="302" spans="1:4">
      <c r="A302" s="4" t="s">
        <v>184</v>
      </c>
      <c r="B302" s="5" t="n">
        <v>1701</v>
      </c>
      <c r="C302" s="5" t="n">
        <v>-1445</v>
      </c>
      <c r="D302" s="5" t="n">
        <v>-383</v>
      </c>
    </row>
    <row r="303" spans="1:4">
      <c r="A303" s="4" t="s">
        <v>185</v>
      </c>
      <c r="B303" s="5" t="n">
        <v>0</v>
      </c>
      <c r="C303" s="5" t="n">
        <v>0</v>
      </c>
      <c r="D303" s="5" t="n">
        <v>0</v>
      </c>
    </row>
    <row r="304" spans="1:4">
      <c r="A304" s="4" t="s">
        <v>186</v>
      </c>
      <c r="B304" s="5" t="n">
        <v>757</v>
      </c>
      <c r="C304" s="5" t="n">
        <v>-1119</v>
      </c>
      <c r="D304" s="5" t="n">
        <v>-38</v>
      </c>
    </row>
    <row r="305" spans="1:4">
      <c r="A305" s="4" t="s">
        <v>187</v>
      </c>
      <c r="B305" s="5" t="n">
        <v>121</v>
      </c>
      <c r="C305" s="5" t="n">
        <v>1240</v>
      </c>
      <c r="D305" s="5" t="n">
        <v>1278</v>
      </c>
    </row>
    <row r="306" spans="1:4">
      <c r="A306" s="4" t="s">
        <v>188</v>
      </c>
      <c r="B306" s="5" t="n">
        <v>878</v>
      </c>
      <c r="C306" s="5" t="n">
        <v>121</v>
      </c>
      <c r="D306" s="5" t="n">
        <v>1240</v>
      </c>
    </row>
    <row r="307" spans="1:4">
      <c r="A307" s="4" t="s">
        <v>1293</v>
      </c>
    </row>
    <row r="308" spans="1:4">
      <c r="A308" s="3" t="s">
        <v>148</v>
      </c>
    </row>
    <row r="309" spans="1:4">
      <c r="A309" s="4" t="s">
        <v>56</v>
      </c>
      <c r="B309" s="5" t="n">
        <v>81</v>
      </c>
      <c r="C309" s="5" t="n">
        <v>-1936</v>
      </c>
      <c r="D309" s="5" t="n">
        <v>-2940</v>
      </c>
    </row>
    <row r="310" spans="1:4">
      <c r="A310" s="3" t="s">
        <v>1310</v>
      </c>
    </row>
    <row r="311" spans="1:4">
      <c r="A311" s="4" t="s">
        <v>150</v>
      </c>
      <c r="B311" s="5" t="n">
        <v>0</v>
      </c>
      <c r="C311" s="5" t="n">
        <v>0</v>
      </c>
      <c r="D311" s="5" t="n">
        <v>0</v>
      </c>
    </row>
    <row r="312" spans="1:4">
      <c r="A312" s="4" t="s">
        <v>97</v>
      </c>
      <c r="B312" s="5" t="n">
        <v>0</v>
      </c>
      <c r="C312" s="5" t="n">
        <v>0</v>
      </c>
      <c r="D312" s="5" t="n">
        <v>0</v>
      </c>
    </row>
    <row r="313" spans="1:4">
      <c r="A313" s="4" t="s">
        <v>136</v>
      </c>
      <c r="B313" s="5" t="n">
        <v>0</v>
      </c>
      <c r="C313" s="5" t="n">
        <v>0</v>
      </c>
      <c r="D313" s="5" t="n">
        <v>0</v>
      </c>
    </row>
    <row r="314" spans="1:4">
      <c r="A314" s="4" t="s">
        <v>1311</v>
      </c>
      <c r="B314" s="5" t="n">
        <v>0</v>
      </c>
      <c r="C314" s="5" t="n">
        <v>0</v>
      </c>
      <c r="D314" s="5" t="n">
        <v>0</v>
      </c>
    </row>
    <row r="315" spans="1:4">
      <c r="A315" s="4" t="s">
        <v>152</v>
      </c>
      <c r="B315" s="5" t="n">
        <v>0</v>
      </c>
    </row>
    <row r="316" spans="1:4">
      <c r="A316" s="4" t="s">
        <v>153</v>
      </c>
      <c r="C316" s="5" t="n">
        <v>0</v>
      </c>
    </row>
    <row r="317" spans="1:4">
      <c r="A317" s="4" t="s">
        <v>154</v>
      </c>
      <c r="B317" s="5" t="n">
        <v>0</v>
      </c>
      <c r="C317" s="5" t="n">
        <v>0</v>
      </c>
    </row>
    <row r="318" spans="1:4">
      <c r="A318" s="4" t="s">
        <v>155</v>
      </c>
      <c r="C318" s="5" t="n">
        <v>0</v>
      </c>
    </row>
    <row r="319" spans="1:4">
      <c r="A319" s="4" t="s">
        <v>51</v>
      </c>
      <c r="B319" s="5" t="n">
        <v>0</v>
      </c>
    </row>
    <row r="320" spans="1:4">
      <c r="A320" s="4" t="s">
        <v>46</v>
      </c>
      <c r="D320" s="5" t="n">
        <v>0</v>
      </c>
    </row>
    <row r="321" spans="1:4">
      <c r="A321" s="4" t="s">
        <v>156</v>
      </c>
      <c r="B321" s="5" t="n">
        <v>0</v>
      </c>
      <c r="C321" s="5" t="n">
        <v>0</v>
      </c>
      <c r="D321" s="5" t="n">
        <v>0</v>
      </c>
    </row>
    <row r="322" spans="1:4">
      <c r="A322" s="4" t="s">
        <v>1312</v>
      </c>
      <c r="B322" s="5" t="n">
        <v>-81</v>
      </c>
      <c r="C322" s="5" t="n">
        <v>1936</v>
      </c>
      <c r="D322" s="5" t="n">
        <v>2940</v>
      </c>
    </row>
    <row r="323" spans="1:4">
      <c r="A323" s="4" t="s">
        <v>1313</v>
      </c>
      <c r="C323" s="5" t="n">
        <v>0</v>
      </c>
      <c r="D323" s="5" t="n">
        <v>0</v>
      </c>
    </row>
    <row r="324" spans="1:4">
      <c r="A324" s="4" t="s">
        <v>1314</v>
      </c>
      <c r="B324" s="5" t="n">
        <v>0</v>
      </c>
      <c r="C324" s="5" t="n">
        <v>0</v>
      </c>
      <c r="D324" s="5" t="n">
        <v>0</v>
      </c>
    </row>
    <row r="325" spans="1:4">
      <c r="A325" s="3" t="s">
        <v>158</v>
      </c>
    </row>
    <row r="326" spans="1:4">
      <c r="A326" s="4" t="s">
        <v>1300</v>
      </c>
      <c r="B326" s="5" t="n">
        <v>0</v>
      </c>
      <c r="C326" s="5" t="n">
        <v>0</v>
      </c>
      <c r="D326" s="5" t="n">
        <v>0</v>
      </c>
    </row>
    <row r="327" spans="1:4">
      <c r="A327" s="4" t="s">
        <v>81</v>
      </c>
      <c r="B327" s="5" t="n">
        <v>0</v>
      </c>
      <c r="C327" s="5" t="n">
        <v>0</v>
      </c>
      <c r="D327" s="5" t="n">
        <v>0</v>
      </c>
    </row>
    <row r="328" spans="1:4">
      <c r="A328" s="4" t="s">
        <v>159</v>
      </c>
      <c r="B328" s="5" t="n">
        <v>0</v>
      </c>
      <c r="C328" s="5" t="n">
        <v>0</v>
      </c>
      <c r="D328" s="5" t="n">
        <v>0</v>
      </c>
    </row>
    <row r="329" spans="1:4">
      <c r="A329" s="4" t="s">
        <v>1302</v>
      </c>
      <c r="B329" s="5" t="n">
        <v>0</v>
      </c>
      <c r="C329" s="5" t="n">
        <v>0</v>
      </c>
      <c r="D329" s="5" t="n">
        <v>0</v>
      </c>
    </row>
    <row r="330" spans="1:4">
      <c r="A330" s="4" t="s">
        <v>93</v>
      </c>
      <c r="B330" s="5" t="n">
        <v>0</v>
      </c>
      <c r="C330" s="5" t="n">
        <v>0</v>
      </c>
      <c r="D330" s="5" t="n">
        <v>0</v>
      </c>
    </row>
    <row r="331" spans="1:4">
      <c r="A331" s="4" t="s">
        <v>160</v>
      </c>
      <c r="B331" s="5" t="n">
        <v>0</v>
      </c>
      <c r="C331" s="5" t="n">
        <v>0</v>
      </c>
      <c r="D331" s="5" t="n">
        <v>0</v>
      </c>
    </row>
    <row r="332" spans="1:4">
      <c r="A332" s="4" t="s">
        <v>161</v>
      </c>
      <c r="B332" s="5" t="n">
        <v>0</v>
      </c>
      <c r="C332" s="5" t="n">
        <v>0</v>
      </c>
      <c r="D332" s="5" t="n">
        <v>0</v>
      </c>
    </row>
    <row r="333" spans="1:4">
      <c r="A333" s="3" t="s">
        <v>162</v>
      </c>
    </row>
    <row r="334" spans="1:4">
      <c r="A334" s="4" t="s">
        <v>163</v>
      </c>
      <c r="B334" s="5" t="n">
        <v>0</v>
      </c>
      <c r="C334" s="5" t="n">
        <v>0</v>
      </c>
      <c r="D334" s="5" t="n">
        <v>0</v>
      </c>
    </row>
    <row r="335" spans="1:4">
      <c r="A335" s="4" t="s">
        <v>164</v>
      </c>
      <c r="B335" s="5" t="n">
        <v>0</v>
      </c>
      <c r="C335" s="5" t="n">
        <v>0</v>
      </c>
      <c r="D335" s="5" t="n">
        <v>0</v>
      </c>
    </row>
    <row r="336" spans="1:4">
      <c r="A336" s="4" t="s">
        <v>165</v>
      </c>
      <c r="C336" s="5" t="n">
        <v>0</v>
      </c>
    </row>
    <row r="337" spans="1:4">
      <c r="A337" s="4" t="s">
        <v>167</v>
      </c>
      <c r="C337" s="5" t="n">
        <v>0</v>
      </c>
    </row>
    <row r="338" spans="1:4">
      <c r="A338" s="4" t="s">
        <v>166</v>
      </c>
      <c r="D338" s="5" t="n">
        <v>0</v>
      </c>
    </row>
    <row r="339" spans="1:4">
      <c r="A339" s="4" t="s">
        <v>168</v>
      </c>
      <c r="D339" s="5" t="n">
        <v>0</v>
      </c>
    </row>
    <row r="340" spans="1:4">
      <c r="A340" s="4" t="s">
        <v>169</v>
      </c>
      <c r="D340" s="5" t="n">
        <v>0</v>
      </c>
    </row>
    <row r="341" spans="1:4">
      <c r="A341" s="4" t="s">
        <v>170</v>
      </c>
      <c r="B341" s="5" t="n">
        <v>0</v>
      </c>
      <c r="C341" s="5" t="n">
        <v>0</v>
      </c>
      <c r="D341" s="5" t="n">
        <v>0</v>
      </c>
    </row>
    <row r="342" spans="1:4">
      <c r="A342" s="4" t="s">
        <v>1315</v>
      </c>
      <c r="B342" s="5" t="n">
        <v>693</v>
      </c>
    </row>
    <row r="343" spans="1:4">
      <c r="A343" s="4" t="s">
        <v>160</v>
      </c>
      <c r="B343" s="5" t="n">
        <v>0</v>
      </c>
      <c r="C343" s="5" t="n">
        <v>82</v>
      </c>
      <c r="D343" s="5" t="n">
        <v>0</v>
      </c>
    </row>
    <row r="344" spans="1:4">
      <c r="A344" s="4" t="s">
        <v>171</v>
      </c>
      <c r="B344" s="5" t="n">
        <v>693</v>
      </c>
      <c r="C344" s="5" t="n">
        <v>82</v>
      </c>
      <c r="D344" s="5" t="n">
        <v>0</v>
      </c>
    </row>
    <row r="345" spans="1:4">
      <c r="A345" s="3" t="s">
        <v>172</v>
      </c>
    </row>
    <row r="346" spans="1:4">
      <c r="A346" s="4" t="s">
        <v>1316</v>
      </c>
      <c r="B346" s="5" t="n">
        <v>0</v>
      </c>
    </row>
    <row r="347" spans="1:4">
      <c r="A347" s="4" t="s">
        <v>173</v>
      </c>
      <c r="B347" s="5" t="n">
        <v>0</v>
      </c>
      <c r="C347" s="5" t="n">
        <v>0</v>
      </c>
      <c r="D347" s="5" t="n">
        <v>0</v>
      </c>
    </row>
    <row r="348" spans="1:4">
      <c r="A348" s="4" t="s">
        <v>174</v>
      </c>
      <c r="B348" s="5" t="n">
        <v>0</v>
      </c>
    </row>
    <row r="349" spans="1:4">
      <c r="A349" s="4" t="s">
        <v>1317</v>
      </c>
      <c r="B349" s="5" t="n">
        <v>0</v>
      </c>
      <c r="C349" s="5" t="n">
        <v>0</v>
      </c>
      <c r="D349" s="5" t="n">
        <v>0</v>
      </c>
    </row>
    <row r="350" spans="1:4">
      <c r="A350" s="4" t="s">
        <v>175</v>
      </c>
      <c r="B350" s="5" t="n">
        <v>0</v>
      </c>
    </row>
    <row r="351" spans="1:4">
      <c r="A351" s="4" t="s">
        <v>176</v>
      </c>
      <c r="B351" s="5" t="n">
        <v>0</v>
      </c>
    </row>
    <row r="352" spans="1:4">
      <c r="A352" s="4" t="s">
        <v>178</v>
      </c>
      <c r="B352" s="5" t="n">
        <v>0</v>
      </c>
      <c r="C352" s="5" t="n">
        <v>0</v>
      </c>
      <c r="D352" s="5" t="n">
        <v>0</v>
      </c>
    </row>
    <row r="353" spans="1:4">
      <c r="A353" s="4" t="s">
        <v>132</v>
      </c>
      <c r="C353" s="5" t="n">
        <v>0</v>
      </c>
      <c r="D353" s="5" t="n">
        <v>0</v>
      </c>
    </row>
    <row r="354" spans="1:4">
      <c r="A354" s="4" t="s">
        <v>179</v>
      </c>
      <c r="B354" s="5" t="n">
        <v>502</v>
      </c>
      <c r="C354" s="5" t="n">
        <v>832</v>
      </c>
      <c r="D354" s="5" t="n">
        <v>807</v>
      </c>
    </row>
    <row r="355" spans="1:4">
      <c r="A355" s="4" t="s">
        <v>180</v>
      </c>
      <c r="B355" s="5" t="n">
        <v>0</v>
      </c>
    </row>
    <row r="356" spans="1:4">
      <c r="A356" s="4" t="s">
        <v>177</v>
      </c>
      <c r="B356" s="5" t="n">
        <v>0</v>
      </c>
    </row>
    <row r="357" spans="1:4">
      <c r="A357" s="4" t="s">
        <v>181</v>
      </c>
      <c r="B357" s="5" t="n">
        <v>0</v>
      </c>
      <c r="C357" s="5" t="n">
        <v>0</v>
      </c>
      <c r="D357" s="5" t="n">
        <v>0</v>
      </c>
    </row>
    <row r="358" spans="1:4">
      <c r="A358" s="4" t="s">
        <v>1318</v>
      </c>
      <c r="B358" s="5" t="n">
        <v>0</v>
      </c>
    </row>
    <row r="359" spans="1:4">
      <c r="A359" s="4" t="s">
        <v>182</v>
      </c>
      <c r="C359" s="5" t="n">
        <v>0</v>
      </c>
      <c r="D359" s="5" t="n">
        <v>0</v>
      </c>
    </row>
    <row r="360" spans="1:4">
      <c r="A360" s="4" t="s">
        <v>183</v>
      </c>
      <c r="C360" s="5" t="n">
        <v>0</v>
      </c>
      <c r="D360" s="5" t="n">
        <v>0</v>
      </c>
    </row>
    <row r="361" spans="1:4">
      <c r="A361" s="4" t="s">
        <v>1319</v>
      </c>
      <c r="B361" s="5" t="n">
        <v>-502</v>
      </c>
      <c r="C361" s="5" t="n">
        <v>-832</v>
      </c>
      <c r="D361" s="5" t="n">
        <v>-807</v>
      </c>
    </row>
    <row r="362" spans="1:4">
      <c r="A362" s="4" t="s">
        <v>160</v>
      </c>
      <c r="B362" s="5" t="n">
        <v>-693</v>
      </c>
      <c r="C362" s="5" t="n">
        <v>-82</v>
      </c>
      <c r="D362" s="5" t="n">
        <v>0</v>
      </c>
    </row>
    <row r="363" spans="1:4">
      <c r="A363" s="4" t="s">
        <v>184</v>
      </c>
      <c r="B363" s="5" t="n">
        <v>-693</v>
      </c>
      <c r="C363" s="5" t="n">
        <v>-82</v>
      </c>
      <c r="D363" s="5" t="n">
        <v>0</v>
      </c>
    </row>
    <row r="364" spans="1:4">
      <c r="A364" s="4" t="s">
        <v>185</v>
      </c>
      <c r="B364" s="5" t="n">
        <v>0</v>
      </c>
      <c r="C364" s="5" t="n">
        <v>0</v>
      </c>
      <c r="D364" s="5" t="n">
        <v>0</v>
      </c>
    </row>
    <row r="365" spans="1:4">
      <c r="A365" s="4" t="s">
        <v>186</v>
      </c>
      <c r="B365" s="5" t="n">
        <v>0</v>
      </c>
      <c r="C365" s="5" t="n">
        <v>0</v>
      </c>
      <c r="D365" s="5" t="n">
        <v>0</v>
      </c>
    </row>
    <row r="366" spans="1:4">
      <c r="A366" s="4" t="s">
        <v>187</v>
      </c>
      <c r="B366" s="5" t="n">
        <v>0</v>
      </c>
      <c r="C366" s="5" t="n">
        <v>0</v>
      </c>
      <c r="D366" s="5" t="n">
        <v>0</v>
      </c>
    </row>
    <row r="367" spans="1:4">
      <c r="A367" s="4" t="s">
        <v>188</v>
      </c>
      <c r="B367" s="6" t="n">
        <v>0</v>
      </c>
      <c r="C367" s="6" t="n">
        <v>0</v>
      </c>
      <c r="D367"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20</v>
      </c>
      <c r="B1" s="2" t="s">
        <v>1321</v>
      </c>
    </row>
    <row r="2" spans="1:2">
      <c r="A2" s="3" t="s">
        <v>1322</v>
      </c>
    </row>
    <row r="3" spans="1:2">
      <c r="A3" s="4" t="s">
        <v>1323</v>
      </c>
      <c r="B3" s="5" t="n">
        <v>1100</v>
      </c>
    </row>
    <row r="4" spans="1:2">
      <c r="A4" s="4" t="s">
        <v>1324</v>
      </c>
      <c r="B4" s="5" t="n">
        <v>5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9</v>
      </c>
      <c r="B1" s="2" t="s">
        <v>30</v>
      </c>
      <c r="C1" s="2" t="s">
        <v>2</v>
      </c>
      <c r="D1" s="2" t="s">
        <v>31</v>
      </c>
      <c r="E1" s="2" t="s">
        <v>4</v>
      </c>
      <c r="F1" s="2" t="s">
        <v>32</v>
      </c>
      <c r="G1" s="2" t="s">
        <v>33</v>
      </c>
      <c r="H1" s="2" t="s">
        <v>34</v>
      </c>
      <c r="I1" s="2" t="s">
        <v>35</v>
      </c>
      <c r="J1" s="2" t="s">
        <v>36</v>
      </c>
      <c r="K1" s="2" t="s">
        <v>2</v>
      </c>
      <c r="L1" s="2" t="s">
        <v>33</v>
      </c>
      <c r="M1" s="2" t="s">
        <v>37</v>
      </c>
    </row>
    <row r="2" spans="1:13">
      <c r="A2" s="3" t="s">
        <v>38</v>
      </c>
    </row>
    <row r="3" spans="1:13">
      <c r="A3" s="4" t="s">
        <v>39</v>
      </c>
      <c r="C3" s="6" t="n">
        <v>867</v>
      </c>
      <c r="D3" s="6" t="n">
        <v>680</v>
      </c>
      <c r="E3" s="6" t="n">
        <v>1134</v>
      </c>
      <c r="F3" s="6" t="n">
        <v>1004</v>
      </c>
      <c r="G3" s="6" t="n">
        <v>1115</v>
      </c>
      <c r="H3" s="6" t="n">
        <v>928</v>
      </c>
      <c r="I3" s="6" t="n">
        <v>1311</v>
      </c>
      <c r="J3" s="6" t="n">
        <v>954</v>
      </c>
      <c r="K3" s="6" t="n">
        <v>3685</v>
      </c>
      <c r="L3" s="6" t="n">
        <v>4308</v>
      </c>
      <c r="M3" s="6" t="n">
        <v>4743</v>
      </c>
    </row>
    <row r="4" spans="1:13">
      <c r="A4" s="4" t="s">
        <v>40</v>
      </c>
      <c r="K4" s="5" t="n">
        <v>2845</v>
      </c>
      <c r="L4" s="5" t="n">
        <v>2761</v>
      </c>
      <c r="M4" s="5" t="n">
        <v>2965</v>
      </c>
    </row>
    <row r="5" spans="1:13">
      <c r="A5" s="4" t="s">
        <v>41</v>
      </c>
      <c r="C5" s="5" t="n">
        <v>94</v>
      </c>
      <c r="D5" s="5" t="n">
        <v>2</v>
      </c>
      <c r="E5" s="5" t="n">
        <v>527</v>
      </c>
      <c r="F5" s="5" t="n">
        <v>217</v>
      </c>
      <c r="G5" s="5" t="n">
        <v>280</v>
      </c>
      <c r="H5" s="5" t="n">
        <v>165</v>
      </c>
      <c r="I5" s="5" t="n">
        <v>686</v>
      </c>
      <c r="J5" s="5" t="n">
        <v>416</v>
      </c>
      <c r="K5" s="5" t="n">
        <v>840</v>
      </c>
      <c r="L5" s="5" t="n">
        <v>1547</v>
      </c>
      <c r="M5" s="5" t="n">
        <v>1778</v>
      </c>
    </row>
    <row r="6" spans="1:13">
      <c r="A6" s="4" t="s">
        <v>42</v>
      </c>
      <c r="K6" s="5" t="n">
        <v>174</v>
      </c>
      <c r="L6" s="5" t="n">
        <v>170</v>
      </c>
      <c r="M6" s="5" t="n">
        <v>152</v>
      </c>
    </row>
    <row r="7" spans="1:13">
      <c r="A7" s="4" t="s">
        <v>43</v>
      </c>
      <c r="B7" s="6" t="n">
        <v>150</v>
      </c>
      <c r="K7" s="5" t="n">
        <v>179</v>
      </c>
      <c r="L7" s="5" t="n">
        <v>57</v>
      </c>
      <c r="M7" s="5" t="n">
        <v>0</v>
      </c>
    </row>
    <row r="8" spans="1:13">
      <c r="A8" s="4" t="s">
        <v>44</v>
      </c>
      <c r="K8" s="5" t="n">
        <v>208</v>
      </c>
      <c r="L8" s="5" t="n">
        <v>92</v>
      </c>
      <c r="M8" s="5" t="n">
        <v>53</v>
      </c>
    </row>
    <row r="9" spans="1:13">
      <c r="A9" s="4" t="s">
        <v>45</v>
      </c>
      <c r="K9" s="5" t="n">
        <v>561</v>
      </c>
      <c r="L9" s="5" t="n">
        <v>319</v>
      </c>
      <c r="M9" s="5" t="n">
        <v>205</v>
      </c>
    </row>
    <row r="10" spans="1:13">
      <c r="A10" s="4" t="s">
        <v>46</v>
      </c>
      <c r="K10" s="5" t="n">
        <v>0</v>
      </c>
      <c r="L10" s="5" t="n">
        <v>0</v>
      </c>
      <c r="M10" s="5" t="n">
        <v>750</v>
      </c>
    </row>
    <row r="11" spans="1:13">
      <c r="A11" s="4" t="s">
        <v>47</v>
      </c>
      <c r="K11" s="5" t="n">
        <v>-145</v>
      </c>
      <c r="L11" s="5" t="n">
        <v>-35</v>
      </c>
      <c r="M11" s="5" t="n">
        <v>43</v>
      </c>
    </row>
    <row r="12" spans="1:13">
      <c r="A12" s="4" t="s">
        <v>48</v>
      </c>
      <c r="K12" s="5" t="n">
        <v>134</v>
      </c>
      <c r="L12" s="5" t="n">
        <v>1193</v>
      </c>
      <c r="M12" s="5" t="n">
        <v>2366</v>
      </c>
    </row>
    <row r="13" spans="1:13">
      <c r="A13" s="4" t="s">
        <v>49</v>
      </c>
      <c r="K13" s="5" t="n">
        <v>200</v>
      </c>
      <c r="L13" s="5" t="n">
        <v>133</v>
      </c>
      <c r="M13" s="5" t="n">
        <v>178</v>
      </c>
    </row>
    <row r="14" spans="1:13">
      <c r="A14" s="4" t="s">
        <v>50</v>
      </c>
      <c r="K14" s="5" t="n">
        <v>-5</v>
      </c>
      <c r="L14" s="5" t="n">
        <v>-2</v>
      </c>
      <c r="M14" s="5" t="n">
        <v>-1</v>
      </c>
    </row>
    <row r="15" spans="1:13">
      <c r="A15" s="4" t="s">
        <v>51</v>
      </c>
      <c r="K15" s="5" t="n">
        <v>-167</v>
      </c>
      <c r="L15" s="5" t="n">
        <v>0</v>
      </c>
      <c r="M15" s="5" t="n">
        <v>0</v>
      </c>
    </row>
    <row r="16" spans="1:13">
      <c r="A16" s="4" t="s">
        <v>52</v>
      </c>
      <c r="K16" s="5" t="n">
        <v>-2</v>
      </c>
      <c r="L16" s="5" t="n">
        <v>4</v>
      </c>
      <c r="M16" s="5" t="n">
        <v>2</v>
      </c>
    </row>
    <row r="17" spans="1:13">
      <c r="A17" s="4" t="s">
        <v>53</v>
      </c>
      <c r="K17" s="5" t="n">
        <v>-226</v>
      </c>
      <c r="L17" s="5" t="n">
        <v>1058</v>
      </c>
      <c r="M17" s="5" t="n">
        <v>2187</v>
      </c>
    </row>
    <row r="18" spans="1:13">
      <c r="A18" s="4" t="s">
        <v>54</v>
      </c>
      <c r="K18" s="5" t="n">
        <v>-68</v>
      </c>
      <c r="L18" s="5" t="n">
        <v>396</v>
      </c>
      <c r="M18" s="5" t="n">
        <v>773</v>
      </c>
    </row>
    <row r="19" spans="1:13">
      <c r="A19" s="4" t="s">
        <v>55</v>
      </c>
      <c r="K19" s="5" t="n">
        <v>0</v>
      </c>
      <c r="L19" s="5" t="n">
        <v>72</v>
      </c>
      <c r="M19" s="5" t="n">
        <v>23</v>
      </c>
    </row>
    <row r="20" spans="1:13">
      <c r="A20" s="4" t="s">
        <v>56</v>
      </c>
      <c r="K20" s="5" t="n">
        <v>-158</v>
      </c>
      <c r="L20" s="5" t="n">
        <v>734</v>
      </c>
      <c r="M20" s="5" t="n">
        <v>1437</v>
      </c>
    </row>
    <row r="21" spans="1:13">
      <c r="A21" s="4" t="s">
        <v>57</v>
      </c>
      <c r="K21" s="5" t="n">
        <v>119</v>
      </c>
      <c r="L21" s="5" t="n">
        <v>34</v>
      </c>
      <c r="M21" s="5" t="n">
        <v>47</v>
      </c>
    </row>
    <row r="22" spans="1:13">
      <c r="A22" s="4" t="s">
        <v>58</v>
      </c>
      <c r="C22" s="6" t="n">
        <v>-320</v>
      </c>
      <c r="D22" s="6" t="n">
        <v>-30</v>
      </c>
      <c r="E22" s="6" t="n">
        <v>47</v>
      </c>
      <c r="F22" s="6" t="n">
        <v>26</v>
      </c>
      <c r="G22" s="6" t="n">
        <v>27</v>
      </c>
      <c r="H22" s="6" t="n">
        <v>90</v>
      </c>
      <c r="I22" s="6" t="n">
        <v>352</v>
      </c>
      <c r="J22" s="6" t="n">
        <v>231</v>
      </c>
      <c r="K22" s="6" t="n">
        <v>-277</v>
      </c>
      <c r="L22" s="6" t="n">
        <v>700</v>
      </c>
      <c r="M22" s="6" t="n">
        <v>1390</v>
      </c>
    </row>
    <row r="23" spans="1:13">
      <c r="A23" s="3" t="s">
        <v>59</v>
      </c>
    </row>
    <row r="24" spans="1:13">
      <c r="A24" s="4" t="s">
        <v>60</v>
      </c>
      <c r="C24" s="8" t="n">
        <v>-1.38</v>
      </c>
      <c r="D24" s="8" t="n">
        <v>-0.13</v>
      </c>
      <c r="E24" s="8" t="n">
        <v>0.2</v>
      </c>
      <c r="F24" s="8" t="n">
        <v>0.11</v>
      </c>
      <c r="G24" s="8" t="n">
        <v>0.11</v>
      </c>
      <c r="H24" s="8" t="n">
        <v>0.39</v>
      </c>
      <c r="I24" s="8" t="n">
        <v>1.5</v>
      </c>
      <c r="J24" s="8" t="n">
        <v>0.96</v>
      </c>
      <c r="K24" s="8" t="n">
        <v>-1.19</v>
      </c>
      <c r="L24" s="8" t="n">
        <v>2.97</v>
      </c>
      <c r="M24" s="8" t="n">
        <v>5.43</v>
      </c>
    </row>
    <row r="25" spans="1:13">
      <c r="A25" s="4" t="s">
        <v>61</v>
      </c>
      <c r="C25" s="8" t="n">
        <v>-1.38</v>
      </c>
      <c r="D25" s="8" t="n">
        <v>-0.13</v>
      </c>
      <c r="E25" s="8" t="n">
        <v>0.2</v>
      </c>
      <c r="F25" s="8" t="n">
        <v>0.11</v>
      </c>
      <c r="G25" s="8" t="n">
        <v>0.11</v>
      </c>
      <c r="H25" s="8" t="n">
        <v>0.39</v>
      </c>
      <c r="I25" s="8" t="n">
        <v>1.49</v>
      </c>
      <c r="J25" s="8" t="n">
        <v>0.96</v>
      </c>
      <c r="K25" s="8" t="n">
        <v>-1.19</v>
      </c>
      <c r="L25" s="8" t="n">
        <v>2.96</v>
      </c>
      <c r="M25" s="8" t="n">
        <v>5.42</v>
      </c>
    </row>
    <row r="26" spans="1:13">
      <c r="A26" s="3" t="s">
        <v>62</v>
      </c>
    </row>
    <row r="27" spans="1:13">
      <c r="A27" s="4" t="s">
        <v>63</v>
      </c>
      <c r="K27" s="9" t="n">
        <v>233.1</v>
      </c>
      <c r="L27" s="9" t="n">
        <v>235.3</v>
      </c>
      <c r="M27" s="9" t="n">
        <v>255.9</v>
      </c>
    </row>
    <row r="28" spans="1:13">
      <c r="A28" s="4" t="s">
        <v>64</v>
      </c>
      <c r="K28" s="9" t="n">
        <v>233.1</v>
      </c>
      <c r="L28" s="9" t="n">
        <v>236.1</v>
      </c>
      <c r="M28" s="9" t="n">
        <v>2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33</v>
      </c>
      <c r="D2" s="2" t="s">
        <v>37</v>
      </c>
    </row>
    <row r="3" spans="1:4">
      <c r="A3" s="3" t="s">
        <v>66</v>
      </c>
    </row>
    <row r="4" spans="1:4">
      <c r="A4" s="4" t="s">
        <v>56</v>
      </c>
      <c r="B4" s="6" t="n">
        <v>-158</v>
      </c>
      <c r="C4" s="6" t="n">
        <v>734</v>
      </c>
      <c r="D4" s="6" t="n">
        <v>1437</v>
      </c>
    </row>
    <row r="5" spans="1:4">
      <c r="A5" s="3" t="s">
        <v>67</v>
      </c>
    </row>
    <row r="6" spans="1:4">
      <c r="A6" s="4" t="s">
        <v>68</v>
      </c>
      <c r="B6" s="5" t="n">
        <v>-74</v>
      </c>
      <c r="C6" s="5" t="n">
        <v>-157</v>
      </c>
      <c r="D6" s="5" t="n">
        <v>-72</v>
      </c>
    </row>
    <row r="7" spans="1:4">
      <c r="A7" s="4" t="s">
        <v>69</v>
      </c>
      <c r="B7" s="5" t="n">
        <v>0</v>
      </c>
      <c r="C7" s="5" t="n">
        <v>0</v>
      </c>
      <c r="D7" s="5" t="n">
        <v>-2</v>
      </c>
    </row>
    <row r="8" spans="1:4">
      <c r="A8" s="4" t="s">
        <v>70</v>
      </c>
      <c r="B8" s="5" t="n">
        <v>-74</v>
      </c>
      <c r="C8" s="5" t="n">
        <v>67</v>
      </c>
      <c r="D8" s="5" t="n">
        <v>-43</v>
      </c>
    </row>
    <row r="9" spans="1:4">
      <c r="A9" s="4" t="s">
        <v>71</v>
      </c>
      <c r="B9" s="5" t="n">
        <v>-148</v>
      </c>
      <c r="C9" s="5" t="n">
        <v>-90</v>
      </c>
      <c r="D9" s="5" t="n">
        <v>-117</v>
      </c>
    </row>
    <row r="10" spans="1:4">
      <c r="A10" s="4" t="s">
        <v>72</v>
      </c>
      <c r="B10" s="5" t="n">
        <v>-306</v>
      </c>
      <c r="C10" s="5" t="n">
        <v>644</v>
      </c>
      <c r="D10" s="5" t="n">
        <v>1320</v>
      </c>
    </row>
    <row r="11" spans="1:4">
      <c r="A11" s="4" t="s">
        <v>73</v>
      </c>
      <c r="B11" s="5" t="n">
        <v>119</v>
      </c>
      <c r="C11" s="5" t="n">
        <v>34</v>
      </c>
      <c r="D11" s="5" t="n">
        <v>47</v>
      </c>
    </row>
    <row r="12" spans="1:4">
      <c r="A12" s="4" t="s">
        <v>74</v>
      </c>
      <c r="B12" s="6" t="n">
        <v>-425</v>
      </c>
      <c r="C12" s="6" t="n">
        <v>610</v>
      </c>
      <c r="D12" s="6" t="n">
        <v>12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56</v>
      </c>
      <c r="B16" s="4" t="s">
        <v>291</v>
      </c>
    </row>
    <row r="17" spans="1:2">
      <c r="A17" s="4" t="s">
        <v>216</v>
      </c>
      <c r="B17" s="4" t="s">
        <v>292</v>
      </c>
    </row>
    <row r="18" spans="1:2">
      <c r="A18" s="4" t="s">
        <v>233</v>
      </c>
      <c r="B18" s="4" t="s">
        <v>293</v>
      </c>
    </row>
    <row r="19" spans="1:2">
      <c r="A19" s="4" t="s">
        <v>294</v>
      </c>
      <c r="B19" s="4" t="s">
        <v>295</v>
      </c>
    </row>
    <row r="20" spans="1:2">
      <c r="A20" s="4" t="s">
        <v>296</v>
      </c>
      <c r="B20" s="4" t="s">
        <v>297</v>
      </c>
    </row>
    <row r="21" spans="1:2">
      <c r="A21" s="4" t="s">
        <v>298</v>
      </c>
      <c r="B21" s="4" t="s">
        <v>299</v>
      </c>
    </row>
    <row r="22" spans="1:2">
      <c r="A22" s="4" t="s">
        <v>122</v>
      </c>
      <c r="B22" s="4" t="s">
        <v>300</v>
      </c>
    </row>
    <row r="23" spans="1:2">
      <c r="A23" s="4" t="s">
        <v>301</v>
      </c>
      <c r="B23" s="4" t="s">
        <v>302</v>
      </c>
    </row>
    <row r="24" spans="1:2">
      <c r="A24" s="4" t="s">
        <v>303</v>
      </c>
      <c r="B24" s="4" t="s">
        <v>304</v>
      </c>
    </row>
    <row r="25" spans="1:2">
      <c r="A25" s="4" t="s">
        <v>305</v>
      </c>
      <c r="B25" s="4" t="s">
        <v>306</v>
      </c>
    </row>
    <row r="26" spans="1:2">
      <c r="A26" s="4" t="s">
        <v>195</v>
      </c>
      <c r="B26" s="4" t="s">
        <v>1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v>
      </c>
      <c r="B1" s="2" t="s">
        <v>2</v>
      </c>
      <c r="C1" s="2" t="s">
        <v>33</v>
      </c>
      <c r="D1" s="2" t="s">
        <v>37</v>
      </c>
      <c r="E1" s="2" t="s">
        <v>76</v>
      </c>
    </row>
    <row r="2" spans="1:5">
      <c r="A2" s="3" t="s">
        <v>77</v>
      </c>
    </row>
    <row r="3" spans="1:5">
      <c r="A3" s="4" t="s">
        <v>78</v>
      </c>
      <c r="B3" s="6" t="n">
        <v>1164</v>
      </c>
      <c r="C3" s="6" t="n">
        <v>286</v>
      </c>
      <c r="D3" s="6" t="n">
        <v>1997</v>
      </c>
      <c r="E3" s="6" t="n">
        <v>1711</v>
      </c>
    </row>
    <row r="4" spans="1:5">
      <c r="A4" s="4" t="s">
        <v>79</v>
      </c>
      <c r="B4" s="5" t="n">
        <v>5</v>
      </c>
      <c r="C4" s="5" t="n">
        <v>23</v>
      </c>
    </row>
    <row r="5" spans="1:5">
      <c r="A5" s="4" t="s">
        <v>80</v>
      </c>
      <c r="B5" s="5" t="n">
        <v>236</v>
      </c>
      <c r="C5" s="5" t="n">
        <v>267</v>
      </c>
    </row>
    <row r="6" spans="1:5">
      <c r="A6" s="4" t="s">
        <v>81</v>
      </c>
      <c r="B6" s="5" t="n">
        <v>339</v>
      </c>
      <c r="C6" s="5" t="n">
        <v>321</v>
      </c>
    </row>
    <row r="7" spans="1:5">
      <c r="A7" s="4" t="s">
        <v>82</v>
      </c>
      <c r="B7" s="5" t="n">
        <v>841</v>
      </c>
      <c r="C7" s="5" t="n">
        <v>185</v>
      </c>
    </row>
    <row r="8" spans="1:5">
      <c r="A8" s="4" t="s">
        <v>83</v>
      </c>
      <c r="B8" s="5" t="n">
        <v>70</v>
      </c>
      <c r="C8" s="5" t="n">
        <v>45</v>
      </c>
    </row>
    <row r="9" spans="1:5">
      <c r="A9" s="4" t="s">
        <v>84</v>
      </c>
      <c r="B9" s="5" t="n">
        <v>2655</v>
      </c>
      <c r="C9" s="5" t="n">
        <v>1127</v>
      </c>
    </row>
    <row r="10" spans="1:5">
      <c r="A10" s="4" t="s">
        <v>85</v>
      </c>
      <c r="B10" s="5" t="n">
        <v>9652</v>
      </c>
      <c r="C10" s="5" t="n">
        <v>8539</v>
      </c>
      <c r="D10" s="9" t="n">
        <v>5525.8</v>
      </c>
    </row>
    <row r="11" spans="1:5">
      <c r="A11" s="4" t="s">
        <v>86</v>
      </c>
      <c r="B11" s="5" t="n">
        <v>139</v>
      </c>
      <c r="C11" s="5" t="n">
        <v>298</v>
      </c>
    </row>
    <row r="12" spans="1:5">
      <c r="A12" s="4" t="s">
        <v>87</v>
      </c>
      <c r="B12" s="5" t="n">
        <v>2345</v>
      </c>
      <c r="C12" s="5" t="n">
        <v>2390</v>
      </c>
    </row>
    <row r="13" spans="1:5">
      <c r="A13" s="4" t="s">
        <v>88</v>
      </c>
      <c r="B13" s="5" t="n">
        <v>340</v>
      </c>
      <c r="C13" s="5" t="n">
        <v>329</v>
      </c>
    </row>
    <row r="14" spans="1:5">
      <c r="A14" s="4" t="s">
        <v>89</v>
      </c>
      <c r="B14" s="5" t="n">
        <v>15131</v>
      </c>
      <c r="C14" s="5" t="n">
        <v>12683</v>
      </c>
    </row>
    <row r="15" spans="1:5">
      <c r="A15" s="3" t="s">
        <v>90</v>
      </c>
    </row>
    <row r="16" spans="1:5">
      <c r="A16" s="4" t="s">
        <v>91</v>
      </c>
      <c r="B16" s="5" t="n">
        <v>638</v>
      </c>
      <c r="C16" s="5" t="n">
        <v>918</v>
      </c>
    </row>
    <row r="17" spans="1:5">
      <c r="A17" s="4" t="s">
        <v>92</v>
      </c>
      <c r="B17" s="5" t="n">
        <v>1</v>
      </c>
      <c r="C17" s="5" t="n">
        <v>5</v>
      </c>
    </row>
    <row r="18" spans="1:5">
      <c r="A18" s="4" t="s">
        <v>93</v>
      </c>
      <c r="B18" s="5" t="n">
        <v>42</v>
      </c>
      <c r="C18" s="5" t="n">
        <v>162</v>
      </c>
    </row>
    <row r="19" spans="1:5">
      <c r="A19" s="4" t="s">
        <v>94</v>
      </c>
      <c r="B19" s="5" t="n">
        <v>5</v>
      </c>
      <c r="C19" s="5" t="n">
        <v>130</v>
      </c>
    </row>
    <row r="20" spans="1:5">
      <c r="A20" s="4" t="s">
        <v>95</v>
      </c>
      <c r="B20" s="5" t="n">
        <v>686</v>
      </c>
      <c r="C20" s="5" t="n">
        <v>1215</v>
      </c>
    </row>
    <row r="21" spans="1:5">
      <c r="A21" s="4" t="s">
        <v>96</v>
      </c>
      <c r="B21" s="5" t="n">
        <v>5778</v>
      </c>
      <c r="C21" s="5" t="n">
        <v>5537</v>
      </c>
    </row>
    <row r="22" spans="1:5">
      <c r="A22" s="4" t="s">
        <v>97</v>
      </c>
      <c r="B22" s="5" t="n">
        <v>1630</v>
      </c>
      <c r="C22" s="5" t="n">
        <v>916</v>
      </c>
    </row>
    <row r="23" spans="1:5">
      <c r="A23" s="4" t="s">
        <v>98</v>
      </c>
      <c r="B23" s="5" t="n">
        <v>545</v>
      </c>
      <c r="C23" s="5" t="n">
        <v>628</v>
      </c>
    </row>
    <row r="24" spans="1:5">
      <c r="A24" s="3" t="s">
        <v>99</v>
      </c>
    </row>
    <row r="25" spans="1:5">
      <c r="A25" s="4" t="s">
        <v>100</v>
      </c>
      <c r="B25" s="5" t="n">
        <v>0</v>
      </c>
      <c r="C25" s="5" t="n">
        <v>0</v>
      </c>
    </row>
    <row r="26" spans="1:5">
      <c r="A26" s="4" t="s">
        <v>101</v>
      </c>
      <c r="B26" s="5" t="n">
        <v>2</v>
      </c>
      <c r="C26" s="5" t="n">
        <v>2</v>
      </c>
    </row>
    <row r="27" spans="1:5">
      <c r="A27" s="4" t="s">
        <v>102</v>
      </c>
      <c r="B27" s="5" t="n">
        <v>1380</v>
      </c>
      <c r="C27" s="5" t="n">
        <v>1378</v>
      </c>
    </row>
    <row r="28" spans="1:5">
      <c r="A28" s="4" t="s">
        <v>103</v>
      </c>
      <c r="B28" s="5" t="n">
        <v>2365</v>
      </c>
      <c r="C28" s="5" t="n">
        <v>3058</v>
      </c>
    </row>
    <row r="29" spans="1:5">
      <c r="A29" s="4" t="s">
        <v>104</v>
      </c>
      <c r="B29" s="5" t="n">
        <v>-1</v>
      </c>
      <c r="C29" s="5" t="n">
        <v>-153</v>
      </c>
    </row>
    <row r="30" spans="1:5">
      <c r="A30" s="4" t="s">
        <v>105</v>
      </c>
      <c r="B30" s="5" t="n">
        <v>-398</v>
      </c>
      <c r="C30" s="5" t="n">
        <v>-250</v>
      </c>
      <c r="D30" s="5" t="n">
        <v>-160</v>
      </c>
      <c r="E30" s="5" t="n">
        <v>-43</v>
      </c>
    </row>
    <row r="31" spans="1:5">
      <c r="A31" s="4" t="s">
        <v>106</v>
      </c>
      <c r="B31" s="5" t="n">
        <v>3348</v>
      </c>
      <c r="C31" s="5" t="n">
        <v>4035</v>
      </c>
    </row>
    <row r="32" spans="1:5">
      <c r="A32" s="4" t="s">
        <v>107</v>
      </c>
      <c r="B32" s="5" t="n">
        <v>3144</v>
      </c>
      <c r="C32" s="5" t="n">
        <v>352</v>
      </c>
    </row>
    <row r="33" spans="1:5">
      <c r="A33" s="4" t="s">
        <v>108</v>
      </c>
      <c r="B33" s="5" t="n">
        <v>6492</v>
      </c>
      <c r="C33" s="5" t="n">
        <v>4387</v>
      </c>
      <c r="D33" s="6" t="n">
        <v>4572</v>
      </c>
      <c r="E33" s="6" t="n">
        <v>5438</v>
      </c>
    </row>
    <row r="34" spans="1:5">
      <c r="A34" s="4" t="s">
        <v>109</v>
      </c>
      <c r="B34" s="6" t="n">
        <v>15131</v>
      </c>
      <c r="C34" s="6" t="n">
        <v>126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226</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0</v>
      </c>
      <c r="B1" s="2" t="s">
        <v>1</v>
      </c>
    </row>
    <row r="2" spans="1:2">
      <c r="B2" s="2" t="s">
        <v>2</v>
      </c>
    </row>
    <row r="3" spans="1:2">
      <c r="A3" s="3" t="s">
        <v>228</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1</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234</v>
      </c>
    </row>
    <row r="4" spans="1:2">
      <c r="A4" s="4" t="s">
        <v>377</v>
      </c>
      <c r="B4" s="4" t="s">
        <v>378</v>
      </c>
    </row>
    <row r="5" spans="1:2">
      <c r="A5" s="4" t="s">
        <v>379</v>
      </c>
      <c r="B5" s="4" t="s">
        <v>380</v>
      </c>
    </row>
    <row r="6" spans="1:2">
      <c r="A6" s="4" t="s">
        <v>381</v>
      </c>
      <c r="B6" s="4" t="s">
        <v>382</v>
      </c>
    </row>
    <row r="7" spans="1:2">
      <c r="A7" s="4" t="s">
        <v>383</v>
      </c>
      <c r="B7"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19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3</v>
      </c>
    </row>
    <row r="2" spans="1:3">
      <c r="A2" s="3" t="s">
        <v>111</v>
      </c>
    </row>
    <row r="3" spans="1:3">
      <c r="A3" s="4" t="s">
        <v>112</v>
      </c>
      <c r="B3" s="8" t="n">
        <v>0.01</v>
      </c>
      <c r="C3" s="8" t="n">
        <v>0.01</v>
      </c>
    </row>
    <row r="4" spans="1:3">
      <c r="A4" s="4" t="s">
        <v>113</v>
      </c>
      <c r="B4" s="5" t="n">
        <v>50000000</v>
      </c>
      <c r="C4" s="5" t="n">
        <v>50000000</v>
      </c>
    </row>
    <row r="5" spans="1:3">
      <c r="A5" s="4" t="s">
        <v>114</v>
      </c>
      <c r="B5" s="8" t="n">
        <v>0.01</v>
      </c>
      <c r="C5" s="8" t="n">
        <v>0.01</v>
      </c>
    </row>
    <row r="6" spans="1:3">
      <c r="A6" s="4" t="s">
        <v>115</v>
      </c>
      <c r="B6" s="5" t="n">
        <v>500000000</v>
      </c>
      <c r="C6" s="5" t="n">
        <v>500000000</v>
      </c>
    </row>
    <row r="7" spans="1:3">
      <c r="A7" s="4" t="s">
        <v>116</v>
      </c>
      <c r="B7" s="5" t="n">
        <v>233141771</v>
      </c>
      <c r="C7" s="5" t="n">
        <v>235493395</v>
      </c>
    </row>
    <row r="8" spans="1:3">
      <c r="A8" s="4" t="s">
        <v>117</v>
      </c>
      <c r="B8" s="5" t="n">
        <v>27602</v>
      </c>
      <c r="C8" s="5" t="n">
        <v>2411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239</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248</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v>
      </c>
    </row>
    <row r="3" spans="1:2">
      <c r="A3" s="3" t="s">
        <v>251</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7</v>
      </c>
    </row>
    <row r="4" spans="1:2">
      <c r="A4" s="4" t="s">
        <v>428</v>
      </c>
      <c r="B4"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60</v>
      </c>
    </row>
    <row r="4" spans="1:2">
      <c r="A4" s="4" t="s">
        <v>431</v>
      </c>
      <c r="B4"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2</v>
      </c>
    </row>
    <row r="3" spans="1:2">
      <c r="A3" s="3" t="s">
        <v>262</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21"/>
    <col customWidth="1" max="8" min="8" width="21"/>
    <col customWidth="1" max="9" min="9" width="21"/>
  </cols>
  <sheetData>
    <row r="1" spans="1:9">
      <c r="A1" s="1" t="s">
        <v>442</v>
      </c>
      <c r="B1" s="2" t="s">
        <v>443</v>
      </c>
      <c r="C1" s="2" t="s">
        <v>444</v>
      </c>
      <c r="D1" s="2" t="s">
        <v>445</v>
      </c>
      <c r="E1" s="2" t="s">
        <v>445</v>
      </c>
      <c r="F1" s="2" t="s">
        <v>446</v>
      </c>
      <c r="G1" s="2" t="s">
        <v>445</v>
      </c>
      <c r="H1" s="2" t="s">
        <v>447</v>
      </c>
      <c r="I1" s="2" t="s">
        <v>448</v>
      </c>
    </row>
    <row r="2" spans="1:9">
      <c r="A2" s="3" t="s">
        <v>449</v>
      </c>
    </row>
    <row r="3" spans="1:9">
      <c r="A3" s="4" t="s">
        <v>450</v>
      </c>
      <c r="F3" s="5" t="n">
        <v>4</v>
      </c>
    </row>
    <row r="4" spans="1:9">
      <c r="A4" s="4" t="s">
        <v>451</v>
      </c>
      <c r="F4" s="5" t="n">
        <v>2</v>
      </c>
    </row>
    <row r="5" spans="1:9">
      <c r="A5" s="4" t="s">
        <v>153</v>
      </c>
      <c r="F5" s="6" t="n">
        <v>0</v>
      </c>
      <c r="G5" s="6" t="n">
        <v>94</v>
      </c>
      <c r="H5" s="6" t="n">
        <v>0</v>
      </c>
    </row>
    <row r="6" spans="1:9">
      <c r="A6" s="4" t="s">
        <v>452</v>
      </c>
    </row>
    <row r="7" spans="1:9">
      <c r="A7" s="3" t="s">
        <v>449</v>
      </c>
    </row>
    <row r="8" spans="1:9">
      <c r="A8" s="4" t="s">
        <v>453</v>
      </c>
      <c r="F8" s="4" t="s">
        <v>454</v>
      </c>
    </row>
    <row r="9" spans="1:9">
      <c r="A9" s="4" t="s">
        <v>455</v>
      </c>
    </row>
    <row r="10" spans="1:9">
      <c r="A10" s="3" t="s">
        <v>449</v>
      </c>
    </row>
    <row r="11" spans="1:9">
      <c r="A11" s="4" t="s">
        <v>456</v>
      </c>
      <c r="I11" s="6" t="n">
        <v>1400</v>
      </c>
    </row>
    <row r="12" spans="1:9">
      <c r="A12" s="4" t="s">
        <v>457</v>
      </c>
    </row>
    <row r="13" spans="1:9">
      <c r="A13" s="3" t="s">
        <v>449</v>
      </c>
    </row>
    <row r="14" spans="1:9">
      <c r="A14" s="4" t="s">
        <v>458</v>
      </c>
      <c r="F14" s="4" t="s">
        <v>459</v>
      </c>
    </row>
    <row r="15" spans="1:9">
      <c r="A15" s="4" t="s">
        <v>460</v>
      </c>
    </row>
    <row r="16" spans="1:9">
      <c r="A16" s="3" t="s">
        <v>449</v>
      </c>
    </row>
    <row r="17" spans="1:9">
      <c r="A17" s="4" t="s">
        <v>453</v>
      </c>
      <c r="F17" s="4" t="s">
        <v>454</v>
      </c>
    </row>
    <row r="18" spans="1:9">
      <c r="A18" s="4" t="s">
        <v>461</v>
      </c>
    </row>
    <row r="19" spans="1:9">
      <c r="A19" s="3" t="s">
        <v>449</v>
      </c>
    </row>
    <row r="20" spans="1:9">
      <c r="A20" s="4" t="s">
        <v>462</v>
      </c>
      <c r="F20" s="5" t="n">
        <v>2</v>
      </c>
    </row>
    <row r="21" spans="1:9">
      <c r="A21" s="4" t="s">
        <v>458</v>
      </c>
      <c r="D21" s="4" t="s">
        <v>459</v>
      </c>
      <c r="E21" s="4" t="s">
        <v>459</v>
      </c>
      <c r="G21" s="4" t="s">
        <v>459</v>
      </c>
    </row>
    <row r="22" spans="1:9">
      <c r="A22" s="4" t="s">
        <v>463</v>
      </c>
      <c r="C22" s="4" t="s">
        <v>459</v>
      </c>
    </row>
    <row r="23" spans="1:9">
      <c r="A23" s="4" t="s">
        <v>464</v>
      </c>
      <c r="B23" s="6" t="n">
        <v>570</v>
      </c>
      <c r="C23" s="6" t="n">
        <v>570</v>
      </c>
      <c r="E23" s="6" t="n">
        <v>570</v>
      </c>
    </row>
    <row r="24" spans="1:9">
      <c r="A24" s="4" t="s">
        <v>153</v>
      </c>
      <c r="D24" s="6" t="n">
        <v>94</v>
      </c>
      <c r="G24" s="6" t="n">
        <v>94</v>
      </c>
    </row>
    <row r="25" spans="1:9">
      <c r="A25" s="4" t="s">
        <v>465</v>
      </c>
      <c r="C25" s="4" t="s">
        <v>4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3" t="s">
        <v>467</v>
      </c>
    </row>
    <row r="4" spans="1:2">
      <c r="A4" s="4" t="s">
        <v>468</v>
      </c>
      <c r="B4" s="4" t="s">
        <v>469</v>
      </c>
    </row>
    <row r="5" spans="1:2">
      <c r="A5" s="4" t="s">
        <v>457</v>
      </c>
    </row>
    <row r="6" spans="1:2">
      <c r="A6" s="3" t="s">
        <v>268</v>
      </c>
    </row>
    <row r="7" spans="1:2">
      <c r="A7" s="4" t="s">
        <v>458</v>
      </c>
      <c r="B7" s="4" t="s">
        <v>459</v>
      </c>
    </row>
    <row r="8" spans="1:2">
      <c r="A8" s="4" t="s">
        <v>452</v>
      </c>
    </row>
    <row r="9" spans="1:2">
      <c r="A9" s="3" t="s">
        <v>268</v>
      </c>
    </row>
    <row r="10" spans="1:2">
      <c r="A10" s="4" t="s">
        <v>453</v>
      </c>
      <c r="B10" s="4" t="s">
        <v>454</v>
      </c>
    </row>
    <row r="11" spans="1:2">
      <c r="A11" s="4" t="s">
        <v>470</v>
      </c>
      <c r="B11"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16"/>
  </cols>
  <sheetData>
    <row r="1" spans="1:2">
      <c r="A1" s="1" t="s">
        <v>472</v>
      </c>
      <c r="B1" s="2" t="s">
        <v>1</v>
      </c>
    </row>
    <row r="2" spans="1:2">
      <c r="B2" s="2" t="s">
        <v>2</v>
      </c>
    </row>
    <row r="3" spans="1:2">
      <c r="A3" s="3" t="s">
        <v>473</v>
      </c>
    </row>
    <row r="4" spans="1:2">
      <c r="A4" s="4" t="s">
        <v>474</v>
      </c>
      <c r="B4" s="4" t="s">
        <v>475</v>
      </c>
    </row>
    <row r="5" spans="1:2">
      <c r="A5" s="4" t="s">
        <v>476</v>
      </c>
    </row>
    <row r="6" spans="1:2">
      <c r="A6" s="3" t="s">
        <v>473</v>
      </c>
    </row>
    <row r="7" spans="1:2">
      <c r="A7" s="4" t="s">
        <v>477</v>
      </c>
      <c r="B7" s="4" t="s">
        <v>478</v>
      </c>
    </row>
    <row r="8" spans="1:2">
      <c r="A8" s="4" t="s">
        <v>479</v>
      </c>
    </row>
    <row r="9" spans="1:2">
      <c r="A9" s="3" t="s">
        <v>473</v>
      </c>
    </row>
    <row r="10" spans="1:2">
      <c r="A10" s="4" t="s">
        <v>477</v>
      </c>
      <c r="B10" s="4" t="s">
        <v>480</v>
      </c>
    </row>
    <row r="11" spans="1:2">
      <c r="A11" s="4" t="s">
        <v>481</v>
      </c>
    </row>
    <row r="12" spans="1:2">
      <c r="A12" s="3" t="s">
        <v>473</v>
      </c>
    </row>
    <row r="13" spans="1:2">
      <c r="A13" s="4" t="s">
        <v>477</v>
      </c>
      <c r="B13" s="4" t="s">
        <v>482</v>
      </c>
    </row>
    <row r="14" spans="1:2">
      <c r="A14" s="4" t="s">
        <v>483</v>
      </c>
    </row>
    <row r="15" spans="1:2">
      <c r="A15" s="3" t="s">
        <v>473</v>
      </c>
    </row>
    <row r="16" spans="1:2">
      <c r="A16" s="4" t="s">
        <v>477</v>
      </c>
      <c r="B16" s="4" t="s">
        <v>484</v>
      </c>
    </row>
    <row r="17" spans="1:2">
      <c r="A17" s="4" t="s">
        <v>485</v>
      </c>
    </row>
    <row r="18" spans="1:2">
      <c r="A18" s="3" t="s">
        <v>473</v>
      </c>
    </row>
    <row r="19" spans="1:2">
      <c r="A19" s="4" t="s">
        <v>477</v>
      </c>
      <c r="B19" s="4" t="s">
        <v>480</v>
      </c>
    </row>
    <row r="20" spans="1:2">
      <c r="A20" s="4" t="s">
        <v>486</v>
      </c>
    </row>
    <row r="21" spans="1:2">
      <c r="A21" s="3" t="s">
        <v>473</v>
      </c>
    </row>
    <row r="22" spans="1:2">
      <c r="A22" s="4" t="s">
        <v>477</v>
      </c>
      <c r="B22" s="4" t="s">
        <v>484</v>
      </c>
    </row>
    <row r="23" spans="1:2">
      <c r="A23" s="4" t="s">
        <v>487</v>
      </c>
    </row>
    <row r="24" spans="1:2">
      <c r="A24" s="3" t="s">
        <v>473</v>
      </c>
    </row>
    <row r="25" spans="1:2">
      <c r="A25" s="4" t="s">
        <v>477</v>
      </c>
      <c r="B25" s="4" t="s">
        <v>480</v>
      </c>
    </row>
    <row r="26" spans="1:2">
      <c r="A26" s="4" t="s">
        <v>488</v>
      </c>
    </row>
    <row r="27" spans="1:2">
      <c r="A27" s="3" t="s">
        <v>473</v>
      </c>
    </row>
    <row r="28" spans="1:2">
      <c r="A28" s="4" t="s">
        <v>477</v>
      </c>
      <c r="B28"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3"/>
    <col customWidth="1" max="2" min="2" width="11"/>
    <col customWidth="1" max="3" min="3" width="27"/>
    <col customWidth="1" max="4" min="4" width="29"/>
    <col customWidth="1" max="5" min="5" width="15"/>
    <col customWidth="1" max="6" min="6" width="16"/>
    <col customWidth="1" max="7" min="7" width="18"/>
    <col customWidth="1" max="8" min="8" width="46"/>
    <col customWidth="1" max="9" min="9" width="25"/>
  </cols>
  <sheetData>
    <row r="1" spans="1:9">
      <c r="A1" s="1" t="s">
        <v>118</v>
      </c>
      <c r="B1" s="2" t="s">
        <v>119</v>
      </c>
      <c r="C1" s="2" t="s">
        <v>120</v>
      </c>
      <c r="D1" s="2" t="s">
        <v>121</v>
      </c>
      <c r="E1" s="2" t="s">
        <v>122</v>
      </c>
      <c r="F1" s="2" t="s">
        <v>123</v>
      </c>
      <c r="G1" s="2" t="s">
        <v>124</v>
      </c>
      <c r="H1" s="2" t="s">
        <v>125</v>
      </c>
      <c r="I1" s="2" t="s">
        <v>126</v>
      </c>
    </row>
    <row r="2" spans="1:9">
      <c r="A2" s="4" t="s">
        <v>127</v>
      </c>
      <c r="B2" s="6" t="n">
        <v>5438</v>
      </c>
      <c r="C2" s="6" t="n">
        <v>5076</v>
      </c>
      <c r="D2" s="6" t="n">
        <v>3</v>
      </c>
      <c r="E2" s="6" t="n">
        <v>-202</v>
      </c>
      <c r="F2" s="6" t="n">
        <v>1592</v>
      </c>
      <c r="G2" s="6" t="n">
        <v>3726</v>
      </c>
      <c r="H2" s="6" t="n">
        <v>-43</v>
      </c>
      <c r="I2" s="6" t="n">
        <v>362</v>
      </c>
    </row>
    <row r="3" spans="1:9">
      <c r="A3" s="3" t="s">
        <v>128</v>
      </c>
    </row>
    <row r="4" spans="1:9">
      <c r="A4" s="4" t="s">
        <v>129</v>
      </c>
      <c r="B4" s="5" t="n">
        <v>1437</v>
      </c>
      <c r="C4" s="5" t="n">
        <v>1390</v>
      </c>
      <c r="I4" s="5" t="n">
        <v>47</v>
      </c>
    </row>
    <row r="5" spans="1:9">
      <c r="A5" s="3" t="s">
        <v>130</v>
      </c>
    </row>
    <row r="6" spans="1:9">
      <c r="A6" s="4" t="s">
        <v>68</v>
      </c>
      <c r="B6" s="5" t="n">
        <v>-72</v>
      </c>
      <c r="C6" s="5" t="n">
        <v>-72</v>
      </c>
      <c r="H6" s="5" t="n">
        <v>-72</v>
      </c>
      <c r="I6" s="5" t="n">
        <v>0</v>
      </c>
    </row>
    <row r="7" spans="1:9">
      <c r="A7" s="4" t="s">
        <v>131</v>
      </c>
      <c r="B7" s="5" t="n">
        <v>-2</v>
      </c>
      <c r="C7" s="5" t="n">
        <v>-2</v>
      </c>
      <c r="H7" s="5" t="n">
        <v>-2</v>
      </c>
    </row>
    <row r="8" spans="1:9">
      <c r="A8" s="4" t="s">
        <v>70</v>
      </c>
      <c r="B8" s="5" t="n">
        <v>-43</v>
      </c>
      <c r="C8" s="5" t="n">
        <v>-43</v>
      </c>
      <c r="H8" s="5" t="n">
        <v>-43</v>
      </c>
    </row>
    <row r="9" spans="1:9">
      <c r="A9" s="4" t="s">
        <v>72</v>
      </c>
      <c r="B9" s="5" t="n">
        <v>1320</v>
      </c>
      <c r="C9" s="5" t="n">
        <v>1273</v>
      </c>
      <c r="I9" s="5" t="n">
        <v>47</v>
      </c>
    </row>
    <row r="10" spans="1:9">
      <c r="A10" s="4" t="s">
        <v>132</v>
      </c>
      <c r="B10" s="5" t="n">
        <v>-1924</v>
      </c>
      <c r="C10" s="5" t="n">
        <v>-1924</v>
      </c>
      <c r="E10" s="5" t="n">
        <v>-1924</v>
      </c>
    </row>
    <row r="11" spans="1:9">
      <c r="A11" s="4" t="s">
        <v>133</v>
      </c>
      <c r="D11" s="5" t="n">
        <v>-1</v>
      </c>
      <c r="E11" s="5" t="n">
        <v>1906</v>
      </c>
      <c r="F11" s="5" t="n">
        <v>-220</v>
      </c>
      <c r="G11" s="5" t="n">
        <v>-1685</v>
      </c>
    </row>
    <row r="12" spans="1:9">
      <c r="A12" s="4" t="s">
        <v>134</v>
      </c>
      <c r="B12" s="5" t="n">
        <v>-3</v>
      </c>
      <c r="C12" s="5" t="n">
        <v>-3</v>
      </c>
      <c r="E12" s="5" t="n">
        <v>-3</v>
      </c>
    </row>
    <row r="13" spans="1:9">
      <c r="A13" s="4" t="s">
        <v>135</v>
      </c>
      <c r="B13" s="5" t="n">
        <v>18</v>
      </c>
      <c r="C13" s="5" t="n">
        <v>18</v>
      </c>
      <c r="E13" s="5" t="n">
        <v>1</v>
      </c>
      <c r="F13" s="5" t="n">
        <v>17</v>
      </c>
      <c r="G13" s="5" t="n">
        <v>0</v>
      </c>
    </row>
    <row r="14" spans="1:9">
      <c r="A14" s="4" t="s">
        <v>136</v>
      </c>
      <c r="B14" s="5" t="n">
        <v>17</v>
      </c>
      <c r="C14" s="5" t="n">
        <v>17</v>
      </c>
      <c r="F14" s="5" t="n">
        <v>17</v>
      </c>
    </row>
    <row r="15" spans="1:9">
      <c r="A15" s="4" t="s">
        <v>137</v>
      </c>
      <c r="B15" s="5" t="n">
        <v>8</v>
      </c>
      <c r="C15" s="5" t="n">
        <v>8</v>
      </c>
      <c r="F15" s="5" t="n">
        <v>8</v>
      </c>
    </row>
    <row r="16" spans="1:9">
      <c r="A16" s="4" t="s">
        <v>138</v>
      </c>
      <c r="B16" s="5" t="n">
        <v>-256</v>
      </c>
      <c r="C16" s="5" t="n">
        <v>-256</v>
      </c>
      <c r="G16" s="5" t="n">
        <v>-256</v>
      </c>
    </row>
    <row r="17" spans="1:9">
      <c r="A17" s="4" t="s">
        <v>139</v>
      </c>
      <c r="B17" s="5" t="n">
        <v>-46</v>
      </c>
      <c r="I17" s="5" t="n">
        <v>-46</v>
      </c>
    </row>
    <row r="18" spans="1:9">
      <c r="A18" s="4" t="s">
        <v>140</v>
      </c>
      <c r="B18" s="5" t="n">
        <v>4572</v>
      </c>
      <c r="C18" s="5" t="n">
        <v>4209</v>
      </c>
      <c r="D18" s="5" t="n">
        <v>2</v>
      </c>
      <c r="E18" s="5" t="n">
        <v>-222</v>
      </c>
      <c r="F18" s="5" t="n">
        <v>1414</v>
      </c>
      <c r="G18" s="5" t="n">
        <v>3175</v>
      </c>
      <c r="H18" s="5" t="n">
        <v>-160</v>
      </c>
      <c r="I18" s="5" t="n">
        <v>363</v>
      </c>
    </row>
    <row r="19" spans="1:9">
      <c r="A19" s="3" t="s">
        <v>128</v>
      </c>
    </row>
    <row r="20" spans="1:9">
      <c r="A20" s="4" t="s">
        <v>129</v>
      </c>
      <c r="B20" s="5" t="n">
        <v>734</v>
      </c>
      <c r="C20" s="5" t="n">
        <v>700</v>
      </c>
      <c r="G20" s="5" t="n">
        <v>700</v>
      </c>
      <c r="I20" s="5" t="n">
        <v>34</v>
      </c>
    </row>
    <row r="21" spans="1:9">
      <c r="A21" s="3" t="s">
        <v>130</v>
      </c>
    </row>
    <row r="22" spans="1:9">
      <c r="A22" s="4" t="s">
        <v>68</v>
      </c>
      <c r="B22" s="5" t="n">
        <v>-157</v>
      </c>
      <c r="C22" s="5" t="n">
        <v>-157</v>
      </c>
      <c r="H22" s="5" t="n">
        <v>-157</v>
      </c>
    </row>
    <row r="23" spans="1:9">
      <c r="A23" s="4" t="s">
        <v>131</v>
      </c>
      <c r="B23" s="5" t="n">
        <v>0</v>
      </c>
    </row>
    <row r="24" spans="1:9">
      <c r="A24" s="4" t="s">
        <v>70</v>
      </c>
      <c r="B24" s="5" t="n">
        <v>67</v>
      </c>
      <c r="C24" s="5" t="n">
        <v>67</v>
      </c>
      <c r="H24" s="5" t="n">
        <v>67</v>
      </c>
    </row>
    <row r="25" spans="1:9">
      <c r="A25" s="4" t="s">
        <v>72</v>
      </c>
      <c r="B25" s="5" t="n">
        <v>644</v>
      </c>
      <c r="C25" s="5" t="n">
        <v>610</v>
      </c>
      <c r="I25" s="5" t="n">
        <v>34</v>
      </c>
    </row>
    <row r="26" spans="1:9">
      <c r="A26" s="4" t="s">
        <v>132</v>
      </c>
      <c r="B26" s="5" t="n">
        <v>-527</v>
      </c>
      <c r="C26" s="5" t="n">
        <v>-527</v>
      </c>
      <c r="E26" s="5" t="n">
        <v>-527</v>
      </c>
    </row>
    <row r="27" spans="1:9">
      <c r="A27" s="4" t="s">
        <v>133</v>
      </c>
      <c r="B27" s="5" t="n">
        <v>0</v>
      </c>
      <c r="C27" s="5" t="n">
        <v>0</v>
      </c>
      <c r="D27" s="5" t="n">
        <v>0</v>
      </c>
      <c r="E27" s="5" t="n">
        <v>597</v>
      </c>
      <c r="F27" s="5" t="n">
        <v>-62</v>
      </c>
      <c r="G27" s="5" t="n">
        <v>-535</v>
      </c>
    </row>
    <row r="28" spans="1:9">
      <c r="A28" s="4" t="s">
        <v>134</v>
      </c>
      <c r="B28" s="5" t="n">
        <v>-2</v>
      </c>
      <c r="C28" s="5" t="n">
        <v>-2</v>
      </c>
      <c r="E28" s="5" t="n">
        <v>-2</v>
      </c>
      <c r="F28" s="5" t="n">
        <v>0</v>
      </c>
      <c r="G28" s="5" t="n">
        <v>0</v>
      </c>
    </row>
    <row r="29" spans="1:9">
      <c r="A29" s="4" t="s">
        <v>135</v>
      </c>
      <c r="B29" s="5" t="n">
        <v>9</v>
      </c>
      <c r="C29" s="5" t="n">
        <v>9</v>
      </c>
      <c r="E29" s="5" t="n">
        <v>1</v>
      </c>
      <c r="F29" s="5" t="n">
        <v>8</v>
      </c>
      <c r="G29" s="5" t="n">
        <v>0</v>
      </c>
    </row>
    <row r="30" spans="1:9">
      <c r="A30" s="4" t="s">
        <v>136</v>
      </c>
      <c r="B30" s="5" t="n">
        <v>16</v>
      </c>
      <c r="C30" s="5" t="n">
        <v>16</v>
      </c>
      <c r="F30" s="5" t="n">
        <v>16</v>
      </c>
    </row>
    <row r="31" spans="1:9">
      <c r="A31" s="4" t="s">
        <v>137</v>
      </c>
      <c r="B31" s="5" t="n">
        <v>2</v>
      </c>
      <c r="C31" s="5" t="n">
        <v>2</v>
      </c>
      <c r="F31" s="5" t="n">
        <v>2</v>
      </c>
    </row>
    <row r="32" spans="1:9">
      <c r="A32" s="4" t="s">
        <v>138</v>
      </c>
      <c r="B32" s="5" t="n">
        <v>-282</v>
      </c>
      <c r="C32" s="5" t="n">
        <v>-282</v>
      </c>
      <c r="G32" s="5" t="n">
        <v>-282</v>
      </c>
    </row>
    <row r="33" spans="1:9">
      <c r="A33" s="4" t="s">
        <v>139</v>
      </c>
      <c r="B33" s="5" t="n">
        <v>-45</v>
      </c>
      <c r="I33" s="5" t="n">
        <v>-45</v>
      </c>
    </row>
    <row r="34" spans="1:9">
      <c r="A34" s="4" t="s">
        <v>141</v>
      </c>
      <c r="B34" s="5" t="n">
        <v>4387</v>
      </c>
      <c r="C34" s="5" t="n">
        <v>4035</v>
      </c>
      <c r="D34" s="5" t="n">
        <v>2</v>
      </c>
      <c r="E34" s="5" t="n">
        <v>-153</v>
      </c>
      <c r="F34" s="5" t="n">
        <v>1378</v>
      </c>
      <c r="G34" s="5" t="n">
        <v>3058</v>
      </c>
      <c r="H34" s="5" t="n">
        <v>-250</v>
      </c>
      <c r="I34" s="5" t="n">
        <v>352</v>
      </c>
    </row>
    <row r="35" spans="1:9">
      <c r="A35" s="3" t="s">
        <v>128</v>
      </c>
    </row>
    <row r="36" spans="1:9">
      <c r="A36" s="4" t="s">
        <v>129</v>
      </c>
      <c r="B36" s="5" t="n">
        <v>-158</v>
      </c>
      <c r="C36" s="5" t="n">
        <v>-277</v>
      </c>
      <c r="I36" s="5" t="n">
        <v>119</v>
      </c>
    </row>
    <row r="37" spans="1:9">
      <c r="A37" s="3" t="s">
        <v>130</v>
      </c>
    </row>
    <row r="38" spans="1:9">
      <c r="A38" s="4" t="s">
        <v>68</v>
      </c>
      <c r="B38" s="5" t="n">
        <v>-74</v>
      </c>
      <c r="C38" s="5" t="n">
        <v>-74</v>
      </c>
      <c r="H38" s="5" t="n">
        <v>-74</v>
      </c>
      <c r="I38" s="5" t="n">
        <v>0</v>
      </c>
    </row>
    <row r="39" spans="1:9">
      <c r="A39" s="4" t="s">
        <v>131</v>
      </c>
      <c r="B39" s="5" t="n">
        <v>0</v>
      </c>
    </row>
    <row r="40" spans="1:9">
      <c r="A40" s="4" t="s">
        <v>70</v>
      </c>
      <c r="B40" s="5" t="n">
        <v>-74</v>
      </c>
      <c r="C40" s="5" t="n">
        <v>-74</v>
      </c>
      <c r="H40" s="5" t="n">
        <v>-74</v>
      </c>
    </row>
    <row r="41" spans="1:9">
      <c r="A41" s="4" t="s">
        <v>72</v>
      </c>
      <c r="B41" s="5" t="n">
        <v>-306</v>
      </c>
      <c r="C41" s="5" t="n">
        <v>-425</v>
      </c>
      <c r="I41" s="5" t="n">
        <v>119</v>
      </c>
    </row>
    <row r="42" spans="1:9">
      <c r="A42" s="4" t="s">
        <v>133</v>
      </c>
      <c r="B42" s="5" t="n">
        <v>0</v>
      </c>
      <c r="C42" s="5" t="n">
        <v>0</v>
      </c>
      <c r="D42" s="5" t="n">
        <v>0</v>
      </c>
      <c r="E42" s="5" t="n">
        <v>150</v>
      </c>
      <c r="F42" s="5" t="n">
        <v>-14</v>
      </c>
      <c r="G42" s="5" t="n">
        <v>-136</v>
      </c>
    </row>
    <row r="43" spans="1:9">
      <c r="A43" s="4" t="s">
        <v>134</v>
      </c>
      <c r="B43" s="5" t="n">
        <v>-1</v>
      </c>
      <c r="C43" s="5" t="n">
        <v>-1</v>
      </c>
      <c r="D43" s="5" t="n">
        <v>0</v>
      </c>
      <c r="E43" s="5" t="n">
        <v>-1</v>
      </c>
      <c r="F43" s="5" t="n">
        <v>0</v>
      </c>
      <c r="G43" s="5" t="n">
        <v>0</v>
      </c>
    </row>
    <row r="44" spans="1:9">
      <c r="A44" s="4" t="s">
        <v>135</v>
      </c>
      <c r="B44" s="5" t="n">
        <v>0</v>
      </c>
      <c r="C44" s="5" t="n">
        <v>0</v>
      </c>
      <c r="E44" s="5" t="n">
        <v>3</v>
      </c>
      <c r="F44" s="5" t="n">
        <v>-3</v>
      </c>
      <c r="G44" s="5" t="n">
        <v>0</v>
      </c>
    </row>
    <row r="45" spans="1:9">
      <c r="A45" s="4" t="s">
        <v>136</v>
      </c>
      <c r="B45" s="5" t="n">
        <v>19</v>
      </c>
      <c r="C45" s="5" t="n">
        <v>19</v>
      </c>
      <c r="F45" s="5" t="n">
        <v>19</v>
      </c>
    </row>
    <row r="46" spans="1:9">
      <c r="A46" s="4" t="s">
        <v>138</v>
      </c>
      <c r="B46" s="5" t="n">
        <v>-280</v>
      </c>
      <c r="C46" s="5" t="n">
        <v>-280</v>
      </c>
      <c r="G46" s="5" t="n">
        <v>-280</v>
      </c>
    </row>
    <row r="47" spans="1:9">
      <c r="A47" s="4" t="s">
        <v>142</v>
      </c>
      <c r="B47" s="5" t="n">
        <v>2792</v>
      </c>
      <c r="I47" s="5" t="n">
        <v>2792</v>
      </c>
    </row>
    <row r="48" spans="1:9">
      <c r="A48" s="4" t="s">
        <v>139</v>
      </c>
      <c r="B48" s="5" t="n">
        <v>-119</v>
      </c>
      <c r="I48" s="5" t="n">
        <v>-119</v>
      </c>
    </row>
    <row r="49" spans="1:9">
      <c r="A49" s="4" t="s">
        <v>143</v>
      </c>
      <c r="B49" s="6" t="n">
        <v>6492</v>
      </c>
      <c r="C49" s="6" t="n">
        <v>3348</v>
      </c>
      <c r="D49" s="6" t="n">
        <v>2</v>
      </c>
      <c r="E49" s="6" t="n">
        <v>-1</v>
      </c>
      <c r="F49" s="6" t="n">
        <v>1380</v>
      </c>
      <c r="G49" s="6" t="n">
        <v>2365</v>
      </c>
      <c r="H49" s="6" t="n">
        <v>-398</v>
      </c>
      <c r="I49" s="6" t="n">
        <v>3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0</v>
      </c>
      <c r="B1" s="2" t="s">
        <v>491</v>
      </c>
    </row>
    <row r="2" spans="1:2">
      <c r="A2" s="4" t="s">
        <v>492</v>
      </c>
    </row>
    <row r="3" spans="1:2">
      <c r="A3" s="3" t="s">
        <v>493</v>
      </c>
    </row>
    <row r="4" spans="1:2">
      <c r="A4" s="4" t="s">
        <v>494</v>
      </c>
      <c r="B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3</v>
      </c>
      <c r="D2" s="2" t="s">
        <v>37</v>
      </c>
    </row>
    <row r="3" spans="1:4">
      <c r="A3" s="3" t="s">
        <v>496</v>
      </c>
    </row>
    <row r="4" spans="1:4">
      <c r="A4" s="4" t="s">
        <v>497</v>
      </c>
      <c r="B4" s="6" t="n">
        <v>2439</v>
      </c>
      <c r="C4" s="6" t="n">
        <v>77</v>
      </c>
      <c r="D4" s="6" t="n">
        <v>-787</v>
      </c>
    </row>
    <row r="5" spans="1:4">
      <c r="A5" s="4" t="s">
        <v>498</v>
      </c>
    </row>
    <row r="6" spans="1:4">
      <c r="A6" s="3" t="s">
        <v>496</v>
      </c>
    </row>
    <row r="7" spans="1:4">
      <c r="A7" s="4" t="s">
        <v>499</v>
      </c>
      <c r="C7" s="5" t="n">
        <v>56</v>
      </c>
    </row>
    <row r="8" spans="1:4">
      <c r="A8" s="4" t="s">
        <v>500</v>
      </c>
    </row>
    <row r="9" spans="1:4">
      <c r="A9" s="3" t="s">
        <v>496</v>
      </c>
    </row>
    <row r="10" spans="1:4">
      <c r="A10" s="4" t="s">
        <v>137</v>
      </c>
      <c r="B10" s="6" t="n">
        <v>0</v>
      </c>
      <c r="C10" s="5" t="n">
        <v>-2</v>
      </c>
      <c r="D10" s="5" t="n">
        <v>-9</v>
      </c>
    </row>
    <row r="11" spans="1:4">
      <c r="A11" s="4" t="s">
        <v>501</v>
      </c>
    </row>
    <row r="12" spans="1:4">
      <c r="A12" s="3" t="s">
        <v>496</v>
      </c>
    </row>
    <row r="13" spans="1:4">
      <c r="A13" s="4" t="s">
        <v>497</v>
      </c>
      <c r="C13" s="6" t="n">
        <v>1</v>
      </c>
      <c r="D13"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2</v>
      </c>
      <c r="B1" s="2" t="s">
        <v>503</v>
      </c>
      <c r="C1" s="2" t="s">
        <v>30</v>
      </c>
      <c r="D1" s="2" t="s">
        <v>504</v>
      </c>
      <c r="E1" s="2" t="s">
        <v>33</v>
      </c>
      <c r="F1" s="2" t="s">
        <v>33</v>
      </c>
      <c r="G1" s="2" t="s">
        <v>503</v>
      </c>
      <c r="H1" s="2" t="s">
        <v>2</v>
      </c>
      <c r="I1" s="2" t="s">
        <v>33</v>
      </c>
      <c r="J1" s="2" t="s">
        <v>37</v>
      </c>
      <c r="K1" s="2" t="s">
        <v>34</v>
      </c>
      <c r="L1" s="2" t="s">
        <v>35</v>
      </c>
      <c r="M1" s="2" t="s">
        <v>505</v>
      </c>
    </row>
    <row r="2" spans="1:13">
      <c r="A2" s="3" t="s">
        <v>506</v>
      </c>
    </row>
    <row r="3" spans="1:13">
      <c r="A3" s="4" t="s">
        <v>153</v>
      </c>
      <c r="H3" s="6" t="n">
        <v>0</v>
      </c>
      <c r="I3" s="6" t="n">
        <v>94</v>
      </c>
      <c r="J3" s="6" t="n">
        <v>0</v>
      </c>
    </row>
    <row r="4" spans="1:13">
      <c r="A4" s="4" t="s">
        <v>43</v>
      </c>
      <c r="C4" s="6" t="n">
        <v>150</v>
      </c>
      <c r="H4" s="5" t="n">
        <v>179</v>
      </c>
      <c r="I4" s="5" t="n">
        <v>57</v>
      </c>
      <c r="J4" s="5" t="n">
        <v>0</v>
      </c>
    </row>
    <row r="5" spans="1:13">
      <c r="A5" s="4" t="s">
        <v>87</v>
      </c>
      <c r="E5" s="6" t="n">
        <v>2390</v>
      </c>
      <c r="F5" s="6" t="n">
        <v>2390</v>
      </c>
      <c r="H5" s="5" t="n">
        <v>2345</v>
      </c>
      <c r="I5" s="5" t="n">
        <v>2390</v>
      </c>
    </row>
    <row r="6" spans="1:13">
      <c r="A6" s="4" t="s">
        <v>46</v>
      </c>
      <c r="H6" s="6" t="n">
        <v>0</v>
      </c>
      <c r="I6" s="5" t="n">
        <v>0</v>
      </c>
      <c r="J6" s="5" t="n">
        <v>750</v>
      </c>
    </row>
    <row r="7" spans="1:13">
      <c r="A7" s="4" t="s">
        <v>507</v>
      </c>
      <c r="J7" s="6" t="n">
        <v>463</v>
      </c>
    </row>
    <row r="8" spans="1:13">
      <c r="A8" s="4" t="s">
        <v>508</v>
      </c>
    </row>
    <row r="9" spans="1:13">
      <c r="A9" s="3" t="s">
        <v>506</v>
      </c>
    </row>
    <row r="10" spans="1:13">
      <c r="A10" s="4" t="s">
        <v>458</v>
      </c>
      <c r="L10" s="4" t="s">
        <v>459</v>
      </c>
    </row>
    <row r="11" spans="1:13">
      <c r="A11" s="4" t="s">
        <v>509</v>
      </c>
    </row>
    <row r="12" spans="1:13">
      <c r="A12" s="3" t="s">
        <v>506</v>
      </c>
    </row>
    <row r="13" spans="1:13">
      <c r="A13" s="4" t="s">
        <v>458</v>
      </c>
      <c r="K13" s="4" t="s">
        <v>459</v>
      </c>
    </row>
    <row r="14" spans="1:13">
      <c r="A14" s="4" t="s">
        <v>510</v>
      </c>
    </row>
    <row r="15" spans="1:13">
      <c r="A15" s="3" t="s">
        <v>506</v>
      </c>
    </row>
    <row r="16" spans="1:13">
      <c r="A16" s="4" t="s">
        <v>458</v>
      </c>
      <c r="H16" s="4" t="s">
        <v>459</v>
      </c>
    </row>
    <row r="17" spans="1:13">
      <c r="A17" s="4" t="s">
        <v>455</v>
      </c>
    </row>
    <row r="18" spans="1:13">
      <c r="A18" s="3" t="s">
        <v>506</v>
      </c>
    </row>
    <row r="19" spans="1:13">
      <c r="A19" s="4" t="s">
        <v>456</v>
      </c>
      <c r="M19" s="6" t="n">
        <v>1400</v>
      </c>
    </row>
    <row r="20" spans="1:13">
      <c r="A20" s="4" t="s">
        <v>461</v>
      </c>
    </row>
    <row r="21" spans="1:13">
      <c r="A21" s="3" t="s">
        <v>506</v>
      </c>
    </row>
    <row r="22" spans="1:13">
      <c r="A22" s="4" t="s">
        <v>511</v>
      </c>
      <c r="F22" s="5" t="n">
        <v>-8</v>
      </c>
      <c r="G22" s="6" t="n">
        <v>4</v>
      </c>
    </row>
    <row r="23" spans="1:13">
      <c r="A23" s="4" t="s">
        <v>512</v>
      </c>
      <c r="F23" s="5" t="n">
        <v>-9</v>
      </c>
      <c r="G23" s="5" t="n">
        <v>4</v>
      </c>
    </row>
    <row r="24" spans="1:13">
      <c r="A24" s="4" t="s">
        <v>513</v>
      </c>
      <c r="B24" s="6" t="n">
        <v>75</v>
      </c>
      <c r="D24" s="6" t="n">
        <v>74</v>
      </c>
      <c r="E24" s="5" t="n">
        <v>75</v>
      </c>
      <c r="F24" s="5" t="n">
        <v>75</v>
      </c>
      <c r="G24" s="5" t="n">
        <v>75</v>
      </c>
      <c r="I24" s="5" t="n">
        <v>75</v>
      </c>
    </row>
    <row r="25" spans="1:13">
      <c r="A25" s="4" t="s">
        <v>514</v>
      </c>
      <c r="F25" s="5" t="n">
        <v>-8</v>
      </c>
      <c r="G25" s="5" t="n">
        <v>4</v>
      </c>
    </row>
    <row r="26" spans="1:13">
      <c r="A26" s="4" t="s">
        <v>88</v>
      </c>
      <c r="B26" s="5" t="n">
        <v>139</v>
      </c>
      <c r="D26" s="5" t="n">
        <v>140</v>
      </c>
      <c r="E26" s="5" t="n">
        <v>139</v>
      </c>
      <c r="F26" s="5" t="n">
        <v>139</v>
      </c>
      <c r="G26" s="5" t="n">
        <v>139</v>
      </c>
      <c r="I26" s="5" t="n">
        <v>139</v>
      </c>
    </row>
    <row r="27" spans="1:13">
      <c r="A27" s="4" t="s">
        <v>515</v>
      </c>
      <c r="B27" s="5" t="n">
        <v>898</v>
      </c>
      <c r="D27" s="5" t="n">
        <v>898</v>
      </c>
      <c r="E27" s="5" t="n">
        <v>898</v>
      </c>
      <c r="F27" s="5" t="n">
        <v>898</v>
      </c>
      <c r="G27" s="5" t="n">
        <v>898</v>
      </c>
      <c r="I27" s="5" t="n">
        <v>898</v>
      </c>
    </row>
    <row r="28" spans="1:13">
      <c r="A28" s="4" t="s">
        <v>516</v>
      </c>
      <c r="B28" s="5" t="n">
        <v>166</v>
      </c>
      <c r="D28" s="6" t="n">
        <v>165</v>
      </c>
      <c r="E28" s="5" t="n">
        <v>166</v>
      </c>
      <c r="F28" s="5" t="n">
        <v>166</v>
      </c>
      <c r="G28" s="5" t="n">
        <v>166</v>
      </c>
      <c r="I28" s="5" t="n">
        <v>166</v>
      </c>
    </row>
    <row r="29" spans="1:13">
      <c r="A29" s="4" t="s">
        <v>463</v>
      </c>
      <c r="D29" s="4" t="s">
        <v>459</v>
      </c>
    </row>
    <row r="30" spans="1:13">
      <c r="A30" s="4" t="s">
        <v>517</v>
      </c>
      <c r="B30" s="5" t="n">
        <v>570</v>
      </c>
      <c r="D30" s="6" t="n">
        <v>570</v>
      </c>
      <c r="F30" s="5" t="n">
        <v>570</v>
      </c>
    </row>
    <row r="31" spans="1:13">
      <c r="A31" s="4" t="s">
        <v>153</v>
      </c>
      <c r="E31" s="5" t="n">
        <v>94</v>
      </c>
      <c r="I31" s="5" t="n">
        <v>94</v>
      </c>
    </row>
    <row r="32" spans="1:13">
      <c r="A32" s="4" t="s">
        <v>465</v>
      </c>
      <c r="D32" s="4" t="s">
        <v>459</v>
      </c>
    </row>
    <row r="33" spans="1:13">
      <c r="A33" s="4" t="s">
        <v>518</v>
      </c>
      <c r="D33" s="6" t="n">
        <v>19</v>
      </c>
    </row>
    <row r="34" spans="1:13">
      <c r="A34" s="4" t="s">
        <v>519</v>
      </c>
      <c r="D34" s="5" t="n">
        <v>73</v>
      </c>
    </row>
    <row r="35" spans="1:13">
      <c r="A35" s="4" t="s">
        <v>520</v>
      </c>
      <c r="D35" s="5" t="n">
        <v>67</v>
      </c>
    </row>
    <row r="36" spans="1:13">
      <c r="A36" s="4" t="s">
        <v>87</v>
      </c>
      <c r="B36" s="5" t="n">
        <v>324</v>
      </c>
      <c r="D36" s="5" t="n">
        <v>328</v>
      </c>
      <c r="E36" s="6" t="n">
        <v>320</v>
      </c>
      <c r="F36" s="5" t="n">
        <v>320</v>
      </c>
      <c r="G36" s="5" t="n">
        <v>324</v>
      </c>
      <c r="I36" s="6" t="n">
        <v>320</v>
      </c>
    </row>
    <row r="37" spans="1:13">
      <c r="A37" s="4" t="s">
        <v>87</v>
      </c>
      <c r="F37" s="6" t="n">
        <v>-8</v>
      </c>
      <c r="G37" s="5" t="n">
        <v>4</v>
      </c>
    </row>
    <row r="38" spans="1:13">
      <c r="A38" s="4" t="s">
        <v>521</v>
      </c>
      <c r="D38" s="5" t="n">
        <v>132</v>
      </c>
    </row>
    <row r="39" spans="1:13">
      <c r="A39" s="4" t="s">
        <v>522</v>
      </c>
      <c r="H39" s="4" t="s">
        <v>523</v>
      </c>
    </row>
    <row r="40" spans="1:13">
      <c r="A40" s="4" t="s">
        <v>458</v>
      </c>
      <c r="E40" s="4" t="s">
        <v>459</v>
      </c>
      <c r="F40" s="4" t="s">
        <v>459</v>
      </c>
      <c r="I40" s="4" t="s">
        <v>459</v>
      </c>
    </row>
    <row r="41" spans="1:13">
      <c r="A41" s="4" t="s">
        <v>524</v>
      </c>
      <c r="B41" s="5" t="n">
        <v>570</v>
      </c>
      <c r="D41" s="5" t="n">
        <v>570</v>
      </c>
      <c r="F41" s="6" t="n">
        <v>570</v>
      </c>
    </row>
    <row r="42" spans="1:13">
      <c r="A42" s="4" t="s">
        <v>525</v>
      </c>
      <c r="B42" s="5" t="n">
        <v>1140</v>
      </c>
      <c r="D42" s="5" t="n">
        <v>1140</v>
      </c>
      <c r="F42" s="5" t="n">
        <v>1140</v>
      </c>
    </row>
    <row r="43" spans="1:13">
      <c r="A43" s="4" t="s">
        <v>526</v>
      </c>
      <c r="B43" s="5" t="n">
        <v>1527</v>
      </c>
      <c r="D43" s="5" t="n">
        <v>1531</v>
      </c>
      <c r="E43" s="6" t="n">
        <v>1523</v>
      </c>
      <c r="F43" s="5" t="n">
        <v>1523</v>
      </c>
      <c r="G43" s="5" t="n">
        <v>1527</v>
      </c>
      <c r="I43" s="6" t="n">
        <v>1523</v>
      </c>
    </row>
    <row r="44" spans="1:13">
      <c r="A44" s="4" t="s">
        <v>97</v>
      </c>
      <c r="B44" s="5" t="n">
        <v>124</v>
      </c>
      <c r="D44" s="5" t="n">
        <v>129</v>
      </c>
      <c r="E44" s="5" t="n">
        <v>120</v>
      </c>
      <c r="F44" s="5" t="n">
        <v>120</v>
      </c>
      <c r="G44" s="5" t="n">
        <v>124</v>
      </c>
      <c r="I44" s="5" t="n">
        <v>120</v>
      </c>
    </row>
    <row r="45" spans="1:13">
      <c r="A45" s="4" t="s">
        <v>98</v>
      </c>
      <c r="B45" s="5" t="n">
        <v>188</v>
      </c>
      <c r="D45" s="5" t="n">
        <v>188</v>
      </c>
      <c r="E45" s="5" t="n">
        <v>188</v>
      </c>
      <c r="F45" s="5" t="n">
        <v>188</v>
      </c>
      <c r="G45" s="5" t="n">
        <v>188</v>
      </c>
      <c r="I45" s="5" t="n">
        <v>188</v>
      </c>
    </row>
    <row r="46" spans="1:13">
      <c r="A46" s="4" t="s">
        <v>527</v>
      </c>
      <c r="B46" s="5" t="n">
        <v>387</v>
      </c>
      <c r="D46" s="5" t="n">
        <v>391</v>
      </c>
      <c r="E46" s="5" t="n">
        <v>383</v>
      </c>
      <c r="F46" s="5" t="n">
        <v>383</v>
      </c>
      <c r="G46" s="5" t="n">
        <v>387</v>
      </c>
      <c r="I46" s="5" t="n">
        <v>383</v>
      </c>
    </row>
    <row r="47" spans="1:13">
      <c r="A47" s="4" t="s">
        <v>528</v>
      </c>
      <c r="B47" s="6" t="n">
        <v>1140</v>
      </c>
      <c r="D47" s="6" t="n">
        <v>1140</v>
      </c>
      <c r="E47" s="6" t="n">
        <v>1140</v>
      </c>
      <c r="F47" s="6" t="n">
        <v>1140</v>
      </c>
      <c r="G47" s="6" t="n">
        <v>1140</v>
      </c>
      <c r="I47" s="6" t="n">
        <v>11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29</v>
      </c>
      <c r="B1" s="2" t="s">
        <v>503</v>
      </c>
      <c r="C1" s="2" t="s">
        <v>504</v>
      </c>
      <c r="D1" s="2" t="s">
        <v>33</v>
      </c>
      <c r="E1" s="2" t="s">
        <v>503</v>
      </c>
      <c r="F1" s="2" t="s">
        <v>2</v>
      </c>
    </row>
    <row r="2" spans="1:6">
      <c r="A2" s="3" t="s">
        <v>506</v>
      </c>
    </row>
    <row r="3" spans="1:6">
      <c r="A3" s="4" t="s">
        <v>87</v>
      </c>
      <c r="D3" s="6" t="n">
        <v>2390</v>
      </c>
      <c r="F3" s="6" t="n">
        <v>2345</v>
      </c>
    </row>
    <row r="4" spans="1:6">
      <c r="A4" s="4" t="s">
        <v>461</v>
      </c>
    </row>
    <row r="5" spans="1:6">
      <c r="A5" s="3" t="s">
        <v>506</v>
      </c>
    </row>
    <row r="6" spans="1:6">
      <c r="A6" s="4" t="s">
        <v>517</v>
      </c>
      <c r="B6" s="6" t="n">
        <v>570</v>
      </c>
      <c r="C6" s="6" t="n">
        <v>570</v>
      </c>
      <c r="D6" s="5" t="n">
        <v>570</v>
      </c>
    </row>
    <row r="7" spans="1:6">
      <c r="A7" s="4" t="s">
        <v>524</v>
      </c>
      <c r="B7" s="5" t="n">
        <v>570</v>
      </c>
      <c r="C7" s="5" t="n">
        <v>570</v>
      </c>
      <c r="D7" s="5" t="n">
        <v>570</v>
      </c>
    </row>
    <row r="8" spans="1:6">
      <c r="A8" s="4" t="s">
        <v>525</v>
      </c>
      <c r="B8" s="5" t="n">
        <v>1140</v>
      </c>
      <c r="C8" s="5" t="n">
        <v>1140</v>
      </c>
      <c r="D8" s="5" t="n">
        <v>1140</v>
      </c>
    </row>
    <row r="9" spans="1:6">
      <c r="A9" s="4" t="s">
        <v>516</v>
      </c>
      <c r="B9" s="5" t="n">
        <v>166</v>
      </c>
      <c r="C9" s="5" t="n">
        <v>165</v>
      </c>
      <c r="D9" s="5" t="n">
        <v>166</v>
      </c>
      <c r="E9" s="6" t="n">
        <v>166</v>
      </c>
    </row>
    <row r="10" spans="1:6">
      <c r="A10" s="4" t="s">
        <v>515</v>
      </c>
      <c r="B10" s="5" t="n">
        <v>898</v>
      </c>
      <c r="C10" s="5" t="n">
        <v>898</v>
      </c>
      <c r="D10" s="5" t="n">
        <v>898</v>
      </c>
      <c r="E10" s="5" t="n">
        <v>898</v>
      </c>
    </row>
    <row r="11" spans="1:6">
      <c r="A11" s="4" t="s">
        <v>87</v>
      </c>
      <c r="B11" s="5" t="n">
        <v>324</v>
      </c>
      <c r="C11" s="5" t="n">
        <v>328</v>
      </c>
      <c r="D11" s="5" t="n">
        <v>320</v>
      </c>
      <c r="E11" s="5" t="n">
        <v>324</v>
      </c>
    </row>
    <row r="12" spans="1:6">
      <c r="A12" s="4" t="s">
        <v>88</v>
      </c>
      <c r="B12" s="5" t="n">
        <v>139</v>
      </c>
      <c r="C12" s="5" t="n">
        <v>140</v>
      </c>
      <c r="D12" s="5" t="n">
        <v>139</v>
      </c>
      <c r="E12" s="5" t="n">
        <v>139</v>
      </c>
    </row>
    <row r="13" spans="1:6">
      <c r="A13" s="4" t="s">
        <v>526</v>
      </c>
      <c r="B13" s="5" t="n">
        <v>1527</v>
      </c>
      <c r="C13" s="5" t="n">
        <v>1531</v>
      </c>
      <c r="D13" s="5" t="n">
        <v>1523</v>
      </c>
      <c r="E13" s="5" t="n">
        <v>1527</v>
      </c>
    </row>
    <row r="14" spans="1:6">
      <c r="A14" s="4" t="s">
        <v>513</v>
      </c>
      <c r="B14" s="5" t="n">
        <v>75</v>
      </c>
      <c r="C14" s="5" t="n">
        <v>74</v>
      </c>
      <c r="D14" s="5" t="n">
        <v>75</v>
      </c>
      <c r="E14" s="5" t="n">
        <v>75</v>
      </c>
    </row>
    <row r="15" spans="1:6">
      <c r="A15" s="4" t="s">
        <v>97</v>
      </c>
      <c r="B15" s="5" t="n">
        <v>124</v>
      </c>
      <c r="C15" s="5" t="n">
        <v>129</v>
      </c>
      <c r="D15" s="5" t="n">
        <v>120</v>
      </c>
      <c r="E15" s="5" t="n">
        <v>124</v>
      </c>
    </row>
    <row r="16" spans="1:6">
      <c r="A16" s="4" t="s">
        <v>98</v>
      </c>
      <c r="B16" s="5" t="n">
        <v>188</v>
      </c>
      <c r="C16" s="5" t="n">
        <v>188</v>
      </c>
      <c r="D16" s="5" t="n">
        <v>188</v>
      </c>
      <c r="E16" s="5" t="n">
        <v>188</v>
      </c>
    </row>
    <row r="17" spans="1:6">
      <c r="A17" s="4" t="s">
        <v>527</v>
      </c>
      <c r="B17" s="5" t="n">
        <v>387</v>
      </c>
      <c r="C17" s="5" t="n">
        <v>391</v>
      </c>
      <c r="D17" s="5" t="n">
        <v>383</v>
      </c>
      <c r="E17" s="5" t="n">
        <v>387</v>
      </c>
    </row>
    <row r="18" spans="1:6">
      <c r="A18" s="4" t="s">
        <v>528</v>
      </c>
      <c r="B18" s="6" t="n">
        <v>1140</v>
      </c>
      <c r="C18" s="6" t="n">
        <v>1140</v>
      </c>
      <c r="D18" s="5" t="n">
        <v>1140</v>
      </c>
      <c r="E18" s="5" t="n">
        <v>1140</v>
      </c>
    </row>
    <row r="19" spans="1:6">
      <c r="A19" s="3" t="s">
        <v>530</v>
      </c>
    </row>
    <row r="20" spans="1:6">
      <c r="A20" s="4" t="s">
        <v>516</v>
      </c>
      <c r="D20" s="5" t="n">
        <v>1</v>
      </c>
    </row>
    <row r="21" spans="1:6">
      <c r="A21" s="4" t="s">
        <v>531</v>
      </c>
      <c r="D21" s="5" t="n">
        <v>0</v>
      </c>
    </row>
    <row r="22" spans="1:6">
      <c r="A22" s="4" t="s">
        <v>87</v>
      </c>
      <c r="D22" s="5" t="n">
        <v>-8</v>
      </c>
      <c r="E22" s="5" t="n">
        <v>4</v>
      </c>
    </row>
    <row r="23" spans="1:6">
      <c r="A23" s="4" t="s">
        <v>88</v>
      </c>
      <c r="D23" s="5" t="n">
        <v>-1</v>
      </c>
    </row>
    <row r="24" spans="1:6">
      <c r="A24" s="4" t="s">
        <v>526</v>
      </c>
      <c r="D24" s="5" t="n">
        <v>-8</v>
      </c>
      <c r="E24" s="5" t="n">
        <v>4</v>
      </c>
    </row>
    <row r="25" spans="1:6">
      <c r="A25" s="4" t="s">
        <v>513</v>
      </c>
      <c r="D25" s="5" t="n">
        <v>1</v>
      </c>
    </row>
    <row r="26" spans="1:6">
      <c r="A26" s="4" t="s">
        <v>512</v>
      </c>
      <c r="D26" s="5" t="n">
        <v>-9</v>
      </c>
      <c r="E26" s="5" t="n">
        <v>4</v>
      </c>
    </row>
    <row r="27" spans="1:6">
      <c r="A27" s="4" t="s">
        <v>527</v>
      </c>
      <c r="D27" s="6" t="n">
        <v>-8</v>
      </c>
      <c r="E27"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533</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02</v>
      </c>
    </row>
    <row r="4" spans="1:12">
      <c r="A4" s="4" t="s">
        <v>58</v>
      </c>
      <c r="B4" s="6" t="n">
        <v>-320</v>
      </c>
      <c r="C4" s="6" t="n">
        <v>-30</v>
      </c>
      <c r="D4" s="6" t="n">
        <v>47</v>
      </c>
      <c r="E4" s="6" t="n">
        <v>26</v>
      </c>
      <c r="F4" s="6" t="n">
        <v>27</v>
      </c>
      <c r="G4" s="6" t="n">
        <v>90</v>
      </c>
      <c r="H4" s="6" t="n">
        <v>352</v>
      </c>
      <c r="I4" s="6" t="n">
        <v>231</v>
      </c>
      <c r="J4" s="6" t="n">
        <v>-277</v>
      </c>
      <c r="K4" s="6" t="n">
        <v>700</v>
      </c>
      <c r="L4" s="6" t="n">
        <v>1390</v>
      </c>
    </row>
    <row r="5" spans="1:12">
      <c r="A5" s="3" t="s">
        <v>534</v>
      </c>
    </row>
    <row r="6" spans="1:12">
      <c r="A6" s="4" t="s">
        <v>535</v>
      </c>
      <c r="J6" s="9" t="n">
        <v>233.1</v>
      </c>
      <c r="K6" s="9" t="n">
        <v>235.3</v>
      </c>
      <c r="L6" s="9" t="n">
        <v>255.9</v>
      </c>
    </row>
    <row r="7" spans="1:12">
      <c r="A7" s="4" t="s">
        <v>536</v>
      </c>
      <c r="B7" s="8" t="n">
        <v>-1.38</v>
      </c>
      <c r="C7" s="8" t="n">
        <v>-0.13</v>
      </c>
      <c r="D7" s="8" t="n">
        <v>0.2</v>
      </c>
      <c r="E7" s="8" t="n">
        <v>0.11</v>
      </c>
      <c r="F7" s="8" t="n">
        <v>0.11</v>
      </c>
      <c r="G7" s="8" t="n">
        <v>0.39</v>
      </c>
      <c r="H7" s="8" t="n">
        <v>1.5</v>
      </c>
      <c r="I7" s="8" t="n">
        <v>0.96</v>
      </c>
      <c r="J7" s="8" t="n">
        <v>-1.19</v>
      </c>
      <c r="K7" s="8" t="n">
        <v>2.97</v>
      </c>
      <c r="L7" s="8" t="n">
        <v>5.43</v>
      </c>
    </row>
    <row r="8" spans="1:12">
      <c r="A8" s="3" t="s">
        <v>537</v>
      </c>
    </row>
    <row r="9" spans="1:12">
      <c r="A9" s="4" t="s">
        <v>535</v>
      </c>
      <c r="J9" s="9" t="n">
        <v>233.1</v>
      </c>
      <c r="K9" s="9" t="n">
        <v>235.3</v>
      </c>
      <c r="L9" s="9" t="n">
        <v>255.9</v>
      </c>
    </row>
    <row r="10" spans="1:12">
      <c r="A10" s="4" t="s">
        <v>538</v>
      </c>
      <c r="J10" s="5" t="n">
        <v>0</v>
      </c>
      <c r="K10" s="9" t="n">
        <v>0.8</v>
      </c>
      <c r="L10" s="9" t="n">
        <v>0.8</v>
      </c>
    </row>
    <row r="11" spans="1:12">
      <c r="A11" s="4" t="s">
        <v>539</v>
      </c>
      <c r="J11" s="9" t="n">
        <v>233.1</v>
      </c>
      <c r="K11" s="9" t="n">
        <v>236.1</v>
      </c>
      <c r="L11" s="9" t="n">
        <v>256.7</v>
      </c>
    </row>
    <row r="12" spans="1:12">
      <c r="A12" s="4" t="s">
        <v>536</v>
      </c>
      <c r="B12" s="8" t="n">
        <v>-1.38</v>
      </c>
      <c r="C12" s="8" t="n">
        <v>-0.13</v>
      </c>
      <c r="D12" s="8" t="n">
        <v>0.2</v>
      </c>
      <c r="E12" s="8" t="n">
        <v>0.11</v>
      </c>
      <c r="F12" s="8" t="n">
        <v>0.11</v>
      </c>
      <c r="G12" s="8" t="n">
        <v>0.39</v>
      </c>
      <c r="H12" s="8" t="n">
        <v>1.49</v>
      </c>
      <c r="I12" s="8" t="n">
        <v>0.96</v>
      </c>
      <c r="J12" s="8" t="n">
        <v>-1.19</v>
      </c>
      <c r="K12" s="8" t="n">
        <v>2.96</v>
      </c>
      <c r="L12" s="8" t="n">
        <v>5.42</v>
      </c>
    </row>
    <row r="13" spans="1:12">
      <c r="A13" s="4" t="s">
        <v>540</v>
      </c>
      <c r="J13" s="9" t="n">
        <v>4.9</v>
      </c>
      <c r="K13" s="9" t="n">
        <v>1.6</v>
      </c>
      <c r="L13" s="9" t="n">
        <v>0.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37</v>
      </c>
    </row>
    <row r="3" spans="1:4">
      <c r="A3" s="3" t="s">
        <v>204</v>
      </c>
    </row>
    <row r="4" spans="1:4">
      <c r="A4" s="4" t="s">
        <v>542</v>
      </c>
      <c r="B4" s="6" t="n">
        <v>12891</v>
      </c>
      <c r="C4" s="6" t="n">
        <v>11313</v>
      </c>
    </row>
    <row r="5" spans="1:4">
      <c r="A5" s="4" t="s">
        <v>543</v>
      </c>
      <c r="B5" s="5" t="n">
        <v>3239</v>
      </c>
      <c r="C5" s="5" t="n">
        <v>2774</v>
      </c>
    </row>
    <row r="6" spans="1:4">
      <c r="A6" s="4" t="s">
        <v>544</v>
      </c>
      <c r="B6" s="5" t="n">
        <v>9652</v>
      </c>
      <c r="C6" s="5" t="n">
        <v>8539</v>
      </c>
      <c r="D6" s="10" t="n">
        <v>5525.8</v>
      </c>
    </row>
    <row r="7" spans="1:4">
      <c r="A7" s="4" t="s">
        <v>545</v>
      </c>
      <c r="B7" s="5" t="n">
        <v>225</v>
      </c>
      <c r="C7" s="5" t="n">
        <v>543</v>
      </c>
    </row>
    <row r="8" spans="1:4">
      <c r="A8" s="4" t="s">
        <v>546</v>
      </c>
      <c r="B8" s="5" t="n">
        <v>607</v>
      </c>
      <c r="C8" s="5" t="n">
        <v>444</v>
      </c>
      <c r="D8" s="5" t="n">
        <v>361</v>
      </c>
    </row>
    <row r="9" spans="1:4">
      <c r="A9" s="4" t="s">
        <v>547</v>
      </c>
      <c r="B9" s="5" t="n">
        <v>185</v>
      </c>
      <c r="C9" s="5" t="n">
        <v>471</v>
      </c>
    </row>
    <row r="10" spans="1:4">
      <c r="A10" s="4" t="s">
        <v>548</v>
      </c>
    </row>
    <row r="11" spans="1:4">
      <c r="A11" s="3" t="s">
        <v>204</v>
      </c>
    </row>
    <row r="12" spans="1:4">
      <c r="A12" s="4" t="s">
        <v>542</v>
      </c>
      <c r="B12" s="5" t="n">
        <v>69</v>
      </c>
      <c r="C12" s="5" t="n">
        <v>68</v>
      </c>
    </row>
    <row r="13" spans="1:4">
      <c r="A13" s="4" t="s">
        <v>549</v>
      </c>
    </row>
    <row r="14" spans="1:4">
      <c r="A14" s="3" t="s">
        <v>204</v>
      </c>
    </row>
    <row r="15" spans="1:4">
      <c r="A15" s="4" t="s">
        <v>542</v>
      </c>
      <c r="B15" s="5" t="n">
        <v>11664</v>
      </c>
      <c r="C15" s="5" t="n">
        <v>7348</v>
      </c>
    </row>
    <row r="16" spans="1:4">
      <c r="A16" s="3" t="s">
        <v>550</v>
      </c>
    </row>
    <row r="17" spans="1:4">
      <c r="A17" s="4" t="s">
        <v>551</v>
      </c>
      <c r="B17" s="5" t="n">
        <v>220</v>
      </c>
      <c r="C17" s="5" t="n">
        <v>153</v>
      </c>
      <c r="D17" s="5" t="n">
        <v>120</v>
      </c>
    </row>
    <row r="18" spans="1:4">
      <c r="A18" s="4" t="s">
        <v>552</v>
      </c>
      <c r="B18" s="5" t="n">
        <v>74</v>
      </c>
      <c r="C18" s="5" t="n">
        <v>135</v>
      </c>
      <c r="D18" s="5" t="n">
        <v>88</v>
      </c>
    </row>
    <row r="19" spans="1:4">
      <c r="A19" s="4" t="s">
        <v>553</v>
      </c>
      <c r="B19" s="5" t="n">
        <v>-89</v>
      </c>
      <c r="C19" s="5" t="n">
        <v>-65</v>
      </c>
      <c r="D19" s="5" t="n">
        <v>-54</v>
      </c>
    </row>
    <row r="20" spans="1:4">
      <c r="A20" s="4" t="s">
        <v>554</v>
      </c>
      <c r="B20" s="5" t="n">
        <v>1</v>
      </c>
      <c r="C20" s="5" t="n">
        <v>-3</v>
      </c>
      <c r="D20" s="5" t="n">
        <v>-1</v>
      </c>
    </row>
    <row r="21" spans="1:4">
      <c r="A21" s="4" t="s">
        <v>555</v>
      </c>
      <c r="B21" s="5" t="n">
        <v>206</v>
      </c>
      <c r="C21" s="5" t="n">
        <v>220</v>
      </c>
      <c r="D21" s="6" t="n">
        <v>153</v>
      </c>
    </row>
    <row r="22" spans="1:4">
      <c r="A22" s="4" t="s">
        <v>556</v>
      </c>
    </row>
    <row r="23" spans="1:4">
      <c r="A23" s="3" t="s">
        <v>204</v>
      </c>
    </row>
    <row r="24" spans="1:4">
      <c r="A24" s="4" t="s">
        <v>542</v>
      </c>
      <c r="B24" s="5" t="n">
        <v>878</v>
      </c>
      <c r="C24" s="5" t="n">
        <v>271</v>
      </c>
    </row>
    <row r="25" spans="1:4">
      <c r="A25" s="4" t="s">
        <v>557</v>
      </c>
    </row>
    <row r="26" spans="1:4">
      <c r="A26" s="3" t="s">
        <v>204</v>
      </c>
    </row>
    <row r="27" spans="1:4">
      <c r="A27" s="4" t="s">
        <v>542</v>
      </c>
      <c r="B27" s="6" t="n">
        <v>280</v>
      </c>
      <c r="C27" s="6" t="n">
        <v>36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558</v>
      </c>
      <c r="B1" s="2" t="s">
        <v>559</v>
      </c>
      <c r="C1" s="2" t="s">
        <v>560</v>
      </c>
      <c r="D1" s="2" t="s">
        <v>1</v>
      </c>
    </row>
    <row r="2" spans="1:5">
      <c r="B2" s="2" t="s">
        <v>33</v>
      </c>
      <c r="C2" s="2" t="s">
        <v>503</v>
      </c>
      <c r="D2" s="2" t="s">
        <v>2</v>
      </c>
      <c r="E2" s="2" t="s">
        <v>504</v>
      </c>
    </row>
    <row r="3" spans="1:5">
      <c r="A3" s="3" t="s">
        <v>561</v>
      </c>
    </row>
    <row r="4" spans="1:5">
      <c r="A4" s="4" t="s">
        <v>562</v>
      </c>
      <c r="C4" s="6" t="n">
        <v>2390</v>
      </c>
      <c r="D4" s="6" t="n">
        <v>2390</v>
      </c>
    </row>
    <row r="5" spans="1:5">
      <c r="A5" s="4" t="s">
        <v>563</v>
      </c>
      <c r="D5" s="5" t="n">
        <v>4</v>
      </c>
    </row>
    <row r="6" spans="1:5">
      <c r="A6" s="4" t="s">
        <v>554</v>
      </c>
      <c r="D6" s="5" t="n">
        <v>-49</v>
      </c>
    </row>
    <row r="7" spans="1:5">
      <c r="A7" s="4" t="s">
        <v>564</v>
      </c>
      <c r="B7" s="6" t="n">
        <v>2390</v>
      </c>
      <c r="D7" s="5" t="n">
        <v>2345</v>
      </c>
    </row>
    <row r="8" spans="1:5">
      <c r="A8" s="4" t="s">
        <v>461</v>
      </c>
    </row>
    <row r="9" spans="1:5">
      <c r="A9" s="3" t="s">
        <v>565</v>
      </c>
    </row>
    <row r="10" spans="1:5">
      <c r="A10" s="4" t="s">
        <v>465</v>
      </c>
      <c r="E10" s="4" t="s">
        <v>459</v>
      </c>
    </row>
    <row r="11" spans="1:5">
      <c r="A11" s="4" t="s">
        <v>87</v>
      </c>
      <c r="B11" s="5" t="n">
        <v>-8</v>
      </c>
      <c r="C11" s="5" t="n">
        <v>4</v>
      </c>
    </row>
    <row r="12" spans="1:5">
      <c r="A12" s="3" t="s">
        <v>561</v>
      </c>
    </row>
    <row r="13" spans="1:5">
      <c r="A13" s="4" t="s">
        <v>562</v>
      </c>
      <c r="C13" s="5" t="n">
        <v>320</v>
      </c>
      <c r="D13" s="5" t="n">
        <v>320</v>
      </c>
    </row>
    <row r="14" spans="1:5">
      <c r="A14" s="4" t="s">
        <v>564</v>
      </c>
      <c r="B14" s="5" t="n">
        <v>320</v>
      </c>
      <c r="C14" s="5" t="n">
        <v>324</v>
      </c>
    </row>
    <row r="15" spans="1:5">
      <c r="A15" s="4" t="s">
        <v>463</v>
      </c>
      <c r="E15" s="4" t="s">
        <v>459</v>
      </c>
    </row>
    <row r="16" spans="1:5">
      <c r="A16" s="4" t="s">
        <v>566</v>
      </c>
    </row>
    <row r="17" spans="1:5">
      <c r="A17" s="3" t="s">
        <v>561</v>
      </c>
    </row>
    <row r="18" spans="1:5">
      <c r="A18" s="4" t="s">
        <v>562</v>
      </c>
      <c r="C18" s="5" t="n">
        <v>587</v>
      </c>
      <c r="D18" s="5" t="n">
        <v>587</v>
      </c>
    </row>
    <row r="19" spans="1:5">
      <c r="A19" s="4" t="s">
        <v>563</v>
      </c>
      <c r="D19" s="5" t="n">
        <v>0</v>
      </c>
    </row>
    <row r="20" spans="1:5">
      <c r="A20" s="4" t="s">
        <v>554</v>
      </c>
      <c r="D20" s="5" t="n">
        <v>-2</v>
      </c>
    </row>
    <row r="21" spans="1:5">
      <c r="A21" s="4" t="s">
        <v>564</v>
      </c>
      <c r="B21" s="5" t="n">
        <v>587</v>
      </c>
      <c r="D21" s="5" t="n">
        <v>585</v>
      </c>
    </row>
    <row r="22" spans="1:5">
      <c r="A22" s="4" t="s">
        <v>567</v>
      </c>
    </row>
    <row r="23" spans="1:5">
      <c r="A23" s="3" t="s">
        <v>561</v>
      </c>
    </row>
    <row r="24" spans="1:5">
      <c r="A24" s="4" t="s">
        <v>562</v>
      </c>
      <c r="C24" s="5" t="n">
        <v>828</v>
      </c>
      <c r="D24" s="5" t="n">
        <v>828</v>
      </c>
    </row>
    <row r="25" spans="1:5">
      <c r="A25" s="4" t="s">
        <v>563</v>
      </c>
      <c r="D25" s="5" t="n">
        <v>0</v>
      </c>
    </row>
    <row r="26" spans="1:5">
      <c r="A26" s="4" t="s">
        <v>554</v>
      </c>
      <c r="D26" s="5" t="n">
        <v>0</v>
      </c>
    </row>
    <row r="27" spans="1:5">
      <c r="A27" s="4" t="s">
        <v>564</v>
      </c>
      <c r="B27" s="5" t="n">
        <v>828</v>
      </c>
      <c r="D27" s="5" t="n">
        <v>828</v>
      </c>
    </row>
    <row r="28" spans="1:5">
      <c r="A28" s="4" t="s">
        <v>568</v>
      </c>
    </row>
    <row r="29" spans="1:5">
      <c r="A29" s="3" t="s">
        <v>561</v>
      </c>
    </row>
    <row r="30" spans="1:5">
      <c r="A30" s="4" t="s">
        <v>562</v>
      </c>
      <c r="C30" s="5" t="n">
        <v>576</v>
      </c>
      <c r="D30" s="5" t="n">
        <v>576</v>
      </c>
    </row>
    <row r="31" spans="1:5">
      <c r="A31" s="4" t="s">
        <v>563</v>
      </c>
      <c r="D31" s="5" t="n">
        <v>0</v>
      </c>
    </row>
    <row r="32" spans="1:5">
      <c r="A32" s="4" t="s">
        <v>554</v>
      </c>
      <c r="D32" s="5" t="n">
        <v>0</v>
      </c>
    </row>
    <row r="33" spans="1:5">
      <c r="A33" s="4" t="s">
        <v>564</v>
      </c>
      <c r="B33" s="5" t="n">
        <v>576</v>
      </c>
      <c r="D33" s="5" t="n">
        <v>576</v>
      </c>
    </row>
    <row r="34" spans="1:5">
      <c r="A34" s="4" t="s">
        <v>569</v>
      </c>
    </row>
    <row r="35" spans="1:5">
      <c r="A35" s="3" t="s">
        <v>561</v>
      </c>
    </row>
    <row r="36" spans="1:5">
      <c r="A36" s="4" t="s">
        <v>562</v>
      </c>
      <c r="C36" s="5" t="n">
        <v>324</v>
      </c>
      <c r="D36" s="5" t="n">
        <v>324</v>
      </c>
    </row>
    <row r="37" spans="1:5">
      <c r="A37" s="4" t="s">
        <v>563</v>
      </c>
      <c r="D37" s="5" t="n">
        <v>3</v>
      </c>
    </row>
    <row r="38" spans="1:5">
      <c r="A38" s="4" t="s">
        <v>554</v>
      </c>
      <c r="D38" s="5" t="n">
        <v>-41</v>
      </c>
    </row>
    <row r="39" spans="1:5">
      <c r="A39" s="4" t="s">
        <v>564</v>
      </c>
      <c r="B39" s="5" t="n">
        <v>324</v>
      </c>
      <c r="D39" s="5" t="n">
        <v>286</v>
      </c>
    </row>
    <row r="40" spans="1:5">
      <c r="A40" s="4" t="s">
        <v>570</v>
      </c>
    </row>
    <row r="41" spans="1:5">
      <c r="A41" s="3" t="s">
        <v>561</v>
      </c>
    </row>
    <row r="42" spans="1:5">
      <c r="A42" s="4" t="s">
        <v>562</v>
      </c>
      <c r="C42" s="6" t="n">
        <v>75</v>
      </c>
      <c r="D42" s="5" t="n">
        <v>75</v>
      </c>
    </row>
    <row r="43" spans="1:5">
      <c r="A43" s="4" t="s">
        <v>563</v>
      </c>
      <c r="D43" s="5" t="n">
        <v>1</v>
      </c>
    </row>
    <row r="44" spans="1:5">
      <c r="A44" s="4" t="s">
        <v>554</v>
      </c>
      <c r="D44" s="5" t="n">
        <v>-6</v>
      </c>
    </row>
    <row r="45" spans="1:5">
      <c r="A45" s="4" t="s">
        <v>564</v>
      </c>
      <c r="B45" s="6" t="n">
        <v>75</v>
      </c>
      <c r="D45" s="6" t="n">
        <v>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71</v>
      </c>
      <c r="B1" s="2" t="s">
        <v>1</v>
      </c>
    </row>
    <row r="2" spans="1:5">
      <c r="B2" s="2" t="s">
        <v>2</v>
      </c>
      <c r="C2" s="2" t="s">
        <v>33</v>
      </c>
      <c r="D2" s="2" t="s">
        <v>37</v>
      </c>
      <c r="E2" s="2" t="s">
        <v>504</v>
      </c>
    </row>
    <row r="3" spans="1:5">
      <c r="A3" s="3" t="s">
        <v>572</v>
      </c>
    </row>
    <row r="4" spans="1:5">
      <c r="A4" s="4" t="s">
        <v>573</v>
      </c>
      <c r="B4" s="6" t="n">
        <v>164</v>
      </c>
      <c r="C4" s="6" t="n">
        <v>185</v>
      </c>
    </row>
    <row r="5" spans="1:5">
      <c r="A5" s="4" t="s">
        <v>574</v>
      </c>
      <c r="B5" s="5" t="n">
        <v>-36</v>
      </c>
      <c r="C5" s="5" t="n">
        <v>-29</v>
      </c>
    </row>
    <row r="6" spans="1:5">
      <c r="A6" s="4" t="s">
        <v>575</v>
      </c>
      <c r="B6" s="5" t="n">
        <v>128</v>
      </c>
      <c r="C6" s="5" t="n">
        <v>156</v>
      </c>
    </row>
    <row r="7" spans="1:5">
      <c r="A7" s="4" t="s">
        <v>576</v>
      </c>
      <c r="B7" s="6" t="n">
        <v>7</v>
      </c>
      <c r="C7" s="5" t="n">
        <v>10</v>
      </c>
      <c r="D7" s="6" t="n">
        <v>4</v>
      </c>
    </row>
    <row r="8" spans="1:5">
      <c r="A8" s="4" t="s">
        <v>461</v>
      </c>
    </row>
    <row r="9" spans="1:5">
      <c r="A9" s="3" t="s">
        <v>572</v>
      </c>
    </row>
    <row r="10" spans="1:5">
      <c r="A10" s="4" t="s">
        <v>577</v>
      </c>
      <c r="E10" s="6" t="n">
        <v>132</v>
      </c>
    </row>
    <row r="11" spans="1:5">
      <c r="A11" s="4" t="s">
        <v>463</v>
      </c>
      <c r="E11" s="4" t="s">
        <v>459</v>
      </c>
    </row>
    <row r="12" spans="1:5">
      <c r="A12" s="4" t="s">
        <v>522</v>
      </c>
      <c r="B12" s="4" t="s">
        <v>523</v>
      </c>
    </row>
    <row r="13" spans="1:5">
      <c r="A13" s="4" t="s">
        <v>578</v>
      </c>
    </row>
    <row r="14" spans="1:5">
      <c r="A14" s="3" t="s">
        <v>572</v>
      </c>
    </row>
    <row r="15" spans="1:5">
      <c r="A15" s="4" t="s">
        <v>573</v>
      </c>
      <c r="B15" s="6" t="n">
        <v>125</v>
      </c>
      <c r="C15" s="5" t="n">
        <v>140</v>
      </c>
    </row>
    <row r="16" spans="1:5">
      <c r="A16" s="4" t="s">
        <v>574</v>
      </c>
      <c r="B16" s="5" t="n">
        <v>-24</v>
      </c>
      <c r="C16" s="5" t="n">
        <v>-18</v>
      </c>
    </row>
    <row r="17" spans="1:5">
      <c r="A17" s="4" t="s">
        <v>575</v>
      </c>
      <c r="B17" s="5" t="n">
        <v>101</v>
      </c>
      <c r="C17" s="5" t="n">
        <v>122</v>
      </c>
    </row>
    <row r="18" spans="1:5">
      <c r="A18" s="4" t="s">
        <v>579</v>
      </c>
    </row>
    <row r="19" spans="1:5">
      <c r="A19" s="3" t="s">
        <v>572</v>
      </c>
    </row>
    <row r="20" spans="1:5">
      <c r="A20" s="4" t="s">
        <v>573</v>
      </c>
      <c r="B20" s="5" t="n">
        <v>10</v>
      </c>
      <c r="C20" s="5" t="n">
        <v>10</v>
      </c>
    </row>
    <row r="21" spans="1:5">
      <c r="A21" s="4" t="s">
        <v>574</v>
      </c>
      <c r="B21" s="5" t="n">
        <v>-10</v>
      </c>
      <c r="C21" s="5" t="n">
        <v>-10</v>
      </c>
    </row>
    <row r="22" spans="1:5">
      <c r="A22" s="4" t="s">
        <v>575</v>
      </c>
      <c r="B22" s="5" t="n">
        <v>0</v>
      </c>
      <c r="C22" s="5" t="n">
        <v>0</v>
      </c>
    </row>
    <row r="23" spans="1:5">
      <c r="A23" s="4" t="s">
        <v>580</v>
      </c>
    </row>
    <row r="24" spans="1:5">
      <c r="A24" s="3" t="s">
        <v>572</v>
      </c>
    </row>
    <row r="25" spans="1:5">
      <c r="A25" s="4" t="s">
        <v>573</v>
      </c>
      <c r="B25" s="5" t="n">
        <v>29</v>
      </c>
      <c r="C25" s="5" t="n">
        <v>35</v>
      </c>
    </row>
    <row r="26" spans="1:5">
      <c r="A26" s="4" t="s">
        <v>574</v>
      </c>
      <c r="B26" s="5" t="n">
        <v>-2</v>
      </c>
      <c r="C26" s="5" t="n">
        <v>-1</v>
      </c>
    </row>
    <row r="27" spans="1:5">
      <c r="A27" s="4" t="s">
        <v>575</v>
      </c>
      <c r="B27" s="6" t="n">
        <v>27</v>
      </c>
      <c r="C27" s="6" t="n">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91</v>
      </c>
    </row>
    <row r="2" spans="1:2">
      <c r="A2" s="3" t="s">
        <v>582</v>
      </c>
    </row>
    <row r="3" spans="1:2">
      <c r="A3" s="5" t="n">
        <v>2017</v>
      </c>
      <c r="B3" s="6" t="n">
        <v>9</v>
      </c>
    </row>
    <row r="4" spans="1:2">
      <c r="A4" s="5" t="n">
        <v>2018</v>
      </c>
      <c r="B4" s="5" t="n">
        <v>9</v>
      </c>
    </row>
    <row r="5" spans="1:2">
      <c r="A5" s="5" t="n">
        <v>2019</v>
      </c>
      <c r="B5" s="5" t="n">
        <v>9</v>
      </c>
    </row>
    <row r="6" spans="1:2">
      <c r="A6" s="5" t="n">
        <v>2020</v>
      </c>
      <c r="B6" s="5" t="n">
        <v>9</v>
      </c>
    </row>
    <row r="7" spans="1:2">
      <c r="A7" s="5" t="n">
        <v>2021</v>
      </c>
      <c r="B7" s="6"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6"/>
    <col customWidth="1" max="6" min="6" width="14"/>
    <col customWidth="1" max="7" min="7" width="14"/>
    <col customWidth="1" max="8" min="8" width="14"/>
    <col customWidth="1" max="9" min="9" width="14"/>
  </cols>
  <sheetData>
    <row r="1" spans="1:9">
      <c r="A1" s="1" t="s">
        <v>583</v>
      </c>
      <c r="B1" s="2" t="s">
        <v>533</v>
      </c>
      <c r="E1" s="2" t="s">
        <v>1</v>
      </c>
    </row>
    <row r="2" spans="1:9">
      <c r="B2" s="2" t="s">
        <v>2</v>
      </c>
      <c r="C2" s="2" t="s">
        <v>33</v>
      </c>
      <c r="D2" s="2" t="s">
        <v>35</v>
      </c>
      <c r="E2" s="2" t="s">
        <v>2</v>
      </c>
      <c r="F2" s="2" t="s">
        <v>33</v>
      </c>
      <c r="G2" s="2" t="s">
        <v>37</v>
      </c>
      <c r="H2" s="2" t="s">
        <v>34</v>
      </c>
      <c r="I2" s="2" t="s">
        <v>504</v>
      </c>
    </row>
    <row r="3" spans="1:9">
      <c r="A3" s="3" t="s">
        <v>584</v>
      </c>
    </row>
    <row r="4" spans="1:9">
      <c r="A4" s="4" t="s">
        <v>86</v>
      </c>
      <c r="B4" s="6" t="n">
        <v>139</v>
      </c>
      <c r="C4" s="6" t="n">
        <v>298</v>
      </c>
      <c r="E4" s="6" t="n">
        <v>139</v>
      </c>
      <c r="F4" s="6" t="n">
        <v>298</v>
      </c>
    </row>
    <row r="5" spans="1:9">
      <c r="A5" s="3" t="s">
        <v>585</v>
      </c>
    </row>
    <row r="6" spans="1:9">
      <c r="A6" s="4" t="s">
        <v>586</v>
      </c>
      <c r="E6" s="5" t="n">
        <v>-145</v>
      </c>
      <c r="F6" s="5" t="n">
        <v>-35</v>
      </c>
      <c r="G6" s="6" t="n">
        <v>43</v>
      </c>
    </row>
    <row r="7" spans="1:9">
      <c r="A7" s="4" t="s">
        <v>55</v>
      </c>
      <c r="E7" s="5" t="n">
        <v>0</v>
      </c>
      <c r="F7" s="5" t="n">
        <v>72</v>
      </c>
      <c r="G7" s="5" t="n">
        <v>23</v>
      </c>
    </row>
    <row r="8" spans="1:9">
      <c r="A8" s="4" t="s">
        <v>154</v>
      </c>
      <c r="E8" s="5" t="n">
        <v>134</v>
      </c>
      <c r="F8" s="5" t="n">
        <v>62</v>
      </c>
      <c r="G8" s="5" t="n">
        <v>0</v>
      </c>
    </row>
    <row r="9" spans="1:9">
      <c r="A9" s="4" t="s">
        <v>153</v>
      </c>
      <c r="E9" s="6" t="n">
        <v>0</v>
      </c>
      <c r="F9" s="5" t="n">
        <v>-94</v>
      </c>
      <c r="G9" s="5" t="n">
        <v>0</v>
      </c>
    </row>
    <row r="10" spans="1:9">
      <c r="A10" s="4" t="s">
        <v>457</v>
      </c>
    </row>
    <row r="11" spans="1:9">
      <c r="A11" s="3" t="s">
        <v>584</v>
      </c>
    </row>
    <row r="12" spans="1:9">
      <c r="A12" s="4" t="s">
        <v>458</v>
      </c>
      <c r="B12" s="4" t="s">
        <v>459</v>
      </c>
      <c r="E12" s="4" t="s">
        <v>459</v>
      </c>
    </row>
    <row r="13" spans="1:9">
      <c r="A13" s="3" t="s">
        <v>585</v>
      </c>
    </row>
    <row r="14" spans="1:9">
      <c r="A14" s="4" t="s">
        <v>154</v>
      </c>
      <c r="B14" s="6" t="n">
        <v>134</v>
      </c>
      <c r="C14" s="5" t="n">
        <v>62</v>
      </c>
      <c r="F14" s="6" t="n">
        <v>0</v>
      </c>
      <c r="G14" s="6" t="n">
        <v>0</v>
      </c>
    </row>
    <row r="15" spans="1:9">
      <c r="A15" s="4" t="s">
        <v>587</v>
      </c>
      <c r="B15" s="5" t="n">
        <v>70</v>
      </c>
      <c r="E15" s="6" t="n">
        <v>70</v>
      </c>
    </row>
    <row r="16" spans="1:9">
      <c r="A16" s="4" t="s">
        <v>588</v>
      </c>
      <c r="E16" s="4" t="s">
        <v>589</v>
      </c>
    </row>
    <row r="17" spans="1:9">
      <c r="A17" s="4" t="s">
        <v>590</v>
      </c>
      <c r="B17" s="6" t="n">
        <v>134</v>
      </c>
      <c r="C17" s="6" t="n">
        <v>62</v>
      </c>
    </row>
    <row r="18" spans="1:9">
      <c r="A18" s="4" t="s">
        <v>591</v>
      </c>
    </row>
    <row r="19" spans="1:9">
      <c r="A19" s="3" t="s">
        <v>584</v>
      </c>
    </row>
    <row r="20" spans="1:9">
      <c r="A20" s="4" t="s">
        <v>458</v>
      </c>
      <c r="D20" s="4" t="s">
        <v>459</v>
      </c>
    </row>
    <row r="21" spans="1:9">
      <c r="A21" s="4" t="s">
        <v>592</v>
      </c>
    </row>
    <row r="22" spans="1:9">
      <c r="A22" s="3" t="s">
        <v>584</v>
      </c>
    </row>
    <row r="23" spans="1:9">
      <c r="A23" s="4" t="s">
        <v>458</v>
      </c>
      <c r="H23" s="4" t="s">
        <v>459</v>
      </c>
    </row>
    <row r="24" spans="1:9">
      <c r="A24" s="3" t="s">
        <v>585</v>
      </c>
    </row>
    <row r="25" spans="1:9">
      <c r="A25" s="4" t="s">
        <v>590</v>
      </c>
      <c r="D25" s="6" t="n">
        <v>-29</v>
      </c>
    </row>
    <row r="26" spans="1:9">
      <c r="A26" s="4" t="s">
        <v>461</v>
      </c>
    </row>
    <row r="27" spans="1:9">
      <c r="A27" s="3" t="s">
        <v>584</v>
      </c>
    </row>
    <row r="28" spans="1:9">
      <c r="A28" s="4" t="s">
        <v>458</v>
      </c>
      <c r="C28" s="4" t="s">
        <v>459</v>
      </c>
      <c r="F28" s="4" t="s">
        <v>459</v>
      </c>
    </row>
    <row r="29" spans="1:9">
      <c r="A29" s="4" t="s">
        <v>463</v>
      </c>
      <c r="I29" s="4" t="s">
        <v>459</v>
      </c>
    </row>
    <row r="30" spans="1:9">
      <c r="A30" s="3" t="s">
        <v>585</v>
      </c>
    </row>
    <row r="31" spans="1:9">
      <c r="A31" s="4" t="s">
        <v>153</v>
      </c>
      <c r="C31" s="6" t="n">
        <v>-94</v>
      </c>
      <c r="F31" s="6" t="n">
        <v>-94</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4</v>
      </c>
      <c r="B1" s="2" t="s">
        <v>1</v>
      </c>
    </row>
    <row r="2" spans="1:4">
      <c r="B2" s="2" t="s">
        <v>2</v>
      </c>
      <c r="C2" s="2" t="s">
        <v>33</v>
      </c>
      <c r="D2" s="2" t="s">
        <v>37</v>
      </c>
    </row>
    <row r="3" spans="1:4">
      <c r="A3" s="3" t="s">
        <v>145</v>
      </c>
    </row>
    <row r="4" spans="1:4">
      <c r="A4" s="4" t="s">
        <v>114</v>
      </c>
      <c r="B4" s="8" t="n">
        <v>0.01</v>
      </c>
      <c r="C4" s="8" t="n">
        <v>0.01</v>
      </c>
      <c r="D4" s="8" t="n">
        <v>0.01</v>
      </c>
    </row>
    <row r="5" spans="1:4">
      <c r="A5" s="4" t="s">
        <v>146</v>
      </c>
      <c r="B5" s="10" t="n">
        <v>1.2</v>
      </c>
      <c r="C5" s="10" t="n">
        <v>1.2</v>
      </c>
      <c r="D5"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36"/>
    <col customWidth="1" max="9" min="9" width="14"/>
    <col customWidth="1" max="10" min="10" width="14"/>
    <col customWidth="1" max="11" min="11" width="14"/>
  </cols>
  <sheetData>
    <row r="1" spans="1:11">
      <c r="A1" s="1" t="s">
        <v>593</v>
      </c>
      <c r="B1" s="2" t="s">
        <v>503</v>
      </c>
      <c r="C1" s="2" t="s">
        <v>504</v>
      </c>
      <c r="D1" s="2" t="s">
        <v>2</v>
      </c>
      <c r="E1" s="2" t="s">
        <v>33</v>
      </c>
      <c r="F1" s="2" t="s">
        <v>35</v>
      </c>
      <c r="G1" s="2" t="s">
        <v>33</v>
      </c>
      <c r="H1" s="2" t="s">
        <v>2</v>
      </c>
      <c r="I1" s="2" t="s">
        <v>33</v>
      </c>
      <c r="J1" s="2" t="s">
        <v>37</v>
      </c>
      <c r="K1" s="2" t="s">
        <v>34</v>
      </c>
    </row>
    <row r="2" spans="1:11">
      <c r="A2" s="3" t="s">
        <v>584</v>
      </c>
    </row>
    <row r="3" spans="1:11">
      <c r="A3" s="4" t="s">
        <v>154</v>
      </c>
      <c r="H3" s="6" t="n">
        <v>134</v>
      </c>
      <c r="I3" s="6" t="n">
        <v>62</v>
      </c>
      <c r="J3" s="6" t="n">
        <v>0</v>
      </c>
    </row>
    <row r="4" spans="1:11">
      <c r="A4" s="4" t="s">
        <v>86</v>
      </c>
      <c r="D4" s="6" t="n">
        <v>139</v>
      </c>
      <c r="E4" s="6" t="n">
        <v>298</v>
      </c>
      <c r="G4" s="6" t="n">
        <v>298</v>
      </c>
      <c r="H4" s="5" t="n">
        <v>139</v>
      </c>
      <c r="I4" s="5" t="n">
        <v>298</v>
      </c>
    </row>
    <row r="5" spans="1:11">
      <c r="A5" s="4" t="s">
        <v>155</v>
      </c>
      <c r="H5" s="6" t="n">
        <v>0</v>
      </c>
      <c r="I5" s="5" t="n">
        <v>-43</v>
      </c>
      <c r="J5" s="5" t="n">
        <v>0</v>
      </c>
    </row>
    <row r="6" spans="1:11">
      <c r="A6" s="4" t="s">
        <v>457</v>
      </c>
    </row>
    <row r="7" spans="1:11">
      <c r="A7" s="3" t="s">
        <v>584</v>
      </c>
    </row>
    <row r="8" spans="1:11">
      <c r="A8" s="4" t="s">
        <v>154</v>
      </c>
      <c r="D8" s="6" t="n">
        <v>134</v>
      </c>
      <c r="E8" s="5" t="n">
        <v>62</v>
      </c>
      <c r="I8" s="5" t="n">
        <v>0</v>
      </c>
      <c r="J8" s="5" t="n">
        <v>0</v>
      </c>
    </row>
    <row r="9" spans="1:11">
      <c r="A9" s="4" t="s">
        <v>458</v>
      </c>
      <c r="D9" s="4" t="s">
        <v>459</v>
      </c>
      <c r="H9" s="4" t="s">
        <v>459</v>
      </c>
    </row>
    <row r="10" spans="1:11">
      <c r="A10" s="4" t="s">
        <v>587</v>
      </c>
      <c r="D10" s="6" t="n">
        <v>70</v>
      </c>
      <c r="H10" s="6" t="n">
        <v>70</v>
      </c>
    </row>
    <row r="11" spans="1:11">
      <c r="A11" s="4" t="s">
        <v>588</v>
      </c>
      <c r="H11" s="4" t="s">
        <v>589</v>
      </c>
    </row>
    <row r="12" spans="1:11">
      <c r="A12" s="4" t="s">
        <v>594</v>
      </c>
      <c r="H12" s="4" t="s">
        <v>459</v>
      </c>
    </row>
    <row r="13" spans="1:11">
      <c r="A13" s="4" t="s">
        <v>595</v>
      </c>
      <c r="H13" s="6" t="n">
        <v>62</v>
      </c>
      <c r="I13" s="6" t="n">
        <v>121</v>
      </c>
      <c r="J13" s="6" t="n">
        <v>141</v>
      </c>
    </row>
    <row r="14" spans="1:11">
      <c r="A14" s="4" t="s">
        <v>596</v>
      </c>
      <c r="D14" s="6" t="n">
        <v>134</v>
      </c>
      <c r="E14" s="6" t="n">
        <v>62</v>
      </c>
    </row>
    <row r="15" spans="1:11">
      <c r="A15" s="4" t="s">
        <v>591</v>
      </c>
    </row>
    <row r="16" spans="1:11">
      <c r="A16" s="3" t="s">
        <v>584</v>
      </c>
    </row>
    <row r="17" spans="1:11">
      <c r="A17" s="4" t="s">
        <v>458</v>
      </c>
      <c r="F17" s="4" t="s">
        <v>459</v>
      </c>
    </row>
    <row r="18" spans="1:11">
      <c r="A18" s="4" t="s">
        <v>597</v>
      </c>
    </row>
    <row r="19" spans="1:11">
      <c r="A19" s="3" t="s">
        <v>584</v>
      </c>
    </row>
    <row r="20" spans="1:11">
      <c r="A20" s="4" t="s">
        <v>598</v>
      </c>
      <c r="H20" s="4" t="s">
        <v>599</v>
      </c>
    </row>
    <row r="21" spans="1:11">
      <c r="A21" s="4" t="s">
        <v>600</v>
      </c>
    </row>
    <row r="22" spans="1:11">
      <c r="A22" s="3" t="s">
        <v>584</v>
      </c>
    </row>
    <row r="23" spans="1:11">
      <c r="A23" s="4" t="s">
        <v>598</v>
      </c>
      <c r="H23" s="4" t="s">
        <v>601</v>
      </c>
    </row>
    <row r="24" spans="1:11">
      <c r="A24" s="4" t="s">
        <v>592</v>
      </c>
    </row>
    <row r="25" spans="1:11">
      <c r="A25" s="3" t="s">
        <v>584</v>
      </c>
    </row>
    <row r="26" spans="1:11">
      <c r="A26" s="4" t="s">
        <v>458</v>
      </c>
      <c r="K26" s="4" t="s">
        <v>459</v>
      </c>
    </row>
    <row r="27" spans="1:11">
      <c r="A27" s="4" t="s">
        <v>596</v>
      </c>
      <c r="F27" s="6" t="n">
        <v>-29</v>
      </c>
    </row>
    <row r="28" spans="1:11">
      <c r="A28" s="4" t="s">
        <v>155</v>
      </c>
      <c r="F28" s="6" t="n">
        <v>-40</v>
      </c>
    </row>
    <row r="29" spans="1:11">
      <c r="A29" s="4" t="s">
        <v>461</v>
      </c>
    </row>
    <row r="30" spans="1:11">
      <c r="A30" s="3" t="s">
        <v>584</v>
      </c>
    </row>
    <row r="31" spans="1:11">
      <c r="A31" s="4" t="s">
        <v>458</v>
      </c>
      <c r="E31" s="4" t="s">
        <v>459</v>
      </c>
      <c r="G31" s="4" t="s">
        <v>459</v>
      </c>
      <c r="I31" s="4" t="s">
        <v>459</v>
      </c>
    </row>
    <row r="32" spans="1:11">
      <c r="A32" s="4" t="s">
        <v>463</v>
      </c>
      <c r="C32" s="4" t="s">
        <v>459</v>
      </c>
    </row>
    <row r="33" spans="1:11">
      <c r="A33" s="4" t="s">
        <v>465</v>
      </c>
      <c r="C33" s="4" t="s">
        <v>459</v>
      </c>
    </row>
    <row r="34" spans="1:11">
      <c r="A34" s="4" t="s">
        <v>517</v>
      </c>
      <c r="B34" s="6" t="n">
        <v>570</v>
      </c>
      <c r="C34" s="6" t="n">
        <v>570</v>
      </c>
      <c r="G34" s="6" t="n">
        <v>5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493</v>
      </c>
    </row>
    <row r="3" spans="1:3">
      <c r="A3" s="4" t="s">
        <v>603</v>
      </c>
      <c r="B3" s="6" t="n">
        <v>89</v>
      </c>
      <c r="C3" s="6" t="n">
        <v>71</v>
      </c>
    </row>
    <row r="4" spans="1:3">
      <c r="A4" s="3" t="s">
        <v>467</v>
      </c>
    </row>
    <row r="5" spans="1:3">
      <c r="A5" s="4" t="s">
        <v>604</v>
      </c>
      <c r="B5" s="5" t="n">
        <v>1164</v>
      </c>
      <c r="C5" s="5" t="n">
        <v>286</v>
      </c>
    </row>
    <row r="6" spans="1:3">
      <c r="A6" s="4" t="s">
        <v>605</v>
      </c>
      <c r="B6" s="5" t="n">
        <v>1164</v>
      </c>
      <c r="C6" s="5" t="n">
        <v>286</v>
      </c>
    </row>
    <row r="7" spans="1:3">
      <c r="A7" s="4" t="s">
        <v>606</v>
      </c>
      <c r="B7" s="5" t="n">
        <v>5</v>
      </c>
      <c r="C7" s="5" t="n">
        <v>23</v>
      </c>
    </row>
    <row r="8" spans="1:3">
      <c r="A8" s="4" t="s">
        <v>79</v>
      </c>
      <c r="B8" s="5" t="n">
        <v>5</v>
      </c>
      <c r="C8" s="5" t="n">
        <v>23</v>
      </c>
    </row>
    <row r="9" spans="1:3">
      <c r="A9" s="4" t="s">
        <v>607</v>
      </c>
    </row>
    <row r="10" spans="1:3">
      <c r="A10" s="3" t="s">
        <v>467</v>
      </c>
    </row>
    <row r="11" spans="1:3">
      <c r="A11" s="4" t="s">
        <v>608</v>
      </c>
      <c r="B11" s="5" t="n">
        <v>1075</v>
      </c>
      <c r="C11" s="5" t="n">
        <v>190</v>
      </c>
    </row>
    <row r="12" spans="1:3">
      <c r="A12" s="4" t="s">
        <v>609</v>
      </c>
      <c r="B12" s="5" t="n">
        <v>1075</v>
      </c>
      <c r="C12" s="5" t="n">
        <v>190</v>
      </c>
    </row>
    <row r="13" spans="1:3">
      <c r="A13" s="4" t="s">
        <v>610</v>
      </c>
    </row>
    <row r="14" spans="1:3">
      <c r="A14" s="3" t="s">
        <v>467</v>
      </c>
    </row>
    <row r="15" spans="1:3">
      <c r="A15" s="4" t="s">
        <v>608</v>
      </c>
      <c r="C15" s="5" t="n">
        <v>25</v>
      </c>
    </row>
    <row r="16" spans="1:3">
      <c r="A16" s="4" t="s">
        <v>609</v>
      </c>
      <c r="C16" s="5" t="n">
        <v>25</v>
      </c>
    </row>
    <row r="17" spans="1:3">
      <c r="A17" s="4" t="s">
        <v>611</v>
      </c>
    </row>
    <row r="18" spans="1:3">
      <c r="A18" s="3" t="s">
        <v>467</v>
      </c>
    </row>
    <row r="19" spans="1:3">
      <c r="A19" s="4" t="s">
        <v>612</v>
      </c>
      <c r="B19" s="5" t="n">
        <v>18</v>
      </c>
      <c r="C19" s="5" t="n">
        <v>17</v>
      </c>
    </row>
    <row r="20" spans="1:3">
      <c r="A20" s="4" t="s">
        <v>613</v>
      </c>
      <c r="B20" s="5" t="n">
        <v>1</v>
      </c>
      <c r="C20" s="5" t="n">
        <v>2</v>
      </c>
    </row>
    <row r="21" spans="1:3">
      <c r="A21" s="4" t="s">
        <v>614</v>
      </c>
      <c r="B21" s="5" t="n">
        <v>19</v>
      </c>
      <c r="C21" s="5" t="n">
        <v>19</v>
      </c>
    </row>
    <row r="22" spans="1:3">
      <c r="A22" s="4" t="s">
        <v>615</v>
      </c>
    </row>
    <row r="23" spans="1:3">
      <c r="A23" s="3" t="s">
        <v>467</v>
      </c>
    </row>
    <row r="24" spans="1:3">
      <c r="A24" s="4" t="s">
        <v>609</v>
      </c>
      <c r="B24" s="5" t="n">
        <v>1075</v>
      </c>
      <c r="C24" s="5" t="n">
        <v>215</v>
      </c>
    </row>
    <row r="25" spans="1:3">
      <c r="A25" s="4" t="s">
        <v>79</v>
      </c>
      <c r="B25" s="5" t="n">
        <v>5</v>
      </c>
      <c r="C25" s="5" t="n">
        <v>23</v>
      </c>
    </row>
    <row r="26" spans="1:3">
      <c r="A26" s="4" t="s">
        <v>616</v>
      </c>
    </row>
    <row r="27" spans="1:3">
      <c r="A27" s="3" t="s">
        <v>493</v>
      </c>
    </row>
    <row r="28" spans="1:3">
      <c r="A28" s="4" t="s">
        <v>617</v>
      </c>
      <c r="B28" s="5" t="n">
        <v>26</v>
      </c>
    </row>
    <row r="29" spans="1:3">
      <c r="A29" s="3" t="s">
        <v>467</v>
      </c>
    </row>
    <row r="30" spans="1:3">
      <c r="A30" s="4" t="s">
        <v>609</v>
      </c>
      <c r="B30" s="5" t="n">
        <v>0</v>
      </c>
      <c r="C30" s="5" t="n">
        <v>0</v>
      </c>
    </row>
    <row r="31" spans="1:3">
      <c r="A31" s="4" t="s">
        <v>79</v>
      </c>
      <c r="B31" s="6" t="n">
        <v>0</v>
      </c>
      <c r="C3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618</v>
      </c>
      <c r="B1" s="2" t="s">
        <v>533</v>
      </c>
      <c r="D1" s="2" t="s">
        <v>1</v>
      </c>
    </row>
    <row r="2" spans="1:6">
      <c r="B2" s="2" t="s">
        <v>2</v>
      </c>
      <c r="C2" s="2" t="s">
        <v>33</v>
      </c>
      <c r="D2" s="2" t="s">
        <v>2</v>
      </c>
      <c r="E2" s="2" t="s">
        <v>33</v>
      </c>
      <c r="F2" s="2" t="s">
        <v>37</v>
      </c>
    </row>
    <row r="3" spans="1:6">
      <c r="A3" s="3" t="s">
        <v>619</v>
      </c>
    </row>
    <row r="4" spans="1:6">
      <c r="A4" s="4" t="s">
        <v>177</v>
      </c>
      <c r="D4" s="6" t="n">
        <v>-5</v>
      </c>
      <c r="E4" s="6" t="n">
        <v>0</v>
      </c>
      <c r="F4" s="6" t="n">
        <v>0</v>
      </c>
    </row>
    <row r="5" spans="1:6">
      <c r="A5" s="4" t="s">
        <v>154</v>
      </c>
      <c r="D5" s="5" t="n">
        <v>134</v>
      </c>
      <c r="E5" s="5" t="n">
        <v>62</v>
      </c>
      <c r="F5" s="5" t="n">
        <v>0</v>
      </c>
    </row>
    <row r="6" spans="1:6">
      <c r="A6" s="4" t="s">
        <v>79</v>
      </c>
      <c r="B6" s="6" t="n">
        <v>5</v>
      </c>
      <c r="C6" s="6" t="n">
        <v>23</v>
      </c>
      <c r="D6" s="5" t="n">
        <v>5</v>
      </c>
      <c r="E6" s="5" t="n">
        <v>23</v>
      </c>
    </row>
    <row r="7" spans="1:6">
      <c r="A7" s="4" t="s">
        <v>152</v>
      </c>
      <c r="D7" s="5" t="n">
        <v>23</v>
      </c>
      <c r="E7" s="5" t="n">
        <v>0</v>
      </c>
      <c r="F7" s="5" t="n">
        <v>0</v>
      </c>
    </row>
    <row r="8" spans="1:6">
      <c r="A8" s="3" t="s">
        <v>620</v>
      </c>
    </row>
    <row r="9" spans="1:6">
      <c r="A9" s="4" t="s">
        <v>621</v>
      </c>
      <c r="B9" s="5" t="n">
        <v>5778</v>
      </c>
      <c r="C9" s="5" t="n">
        <v>5537</v>
      </c>
      <c r="D9" s="5" t="n">
        <v>5778</v>
      </c>
      <c r="E9" s="5" t="n">
        <v>5537</v>
      </c>
    </row>
    <row r="10" spans="1:6">
      <c r="A10" s="4" t="s">
        <v>622</v>
      </c>
      <c r="B10" s="5" t="n">
        <v>5506</v>
      </c>
      <c r="C10" s="5" t="n">
        <v>5456</v>
      </c>
      <c r="D10" s="5" t="n">
        <v>5506</v>
      </c>
      <c r="E10" s="5" t="n">
        <v>5456</v>
      </c>
    </row>
    <row r="11" spans="1:6">
      <c r="A11" s="4" t="s">
        <v>623</v>
      </c>
    </row>
    <row r="12" spans="1:6">
      <c r="A12" s="3" t="s">
        <v>619</v>
      </c>
    </row>
    <row r="13" spans="1:6">
      <c r="A13" s="4" t="s">
        <v>624</v>
      </c>
      <c r="B13" s="5" t="n">
        <v>1075</v>
      </c>
      <c r="C13" s="5" t="n">
        <v>215</v>
      </c>
      <c r="D13" s="5" t="n">
        <v>1075</v>
      </c>
      <c r="E13" s="5" t="n">
        <v>215</v>
      </c>
    </row>
    <row r="14" spans="1:6">
      <c r="A14" s="4" t="s">
        <v>79</v>
      </c>
      <c r="B14" s="5" t="n">
        <v>5</v>
      </c>
      <c r="C14" s="5" t="n">
        <v>23</v>
      </c>
      <c r="D14" s="5" t="n">
        <v>5</v>
      </c>
      <c r="E14" s="5" t="n">
        <v>23</v>
      </c>
    </row>
    <row r="15" spans="1:6">
      <c r="A15" s="4" t="s">
        <v>625</v>
      </c>
      <c r="B15" s="5" t="n">
        <v>56</v>
      </c>
      <c r="D15" s="5" t="n">
        <v>56</v>
      </c>
    </row>
    <row r="16" spans="1:6">
      <c r="A16" s="4" t="s">
        <v>611</v>
      </c>
      <c r="B16" s="5" t="n">
        <v>19</v>
      </c>
      <c r="C16" s="5" t="n">
        <v>19</v>
      </c>
      <c r="D16" s="5" t="n">
        <v>19</v>
      </c>
      <c r="E16" s="5" t="n">
        <v>19</v>
      </c>
    </row>
    <row r="17" spans="1:6">
      <c r="A17" s="4" t="s">
        <v>626</v>
      </c>
      <c r="B17" s="5" t="n">
        <v>-6</v>
      </c>
      <c r="C17" s="5" t="n">
        <v>-211</v>
      </c>
      <c r="D17" s="5" t="n">
        <v>-6</v>
      </c>
      <c r="E17" s="5" t="n">
        <v>-211</v>
      </c>
    </row>
    <row r="18" spans="1:6">
      <c r="A18" s="4" t="s">
        <v>627</v>
      </c>
    </row>
    <row r="19" spans="1:6">
      <c r="A19" s="3" t="s">
        <v>619</v>
      </c>
    </row>
    <row r="20" spans="1:6">
      <c r="A20" s="4" t="s">
        <v>624</v>
      </c>
      <c r="B20" s="5" t="n">
        <v>1075</v>
      </c>
      <c r="C20" s="5" t="n">
        <v>215</v>
      </c>
      <c r="D20" s="5" t="n">
        <v>1075</v>
      </c>
      <c r="E20" s="5" t="n">
        <v>215</v>
      </c>
    </row>
    <row r="21" spans="1:6">
      <c r="A21" s="4" t="s">
        <v>79</v>
      </c>
      <c r="B21" s="5" t="n">
        <v>5</v>
      </c>
      <c r="C21" s="5" t="n">
        <v>23</v>
      </c>
      <c r="D21" s="5" t="n">
        <v>5</v>
      </c>
      <c r="E21" s="5" t="n">
        <v>23</v>
      </c>
    </row>
    <row r="22" spans="1:6">
      <c r="A22" s="4" t="s">
        <v>625</v>
      </c>
      <c r="B22" s="5" t="n">
        <v>0</v>
      </c>
      <c r="D22" s="5" t="n">
        <v>0</v>
      </c>
    </row>
    <row r="23" spans="1:6">
      <c r="A23" s="4" t="s">
        <v>611</v>
      </c>
      <c r="B23" s="5" t="n">
        <v>19</v>
      </c>
      <c r="C23" s="5" t="n">
        <v>19</v>
      </c>
      <c r="D23" s="5" t="n">
        <v>19</v>
      </c>
      <c r="E23" s="5" t="n">
        <v>19</v>
      </c>
    </row>
    <row r="24" spans="1:6">
      <c r="A24" s="4" t="s">
        <v>626</v>
      </c>
      <c r="B24" s="5" t="n">
        <v>0</v>
      </c>
      <c r="C24" s="5" t="n">
        <v>0</v>
      </c>
      <c r="D24" s="5" t="n">
        <v>0</v>
      </c>
      <c r="E24" s="5" t="n">
        <v>0</v>
      </c>
    </row>
    <row r="25" spans="1:6">
      <c r="A25" s="4" t="s">
        <v>617</v>
      </c>
      <c r="B25" s="5" t="n">
        <v>0</v>
      </c>
      <c r="D25" s="5" t="n">
        <v>0</v>
      </c>
    </row>
    <row r="26" spans="1:6">
      <c r="A26" s="4" t="s">
        <v>628</v>
      </c>
    </row>
    <row r="27" spans="1:6">
      <c r="A27" s="3" t="s">
        <v>619</v>
      </c>
    </row>
    <row r="28" spans="1:6">
      <c r="A28" s="4" t="s">
        <v>624</v>
      </c>
      <c r="B28" s="5" t="n">
        <v>0</v>
      </c>
      <c r="C28" s="5" t="n">
        <v>0</v>
      </c>
      <c r="D28" s="5" t="n">
        <v>0</v>
      </c>
      <c r="E28" s="5" t="n">
        <v>0</v>
      </c>
    </row>
    <row r="29" spans="1:6">
      <c r="A29" s="4" t="s">
        <v>79</v>
      </c>
      <c r="B29" s="5" t="n">
        <v>0</v>
      </c>
      <c r="C29" s="5" t="n">
        <v>0</v>
      </c>
      <c r="D29" s="5" t="n">
        <v>0</v>
      </c>
      <c r="E29" s="5" t="n">
        <v>0</v>
      </c>
    </row>
    <row r="30" spans="1:6">
      <c r="A30" s="4" t="s">
        <v>625</v>
      </c>
      <c r="B30" s="5" t="n">
        <v>56</v>
      </c>
      <c r="D30" s="5" t="n">
        <v>56</v>
      </c>
    </row>
    <row r="31" spans="1:6">
      <c r="A31" s="4" t="s">
        <v>611</v>
      </c>
      <c r="B31" s="5" t="n">
        <v>0</v>
      </c>
      <c r="C31" s="5" t="n">
        <v>0</v>
      </c>
      <c r="D31" s="5" t="n">
        <v>0</v>
      </c>
      <c r="E31" s="5" t="n">
        <v>0</v>
      </c>
    </row>
    <row r="32" spans="1:6">
      <c r="A32" s="4" t="s">
        <v>626</v>
      </c>
      <c r="B32" s="5" t="n">
        <v>-6</v>
      </c>
      <c r="C32" s="5" t="n">
        <v>-211</v>
      </c>
      <c r="D32" s="5" t="n">
        <v>-6</v>
      </c>
      <c r="E32" s="5" t="n">
        <v>-211</v>
      </c>
    </row>
    <row r="33" spans="1:6">
      <c r="A33" s="4" t="s">
        <v>617</v>
      </c>
      <c r="B33" s="5" t="n">
        <v>-26</v>
      </c>
      <c r="D33" s="5" t="n">
        <v>-26</v>
      </c>
    </row>
    <row r="34" spans="1:6">
      <c r="A34" s="4" t="s">
        <v>629</v>
      </c>
    </row>
    <row r="35" spans="1:6">
      <c r="A35" s="3" t="s">
        <v>619</v>
      </c>
    </row>
    <row r="36" spans="1:6">
      <c r="A36" s="4" t="s">
        <v>624</v>
      </c>
      <c r="B36" s="5" t="n">
        <v>0</v>
      </c>
      <c r="C36" s="5" t="n">
        <v>0</v>
      </c>
      <c r="D36" s="5" t="n">
        <v>0</v>
      </c>
      <c r="E36" s="5" t="n">
        <v>0</v>
      </c>
    </row>
    <row r="37" spans="1:6">
      <c r="A37" s="4" t="s">
        <v>79</v>
      </c>
      <c r="B37" s="5" t="n">
        <v>0</v>
      </c>
      <c r="C37" s="5" t="n">
        <v>0</v>
      </c>
      <c r="D37" s="5" t="n">
        <v>0</v>
      </c>
      <c r="E37" s="5" t="n">
        <v>0</v>
      </c>
    </row>
    <row r="38" spans="1:6">
      <c r="A38" s="4" t="s">
        <v>625</v>
      </c>
      <c r="B38" s="5" t="n">
        <v>0</v>
      </c>
      <c r="D38" s="5" t="n">
        <v>0</v>
      </c>
    </row>
    <row r="39" spans="1:6">
      <c r="A39" s="4" t="s">
        <v>611</v>
      </c>
      <c r="B39" s="5" t="n">
        <v>0</v>
      </c>
      <c r="C39" s="5" t="n">
        <v>0</v>
      </c>
      <c r="D39" s="5" t="n">
        <v>0</v>
      </c>
      <c r="E39" s="5" t="n">
        <v>0</v>
      </c>
    </row>
    <row r="40" spans="1:6">
      <c r="A40" s="4" t="s">
        <v>626</v>
      </c>
      <c r="B40" s="5" t="n">
        <v>0</v>
      </c>
      <c r="C40" s="5" t="n">
        <v>0</v>
      </c>
      <c r="D40" s="5" t="n">
        <v>0</v>
      </c>
      <c r="E40" s="5" t="n">
        <v>0</v>
      </c>
    </row>
    <row r="41" spans="1:6">
      <c r="A41" s="4" t="s">
        <v>617</v>
      </c>
      <c r="B41" s="5" t="n">
        <v>0</v>
      </c>
      <c r="D41" s="5" t="n">
        <v>0</v>
      </c>
    </row>
    <row r="42" spans="1:6">
      <c r="A42" s="4" t="s">
        <v>630</v>
      </c>
    </row>
    <row r="43" spans="1:6">
      <c r="A43" s="3" t="s">
        <v>619</v>
      </c>
    </row>
    <row r="44" spans="1:6">
      <c r="A44" s="4" t="s">
        <v>617</v>
      </c>
      <c r="B44" s="5" t="n">
        <v>-8</v>
      </c>
      <c r="D44" s="5" t="n">
        <v>-8</v>
      </c>
    </row>
    <row r="45" spans="1:6">
      <c r="A45" s="4" t="s">
        <v>510</v>
      </c>
    </row>
    <row r="46" spans="1:6">
      <c r="A46" s="3" t="s">
        <v>619</v>
      </c>
    </row>
    <row r="47" spans="1:6">
      <c r="A47" s="4" t="s">
        <v>154</v>
      </c>
      <c r="B47" s="5" t="n">
        <v>134</v>
      </c>
      <c r="C47" s="5" t="n">
        <v>62</v>
      </c>
      <c r="E47" s="6" t="n">
        <v>0</v>
      </c>
      <c r="F47" s="6" t="n">
        <v>0</v>
      </c>
    </row>
    <row r="48" spans="1:6">
      <c r="A48" s="4" t="s">
        <v>590</v>
      </c>
      <c r="B48" s="5" t="n">
        <v>134</v>
      </c>
      <c r="C48" s="6" t="n">
        <v>62</v>
      </c>
    </row>
    <row r="49" spans="1:6">
      <c r="A49" s="3" t="s">
        <v>620</v>
      </c>
    </row>
    <row r="50" spans="1:6">
      <c r="A50" s="4" t="s">
        <v>210</v>
      </c>
      <c r="B50" s="6" t="n">
        <v>139</v>
      </c>
      <c r="D50" s="6" t="n">
        <v>139</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37</v>
      </c>
    </row>
    <row r="3" spans="1:4">
      <c r="A3" s="3" t="s">
        <v>632</v>
      </c>
    </row>
    <row r="4" spans="1:4">
      <c r="A4" s="4" t="s">
        <v>633</v>
      </c>
      <c r="B4" s="6" t="n">
        <v>-43</v>
      </c>
      <c r="C4" s="6" t="n">
        <v>1031</v>
      </c>
      <c r="D4" s="6" t="n">
        <v>2073</v>
      </c>
    </row>
    <row r="5" spans="1:4">
      <c r="A5" s="4" t="s">
        <v>634</v>
      </c>
      <c r="B5" s="5" t="n">
        <v>-183</v>
      </c>
      <c r="C5" s="5" t="n">
        <v>27</v>
      </c>
      <c r="D5" s="5" t="n">
        <v>114</v>
      </c>
    </row>
    <row r="6" spans="1:4">
      <c r="A6" s="4" t="s">
        <v>53</v>
      </c>
      <c r="B6" s="5" t="n">
        <v>-226</v>
      </c>
      <c r="C6" s="5" t="n">
        <v>1058</v>
      </c>
      <c r="D6" s="5" t="n">
        <v>2187</v>
      </c>
    </row>
    <row r="7" spans="1:4">
      <c r="A7" s="3" t="s">
        <v>635</v>
      </c>
    </row>
    <row r="8" spans="1:4">
      <c r="A8" s="4" t="s">
        <v>636</v>
      </c>
      <c r="B8" s="5" t="n">
        <v>-795</v>
      </c>
      <c r="C8" s="5" t="n">
        <v>258</v>
      </c>
      <c r="D8" s="5" t="n">
        <v>645</v>
      </c>
    </row>
    <row r="9" spans="1:4">
      <c r="A9" s="4" t="s">
        <v>637</v>
      </c>
      <c r="B9" s="5" t="n">
        <v>11</v>
      </c>
      <c r="C9" s="5" t="n">
        <v>20</v>
      </c>
      <c r="D9" s="5" t="n">
        <v>30</v>
      </c>
    </row>
    <row r="10" spans="1:4">
      <c r="A10" s="4" t="s">
        <v>638</v>
      </c>
      <c r="B10" s="5" t="n">
        <v>-23</v>
      </c>
      <c r="C10" s="5" t="n">
        <v>39</v>
      </c>
      <c r="D10" s="5" t="n">
        <v>79</v>
      </c>
    </row>
    <row r="11" spans="1:4">
      <c r="A11" s="4" t="s">
        <v>119</v>
      </c>
      <c r="B11" s="5" t="n">
        <v>-807</v>
      </c>
      <c r="C11" s="5" t="n">
        <v>317</v>
      </c>
      <c r="D11" s="5" t="n">
        <v>754</v>
      </c>
    </row>
    <row r="12" spans="1:4">
      <c r="A12" s="3" t="s">
        <v>639</v>
      </c>
    </row>
    <row r="13" spans="1:4">
      <c r="A13" s="4" t="s">
        <v>636</v>
      </c>
      <c r="B13" s="5" t="n">
        <v>761</v>
      </c>
      <c r="C13" s="5" t="n">
        <v>76</v>
      </c>
      <c r="D13" s="5" t="n">
        <v>12</v>
      </c>
    </row>
    <row r="14" spans="1:4">
      <c r="A14" s="4" t="s">
        <v>637</v>
      </c>
      <c r="B14" s="5" t="n">
        <v>-1</v>
      </c>
      <c r="C14" s="5" t="n">
        <v>-13</v>
      </c>
      <c r="D14" s="5" t="n">
        <v>-8</v>
      </c>
    </row>
    <row r="15" spans="1:4">
      <c r="A15" s="4" t="s">
        <v>638</v>
      </c>
      <c r="B15" s="5" t="n">
        <v>-21</v>
      </c>
      <c r="C15" s="5" t="n">
        <v>16</v>
      </c>
      <c r="D15" s="5" t="n">
        <v>15</v>
      </c>
    </row>
    <row r="16" spans="1:4">
      <c r="A16" s="4" t="s">
        <v>119</v>
      </c>
      <c r="B16" s="5" t="n">
        <v>739</v>
      </c>
      <c r="C16" s="5" t="n">
        <v>79</v>
      </c>
      <c r="D16" s="5" t="n">
        <v>19</v>
      </c>
    </row>
    <row r="17" spans="1:4">
      <c r="A17" s="4" t="s">
        <v>54</v>
      </c>
      <c r="B17" s="5" t="n">
        <v>-68</v>
      </c>
      <c r="C17" s="5" t="n">
        <v>396</v>
      </c>
      <c r="D17" s="5" t="n">
        <v>773</v>
      </c>
    </row>
    <row r="18" spans="1:4">
      <c r="A18" s="3" t="s">
        <v>640</v>
      </c>
    </row>
    <row r="19" spans="1:4">
      <c r="A19" s="4" t="s">
        <v>53</v>
      </c>
      <c r="B19" s="5" t="n">
        <v>-226</v>
      </c>
      <c r="C19" s="5" t="n">
        <v>1058</v>
      </c>
      <c r="D19" s="5" t="n">
        <v>2187</v>
      </c>
    </row>
    <row r="20" spans="1:4">
      <c r="A20" s="4" t="s">
        <v>641</v>
      </c>
      <c r="B20" s="5" t="n">
        <v>-79</v>
      </c>
      <c r="C20" s="5" t="n">
        <v>370</v>
      </c>
      <c r="D20" s="5" t="n">
        <v>765</v>
      </c>
    </row>
    <row r="21" spans="1:4">
      <c r="A21" s="4" t="s">
        <v>642</v>
      </c>
      <c r="B21" s="5" t="n">
        <v>-33</v>
      </c>
      <c r="C21" s="5" t="n">
        <v>32</v>
      </c>
      <c r="D21" s="5" t="n">
        <v>62</v>
      </c>
    </row>
    <row r="22" spans="1:4">
      <c r="A22" s="4" t="s">
        <v>643</v>
      </c>
      <c r="B22" s="5" t="n">
        <v>-42</v>
      </c>
      <c r="C22" s="5" t="n">
        <v>-12</v>
      </c>
      <c r="D22" s="5" t="n">
        <v>-16</v>
      </c>
    </row>
    <row r="23" spans="1:4">
      <c r="A23" s="4" t="s">
        <v>644</v>
      </c>
      <c r="B23" s="5" t="n">
        <v>39</v>
      </c>
      <c r="C23" s="5" t="n">
        <v>-17</v>
      </c>
      <c r="D23" s="5" t="n">
        <v>-28</v>
      </c>
    </row>
    <row r="24" spans="1:4">
      <c r="A24" s="4" t="s">
        <v>645</v>
      </c>
      <c r="B24" s="5" t="n">
        <v>30</v>
      </c>
      <c r="C24" s="5" t="n">
        <v>-17</v>
      </c>
      <c r="D24" s="5" t="n">
        <v>-40</v>
      </c>
    </row>
    <row r="25" spans="1:4">
      <c r="A25" s="4" t="s">
        <v>646</v>
      </c>
      <c r="B25" s="5" t="n">
        <v>-10</v>
      </c>
      <c r="C25" s="5" t="n">
        <v>0</v>
      </c>
      <c r="D25" s="5" t="n">
        <v>9</v>
      </c>
    </row>
    <row r="26" spans="1:4">
      <c r="A26" s="4" t="s">
        <v>647</v>
      </c>
      <c r="B26" s="5" t="n">
        <v>0</v>
      </c>
      <c r="C26" s="5" t="n">
        <v>0</v>
      </c>
      <c r="D26" s="5" t="n">
        <v>-1</v>
      </c>
    </row>
    <row r="27" spans="1:4">
      <c r="A27" s="4" t="s">
        <v>648</v>
      </c>
      <c r="B27" s="5" t="n">
        <v>50</v>
      </c>
      <c r="C27" s="5" t="n">
        <v>16</v>
      </c>
      <c r="D27" s="5" t="n">
        <v>18</v>
      </c>
    </row>
    <row r="28" spans="1:4">
      <c r="A28" s="4" t="s">
        <v>649</v>
      </c>
      <c r="B28" s="5" t="n">
        <v>-17</v>
      </c>
      <c r="C28" s="5" t="n">
        <v>18</v>
      </c>
      <c r="D28" s="5" t="n">
        <v>0</v>
      </c>
    </row>
    <row r="29" spans="1:4">
      <c r="A29" s="4" t="s">
        <v>570</v>
      </c>
      <c r="B29" s="5" t="n">
        <v>-6</v>
      </c>
      <c r="C29" s="5" t="n">
        <v>6</v>
      </c>
      <c r="D29" s="5" t="n">
        <v>4</v>
      </c>
    </row>
    <row r="30" spans="1:4">
      <c r="A30" s="4" t="s">
        <v>54</v>
      </c>
      <c r="B30" s="6" t="n">
        <v>-68</v>
      </c>
      <c r="C30" s="6" t="n">
        <v>396</v>
      </c>
      <c r="D30" s="6" t="n">
        <v>773</v>
      </c>
    </row>
    <row r="31" spans="1:4">
      <c r="A31" s="4" t="s">
        <v>650</v>
      </c>
      <c r="B31" s="4" t="s">
        <v>651</v>
      </c>
      <c r="C31" s="4" t="s">
        <v>652</v>
      </c>
      <c r="D31" s="4" t="s">
        <v>6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3</v>
      </c>
    </row>
    <row r="3" spans="1:3">
      <c r="A3" s="3" t="s">
        <v>217</v>
      </c>
    </row>
    <row r="4" spans="1:3">
      <c r="A4" s="4" t="s">
        <v>655</v>
      </c>
      <c r="B4" s="6" t="n">
        <v>27</v>
      </c>
    </row>
    <row r="5" spans="1:3">
      <c r="A5" s="3" t="s">
        <v>656</v>
      </c>
    </row>
    <row r="6" spans="1:3">
      <c r="A6" s="4" t="s">
        <v>657</v>
      </c>
      <c r="B6" s="5" t="n">
        <v>187</v>
      </c>
      <c r="C6" s="6" t="n">
        <v>100</v>
      </c>
    </row>
    <row r="7" spans="1:3">
      <c r="A7" s="4" t="s">
        <v>658</v>
      </c>
      <c r="B7" s="5" t="n">
        <v>121</v>
      </c>
      <c r="C7" s="5" t="n">
        <v>95</v>
      </c>
    </row>
    <row r="8" spans="1:3">
      <c r="A8" s="4" t="s">
        <v>659</v>
      </c>
      <c r="B8" s="5" t="n">
        <v>9</v>
      </c>
      <c r="C8" s="5" t="n">
        <v>68</v>
      </c>
    </row>
    <row r="9" spans="1:3">
      <c r="A9" s="4" t="s">
        <v>660</v>
      </c>
      <c r="B9" s="5" t="n">
        <v>34</v>
      </c>
      <c r="C9" s="5" t="n">
        <v>60</v>
      </c>
    </row>
    <row r="10" spans="1:3">
      <c r="A10" s="4" t="s">
        <v>661</v>
      </c>
      <c r="B10" s="5" t="n">
        <v>0</v>
      </c>
      <c r="C10" s="5" t="n">
        <v>14</v>
      </c>
    </row>
    <row r="11" spans="1:3">
      <c r="A11" s="4" t="s">
        <v>570</v>
      </c>
      <c r="B11" s="5" t="n">
        <v>140</v>
      </c>
      <c r="C11" s="5" t="n">
        <v>111</v>
      </c>
    </row>
    <row r="12" spans="1:3">
      <c r="A12" s="4" t="s">
        <v>662</v>
      </c>
      <c r="B12" s="5" t="n">
        <v>491</v>
      </c>
      <c r="C12" s="5" t="n">
        <v>448</v>
      </c>
    </row>
    <row r="13" spans="1:3">
      <c r="A13" s="4" t="s">
        <v>648</v>
      </c>
      <c r="B13" s="5" t="n">
        <v>-159</v>
      </c>
      <c r="C13" s="5" t="n">
        <v>-109</v>
      </c>
    </row>
    <row r="14" spans="1:3">
      <c r="A14" s="4" t="s">
        <v>663</v>
      </c>
      <c r="B14" s="5" t="n">
        <v>332</v>
      </c>
      <c r="C14" s="5" t="n">
        <v>339</v>
      </c>
    </row>
    <row r="15" spans="1:3">
      <c r="A15" s="3" t="s">
        <v>664</v>
      </c>
    </row>
    <row r="16" spans="1:3">
      <c r="A16" s="4" t="s">
        <v>150</v>
      </c>
      <c r="B16" s="5" t="n">
        <v>-1909</v>
      </c>
      <c r="C16" s="5" t="n">
        <v>-1209</v>
      </c>
    </row>
    <row r="17" spans="1:3">
      <c r="A17" s="4" t="s">
        <v>665</v>
      </c>
      <c r="B17" s="5" t="n">
        <v>-28</v>
      </c>
      <c r="C17" s="5" t="n">
        <v>-28</v>
      </c>
    </row>
    <row r="18" spans="1:3">
      <c r="A18" s="4" t="s">
        <v>666</v>
      </c>
      <c r="B18" s="5" t="n">
        <v>-19</v>
      </c>
      <c r="C18" s="5" t="n">
        <v>-3</v>
      </c>
    </row>
    <row r="19" spans="1:3">
      <c r="A19" s="4" t="s">
        <v>570</v>
      </c>
      <c r="B19" s="5" t="n">
        <v>-6</v>
      </c>
      <c r="C19" s="5" t="n">
        <v>-15</v>
      </c>
    </row>
    <row r="20" spans="1:3">
      <c r="A20" s="4" t="s">
        <v>667</v>
      </c>
      <c r="B20" s="5" t="n">
        <v>1962</v>
      </c>
      <c r="C20" s="5" t="n">
        <v>1255</v>
      </c>
    </row>
    <row r="21" spans="1:3">
      <c r="A21" s="4" t="s">
        <v>668</v>
      </c>
      <c r="B21" s="5" t="n">
        <v>-1630</v>
      </c>
      <c r="C21" s="5" t="n">
        <v>-916</v>
      </c>
    </row>
    <row r="22" spans="1:3">
      <c r="A22" s="3" t="s">
        <v>669</v>
      </c>
    </row>
    <row r="23" spans="1:3">
      <c r="A23" s="4" t="s">
        <v>670</v>
      </c>
      <c r="B23" s="5" t="n">
        <v>155</v>
      </c>
      <c r="C23" s="5" t="n">
        <v>136</v>
      </c>
    </row>
    <row r="24" spans="1:3">
      <c r="A24" s="4" t="s">
        <v>671</v>
      </c>
      <c r="B24" s="5" t="n">
        <v>0</v>
      </c>
      <c r="C24" s="5" t="n">
        <v>2</v>
      </c>
    </row>
    <row r="25" spans="1:3">
      <c r="A25" s="4" t="s">
        <v>672</v>
      </c>
      <c r="B25" s="5" t="n">
        <v>2</v>
      </c>
      <c r="C25" s="5" t="n">
        <v>18</v>
      </c>
    </row>
    <row r="26" spans="1:3">
      <c r="A26" s="4" t="s">
        <v>673</v>
      </c>
      <c r="B26" s="5" t="n">
        <v>-7</v>
      </c>
      <c r="C26" s="5" t="n">
        <v>-1</v>
      </c>
    </row>
    <row r="27" spans="1:3">
      <c r="A27" s="4" t="s">
        <v>674</v>
      </c>
      <c r="B27" s="5" t="n">
        <v>134</v>
      </c>
      <c r="C27" s="5" t="n">
        <v>155</v>
      </c>
    </row>
    <row r="28" spans="1:3">
      <c r="A28" s="4" t="s">
        <v>675</v>
      </c>
      <c r="B28" s="6" t="n">
        <v>16</v>
      </c>
      <c r="C2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76</v>
      </c>
      <c r="B1" s="2" t="s">
        <v>533</v>
      </c>
      <c r="E1" s="2" t="s">
        <v>1</v>
      </c>
    </row>
    <row r="2" spans="1:8">
      <c r="B2" s="2" t="s">
        <v>2</v>
      </c>
      <c r="C2" s="2" t="s">
        <v>33</v>
      </c>
      <c r="D2" s="2" t="s">
        <v>35</v>
      </c>
      <c r="E2" s="2" t="s">
        <v>2</v>
      </c>
      <c r="F2" s="2" t="s">
        <v>33</v>
      </c>
      <c r="G2" s="2" t="s">
        <v>37</v>
      </c>
      <c r="H2" s="2" t="s">
        <v>504</v>
      </c>
    </row>
    <row r="3" spans="1:8">
      <c r="A3" s="3" t="s">
        <v>677</v>
      </c>
    </row>
    <row r="4" spans="1:8">
      <c r="A4" s="4" t="s">
        <v>678</v>
      </c>
      <c r="E4" s="6" t="n">
        <v>5</v>
      </c>
    </row>
    <row r="5" spans="1:8">
      <c r="A5" s="4" t="s">
        <v>97</v>
      </c>
      <c r="B5" s="6" t="n">
        <v>1630</v>
      </c>
      <c r="C5" s="6" t="n">
        <v>916</v>
      </c>
      <c r="E5" s="5" t="n">
        <v>1630</v>
      </c>
      <c r="F5" s="6" t="n">
        <v>916</v>
      </c>
    </row>
    <row r="6" spans="1:8">
      <c r="A6" s="4" t="s">
        <v>153</v>
      </c>
      <c r="E6" s="5" t="n">
        <v>0</v>
      </c>
      <c r="F6" s="5" t="n">
        <v>94</v>
      </c>
      <c r="G6" s="6" t="n">
        <v>0</v>
      </c>
    </row>
    <row r="7" spans="1:8">
      <c r="A7" s="4" t="s">
        <v>679</v>
      </c>
      <c r="D7" s="10" t="n">
        <v>11.9</v>
      </c>
    </row>
    <row r="8" spans="1:8">
      <c r="A8" s="4" t="s">
        <v>655</v>
      </c>
      <c r="B8" s="5" t="n">
        <v>27</v>
      </c>
      <c r="E8" s="5" t="n">
        <v>27</v>
      </c>
    </row>
    <row r="9" spans="1:8">
      <c r="A9" s="4" t="s">
        <v>680</v>
      </c>
      <c r="B9" s="5" t="n">
        <v>830</v>
      </c>
      <c r="E9" s="5" t="n">
        <v>830</v>
      </c>
    </row>
    <row r="10" spans="1:8">
      <c r="A10" s="4" t="s">
        <v>681</v>
      </c>
      <c r="E10" s="5" t="n">
        <v>21</v>
      </c>
      <c r="F10" s="5" t="n">
        <v>19</v>
      </c>
    </row>
    <row r="11" spans="1:8">
      <c r="A11" s="4" t="s">
        <v>682</v>
      </c>
      <c r="B11" s="5" t="n">
        <v>91</v>
      </c>
      <c r="E11" s="5" t="n">
        <v>91</v>
      </c>
    </row>
    <row r="12" spans="1:8">
      <c r="A12" s="3" t="s">
        <v>683</v>
      </c>
    </row>
    <row r="13" spans="1:8">
      <c r="A13" s="4" t="s">
        <v>684</v>
      </c>
      <c r="E13" s="5" t="n">
        <v>4</v>
      </c>
      <c r="F13" s="5" t="n">
        <v>4</v>
      </c>
      <c r="G13" s="6" t="n">
        <v>4</v>
      </c>
    </row>
    <row r="14" spans="1:8">
      <c r="A14" s="3" t="s">
        <v>685</v>
      </c>
    </row>
    <row r="15" spans="1:8">
      <c r="A15" s="4" t="s">
        <v>686</v>
      </c>
      <c r="B15" s="5" t="n">
        <v>28</v>
      </c>
      <c r="C15" s="5" t="n">
        <v>28</v>
      </c>
      <c r="E15" s="5" t="n">
        <v>28</v>
      </c>
      <c r="F15" s="5" t="n">
        <v>28</v>
      </c>
    </row>
    <row r="16" spans="1:8">
      <c r="A16" s="4" t="s">
        <v>687</v>
      </c>
    </row>
    <row r="17" spans="1:8">
      <c r="A17" s="3" t="s">
        <v>677</v>
      </c>
    </row>
    <row r="18" spans="1:8">
      <c r="A18" s="4" t="s">
        <v>688</v>
      </c>
      <c r="C18" s="5" t="n">
        <v>-84</v>
      </c>
      <c r="F18" s="5" t="n">
        <v>-84</v>
      </c>
    </row>
    <row r="19" spans="1:8">
      <c r="A19" s="4" t="s">
        <v>689</v>
      </c>
    </row>
    <row r="20" spans="1:8">
      <c r="A20" s="3" t="s">
        <v>677</v>
      </c>
    </row>
    <row r="21" spans="1:8">
      <c r="A21" s="4" t="s">
        <v>690</v>
      </c>
      <c r="B21" s="5" t="n">
        <v>379</v>
      </c>
      <c r="E21" s="5" t="n">
        <v>379</v>
      </c>
    </row>
    <row r="22" spans="1:8">
      <c r="A22" s="4" t="s">
        <v>691</v>
      </c>
      <c r="B22" s="5" t="n">
        <v>111</v>
      </c>
      <c r="E22" s="5" t="n">
        <v>111</v>
      </c>
    </row>
    <row r="23" spans="1:8">
      <c r="A23" s="4" t="s">
        <v>692</v>
      </c>
      <c r="B23" s="5" t="n">
        <v>17</v>
      </c>
      <c r="C23" s="9" t="n">
        <v>14.5</v>
      </c>
      <c r="E23" s="5" t="n">
        <v>17</v>
      </c>
      <c r="F23" s="9" t="n">
        <v>14.5</v>
      </c>
    </row>
    <row r="24" spans="1:8">
      <c r="A24" s="4" t="s">
        <v>693</v>
      </c>
    </row>
    <row r="25" spans="1:8">
      <c r="A25" s="3" t="s">
        <v>677</v>
      </c>
    </row>
    <row r="26" spans="1:8">
      <c r="A26" s="4" t="s">
        <v>694</v>
      </c>
      <c r="B26" s="5" t="n">
        <v>816</v>
      </c>
      <c r="E26" s="5" t="n">
        <v>816</v>
      </c>
    </row>
    <row r="27" spans="1:8">
      <c r="A27" s="4" t="s">
        <v>695</v>
      </c>
    </row>
    <row r="28" spans="1:8">
      <c r="A28" s="3" t="s">
        <v>677</v>
      </c>
    </row>
    <row r="29" spans="1:8">
      <c r="A29" s="4" t="s">
        <v>696</v>
      </c>
      <c r="E29" s="5" t="n">
        <v>13</v>
      </c>
    </row>
    <row r="30" spans="1:8">
      <c r="A30" s="4" t="s">
        <v>690</v>
      </c>
      <c r="B30" s="5" t="n">
        <v>46</v>
      </c>
      <c r="E30" s="5" t="n">
        <v>46</v>
      </c>
    </row>
    <row r="31" spans="1:8">
      <c r="A31" s="4" t="s">
        <v>691</v>
      </c>
      <c r="B31" s="5" t="n">
        <v>4</v>
      </c>
      <c r="E31" s="5" t="n">
        <v>4</v>
      </c>
    </row>
    <row r="32" spans="1:8">
      <c r="A32" s="4" t="s">
        <v>461</v>
      </c>
    </row>
    <row r="33" spans="1:8">
      <c r="A33" s="3" t="s">
        <v>677</v>
      </c>
    </row>
    <row r="34" spans="1:8">
      <c r="A34" s="4" t="s">
        <v>465</v>
      </c>
      <c r="H34" s="4" t="s">
        <v>459</v>
      </c>
    </row>
    <row r="35" spans="1:8">
      <c r="A35" s="4" t="s">
        <v>153</v>
      </c>
      <c r="C35" s="5" t="n">
        <v>94</v>
      </c>
      <c r="F35" s="6" t="n">
        <v>94</v>
      </c>
    </row>
    <row r="36" spans="1:8">
      <c r="A36" s="4" t="s">
        <v>510</v>
      </c>
    </row>
    <row r="37" spans="1:8">
      <c r="A37" s="3" t="s">
        <v>677</v>
      </c>
    </row>
    <row r="38" spans="1:8">
      <c r="A38" s="4" t="s">
        <v>596</v>
      </c>
      <c r="B38" s="5" t="n">
        <v>134</v>
      </c>
      <c r="C38" s="6" t="n">
        <v>62</v>
      </c>
    </row>
    <row r="39" spans="1:8">
      <c r="A39" s="4" t="s">
        <v>697</v>
      </c>
    </row>
    <row r="40" spans="1:8">
      <c r="A40" s="3" t="s">
        <v>677</v>
      </c>
    </row>
    <row r="41" spans="1:8">
      <c r="A41" s="4" t="s">
        <v>698</v>
      </c>
      <c r="B41" s="5" t="n">
        <v>109</v>
      </c>
      <c r="E41" s="5" t="n">
        <v>109</v>
      </c>
    </row>
    <row r="42" spans="1:8">
      <c r="A42" s="4" t="s">
        <v>699</v>
      </c>
      <c r="B42" s="6" t="n">
        <v>28</v>
      </c>
      <c r="E42" s="6" t="n">
        <v>28</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66"/>
    <col customWidth="1" max="2" min="2" width="21"/>
    <col customWidth="1" max="3" min="3" width="33"/>
    <col customWidth="1" max="4" min="4" width="21"/>
    <col customWidth="1" max="5" min="5" width="21"/>
    <col customWidth="1" max="6" min="6" width="14"/>
  </cols>
  <sheetData>
    <row r="1" spans="1:6">
      <c r="A1" s="1" t="s">
        <v>700</v>
      </c>
      <c r="B1" s="2" t="s">
        <v>701</v>
      </c>
      <c r="C1" s="2" t="s">
        <v>1</v>
      </c>
    </row>
    <row r="2" spans="1:6">
      <c r="B2" s="2" t="s">
        <v>447</v>
      </c>
      <c r="C2" s="2" t="s">
        <v>702</v>
      </c>
      <c r="D2" s="2" t="s">
        <v>445</v>
      </c>
      <c r="E2" s="2" t="s">
        <v>447</v>
      </c>
      <c r="F2" s="2" t="s">
        <v>504</v>
      </c>
    </row>
    <row r="3" spans="1:6">
      <c r="A3" s="4" t="s">
        <v>703</v>
      </c>
    </row>
    <row r="4" spans="1:6">
      <c r="A4" s="3" t="s">
        <v>219</v>
      </c>
    </row>
    <row r="5" spans="1:6">
      <c r="A5" s="4" t="s">
        <v>704</v>
      </c>
      <c r="C5" s="5" t="n">
        <v>5</v>
      </c>
    </row>
    <row r="6" spans="1:6">
      <c r="A6" s="4" t="s">
        <v>705</v>
      </c>
    </row>
    <row r="7" spans="1:6">
      <c r="A7" s="3" t="s">
        <v>219</v>
      </c>
    </row>
    <row r="8" spans="1:6">
      <c r="A8" s="4" t="s">
        <v>704</v>
      </c>
      <c r="C8" s="5" t="n">
        <v>1</v>
      </c>
    </row>
    <row r="9" spans="1:6">
      <c r="A9" s="4" t="s">
        <v>706</v>
      </c>
      <c r="B9" s="6" t="n">
        <v>10</v>
      </c>
    </row>
    <row r="10" spans="1:6">
      <c r="A10" s="3" t="s">
        <v>707</v>
      </c>
    </row>
    <row r="11" spans="1:6">
      <c r="A11" s="4" t="s">
        <v>708</v>
      </c>
      <c r="B11" s="5" t="n">
        <v>-91</v>
      </c>
    </row>
    <row r="12" spans="1:6">
      <c r="A12" s="3" t="s">
        <v>709</v>
      </c>
    </row>
    <row r="13" spans="1:6">
      <c r="A13" s="4" t="s">
        <v>708</v>
      </c>
      <c r="B13" s="5" t="n">
        <v>-91</v>
      </c>
    </row>
    <row r="14" spans="1:6">
      <c r="A14" s="4" t="s">
        <v>710</v>
      </c>
    </row>
    <row r="15" spans="1:6">
      <c r="A15" s="3" t="s">
        <v>219</v>
      </c>
    </row>
    <row r="16" spans="1:6">
      <c r="A16" s="4" t="s">
        <v>706</v>
      </c>
      <c r="B16" s="5" t="n">
        <v>9</v>
      </c>
    </row>
    <row r="17" spans="1:6">
      <c r="A17" s="4" t="s">
        <v>711</v>
      </c>
    </row>
    <row r="18" spans="1:6">
      <c r="A18" s="3" t="s">
        <v>219</v>
      </c>
    </row>
    <row r="19" spans="1:6">
      <c r="A19" s="4" t="s">
        <v>706</v>
      </c>
      <c r="B19" s="5" t="n">
        <v>1</v>
      </c>
    </row>
    <row r="20" spans="1:6">
      <c r="A20" s="4" t="s">
        <v>712</v>
      </c>
    </row>
    <row r="21" spans="1:6">
      <c r="A21" s="3" t="s">
        <v>219</v>
      </c>
    </row>
    <row r="22" spans="1:6">
      <c r="A22" s="4" t="s">
        <v>713</v>
      </c>
      <c r="C22" s="5" t="n">
        <v>1</v>
      </c>
    </row>
    <row r="23" spans="1:6">
      <c r="A23" s="4" t="s">
        <v>714</v>
      </c>
    </row>
    <row r="24" spans="1:6">
      <c r="A24" s="3" t="s">
        <v>707</v>
      </c>
    </row>
    <row r="25" spans="1:6">
      <c r="A25" s="4" t="s">
        <v>715</v>
      </c>
      <c r="C25" s="6" t="n">
        <v>627</v>
      </c>
    </row>
    <row r="26" spans="1:6">
      <c r="A26" s="4" t="s">
        <v>716</v>
      </c>
      <c r="D26" s="6" t="n">
        <v>627</v>
      </c>
    </row>
    <row r="27" spans="1:6">
      <c r="A27" s="3" t="s">
        <v>709</v>
      </c>
    </row>
    <row r="28" spans="1:6">
      <c r="A28" s="4" t="s">
        <v>717</v>
      </c>
      <c r="C28" s="6" t="n">
        <v>-736</v>
      </c>
    </row>
    <row r="29" spans="1:6">
      <c r="A29" s="4" t="s">
        <v>718</v>
      </c>
      <c r="D29" s="5" t="n">
        <v>-736</v>
      </c>
    </row>
    <row r="30" spans="1:6">
      <c r="A30" s="4" t="s">
        <v>719</v>
      </c>
    </row>
    <row r="31" spans="1:6">
      <c r="A31" s="3" t="s">
        <v>219</v>
      </c>
    </row>
    <row r="32" spans="1:6">
      <c r="A32" s="4" t="s">
        <v>704</v>
      </c>
      <c r="C32" s="5" t="n">
        <v>3</v>
      </c>
    </row>
    <row r="33" spans="1:6">
      <c r="A33" s="4" t="s">
        <v>706</v>
      </c>
      <c r="C33" s="6" t="n">
        <v>0</v>
      </c>
      <c r="D33" s="5" t="n">
        <v>0</v>
      </c>
      <c r="E33" s="6" t="n">
        <v>10</v>
      </c>
    </row>
    <row r="34" spans="1:6">
      <c r="A34" s="3" t="s">
        <v>707</v>
      </c>
    </row>
    <row r="35" spans="1:6">
      <c r="A35" s="4" t="s">
        <v>715</v>
      </c>
      <c r="C35" s="5" t="n">
        <v>627</v>
      </c>
    </row>
    <row r="36" spans="1:6">
      <c r="A36" s="4" t="s">
        <v>716</v>
      </c>
      <c r="C36" s="5" t="n">
        <v>636</v>
      </c>
      <c r="D36" s="5" t="n">
        <v>627</v>
      </c>
    </row>
    <row r="37" spans="1:6">
      <c r="A37" s="3" t="s">
        <v>709</v>
      </c>
    </row>
    <row r="38" spans="1:6">
      <c r="A38" s="4" t="s">
        <v>720</v>
      </c>
      <c r="C38" s="5" t="n">
        <v>-14</v>
      </c>
      <c r="D38" s="5" t="n">
        <v>-14</v>
      </c>
      <c r="E38" s="5" t="n">
        <v>-13</v>
      </c>
    </row>
    <row r="39" spans="1:6">
      <c r="A39" s="4" t="s">
        <v>721</v>
      </c>
      <c r="C39" s="5" t="n">
        <v>-31</v>
      </c>
      <c r="D39" s="5" t="n">
        <v>-30</v>
      </c>
      <c r="E39" s="5" t="n">
        <v>-35</v>
      </c>
    </row>
    <row r="40" spans="1:6">
      <c r="A40" s="3" t="s">
        <v>722</v>
      </c>
    </row>
    <row r="41" spans="1:6">
      <c r="A41" s="4" t="s">
        <v>88</v>
      </c>
      <c r="C41" s="5" t="n">
        <v>7</v>
      </c>
      <c r="D41" s="5" t="n">
        <v>9</v>
      </c>
    </row>
    <row r="42" spans="1:6">
      <c r="A42" s="4" t="s">
        <v>98</v>
      </c>
      <c r="C42" s="5" t="n">
        <v>-130</v>
      </c>
      <c r="D42" s="5" t="n">
        <v>-118</v>
      </c>
    </row>
    <row r="43" spans="1:6">
      <c r="A43" s="4" t="s">
        <v>723</v>
      </c>
      <c r="C43" s="5" t="n">
        <v>-123</v>
      </c>
      <c r="D43" s="5" t="n">
        <v>-109</v>
      </c>
    </row>
    <row r="44" spans="1:6">
      <c r="A44" s="4" t="s">
        <v>724</v>
      </c>
    </row>
    <row r="45" spans="1:6">
      <c r="A45" s="3" t="s">
        <v>707</v>
      </c>
    </row>
    <row r="46" spans="1:6">
      <c r="A46" s="4" t="s">
        <v>715</v>
      </c>
      <c r="C46" s="5" t="n">
        <v>627</v>
      </c>
      <c r="E46" s="5" t="n">
        <v>665</v>
      </c>
    </row>
    <row r="47" spans="1:6">
      <c r="A47" s="4" t="s">
        <v>725</v>
      </c>
      <c r="C47" s="5" t="n">
        <v>0</v>
      </c>
      <c r="D47" s="5" t="n">
        <v>0</v>
      </c>
    </row>
    <row r="48" spans="1:6">
      <c r="A48" s="4" t="s">
        <v>726</v>
      </c>
      <c r="C48" s="5" t="n">
        <v>39</v>
      </c>
      <c r="D48" s="5" t="n">
        <v>3</v>
      </c>
    </row>
    <row r="49" spans="1:6">
      <c r="A49" s="4" t="s">
        <v>727</v>
      </c>
      <c r="C49" s="5" t="n">
        <v>4</v>
      </c>
      <c r="D49" s="5" t="n">
        <v>19</v>
      </c>
    </row>
    <row r="50" spans="1:6">
      <c r="A50" s="4" t="s">
        <v>728</v>
      </c>
      <c r="C50" s="5" t="n">
        <v>0</v>
      </c>
      <c r="D50" s="5" t="n">
        <v>0</v>
      </c>
    </row>
    <row r="51" spans="1:6">
      <c r="A51" s="4" t="s">
        <v>708</v>
      </c>
      <c r="C51" s="5" t="n">
        <v>-38</v>
      </c>
      <c r="D51" s="5" t="n">
        <v>-38</v>
      </c>
    </row>
    <row r="52" spans="1:6">
      <c r="A52" s="4" t="s">
        <v>729</v>
      </c>
      <c r="C52" s="5" t="n">
        <v>4</v>
      </c>
      <c r="D52" s="5" t="n">
        <v>-22</v>
      </c>
    </row>
    <row r="53" spans="1:6">
      <c r="A53" s="4" t="s">
        <v>716</v>
      </c>
      <c r="C53" s="5" t="n">
        <v>636</v>
      </c>
      <c r="D53" s="5" t="n">
        <v>627</v>
      </c>
    </row>
    <row r="54" spans="1:6">
      <c r="A54" s="3" t="s">
        <v>709</v>
      </c>
    </row>
    <row r="55" spans="1:6">
      <c r="A55" s="4" t="s">
        <v>717</v>
      </c>
      <c r="C55" s="5" t="n">
        <v>-736</v>
      </c>
      <c r="E55" s="5" t="n">
        <v>-788</v>
      </c>
    </row>
    <row r="56" spans="1:6">
      <c r="A56" s="4" t="s">
        <v>725</v>
      </c>
      <c r="C56" s="5" t="n">
        <v>0</v>
      </c>
      <c r="D56" s="5" t="n">
        <v>0</v>
      </c>
    </row>
    <row r="57" spans="1:6">
      <c r="A57" s="4" t="s">
        <v>730</v>
      </c>
      <c r="E57" s="5" t="n">
        <v>-14</v>
      </c>
    </row>
    <row r="58" spans="1:6">
      <c r="A58" s="4" t="s">
        <v>720</v>
      </c>
      <c r="C58" s="5" t="n">
        <v>-14</v>
      </c>
      <c r="D58" s="5" t="n">
        <v>-14</v>
      </c>
    </row>
    <row r="59" spans="1:6">
      <c r="A59" s="4" t="s">
        <v>721</v>
      </c>
      <c r="C59" s="5" t="n">
        <v>-31</v>
      </c>
      <c r="D59" s="5" t="n">
        <v>-30</v>
      </c>
    </row>
    <row r="60" spans="1:6">
      <c r="A60" s="4" t="s">
        <v>708</v>
      </c>
      <c r="C60" s="5" t="n">
        <v>-38</v>
      </c>
      <c r="D60" s="5" t="n">
        <v>-38</v>
      </c>
    </row>
    <row r="61" spans="1:6">
      <c r="A61" s="4" t="s">
        <v>729</v>
      </c>
      <c r="C61" s="5" t="n">
        <v>-3</v>
      </c>
      <c r="D61" s="5" t="n">
        <v>21</v>
      </c>
    </row>
    <row r="62" spans="1:6">
      <c r="A62" s="4" t="s">
        <v>728</v>
      </c>
      <c r="C62" s="5" t="n">
        <v>0</v>
      </c>
      <c r="D62" s="5" t="n">
        <v>0</v>
      </c>
    </row>
    <row r="63" spans="1:6">
      <c r="A63" s="4" t="s">
        <v>731</v>
      </c>
      <c r="C63" s="5" t="n">
        <v>-13</v>
      </c>
      <c r="D63" s="5" t="n">
        <v>37</v>
      </c>
    </row>
    <row r="64" spans="1:6">
      <c r="A64" s="4" t="s">
        <v>718</v>
      </c>
      <c r="C64" s="5" t="n">
        <v>-759</v>
      </c>
      <c r="D64" s="5" t="n">
        <v>-736</v>
      </c>
    </row>
    <row r="65" spans="1:6">
      <c r="A65" s="4" t="s">
        <v>732</v>
      </c>
      <c r="C65" s="5" t="n">
        <v>-123</v>
      </c>
      <c r="D65" s="5" t="n">
        <v>-109</v>
      </c>
    </row>
    <row r="66" spans="1:6">
      <c r="A66" s="4" t="s">
        <v>733</v>
      </c>
    </row>
    <row r="67" spans="1:6">
      <c r="A67" s="3" t="s">
        <v>219</v>
      </c>
    </row>
    <row r="68" spans="1:6">
      <c r="A68" s="4" t="s">
        <v>706</v>
      </c>
      <c r="C68" s="5" t="n">
        <v>0</v>
      </c>
      <c r="D68" s="5" t="n">
        <v>0</v>
      </c>
      <c r="E68" s="5" t="n">
        <v>0</v>
      </c>
    </row>
    <row r="69" spans="1:6">
      <c r="A69" s="3" t="s">
        <v>707</v>
      </c>
    </row>
    <row r="70" spans="1:6">
      <c r="A70" s="4" t="s">
        <v>727</v>
      </c>
      <c r="C70" s="5" t="n">
        <v>4</v>
      </c>
      <c r="D70" s="5" t="n">
        <v>4</v>
      </c>
    </row>
    <row r="71" spans="1:6">
      <c r="A71" s="4" t="s">
        <v>728</v>
      </c>
      <c r="C71" s="5" t="n">
        <v>-1</v>
      </c>
      <c r="D71" s="5" t="n">
        <v>-1</v>
      </c>
    </row>
    <row r="72" spans="1:6">
      <c r="A72" s="4" t="s">
        <v>708</v>
      </c>
      <c r="C72" s="5" t="n">
        <v>-5</v>
      </c>
      <c r="D72" s="5" t="n">
        <v>-5</v>
      </c>
    </row>
    <row r="73" spans="1:6">
      <c r="A73" s="3" t="s">
        <v>709</v>
      </c>
    </row>
    <row r="74" spans="1:6">
      <c r="A74" s="4" t="s">
        <v>717</v>
      </c>
      <c r="C74" s="5" t="n">
        <v>-56</v>
      </c>
      <c r="E74" s="5" t="n">
        <v>-63</v>
      </c>
    </row>
    <row r="75" spans="1:6">
      <c r="A75" s="4" t="s">
        <v>730</v>
      </c>
      <c r="E75" s="5" t="n">
        <v>2</v>
      </c>
    </row>
    <row r="76" spans="1:6">
      <c r="A76" s="4" t="s">
        <v>720</v>
      </c>
      <c r="C76" s="5" t="n">
        <v>0</v>
      </c>
      <c r="D76" s="5" t="n">
        <v>0</v>
      </c>
      <c r="E76" s="5" t="n">
        <v>0</v>
      </c>
    </row>
    <row r="77" spans="1:6">
      <c r="A77" s="4" t="s">
        <v>721</v>
      </c>
      <c r="C77" s="5" t="n">
        <v>-2</v>
      </c>
      <c r="D77" s="5" t="n">
        <v>-2</v>
      </c>
      <c r="E77" s="5" t="n">
        <v>-3</v>
      </c>
    </row>
    <row r="78" spans="1:6">
      <c r="A78" s="4" t="s">
        <v>708</v>
      </c>
      <c r="C78" s="5" t="n">
        <v>-5</v>
      </c>
      <c r="D78" s="5" t="n">
        <v>-5</v>
      </c>
    </row>
    <row r="79" spans="1:6">
      <c r="A79" s="4" t="s">
        <v>729</v>
      </c>
      <c r="C79" s="5" t="n">
        <v>0</v>
      </c>
      <c r="D79" s="5" t="n">
        <v>1</v>
      </c>
    </row>
    <row r="80" spans="1:6">
      <c r="A80" s="4" t="s">
        <v>734</v>
      </c>
      <c r="E80" s="5" t="n">
        <v>-7</v>
      </c>
    </row>
    <row r="81" spans="1:6">
      <c r="A81" s="4" t="s">
        <v>728</v>
      </c>
      <c r="C81" s="5" t="n">
        <v>-1</v>
      </c>
      <c r="D81" s="5" t="n">
        <v>-1</v>
      </c>
    </row>
    <row r="82" spans="1:6">
      <c r="A82" s="4" t="s">
        <v>731</v>
      </c>
      <c r="C82" s="5" t="n">
        <v>2</v>
      </c>
      <c r="D82" s="5" t="n">
        <v>4</v>
      </c>
    </row>
    <row r="83" spans="1:6">
      <c r="A83" s="4" t="s">
        <v>718</v>
      </c>
      <c r="C83" s="5" t="n">
        <v>-52</v>
      </c>
      <c r="D83" s="5" t="n">
        <v>-56</v>
      </c>
    </row>
    <row r="84" spans="1:6">
      <c r="A84" s="4" t="s">
        <v>732</v>
      </c>
      <c r="C84" s="5" t="n">
        <v>-52</v>
      </c>
      <c r="D84" s="5" t="n">
        <v>-56</v>
      </c>
    </row>
    <row r="85" spans="1:6">
      <c r="A85" s="3" t="s">
        <v>722</v>
      </c>
    </row>
    <row r="86" spans="1:6">
      <c r="A86" s="4" t="s">
        <v>735</v>
      </c>
      <c r="C86" s="5" t="n">
        <v>-5</v>
      </c>
      <c r="D86" s="5" t="n">
        <v>-5</v>
      </c>
    </row>
    <row r="87" spans="1:6">
      <c r="A87" s="4" t="s">
        <v>98</v>
      </c>
      <c r="C87" s="5" t="n">
        <v>-47</v>
      </c>
      <c r="D87" s="5" t="n">
        <v>-51</v>
      </c>
    </row>
    <row r="88" spans="1:6">
      <c r="A88" s="4" t="s">
        <v>723</v>
      </c>
      <c r="C88" s="6" t="n">
        <v>-52</v>
      </c>
      <c r="D88" s="5" t="n">
        <v>-56</v>
      </c>
    </row>
    <row r="89" spans="1:6">
      <c r="A89" s="4" t="s">
        <v>736</v>
      </c>
    </row>
    <row r="90" spans="1:6">
      <c r="A90" s="3" t="s">
        <v>219</v>
      </c>
    </row>
    <row r="91" spans="1:6">
      <c r="A91" s="4" t="s">
        <v>704</v>
      </c>
      <c r="C91" s="5" t="n">
        <v>2</v>
      </c>
    </row>
    <row r="92" spans="1:6">
      <c r="A92" s="4" t="s">
        <v>737</v>
      </c>
    </row>
    <row r="93" spans="1:6">
      <c r="A93" s="3" t="s">
        <v>219</v>
      </c>
    </row>
    <row r="94" spans="1:6">
      <c r="A94" s="4" t="s">
        <v>704</v>
      </c>
      <c r="C94" s="5" t="n">
        <v>2</v>
      </c>
    </row>
    <row r="95" spans="1:6">
      <c r="A95" s="4" t="s">
        <v>706</v>
      </c>
      <c r="C95" s="6" t="n">
        <v>0</v>
      </c>
      <c r="D95" s="5" t="n">
        <v>0</v>
      </c>
    </row>
    <row r="96" spans="1:6">
      <c r="A96" s="3" t="s">
        <v>707</v>
      </c>
    </row>
    <row r="97" spans="1:6">
      <c r="A97" s="4" t="s">
        <v>715</v>
      </c>
      <c r="C97" s="5" t="n">
        <v>414</v>
      </c>
      <c r="D97" s="5" t="n">
        <v>0</v>
      </c>
    </row>
    <row r="98" spans="1:6">
      <c r="A98" s="4" t="s">
        <v>725</v>
      </c>
      <c r="C98" s="5" t="n">
        <v>0</v>
      </c>
      <c r="D98" s="5" t="n">
        <v>442</v>
      </c>
    </row>
    <row r="99" spans="1:6">
      <c r="A99" s="4" t="s">
        <v>726</v>
      </c>
      <c r="C99" s="5" t="n">
        <v>21</v>
      </c>
      <c r="D99" s="5" t="n">
        <v>-4</v>
      </c>
    </row>
    <row r="100" spans="1:6">
      <c r="A100" s="4" t="s">
        <v>727</v>
      </c>
      <c r="C100" s="5" t="n">
        <v>19</v>
      </c>
      <c r="D100" s="5" t="n">
        <v>9</v>
      </c>
    </row>
    <row r="101" spans="1:6">
      <c r="A101" s="4" t="s">
        <v>728</v>
      </c>
      <c r="C101" s="5" t="n">
        <v>0</v>
      </c>
      <c r="D101" s="5" t="n">
        <v>0</v>
      </c>
    </row>
    <row r="102" spans="1:6">
      <c r="A102" s="4" t="s">
        <v>708</v>
      </c>
      <c r="C102" s="5" t="n">
        <v>-19</v>
      </c>
      <c r="D102" s="5" t="n">
        <v>-8</v>
      </c>
    </row>
    <row r="103" spans="1:6">
      <c r="A103" s="4" t="s">
        <v>729</v>
      </c>
      <c r="C103" s="5" t="n">
        <v>-69</v>
      </c>
      <c r="D103" s="5" t="n">
        <v>-25</v>
      </c>
    </row>
    <row r="104" spans="1:6">
      <c r="A104" s="4" t="s">
        <v>716</v>
      </c>
      <c r="B104" s="5" t="n">
        <v>0</v>
      </c>
      <c r="C104" s="5" t="n">
        <v>366</v>
      </c>
      <c r="D104" s="5" t="n">
        <v>414</v>
      </c>
      <c r="E104" s="5" t="n">
        <v>0</v>
      </c>
    </row>
    <row r="105" spans="1:6">
      <c r="A105" s="3" t="s">
        <v>709</v>
      </c>
    </row>
    <row r="106" spans="1:6">
      <c r="A106" s="4" t="s">
        <v>717</v>
      </c>
      <c r="C106" s="5" t="n">
        <v>-563</v>
      </c>
      <c r="D106" s="5" t="n">
        <v>0</v>
      </c>
    </row>
    <row r="107" spans="1:6">
      <c r="A107" s="4" t="s">
        <v>725</v>
      </c>
      <c r="C107" s="5" t="n">
        <v>0</v>
      </c>
      <c r="D107" s="5" t="n">
        <v>-618</v>
      </c>
    </row>
    <row r="108" spans="1:6">
      <c r="A108" s="4" t="s">
        <v>720</v>
      </c>
      <c r="C108" s="5" t="n">
        <v>0</v>
      </c>
      <c r="D108" s="5" t="n">
        <v>0</v>
      </c>
    </row>
    <row r="109" spans="1:6">
      <c r="A109" s="4" t="s">
        <v>721</v>
      </c>
      <c r="C109" s="5" t="n">
        <v>-19</v>
      </c>
      <c r="D109" s="5" t="n">
        <v>-9</v>
      </c>
    </row>
    <row r="110" spans="1:6">
      <c r="A110" s="4" t="s">
        <v>708</v>
      </c>
      <c r="C110" s="5" t="n">
        <v>-19</v>
      </c>
      <c r="D110" s="5" t="n">
        <v>-8</v>
      </c>
    </row>
    <row r="111" spans="1:6">
      <c r="A111" s="4" t="s">
        <v>729</v>
      </c>
      <c r="C111" s="5" t="n">
        <v>99</v>
      </c>
      <c r="D111" s="5" t="n">
        <v>34</v>
      </c>
    </row>
    <row r="112" spans="1:6">
      <c r="A112" s="4" t="s">
        <v>728</v>
      </c>
      <c r="C112" s="5" t="n">
        <v>0</v>
      </c>
      <c r="D112" s="5" t="n">
        <v>0</v>
      </c>
    </row>
    <row r="113" spans="1:6">
      <c r="A113" s="4" t="s">
        <v>731</v>
      </c>
      <c r="C113" s="5" t="n">
        <v>-95</v>
      </c>
      <c r="D113" s="5" t="n">
        <v>22</v>
      </c>
    </row>
    <row r="114" spans="1:6">
      <c r="A114" s="4" t="s">
        <v>718</v>
      </c>
      <c r="B114" s="6" t="n">
        <v>0</v>
      </c>
      <c r="C114" s="5" t="n">
        <v>-559</v>
      </c>
      <c r="D114" s="5" t="n">
        <v>-563</v>
      </c>
      <c r="E114" s="6" t="n">
        <v>0</v>
      </c>
    </row>
    <row r="115" spans="1:6">
      <c r="A115" s="4" t="s">
        <v>732</v>
      </c>
      <c r="C115" s="5" t="n">
        <v>-193</v>
      </c>
      <c r="D115" s="5" t="n">
        <v>-149</v>
      </c>
    </row>
    <row r="116" spans="1:6">
      <c r="A116" s="3" t="s">
        <v>722</v>
      </c>
    </row>
    <row r="117" spans="1:6">
      <c r="A117" s="4" t="s">
        <v>88</v>
      </c>
      <c r="C117" s="5" t="n">
        <v>0</v>
      </c>
    </row>
    <row r="118" spans="1:6">
      <c r="A118" s="4" t="s">
        <v>98</v>
      </c>
      <c r="C118" s="5" t="n">
        <v>-193</v>
      </c>
      <c r="D118" s="5" t="n">
        <v>-149</v>
      </c>
    </row>
    <row r="119" spans="1:6">
      <c r="A119" s="4" t="s">
        <v>723</v>
      </c>
      <c r="C119" s="6" t="n">
        <v>-193</v>
      </c>
      <c r="D119" s="6" t="n">
        <v>-149</v>
      </c>
    </row>
    <row r="120" spans="1:6">
      <c r="A120" s="4" t="s">
        <v>461</v>
      </c>
    </row>
    <row r="121" spans="1:6">
      <c r="A121" s="3" t="s">
        <v>219</v>
      </c>
    </row>
    <row r="122" spans="1:6">
      <c r="A122" s="4" t="s">
        <v>465</v>
      </c>
      <c r="F122" s="4" t="s">
        <v>459</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8</v>
      </c>
      <c r="B1" s="2" t="s">
        <v>739</v>
      </c>
      <c r="C1" s="2" t="s">
        <v>37</v>
      </c>
      <c r="D1" s="2" t="s">
        <v>2</v>
      </c>
      <c r="E1" s="2" t="s">
        <v>33</v>
      </c>
      <c r="F1" s="2" t="s">
        <v>37</v>
      </c>
    </row>
    <row r="2" spans="1:6">
      <c r="A2" s="4" t="s">
        <v>740</v>
      </c>
    </row>
    <row r="3" spans="1:6">
      <c r="A3" s="3" t="s">
        <v>741</v>
      </c>
    </row>
    <row r="4" spans="1:6">
      <c r="A4" s="4" t="s">
        <v>742</v>
      </c>
      <c r="D4" s="6" t="n">
        <v>1</v>
      </c>
      <c r="E4" s="6" t="n">
        <v>1</v>
      </c>
    </row>
    <row r="5" spans="1:6">
      <c r="A5" s="4" t="s">
        <v>743</v>
      </c>
      <c r="D5" s="5" t="n">
        <v>91</v>
      </c>
      <c r="E5" s="5" t="n">
        <v>88</v>
      </c>
    </row>
    <row r="6" spans="1:6">
      <c r="A6" s="4" t="s">
        <v>744</v>
      </c>
      <c r="D6" s="5" t="n">
        <v>92</v>
      </c>
      <c r="E6" s="5" t="n">
        <v>89</v>
      </c>
    </row>
    <row r="7" spans="1:6">
      <c r="A7" s="3" t="s">
        <v>745</v>
      </c>
    </row>
    <row r="8" spans="1:6">
      <c r="A8" s="4" t="s">
        <v>720</v>
      </c>
      <c r="D8" s="5" t="n">
        <v>14</v>
      </c>
      <c r="E8" s="5" t="n">
        <v>14</v>
      </c>
      <c r="F8" s="6" t="n">
        <v>13</v>
      </c>
    </row>
    <row r="9" spans="1:6">
      <c r="A9" s="4" t="s">
        <v>721</v>
      </c>
      <c r="D9" s="5" t="n">
        <v>31</v>
      </c>
      <c r="E9" s="5" t="n">
        <v>30</v>
      </c>
      <c r="F9" s="5" t="n">
        <v>35</v>
      </c>
    </row>
    <row r="10" spans="1:6">
      <c r="A10" s="4" t="s">
        <v>746</v>
      </c>
      <c r="D10" s="5" t="n">
        <v>-30</v>
      </c>
      <c r="E10" s="5" t="n">
        <v>-28</v>
      </c>
      <c r="F10" s="5" t="n">
        <v>-36</v>
      </c>
    </row>
    <row r="11" spans="1:6">
      <c r="A11" s="4" t="s">
        <v>706</v>
      </c>
      <c r="D11" s="5" t="n">
        <v>0</v>
      </c>
      <c r="E11" s="5" t="n">
        <v>0</v>
      </c>
      <c r="F11" s="5" t="n">
        <v>10</v>
      </c>
    </row>
    <row r="12" spans="1:6">
      <c r="A12" s="4" t="s">
        <v>747</v>
      </c>
      <c r="D12" s="5" t="n">
        <v>0</v>
      </c>
      <c r="E12" s="5" t="n">
        <v>0</v>
      </c>
      <c r="F12" s="5" t="n">
        <v>0</v>
      </c>
    </row>
    <row r="13" spans="1:6">
      <c r="A13" s="4" t="s">
        <v>748</v>
      </c>
      <c r="D13" s="5" t="n">
        <v>0</v>
      </c>
      <c r="E13" s="5" t="n">
        <v>0</v>
      </c>
      <c r="F13" s="5" t="n">
        <v>0</v>
      </c>
    </row>
    <row r="14" spans="1:6">
      <c r="A14" s="4" t="s">
        <v>749</v>
      </c>
      <c r="D14" s="5" t="n">
        <v>1</v>
      </c>
      <c r="E14" s="5" t="n">
        <v>6</v>
      </c>
      <c r="F14" s="5" t="n">
        <v>2</v>
      </c>
    </row>
    <row r="15" spans="1:6">
      <c r="A15" s="4" t="s">
        <v>750</v>
      </c>
      <c r="D15" s="5" t="n">
        <v>16</v>
      </c>
      <c r="E15" s="5" t="n">
        <v>22</v>
      </c>
      <c r="F15" s="5" t="n">
        <v>24</v>
      </c>
    </row>
    <row r="16" spans="1:6">
      <c r="A16" s="4" t="s">
        <v>751</v>
      </c>
      <c r="D16" s="5" t="n">
        <v>4</v>
      </c>
      <c r="E16" s="5" t="n">
        <v>-11</v>
      </c>
      <c r="F16" s="5" t="n">
        <v>78</v>
      </c>
    </row>
    <row r="17" spans="1:6">
      <c r="A17" s="4" t="s">
        <v>752</v>
      </c>
      <c r="D17" s="5" t="n">
        <v>0</v>
      </c>
      <c r="E17" s="5" t="n">
        <v>0</v>
      </c>
      <c r="F17" s="5" t="n">
        <v>0</v>
      </c>
    </row>
    <row r="18" spans="1:6">
      <c r="A18" s="4" t="s">
        <v>753</v>
      </c>
      <c r="D18" s="5" t="n">
        <v>0</v>
      </c>
      <c r="E18" s="5" t="n">
        <v>0</v>
      </c>
      <c r="F18" s="5" t="n">
        <v>-14</v>
      </c>
    </row>
    <row r="19" spans="1:6">
      <c r="A19" s="4" t="s">
        <v>754</v>
      </c>
      <c r="D19" s="5" t="n">
        <v>0</v>
      </c>
      <c r="E19" s="5" t="n">
        <v>0</v>
      </c>
      <c r="F19" s="5" t="n">
        <v>-10</v>
      </c>
    </row>
    <row r="20" spans="1:6">
      <c r="A20" s="4" t="s">
        <v>755</v>
      </c>
      <c r="D20" s="5" t="n">
        <v>0</v>
      </c>
      <c r="E20" s="5" t="n">
        <v>0</v>
      </c>
      <c r="F20" s="5" t="n">
        <v>0</v>
      </c>
    </row>
    <row r="21" spans="1:6">
      <c r="A21" s="4" t="s">
        <v>756</v>
      </c>
      <c r="D21" s="5" t="n">
        <v>-1</v>
      </c>
      <c r="E21" s="5" t="n">
        <v>-6</v>
      </c>
      <c r="F21" s="5" t="n">
        <v>-2</v>
      </c>
    </row>
    <row r="22" spans="1:6">
      <c r="A22" s="4" t="s">
        <v>757</v>
      </c>
      <c r="D22" s="5" t="n">
        <v>3</v>
      </c>
      <c r="E22" s="5" t="n">
        <v>-17</v>
      </c>
      <c r="F22" s="5" t="n">
        <v>52</v>
      </c>
    </row>
    <row r="23" spans="1:6">
      <c r="A23" s="4" t="s">
        <v>758</v>
      </c>
      <c r="D23" s="5" t="n">
        <v>19</v>
      </c>
      <c r="E23" s="5" t="n">
        <v>5</v>
      </c>
      <c r="F23" s="6" t="n">
        <v>76</v>
      </c>
    </row>
    <row r="24" spans="1:6">
      <c r="A24" s="3" t="s">
        <v>759</v>
      </c>
    </row>
    <row r="25" spans="1:6">
      <c r="A25" s="4" t="s">
        <v>742</v>
      </c>
      <c r="D25" s="5" t="n">
        <v>0</v>
      </c>
    </row>
    <row r="26" spans="1:6">
      <c r="A26" s="4" t="s">
        <v>743</v>
      </c>
      <c r="D26" s="5" t="n">
        <v>1</v>
      </c>
    </row>
    <row r="27" spans="1:6">
      <c r="A27" s="3" t="s">
        <v>760</v>
      </c>
    </row>
    <row r="28" spans="1:6">
      <c r="A28" s="4" t="s">
        <v>761</v>
      </c>
      <c r="D28" s="5" t="n">
        <v>-712</v>
      </c>
      <c r="E28" s="5" t="n">
        <v>-688</v>
      </c>
    </row>
    <row r="29" spans="1:6">
      <c r="A29" s="4" t="s">
        <v>762</v>
      </c>
      <c r="D29" s="5" t="n">
        <v>-599</v>
      </c>
      <c r="E29" s="9" t="n">
        <v>-585.9</v>
      </c>
    </row>
    <row r="30" spans="1:6">
      <c r="A30" s="4" t="s">
        <v>763</v>
      </c>
      <c r="D30" s="5" t="n">
        <v>508</v>
      </c>
      <c r="E30" s="9" t="n">
        <v>505.7</v>
      </c>
    </row>
    <row r="31" spans="1:6">
      <c r="A31" s="4" t="s">
        <v>764</v>
      </c>
      <c r="D31" s="5" t="n">
        <v>-699</v>
      </c>
      <c r="E31" s="9" t="n">
        <v>-679.1</v>
      </c>
    </row>
    <row r="32" spans="1:6">
      <c r="A32" s="4" t="s">
        <v>763</v>
      </c>
      <c r="D32" s="5" t="n">
        <v>568</v>
      </c>
      <c r="E32" s="10" t="n">
        <v>560.6</v>
      </c>
    </row>
    <row r="33" spans="1:6">
      <c r="A33" s="4" t="s">
        <v>765</v>
      </c>
      <c r="D33" s="5" t="n">
        <v>4</v>
      </c>
    </row>
    <row r="34" spans="1:6">
      <c r="A34" s="3" t="s">
        <v>766</v>
      </c>
    </row>
    <row r="35" spans="1:6">
      <c r="A35" s="5" t="n">
        <v>2017</v>
      </c>
      <c r="D35" s="5" t="n">
        <v>42</v>
      </c>
    </row>
    <row r="36" spans="1:6">
      <c r="A36" s="5" t="n">
        <v>2018</v>
      </c>
      <c r="D36" s="5" t="n">
        <v>43</v>
      </c>
    </row>
    <row r="37" spans="1:6">
      <c r="A37" s="5" t="n">
        <v>2019</v>
      </c>
      <c r="D37" s="5" t="n">
        <v>45</v>
      </c>
    </row>
    <row r="38" spans="1:6">
      <c r="A38" s="5" t="n">
        <v>2020</v>
      </c>
      <c r="D38" s="5" t="n">
        <v>46</v>
      </c>
    </row>
    <row r="39" spans="1:6">
      <c r="A39" s="5" t="n">
        <v>2021</v>
      </c>
      <c r="D39" s="5" t="n">
        <v>47</v>
      </c>
    </row>
    <row r="40" spans="1:6">
      <c r="A40" s="4" t="s">
        <v>767</v>
      </c>
      <c r="D40" s="6" t="n">
        <v>246</v>
      </c>
    </row>
    <row r="41" spans="1:6">
      <c r="A41" s="3" t="s">
        <v>768</v>
      </c>
    </row>
    <row r="42" spans="1:6">
      <c r="A42" s="4" t="s">
        <v>769</v>
      </c>
      <c r="C42" s="4" t="s">
        <v>770</v>
      </c>
      <c r="D42" s="4" t="s">
        <v>770</v>
      </c>
      <c r="E42" s="4" t="s">
        <v>771</v>
      </c>
      <c r="F42" s="4" t="s">
        <v>770</v>
      </c>
    </row>
    <row r="43" spans="1:6">
      <c r="A43" s="4" t="s">
        <v>772</v>
      </c>
      <c r="D43" s="4" t="s">
        <v>771</v>
      </c>
      <c r="E43" s="4" t="s">
        <v>770</v>
      </c>
      <c r="F43" s="4" t="s">
        <v>773</v>
      </c>
    </row>
    <row r="44" spans="1:6">
      <c r="A44" s="4" t="s">
        <v>774</v>
      </c>
      <c r="C44" s="4" t="s">
        <v>771</v>
      </c>
      <c r="D44" s="4" t="s">
        <v>771</v>
      </c>
      <c r="E44" s="4" t="s">
        <v>771</v>
      </c>
      <c r="F44" s="4" t="s">
        <v>771</v>
      </c>
    </row>
    <row r="45" spans="1:6">
      <c r="A45" s="4" t="s">
        <v>775</v>
      </c>
      <c r="D45" s="4" t="s">
        <v>776</v>
      </c>
      <c r="E45" s="4" t="s">
        <v>773</v>
      </c>
      <c r="F45" s="4" t="s">
        <v>777</v>
      </c>
    </row>
    <row r="46" spans="1:6">
      <c r="A46" s="4" t="s">
        <v>778</v>
      </c>
    </row>
    <row r="47" spans="1:6">
      <c r="A47" s="3" t="s">
        <v>768</v>
      </c>
    </row>
    <row r="48" spans="1:6">
      <c r="A48" s="4" t="s">
        <v>775</v>
      </c>
      <c r="B48" s="4" t="s">
        <v>779</v>
      </c>
    </row>
    <row r="49" spans="1:6">
      <c r="A49" s="4" t="s">
        <v>780</v>
      </c>
    </row>
    <row r="50" spans="1:6">
      <c r="A50" s="3" t="s">
        <v>760</v>
      </c>
    </row>
    <row r="51" spans="1:6">
      <c r="A51" s="4" t="s">
        <v>765</v>
      </c>
      <c r="D51" s="6" t="n">
        <v>18</v>
      </c>
    </row>
    <row r="52" spans="1:6">
      <c r="A52" s="4" t="s">
        <v>705</v>
      </c>
    </row>
    <row r="53" spans="1:6">
      <c r="A53" s="3" t="s">
        <v>745</v>
      </c>
    </row>
    <row r="54" spans="1:6">
      <c r="A54" s="4" t="s">
        <v>706</v>
      </c>
      <c r="C54" s="6" t="n">
        <v>10</v>
      </c>
    </row>
    <row r="55" spans="1:6">
      <c r="A55" s="4" t="s">
        <v>781</v>
      </c>
    </row>
    <row r="56" spans="1:6">
      <c r="A56" s="3" t="s">
        <v>219</v>
      </c>
    </row>
    <row r="57" spans="1:6">
      <c r="A57" s="4" t="s">
        <v>730</v>
      </c>
      <c r="F57" s="6" t="n">
        <v>14</v>
      </c>
    </row>
    <row r="58" spans="1:6">
      <c r="A58" s="3" t="s">
        <v>745</v>
      </c>
    </row>
    <row r="59" spans="1:6">
      <c r="A59" s="4" t="s">
        <v>720</v>
      </c>
      <c r="D59" s="5" t="n">
        <v>14</v>
      </c>
      <c r="E59" s="6" t="n">
        <v>14</v>
      </c>
    </row>
    <row r="60" spans="1:6">
      <c r="A60" s="4" t="s">
        <v>721</v>
      </c>
      <c r="D60" s="6" t="n">
        <v>31</v>
      </c>
      <c r="E60" s="5" t="n">
        <v>30</v>
      </c>
    </row>
    <row r="61" spans="1:6">
      <c r="A61" s="4" t="s">
        <v>782</v>
      </c>
    </row>
    <row r="62" spans="1:6">
      <c r="A62" s="3" t="s">
        <v>783</v>
      </c>
    </row>
    <row r="63" spans="1:6">
      <c r="A63" s="4" t="s">
        <v>784</v>
      </c>
      <c r="D63" s="4" t="s">
        <v>785</v>
      </c>
    </row>
    <row r="64" spans="1:6">
      <c r="A64" s="4" t="s">
        <v>786</v>
      </c>
      <c r="D64" s="4" t="s">
        <v>787</v>
      </c>
    </row>
    <row r="65" spans="1:6">
      <c r="A65" s="4" t="s">
        <v>788</v>
      </c>
    </row>
    <row r="66" spans="1:6">
      <c r="A66" s="3" t="s">
        <v>783</v>
      </c>
    </row>
    <row r="67" spans="1:6">
      <c r="A67" s="4" t="s">
        <v>784</v>
      </c>
      <c r="D67" s="4" t="s">
        <v>789</v>
      </c>
    </row>
    <row r="68" spans="1:6">
      <c r="A68" s="4" t="s">
        <v>786</v>
      </c>
      <c r="D68" s="4" t="s">
        <v>790</v>
      </c>
    </row>
    <row r="69" spans="1:6">
      <c r="A69" s="4" t="s">
        <v>791</v>
      </c>
    </row>
    <row r="70" spans="1:6">
      <c r="A70" s="3" t="s">
        <v>783</v>
      </c>
    </row>
    <row r="71" spans="1:6">
      <c r="A71" s="4" t="s">
        <v>784</v>
      </c>
      <c r="D71" s="4" t="s">
        <v>792</v>
      </c>
    </row>
    <row r="72" spans="1:6">
      <c r="A72" s="4" t="s">
        <v>786</v>
      </c>
      <c r="D72" s="4" t="s">
        <v>793</v>
      </c>
    </row>
    <row r="73" spans="1:6">
      <c r="A73" s="4" t="s">
        <v>794</v>
      </c>
    </row>
    <row r="74" spans="1:6">
      <c r="A74" s="3" t="s">
        <v>741</v>
      </c>
    </row>
    <row r="75" spans="1:6">
      <c r="A75" s="4" t="s">
        <v>742</v>
      </c>
      <c r="D75" s="6" t="n">
        <v>0</v>
      </c>
      <c r="E75" s="5" t="n">
        <v>0</v>
      </c>
    </row>
    <row r="76" spans="1:6">
      <c r="A76" s="4" t="s">
        <v>743</v>
      </c>
      <c r="D76" s="5" t="n">
        <v>80</v>
      </c>
      <c r="E76" s="5" t="n">
        <v>-8</v>
      </c>
    </row>
    <row r="77" spans="1:6">
      <c r="A77" s="4" t="s">
        <v>744</v>
      </c>
      <c r="D77" s="5" t="n">
        <v>80</v>
      </c>
      <c r="E77" s="5" t="n">
        <v>-8</v>
      </c>
    </row>
    <row r="78" spans="1:6">
      <c r="A78" s="3" t="s">
        <v>745</v>
      </c>
    </row>
    <row r="79" spans="1:6">
      <c r="A79" s="4" t="s">
        <v>720</v>
      </c>
      <c r="D79" s="5" t="n">
        <v>0</v>
      </c>
      <c r="E79" s="5" t="n">
        <v>0</v>
      </c>
    </row>
    <row r="80" spans="1:6">
      <c r="A80" s="4" t="s">
        <v>721</v>
      </c>
      <c r="D80" s="5" t="n">
        <v>19</v>
      </c>
      <c r="E80" s="5" t="n">
        <v>9</v>
      </c>
    </row>
    <row r="81" spans="1:6">
      <c r="A81" s="4" t="s">
        <v>746</v>
      </c>
      <c r="D81" s="5" t="n">
        <v>-20</v>
      </c>
      <c r="E81" s="5" t="n">
        <v>-9</v>
      </c>
    </row>
    <row r="82" spans="1:6">
      <c r="A82" s="4" t="s">
        <v>706</v>
      </c>
      <c r="D82" s="5" t="n">
        <v>0</v>
      </c>
      <c r="E82" s="5" t="n">
        <v>0</v>
      </c>
    </row>
    <row r="83" spans="1:6">
      <c r="A83" s="4" t="s">
        <v>747</v>
      </c>
      <c r="D83" s="5" t="n">
        <v>0</v>
      </c>
      <c r="E83" s="5" t="n">
        <v>0</v>
      </c>
    </row>
    <row r="84" spans="1:6">
      <c r="A84" s="4" t="s">
        <v>748</v>
      </c>
      <c r="D84" s="5" t="n">
        <v>0</v>
      </c>
      <c r="E84" s="5" t="n">
        <v>0</v>
      </c>
    </row>
    <row r="85" spans="1:6">
      <c r="A85" s="4" t="s">
        <v>749</v>
      </c>
      <c r="D85" s="5" t="n">
        <v>0</v>
      </c>
      <c r="E85" s="5" t="n">
        <v>0</v>
      </c>
    </row>
    <row r="86" spans="1:6">
      <c r="A86" s="4" t="s">
        <v>750</v>
      </c>
      <c r="D86" s="5" t="n">
        <v>-1</v>
      </c>
      <c r="E86" s="5" t="n">
        <v>0</v>
      </c>
    </row>
    <row r="87" spans="1:6">
      <c r="A87" s="4" t="s">
        <v>751</v>
      </c>
      <c r="D87" s="5" t="n">
        <v>94</v>
      </c>
      <c r="E87" s="5" t="n">
        <v>-8</v>
      </c>
    </row>
    <row r="88" spans="1:6">
      <c r="A88" s="4" t="s">
        <v>752</v>
      </c>
      <c r="D88" s="5" t="n">
        <v>0</v>
      </c>
      <c r="E88" s="5" t="n">
        <v>0</v>
      </c>
    </row>
    <row r="89" spans="1:6">
      <c r="A89" s="4" t="s">
        <v>753</v>
      </c>
      <c r="D89" s="5" t="n">
        <v>0</v>
      </c>
      <c r="E89" s="5" t="n">
        <v>0</v>
      </c>
    </row>
    <row r="90" spans="1:6">
      <c r="A90" s="4" t="s">
        <v>754</v>
      </c>
      <c r="D90" s="5" t="n">
        <v>0</v>
      </c>
      <c r="E90" s="5" t="n">
        <v>0</v>
      </c>
    </row>
    <row r="91" spans="1:6">
      <c r="A91" s="4" t="s">
        <v>755</v>
      </c>
      <c r="D91" s="5" t="n">
        <v>0</v>
      </c>
      <c r="E91" s="5" t="n">
        <v>0</v>
      </c>
    </row>
    <row r="92" spans="1:6">
      <c r="A92" s="4" t="s">
        <v>756</v>
      </c>
      <c r="D92" s="5" t="n">
        <v>0</v>
      </c>
      <c r="E92" s="5" t="n">
        <v>0</v>
      </c>
    </row>
    <row r="93" spans="1:6">
      <c r="A93" s="4" t="s">
        <v>757</v>
      </c>
      <c r="D93" s="5" t="n">
        <v>94</v>
      </c>
      <c r="E93" s="5" t="n">
        <v>-8</v>
      </c>
    </row>
    <row r="94" spans="1:6">
      <c r="A94" s="4" t="s">
        <v>758</v>
      </c>
      <c r="D94" s="5" t="n">
        <v>93</v>
      </c>
      <c r="E94" s="5" t="n">
        <v>-8</v>
      </c>
    </row>
    <row r="95" spans="1:6">
      <c r="A95" s="3" t="s">
        <v>759</v>
      </c>
    </row>
    <row r="96" spans="1:6">
      <c r="A96" s="4" t="s">
        <v>742</v>
      </c>
      <c r="D96" s="5" t="n">
        <v>0</v>
      </c>
    </row>
    <row r="97" spans="1:6">
      <c r="A97" s="4" t="s">
        <v>743</v>
      </c>
      <c r="D97" s="5" t="n">
        <v>1</v>
      </c>
    </row>
    <row r="98" spans="1:6">
      <c r="A98" s="3" t="s">
        <v>760</v>
      </c>
    </row>
    <row r="99" spans="1:6">
      <c r="A99" s="4" t="s">
        <v>761</v>
      </c>
      <c r="D99" s="5" t="n">
        <v>-559</v>
      </c>
      <c r="E99" s="5" t="n">
        <v>-563</v>
      </c>
    </row>
    <row r="100" spans="1:6">
      <c r="A100" s="4" t="s">
        <v>762</v>
      </c>
      <c r="D100" s="5" t="n">
        <v>-559</v>
      </c>
      <c r="E100" s="9" t="n">
        <v>-562.7</v>
      </c>
    </row>
    <row r="101" spans="1:6">
      <c r="A101" s="4" t="s">
        <v>763</v>
      </c>
      <c r="D101" s="5" t="n">
        <v>366</v>
      </c>
      <c r="E101" s="5" t="n">
        <v>414</v>
      </c>
    </row>
    <row r="102" spans="1:6">
      <c r="A102" s="4" t="s">
        <v>764</v>
      </c>
      <c r="D102" s="5" t="n">
        <v>0</v>
      </c>
      <c r="E102" s="9" t="n">
        <v>-562.7</v>
      </c>
    </row>
    <row r="103" spans="1:6">
      <c r="A103" s="4" t="s">
        <v>763</v>
      </c>
      <c r="D103" s="5" t="n">
        <v>0</v>
      </c>
      <c r="E103" s="6" t="n">
        <v>414</v>
      </c>
    </row>
    <row r="104" spans="1:6">
      <c r="A104" s="3" t="s">
        <v>766</v>
      </c>
    </row>
    <row r="105" spans="1:6">
      <c r="A105" s="5" t="n">
        <v>2017</v>
      </c>
      <c r="D105" s="5" t="n">
        <v>18</v>
      </c>
    </row>
    <row r="106" spans="1:6">
      <c r="A106" s="5" t="n">
        <v>2018</v>
      </c>
      <c r="D106" s="5" t="n">
        <v>18</v>
      </c>
    </row>
    <row r="107" spans="1:6">
      <c r="A107" s="5" t="n">
        <v>2019</v>
      </c>
      <c r="D107" s="5" t="n">
        <v>19</v>
      </c>
    </row>
    <row r="108" spans="1:6">
      <c r="A108" s="5" t="n">
        <v>2020</v>
      </c>
      <c r="D108" s="5" t="n">
        <v>19</v>
      </c>
    </row>
    <row r="109" spans="1:6">
      <c r="A109" s="5" t="n">
        <v>2021</v>
      </c>
      <c r="D109" s="5" t="n">
        <v>20</v>
      </c>
    </row>
    <row r="110" spans="1:6">
      <c r="A110" s="4" t="s">
        <v>767</v>
      </c>
      <c r="D110" s="6" t="n">
        <v>107</v>
      </c>
    </row>
    <row r="111" spans="1:6">
      <c r="A111" s="3" t="s">
        <v>768</v>
      </c>
    </row>
    <row r="112" spans="1:6">
      <c r="A112" s="4" t="s">
        <v>769</v>
      </c>
      <c r="D112" s="4" t="s">
        <v>795</v>
      </c>
      <c r="E112" s="4" t="s">
        <v>796</v>
      </c>
    </row>
    <row r="113" spans="1:6">
      <c r="A113" s="4" t="s">
        <v>772</v>
      </c>
      <c r="D113" s="4" t="s">
        <v>796</v>
      </c>
      <c r="E113" s="4" t="s">
        <v>797</v>
      </c>
    </row>
    <row r="114" spans="1:6">
      <c r="A114" s="4" t="s">
        <v>775</v>
      </c>
      <c r="D114" s="4" t="s">
        <v>798</v>
      </c>
      <c r="E114" s="4" t="s">
        <v>799</v>
      </c>
    </row>
    <row r="115" spans="1:6">
      <c r="A115" s="4" t="s">
        <v>800</v>
      </c>
      <c r="D115" s="4" t="s">
        <v>801</v>
      </c>
      <c r="E115" s="4" t="s">
        <v>802</v>
      </c>
    </row>
    <row r="116" spans="1:6">
      <c r="A116" s="4" t="s">
        <v>803</v>
      </c>
      <c r="D116" s="4" t="s">
        <v>802</v>
      </c>
      <c r="E116" s="4" t="s">
        <v>802</v>
      </c>
    </row>
    <row r="117" spans="1:6">
      <c r="A117" s="4" t="s">
        <v>804</v>
      </c>
    </row>
    <row r="118" spans="1:6">
      <c r="A118" s="3" t="s">
        <v>768</v>
      </c>
    </row>
    <row r="119" spans="1:6">
      <c r="A119" s="4" t="s">
        <v>775</v>
      </c>
      <c r="B119" s="4" t="s">
        <v>805</v>
      </c>
    </row>
    <row r="120" spans="1:6">
      <c r="A120" s="4" t="s">
        <v>806</v>
      </c>
    </row>
    <row r="121" spans="1:6">
      <c r="A121" s="3" t="s">
        <v>783</v>
      </c>
    </row>
    <row r="122" spans="1:6">
      <c r="A122" s="4" t="s">
        <v>807</v>
      </c>
      <c r="D122" s="4" t="s">
        <v>808</v>
      </c>
    </row>
    <row r="123" spans="1:6">
      <c r="A123" s="4" t="s">
        <v>809</v>
      </c>
      <c r="D123" s="4" t="s">
        <v>651</v>
      </c>
    </row>
    <row r="124" spans="1:6">
      <c r="A124" s="4" t="s">
        <v>810</v>
      </c>
      <c r="D124" s="4" t="s">
        <v>811</v>
      </c>
    </row>
    <row r="125" spans="1:6">
      <c r="A125" s="4" t="s">
        <v>812</v>
      </c>
    </row>
    <row r="126" spans="1:6">
      <c r="A126" s="3" t="s">
        <v>783</v>
      </c>
    </row>
    <row r="127" spans="1:6">
      <c r="A127" s="4" t="s">
        <v>807</v>
      </c>
      <c r="D127" s="4" t="s">
        <v>459</v>
      </c>
    </row>
    <row r="128" spans="1:6">
      <c r="A128" s="4" t="s">
        <v>809</v>
      </c>
      <c r="D128" s="4" t="s">
        <v>813</v>
      </c>
    </row>
    <row r="129" spans="1:6">
      <c r="A129" s="4" t="s">
        <v>810</v>
      </c>
      <c r="D129" s="4" t="s">
        <v>814</v>
      </c>
    </row>
    <row r="130" spans="1:6">
      <c r="A130" s="4" t="s">
        <v>815</v>
      </c>
    </row>
    <row r="131" spans="1:6">
      <c r="A131" s="3" t="s">
        <v>768</v>
      </c>
    </row>
    <row r="132" spans="1:6">
      <c r="A132" s="4" t="s">
        <v>816</v>
      </c>
      <c r="D132" s="4" t="s">
        <v>817</v>
      </c>
      <c r="E132" s="4" t="s">
        <v>818</v>
      </c>
    </row>
    <row r="133" spans="1:6">
      <c r="A133" s="4" t="s">
        <v>819</v>
      </c>
      <c r="D133" s="4" t="s">
        <v>820</v>
      </c>
      <c r="E133" s="4" t="s">
        <v>820</v>
      </c>
    </row>
    <row r="134" spans="1:6">
      <c r="A134" s="4" t="s">
        <v>821</v>
      </c>
      <c r="D134" s="4" t="s">
        <v>822</v>
      </c>
      <c r="E134" s="4" t="s">
        <v>822</v>
      </c>
    </row>
    <row r="135" spans="1:6">
      <c r="A135" s="4" t="s">
        <v>823</v>
      </c>
      <c r="D135" s="4" t="s">
        <v>820</v>
      </c>
      <c r="E135" s="4" t="s">
        <v>820</v>
      </c>
    </row>
    <row r="136" spans="1:6">
      <c r="A136" s="3" t="s">
        <v>824</v>
      </c>
    </row>
    <row r="137" spans="1:6">
      <c r="A137" s="4" t="s">
        <v>825</v>
      </c>
      <c r="D137" s="10" t="n">
        <v>0.3</v>
      </c>
    </row>
    <row r="138" spans="1:6">
      <c r="A138" s="4" t="s">
        <v>826</v>
      </c>
      <c r="D138" s="9" t="n">
        <v>-0.2</v>
      </c>
    </row>
    <row r="139" spans="1:6">
      <c r="A139" s="4" t="s">
        <v>827</v>
      </c>
      <c r="D139" s="5" t="n">
        <v>6</v>
      </c>
    </row>
    <row r="140" spans="1:6">
      <c r="A140" s="4" t="s">
        <v>828</v>
      </c>
      <c r="D140" s="5" t="n">
        <v>-5</v>
      </c>
    </row>
    <row r="141" spans="1:6">
      <c r="A141" s="4" t="s">
        <v>829</v>
      </c>
    </row>
    <row r="142" spans="1:6">
      <c r="A142" s="3" t="s">
        <v>219</v>
      </c>
    </row>
    <row r="143" spans="1:6">
      <c r="A143" s="4" t="s">
        <v>830</v>
      </c>
      <c r="F143" s="5" t="n">
        <v>7</v>
      </c>
    </row>
    <row r="144" spans="1:6">
      <c r="A144" s="4" t="s">
        <v>730</v>
      </c>
      <c r="F144" s="5" t="n">
        <v>-2</v>
      </c>
    </row>
    <row r="145" spans="1:6">
      <c r="A145" s="3" t="s">
        <v>741</v>
      </c>
    </row>
    <row r="146" spans="1:6">
      <c r="A146" s="4" t="s">
        <v>742</v>
      </c>
      <c r="D146" s="5" t="n">
        <v>-4</v>
      </c>
      <c r="E146" s="6" t="n">
        <v>-4</v>
      </c>
    </row>
    <row r="147" spans="1:6">
      <c r="A147" s="4" t="s">
        <v>743</v>
      </c>
      <c r="D147" s="5" t="n">
        <v>7</v>
      </c>
      <c r="E147" s="5" t="n">
        <v>8</v>
      </c>
    </row>
    <row r="148" spans="1:6">
      <c r="A148" s="4" t="s">
        <v>744</v>
      </c>
      <c r="D148" s="5" t="n">
        <v>3</v>
      </c>
      <c r="E148" s="5" t="n">
        <v>4</v>
      </c>
    </row>
    <row r="149" spans="1:6">
      <c r="A149" s="3" t="s">
        <v>745</v>
      </c>
    </row>
    <row r="150" spans="1:6">
      <c r="A150" s="4" t="s">
        <v>720</v>
      </c>
      <c r="D150" s="5" t="n">
        <v>0</v>
      </c>
      <c r="E150" s="5" t="n">
        <v>0</v>
      </c>
      <c r="F150" s="5" t="n">
        <v>0</v>
      </c>
    </row>
    <row r="151" spans="1:6">
      <c r="A151" s="4" t="s">
        <v>721</v>
      </c>
      <c r="D151" s="5" t="n">
        <v>2</v>
      </c>
      <c r="E151" s="5" t="n">
        <v>2</v>
      </c>
      <c r="F151" s="5" t="n">
        <v>3</v>
      </c>
    </row>
    <row r="152" spans="1:6">
      <c r="A152" s="4" t="s">
        <v>746</v>
      </c>
      <c r="D152" s="5" t="n">
        <v>0</v>
      </c>
      <c r="E152" s="5" t="n">
        <v>0</v>
      </c>
      <c r="F152" s="5" t="n">
        <v>0</v>
      </c>
    </row>
    <row r="153" spans="1:6">
      <c r="A153" s="4" t="s">
        <v>706</v>
      </c>
      <c r="D153" s="5" t="n">
        <v>0</v>
      </c>
      <c r="E153" s="5" t="n">
        <v>0</v>
      </c>
      <c r="F153" s="5" t="n">
        <v>0</v>
      </c>
    </row>
    <row r="154" spans="1:6">
      <c r="A154" s="4" t="s">
        <v>747</v>
      </c>
      <c r="D154" s="5" t="n">
        <v>0</v>
      </c>
      <c r="E154" s="5" t="n">
        <v>0</v>
      </c>
      <c r="F154" s="5" t="n">
        <v>2</v>
      </c>
    </row>
    <row r="155" spans="1:6">
      <c r="A155" s="4" t="s">
        <v>748</v>
      </c>
      <c r="D155" s="5" t="n">
        <v>-1</v>
      </c>
      <c r="E155" s="5" t="n">
        <v>-1</v>
      </c>
      <c r="F155" s="5" t="n">
        <v>-1</v>
      </c>
    </row>
    <row r="156" spans="1:6">
      <c r="A156" s="4" t="s">
        <v>749</v>
      </c>
      <c r="D156" s="5" t="n">
        <v>-1</v>
      </c>
      <c r="E156" s="5" t="n">
        <v>1</v>
      </c>
      <c r="F156" s="5" t="n">
        <v>0</v>
      </c>
    </row>
    <row r="157" spans="1:6">
      <c r="A157" s="4" t="s">
        <v>750</v>
      </c>
      <c r="D157" s="5" t="n">
        <v>0</v>
      </c>
      <c r="E157" s="5" t="n">
        <v>2</v>
      </c>
      <c r="F157" s="5" t="n">
        <v>4</v>
      </c>
    </row>
    <row r="158" spans="1:6">
      <c r="A158" s="4" t="s">
        <v>751</v>
      </c>
      <c r="D158" s="5" t="n">
        <v>-2</v>
      </c>
      <c r="E158" s="5" t="n">
        <v>-4</v>
      </c>
      <c r="F158" s="5" t="n">
        <v>4</v>
      </c>
    </row>
    <row r="159" spans="1:6">
      <c r="A159" s="4" t="s">
        <v>752</v>
      </c>
      <c r="D159" s="5" t="n">
        <v>0</v>
      </c>
      <c r="E159" s="5" t="n">
        <v>0</v>
      </c>
      <c r="F159" s="5" t="n">
        <v>-7</v>
      </c>
    </row>
    <row r="160" spans="1:6">
      <c r="A160" s="4" t="s">
        <v>753</v>
      </c>
      <c r="F160" s="5" t="n">
        <v>0</v>
      </c>
    </row>
    <row r="161" spans="1:6">
      <c r="A161" s="4" t="s">
        <v>755</v>
      </c>
      <c r="D161" s="5" t="n">
        <v>1</v>
      </c>
      <c r="E161" s="5" t="n">
        <v>1</v>
      </c>
      <c r="F161" s="5" t="n">
        <v>1</v>
      </c>
    </row>
    <row r="162" spans="1:6">
      <c r="A162" s="4" t="s">
        <v>756</v>
      </c>
      <c r="D162" s="5" t="n">
        <v>0</v>
      </c>
      <c r="E162" s="5" t="n">
        <v>-1</v>
      </c>
      <c r="F162" s="5" t="n">
        <v>-1</v>
      </c>
    </row>
    <row r="163" spans="1:6">
      <c r="A163" s="4" t="s">
        <v>757</v>
      </c>
      <c r="D163" s="5" t="n">
        <v>-1</v>
      </c>
      <c r="E163" s="5" t="n">
        <v>-4</v>
      </c>
      <c r="F163" s="5" t="n">
        <v>-3</v>
      </c>
    </row>
    <row r="164" spans="1:6">
      <c r="A164" s="4" t="s">
        <v>758</v>
      </c>
      <c r="D164" s="5" t="n">
        <v>-1</v>
      </c>
      <c r="E164" s="6" t="n">
        <v>-2</v>
      </c>
      <c r="F164" s="6" t="n">
        <v>1</v>
      </c>
    </row>
    <row r="165" spans="1:6">
      <c r="A165" s="3" t="s">
        <v>759</v>
      </c>
    </row>
    <row r="166" spans="1:6">
      <c r="A166" s="4" t="s">
        <v>742</v>
      </c>
      <c r="D166" s="5" t="n">
        <v>-1</v>
      </c>
    </row>
    <row r="167" spans="1:6">
      <c r="A167" s="4" t="s">
        <v>743</v>
      </c>
      <c r="D167" s="5" t="n">
        <v>-1</v>
      </c>
    </row>
    <row r="168" spans="1:6">
      <c r="A168" s="3" t="s">
        <v>766</v>
      </c>
    </row>
    <row r="169" spans="1:6">
      <c r="A169" s="5" t="n">
        <v>2017</v>
      </c>
      <c r="D169" s="5" t="n">
        <v>5</v>
      </c>
    </row>
    <row r="170" spans="1:6">
      <c r="A170" s="5" t="n">
        <v>2018</v>
      </c>
      <c r="D170" s="5" t="n">
        <v>5</v>
      </c>
    </row>
    <row r="171" spans="1:6">
      <c r="A171" s="5" t="n">
        <v>2019</v>
      </c>
      <c r="D171" s="5" t="n">
        <v>4</v>
      </c>
    </row>
    <row r="172" spans="1:6">
      <c r="A172" s="5" t="n">
        <v>2020</v>
      </c>
      <c r="D172" s="5" t="n">
        <v>4</v>
      </c>
    </row>
    <row r="173" spans="1:6">
      <c r="A173" s="5" t="n">
        <v>2021</v>
      </c>
      <c r="D173" s="5" t="n">
        <v>4</v>
      </c>
    </row>
    <row r="174" spans="1:6">
      <c r="A174" s="4" t="s">
        <v>767</v>
      </c>
      <c r="D174" s="6" t="n">
        <v>15</v>
      </c>
    </row>
    <row r="175" spans="1:6">
      <c r="A175" s="3" t="s">
        <v>768</v>
      </c>
    </row>
    <row r="176" spans="1:6">
      <c r="A176" s="4" t="s">
        <v>769</v>
      </c>
      <c r="C176" s="4" t="s">
        <v>831</v>
      </c>
      <c r="D176" s="4" t="s">
        <v>796</v>
      </c>
      <c r="E176" s="4" t="s">
        <v>832</v>
      </c>
      <c r="F176" s="4" t="s">
        <v>831</v>
      </c>
    </row>
    <row r="177" spans="1:6">
      <c r="A177" s="4" t="s">
        <v>772</v>
      </c>
      <c r="D177" s="4" t="s">
        <v>832</v>
      </c>
      <c r="E177" s="4" t="s">
        <v>831</v>
      </c>
      <c r="F177" s="4" t="s">
        <v>7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3</v>
      </c>
      <c r="D1" s="2" t="s">
        <v>37</v>
      </c>
    </row>
    <row r="2" spans="1:4">
      <c r="A2" s="4" t="s">
        <v>834</v>
      </c>
    </row>
    <row r="3" spans="1:4">
      <c r="A3" s="3" t="s">
        <v>219</v>
      </c>
    </row>
    <row r="4" spans="1:4">
      <c r="A4" s="4" t="s">
        <v>89</v>
      </c>
      <c r="B4" s="6" t="n">
        <v>41</v>
      </c>
      <c r="C4" s="6" t="n">
        <v>39</v>
      </c>
    </row>
    <row r="5" spans="1:4">
      <c r="A5" s="4" t="s">
        <v>835</v>
      </c>
    </row>
    <row r="6" spans="1:4">
      <c r="A6" s="3" t="s">
        <v>219</v>
      </c>
    </row>
    <row r="7" spans="1:4">
      <c r="A7" s="4" t="s">
        <v>89</v>
      </c>
      <c r="B7" s="5" t="n">
        <v>86</v>
      </c>
      <c r="C7" s="5" t="n">
        <v>82</v>
      </c>
    </row>
    <row r="8" spans="1:4">
      <c r="A8" s="4" t="s">
        <v>836</v>
      </c>
    </row>
    <row r="9" spans="1:4">
      <c r="A9" s="3" t="s">
        <v>219</v>
      </c>
    </row>
    <row r="10" spans="1:4">
      <c r="A10" s="4" t="s">
        <v>89</v>
      </c>
      <c r="B10" s="5" t="n">
        <v>41</v>
      </c>
      <c r="C10" s="5" t="n">
        <v>39</v>
      </c>
    </row>
    <row r="11" spans="1:4">
      <c r="A11" s="4" t="s">
        <v>837</v>
      </c>
    </row>
    <row r="12" spans="1:4">
      <c r="A12" s="3" t="s">
        <v>219</v>
      </c>
    </row>
    <row r="13" spans="1:4">
      <c r="A13" s="4" t="s">
        <v>89</v>
      </c>
      <c r="B13" s="5" t="n">
        <v>86</v>
      </c>
      <c r="C13" s="5" t="n">
        <v>82</v>
      </c>
    </row>
    <row r="14" spans="1:4">
      <c r="A14" s="4" t="s">
        <v>714</v>
      </c>
    </row>
    <row r="15" spans="1:4">
      <c r="A15" s="3" t="s">
        <v>219</v>
      </c>
    </row>
    <row r="16" spans="1:4">
      <c r="A16" s="4" t="s">
        <v>89</v>
      </c>
      <c r="C16" s="5" t="n">
        <v>627</v>
      </c>
    </row>
    <row r="17" spans="1:4">
      <c r="A17" s="4" t="s">
        <v>719</v>
      </c>
    </row>
    <row r="18" spans="1:4">
      <c r="A18" s="3" t="s">
        <v>219</v>
      </c>
    </row>
    <row r="19" spans="1:4">
      <c r="A19" s="4" t="s">
        <v>838</v>
      </c>
      <c r="B19" s="5" t="n">
        <v>637</v>
      </c>
      <c r="C19" s="5" t="n">
        <v>628</v>
      </c>
    </row>
    <row r="20" spans="1:4">
      <c r="A20" s="4" t="s">
        <v>839</v>
      </c>
      <c r="B20" s="5" t="n">
        <v>-1</v>
      </c>
      <c r="C20" s="5" t="n">
        <v>-1</v>
      </c>
    </row>
    <row r="21" spans="1:4">
      <c r="A21" s="4" t="s">
        <v>89</v>
      </c>
      <c r="B21" s="5" t="n">
        <v>636</v>
      </c>
      <c r="C21" s="5" t="n">
        <v>627</v>
      </c>
    </row>
    <row r="22" spans="1:4">
      <c r="A22" s="4" t="s">
        <v>840</v>
      </c>
    </row>
    <row r="23" spans="1:4">
      <c r="A23" s="3" t="s">
        <v>219</v>
      </c>
    </row>
    <row r="24" spans="1:4">
      <c r="A24" s="4" t="s">
        <v>89</v>
      </c>
      <c r="B24" s="5" t="n">
        <v>39</v>
      </c>
      <c r="C24" s="5" t="n">
        <v>32</v>
      </c>
    </row>
    <row r="25" spans="1:4">
      <c r="A25" s="4" t="s">
        <v>841</v>
      </c>
    </row>
    <row r="26" spans="1:4">
      <c r="A26" s="3" t="s">
        <v>219</v>
      </c>
    </row>
    <row r="27" spans="1:4">
      <c r="A27" s="4" t="s">
        <v>89</v>
      </c>
      <c r="B27" s="5" t="n">
        <v>112</v>
      </c>
      <c r="C27" s="5" t="n">
        <v>103</v>
      </c>
    </row>
    <row r="28" spans="1:4">
      <c r="A28" s="4" t="s">
        <v>842</v>
      </c>
    </row>
    <row r="29" spans="1:4">
      <c r="A29" s="3" t="s">
        <v>219</v>
      </c>
    </row>
    <row r="30" spans="1:4">
      <c r="A30" s="4" t="s">
        <v>89</v>
      </c>
      <c r="B30" s="5" t="n">
        <v>14</v>
      </c>
      <c r="C30" s="5" t="n">
        <v>11</v>
      </c>
    </row>
    <row r="31" spans="1:4">
      <c r="A31" s="4" t="s">
        <v>843</v>
      </c>
    </row>
    <row r="32" spans="1:4">
      <c r="A32" s="3" t="s">
        <v>219</v>
      </c>
    </row>
    <row r="33" spans="1:4">
      <c r="A33" s="4" t="s">
        <v>89</v>
      </c>
      <c r="B33" s="5" t="n">
        <v>329</v>
      </c>
      <c r="C33" s="5" t="n">
        <v>338</v>
      </c>
    </row>
    <row r="34" spans="1:4">
      <c r="A34" s="4" t="s">
        <v>844</v>
      </c>
    </row>
    <row r="35" spans="1:4">
      <c r="A35" s="3" t="s">
        <v>219</v>
      </c>
    </row>
    <row r="36" spans="1:4">
      <c r="A36" s="4" t="s">
        <v>89</v>
      </c>
      <c r="B36" s="5" t="n">
        <v>15</v>
      </c>
      <c r="C36" s="5" t="n">
        <v>21</v>
      </c>
    </row>
    <row r="37" spans="1:4">
      <c r="A37" s="4" t="s">
        <v>845</v>
      </c>
    </row>
    <row r="38" spans="1:4">
      <c r="A38" s="3" t="s">
        <v>219</v>
      </c>
    </row>
    <row r="39" spans="1:4">
      <c r="A39" s="4" t="s">
        <v>89</v>
      </c>
      <c r="B39" s="5" t="n">
        <v>1</v>
      </c>
      <c r="C39" s="5" t="n">
        <v>2</v>
      </c>
    </row>
    <row r="40" spans="1:4">
      <c r="A40" s="4" t="s">
        <v>846</v>
      </c>
    </row>
    <row r="41" spans="1:4">
      <c r="A41" s="3" t="s">
        <v>219</v>
      </c>
    </row>
    <row r="42" spans="1:4">
      <c r="A42" s="4" t="s">
        <v>838</v>
      </c>
      <c r="C42" s="5" t="n">
        <v>0</v>
      </c>
    </row>
    <row r="43" spans="1:4">
      <c r="A43" s="4" t="s">
        <v>847</v>
      </c>
    </row>
    <row r="44" spans="1:4">
      <c r="A44" s="3" t="s">
        <v>219</v>
      </c>
    </row>
    <row r="45" spans="1:4">
      <c r="A45" s="4" t="s">
        <v>838</v>
      </c>
      <c r="B45" s="5" t="n">
        <v>132</v>
      </c>
      <c r="C45" s="5" t="n">
        <v>146</v>
      </c>
    </row>
    <row r="46" spans="1:4">
      <c r="A46" s="4" t="s">
        <v>848</v>
      </c>
    </row>
    <row r="47" spans="1:4">
      <c r="A47" s="3" t="s">
        <v>219</v>
      </c>
    </row>
    <row r="48" spans="1:4">
      <c r="A48" s="4" t="s">
        <v>89</v>
      </c>
      <c r="B48" s="5" t="n">
        <v>6</v>
      </c>
      <c r="C48" s="5" t="n">
        <v>32</v>
      </c>
    </row>
    <row r="49" spans="1:4">
      <c r="A49" s="4" t="s">
        <v>849</v>
      </c>
    </row>
    <row r="50" spans="1:4">
      <c r="A50" s="3" t="s">
        <v>219</v>
      </c>
    </row>
    <row r="51" spans="1:4">
      <c r="A51" s="4" t="s">
        <v>89</v>
      </c>
      <c r="B51" s="5" t="n">
        <v>112</v>
      </c>
      <c r="C51" s="5" t="n">
        <v>103</v>
      </c>
    </row>
    <row r="52" spans="1:4">
      <c r="A52" s="4" t="s">
        <v>850</v>
      </c>
    </row>
    <row r="53" spans="1:4">
      <c r="A53" s="3" t="s">
        <v>219</v>
      </c>
    </row>
    <row r="54" spans="1:4">
      <c r="A54" s="4" t="s">
        <v>89</v>
      </c>
      <c r="B54" s="5" t="n">
        <v>14</v>
      </c>
      <c r="C54" s="5" t="n">
        <v>11</v>
      </c>
    </row>
    <row r="55" spans="1:4">
      <c r="A55" s="4" t="s">
        <v>851</v>
      </c>
    </row>
    <row r="56" spans="1:4">
      <c r="A56" s="3" t="s">
        <v>219</v>
      </c>
    </row>
    <row r="57" spans="1:4">
      <c r="A57" s="4" t="s">
        <v>838</v>
      </c>
      <c r="B57" s="5" t="n">
        <v>505</v>
      </c>
      <c r="C57" s="5" t="n">
        <v>482</v>
      </c>
    </row>
    <row r="58" spans="1:4">
      <c r="A58" s="4" t="s">
        <v>852</v>
      </c>
    </row>
    <row r="59" spans="1:4">
      <c r="A59" s="3" t="s">
        <v>219</v>
      </c>
    </row>
    <row r="60" spans="1:4">
      <c r="A60" s="4" t="s">
        <v>89</v>
      </c>
      <c r="B60" s="5" t="n">
        <v>33</v>
      </c>
    </row>
    <row r="61" spans="1:4">
      <c r="A61" s="4" t="s">
        <v>853</v>
      </c>
    </row>
    <row r="62" spans="1:4">
      <c r="A62" s="3" t="s">
        <v>219</v>
      </c>
    </row>
    <row r="63" spans="1:4">
      <c r="A63" s="4" t="s">
        <v>89</v>
      </c>
      <c r="B63" s="5" t="n">
        <v>329</v>
      </c>
      <c r="C63" s="5" t="n">
        <v>338</v>
      </c>
    </row>
    <row r="64" spans="1:4">
      <c r="A64" s="4" t="s">
        <v>854</v>
      </c>
    </row>
    <row r="65" spans="1:4">
      <c r="A65" s="3" t="s">
        <v>219</v>
      </c>
    </row>
    <row r="66" spans="1:4">
      <c r="A66" s="4" t="s">
        <v>89</v>
      </c>
      <c r="B66" s="5" t="n">
        <v>15</v>
      </c>
      <c r="C66" s="5" t="n">
        <v>21</v>
      </c>
    </row>
    <row r="67" spans="1:4">
      <c r="A67" s="4" t="s">
        <v>855</v>
      </c>
    </row>
    <row r="68" spans="1:4">
      <c r="A68" s="3" t="s">
        <v>219</v>
      </c>
    </row>
    <row r="69" spans="1:4">
      <c r="A69" s="4" t="s">
        <v>89</v>
      </c>
      <c r="B69" s="5" t="n">
        <v>1</v>
      </c>
      <c r="C69" s="9" t="n">
        <v>2.1</v>
      </c>
    </row>
    <row r="70" spans="1:4">
      <c r="A70" s="4" t="s">
        <v>737</v>
      </c>
    </row>
    <row r="71" spans="1:4">
      <c r="A71" s="3" t="s">
        <v>219</v>
      </c>
    </row>
    <row r="72" spans="1:4">
      <c r="A72" s="4" t="s">
        <v>838</v>
      </c>
      <c r="B72" s="5" t="n">
        <v>330</v>
      </c>
      <c r="C72" s="5" t="n">
        <v>372</v>
      </c>
    </row>
    <row r="73" spans="1:4">
      <c r="A73" s="4" t="s">
        <v>856</v>
      </c>
      <c r="B73" s="5" t="n">
        <v>366</v>
      </c>
      <c r="C73" s="5" t="n">
        <v>414</v>
      </c>
    </row>
    <row r="74" spans="1:4">
      <c r="A74" s="4" t="s">
        <v>839</v>
      </c>
      <c r="B74" s="5" t="n">
        <v>0</v>
      </c>
      <c r="C74" s="5" t="n">
        <v>0</v>
      </c>
    </row>
    <row r="75" spans="1:4">
      <c r="A75" s="4" t="s">
        <v>89</v>
      </c>
      <c r="B75" s="5" t="n">
        <v>366</v>
      </c>
      <c r="C75" s="5" t="n">
        <v>414</v>
      </c>
      <c r="D75" s="6" t="n">
        <v>0</v>
      </c>
    </row>
    <row r="76" spans="1:4">
      <c r="A76" s="4" t="s">
        <v>857</v>
      </c>
    </row>
    <row r="77" spans="1:4">
      <c r="A77" s="3" t="s">
        <v>219</v>
      </c>
    </row>
    <row r="78" spans="1:4">
      <c r="A78" s="4" t="s">
        <v>89</v>
      </c>
      <c r="B78" s="5" t="n">
        <v>3</v>
      </c>
      <c r="C78" s="5" t="n">
        <v>3</v>
      </c>
    </row>
    <row r="79" spans="1:4">
      <c r="A79" s="4" t="s">
        <v>858</v>
      </c>
    </row>
    <row r="80" spans="1:4">
      <c r="A80" s="3" t="s">
        <v>219</v>
      </c>
    </row>
    <row r="81" spans="1:4">
      <c r="A81" s="4" t="s">
        <v>838</v>
      </c>
      <c r="B81" s="5" t="n">
        <v>185</v>
      </c>
      <c r="C81" s="5" t="n">
        <v>216</v>
      </c>
    </row>
    <row r="82" spans="1:4">
      <c r="A82" s="4" t="s">
        <v>859</v>
      </c>
    </row>
    <row r="83" spans="1:4">
      <c r="A83" s="3" t="s">
        <v>219</v>
      </c>
    </row>
    <row r="84" spans="1:4">
      <c r="A84" s="4" t="s">
        <v>838</v>
      </c>
      <c r="B84" s="5" t="n">
        <v>28</v>
      </c>
      <c r="C84" s="5" t="n">
        <v>26</v>
      </c>
    </row>
    <row r="85" spans="1:4">
      <c r="A85" s="4" t="s">
        <v>860</v>
      </c>
    </row>
    <row r="86" spans="1:4">
      <c r="A86" s="3" t="s">
        <v>219</v>
      </c>
    </row>
    <row r="87" spans="1:4">
      <c r="A87" s="4" t="s">
        <v>838</v>
      </c>
      <c r="B87" s="5" t="n">
        <v>114</v>
      </c>
      <c r="C87" s="5" t="n">
        <v>127</v>
      </c>
    </row>
    <row r="88" spans="1:4">
      <c r="A88" s="4" t="s">
        <v>861</v>
      </c>
    </row>
    <row r="89" spans="1:4">
      <c r="A89" s="3" t="s">
        <v>219</v>
      </c>
    </row>
    <row r="90" spans="1:4">
      <c r="A90" s="4" t="s">
        <v>838</v>
      </c>
      <c r="B90" s="5" t="n">
        <v>36</v>
      </c>
      <c r="C90" s="5" t="n">
        <v>42</v>
      </c>
    </row>
    <row r="91" spans="1:4">
      <c r="A91" s="4" t="s">
        <v>862</v>
      </c>
    </row>
    <row r="92" spans="1:4">
      <c r="A92" s="3" t="s">
        <v>219</v>
      </c>
    </row>
    <row r="93" spans="1:4">
      <c r="A93" s="4" t="s">
        <v>838</v>
      </c>
      <c r="B93" s="5" t="n">
        <v>36</v>
      </c>
      <c r="C93" s="5" t="n">
        <v>42</v>
      </c>
    </row>
    <row r="94" spans="1:4">
      <c r="A94" s="4" t="s">
        <v>863</v>
      </c>
    </row>
    <row r="95" spans="1:4">
      <c r="A95" s="3" t="s">
        <v>219</v>
      </c>
    </row>
    <row r="96" spans="1:4">
      <c r="A96" s="4" t="s">
        <v>838</v>
      </c>
      <c r="B96" s="5" t="n">
        <v>3</v>
      </c>
      <c r="C96" s="5" t="n">
        <v>3</v>
      </c>
    </row>
    <row r="97" spans="1:4">
      <c r="A97" s="4" t="s">
        <v>864</v>
      </c>
    </row>
    <row r="98" spans="1:4">
      <c r="A98" s="3" t="s">
        <v>219</v>
      </c>
    </row>
    <row r="99" spans="1:4">
      <c r="A99" s="4" t="s">
        <v>89</v>
      </c>
      <c r="B99" s="5" t="n">
        <v>3</v>
      </c>
      <c r="C99" s="5" t="n">
        <v>3</v>
      </c>
    </row>
    <row r="100" spans="1:4">
      <c r="A100" s="4" t="s">
        <v>865</v>
      </c>
    </row>
    <row r="101" spans="1:4">
      <c r="A101" s="3" t="s">
        <v>219</v>
      </c>
    </row>
    <row r="102" spans="1:4">
      <c r="A102" s="4" t="s">
        <v>838</v>
      </c>
      <c r="B102" s="5" t="n">
        <v>327</v>
      </c>
      <c r="C102" s="5" t="n">
        <v>369</v>
      </c>
    </row>
    <row r="103" spans="1:4">
      <c r="A103" s="4" t="s">
        <v>866</v>
      </c>
    </row>
    <row r="104" spans="1:4">
      <c r="A104" s="3" t="s">
        <v>219</v>
      </c>
    </row>
    <row r="105" spans="1:4">
      <c r="A105" s="4" t="s">
        <v>838</v>
      </c>
      <c r="B105" s="5" t="n">
        <v>185</v>
      </c>
      <c r="C105" s="5" t="n">
        <v>216</v>
      </c>
    </row>
    <row r="106" spans="1:4">
      <c r="A106" s="4" t="s">
        <v>867</v>
      </c>
    </row>
    <row r="107" spans="1:4">
      <c r="A107" s="3" t="s">
        <v>219</v>
      </c>
    </row>
    <row r="108" spans="1:4">
      <c r="A108" s="4" t="s">
        <v>838</v>
      </c>
      <c r="B108" s="5" t="n">
        <v>28</v>
      </c>
      <c r="C108" s="5" t="n">
        <v>26</v>
      </c>
    </row>
    <row r="109" spans="1:4">
      <c r="A109" s="4" t="s">
        <v>868</v>
      </c>
    </row>
    <row r="110" spans="1:4">
      <c r="A110" s="3" t="s">
        <v>219</v>
      </c>
    </row>
    <row r="111" spans="1:4">
      <c r="A111" s="4" t="s">
        <v>838</v>
      </c>
      <c r="B111" s="6" t="n">
        <v>114</v>
      </c>
      <c r="C111" s="6" t="n">
        <v>1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869</v>
      </c>
      <c r="B1" s="2" t="s">
        <v>533</v>
      </c>
      <c r="C1" s="2" t="s">
        <v>1</v>
      </c>
    </row>
    <row r="2" spans="1:5">
      <c r="B2" s="2" t="s">
        <v>37</v>
      </c>
      <c r="C2" s="2" t="s">
        <v>2</v>
      </c>
      <c r="D2" s="2" t="s">
        <v>33</v>
      </c>
      <c r="E2" s="2" t="s">
        <v>37</v>
      </c>
    </row>
    <row r="3" spans="1:5">
      <c r="A3" s="3" t="s">
        <v>220</v>
      </c>
    </row>
    <row r="4" spans="1:5">
      <c r="A4" s="4" t="s">
        <v>870</v>
      </c>
      <c r="C4" s="6" t="n">
        <v>16</v>
      </c>
      <c r="D4" s="6" t="n">
        <v>14</v>
      </c>
      <c r="E4" s="6" t="n">
        <v>12</v>
      </c>
    </row>
    <row r="5" spans="1:5">
      <c r="A5" s="4" t="s">
        <v>871</v>
      </c>
    </row>
    <row r="6" spans="1:5">
      <c r="A6" s="3" t="s">
        <v>219</v>
      </c>
    </row>
    <row r="7" spans="1:5">
      <c r="A7" s="4" t="s">
        <v>735</v>
      </c>
      <c r="C7" s="5" t="n">
        <v>3</v>
      </c>
      <c r="D7" s="5" t="n">
        <v>3</v>
      </c>
    </row>
    <row r="8" spans="1:5">
      <c r="A8" s="4" t="s">
        <v>872</v>
      </c>
      <c r="C8" s="5" t="n">
        <v>17</v>
      </c>
      <c r="D8" s="5" t="n">
        <v>19</v>
      </c>
    </row>
    <row r="9" spans="1:5">
      <c r="A9" s="4" t="s">
        <v>873</v>
      </c>
      <c r="C9" s="5" t="n">
        <v>3</v>
      </c>
      <c r="D9" s="6" t="n">
        <v>2</v>
      </c>
      <c r="E9" s="6" t="n">
        <v>5</v>
      </c>
    </row>
    <row r="10" spans="1:5">
      <c r="A10" s="4" t="s">
        <v>874</v>
      </c>
      <c r="B10" s="10" t="n">
        <v>3.4</v>
      </c>
      <c r="C10" s="6" t="n">
        <v>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37</v>
      </c>
    </row>
    <row r="3" spans="1:4">
      <c r="A3" s="3" t="s">
        <v>148</v>
      </c>
    </row>
    <row r="4" spans="1:4">
      <c r="A4" s="4" t="s">
        <v>56</v>
      </c>
      <c r="B4" s="6" t="n">
        <v>-158</v>
      </c>
      <c r="C4" s="6" t="n">
        <v>734</v>
      </c>
      <c r="D4" s="6" t="n">
        <v>1437</v>
      </c>
    </row>
    <row r="5" spans="1:4">
      <c r="A5" s="3" t="s">
        <v>149</v>
      </c>
    </row>
    <row r="6" spans="1:4">
      <c r="A6" s="4" t="s">
        <v>150</v>
      </c>
      <c r="B6" s="5" t="n">
        <v>678</v>
      </c>
      <c r="C6" s="5" t="n">
        <v>480</v>
      </c>
      <c r="D6" s="5" t="n">
        <v>393</v>
      </c>
    </row>
    <row r="7" spans="1:4">
      <c r="A7" s="4" t="s">
        <v>97</v>
      </c>
      <c r="B7" s="5" t="n">
        <v>739</v>
      </c>
      <c r="C7" s="5" t="n">
        <v>78</v>
      </c>
      <c r="D7" s="5" t="n">
        <v>18</v>
      </c>
    </row>
    <row r="8" spans="1:4">
      <c r="A8" s="4" t="s">
        <v>136</v>
      </c>
      <c r="B8" s="5" t="n">
        <v>19</v>
      </c>
      <c r="C8" s="5" t="n">
        <v>17</v>
      </c>
      <c r="D8" s="5" t="n">
        <v>17</v>
      </c>
    </row>
    <row r="9" spans="1:4">
      <c r="A9" s="4" t="s">
        <v>151</v>
      </c>
      <c r="B9" s="5" t="n">
        <v>-260</v>
      </c>
      <c r="C9" s="5" t="n">
        <v>163</v>
      </c>
      <c r="D9" s="5" t="n">
        <v>119</v>
      </c>
    </row>
    <row r="10" spans="1:4">
      <c r="A10" s="4" t="s">
        <v>152</v>
      </c>
      <c r="B10" s="5" t="n">
        <v>23</v>
      </c>
      <c r="C10" s="5" t="n">
        <v>0</v>
      </c>
      <c r="D10" s="5" t="n">
        <v>0</v>
      </c>
    </row>
    <row r="11" spans="1:4">
      <c r="A11" s="4" t="s">
        <v>153</v>
      </c>
      <c r="B11" s="5" t="n">
        <v>0</v>
      </c>
      <c r="C11" s="5" t="n">
        <v>-94</v>
      </c>
      <c r="D11" s="5" t="n">
        <v>0</v>
      </c>
    </row>
    <row r="12" spans="1:4">
      <c r="A12" s="4" t="s">
        <v>154</v>
      </c>
      <c r="B12" s="5" t="n">
        <v>134</v>
      </c>
      <c r="C12" s="5" t="n">
        <v>62</v>
      </c>
      <c r="D12" s="5" t="n">
        <v>0</v>
      </c>
    </row>
    <row r="13" spans="1:4">
      <c r="A13" s="4" t="s">
        <v>155</v>
      </c>
      <c r="B13" s="5" t="n">
        <v>0</v>
      </c>
      <c r="C13" s="5" t="n">
        <v>43</v>
      </c>
      <c r="D13" s="5" t="n">
        <v>0</v>
      </c>
    </row>
    <row r="14" spans="1:4">
      <c r="A14" s="4" t="s">
        <v>51</v>
      </c>
      <c r="B14" s="5" t="n">
        <v>167</v>
      </c>
      <c r="C14" s="5" t="n">
        <v>0</v>
      </c>
      <c r="D14" s="5" t="n">
        <v>0</v>
      </c>
    </row>
    <row r="15" spans="1:4">
      <c r="A15" s="4" t="s">
        <v>46</v>
      </c>
      <c r="B15" s="5" t="n">
        <v>0</v>
      </c>
      <c r="C15" s="5" t="n">
        <v>0</v>
      </c>
      <c r="D15" s="5" t="n">
        <v>-750</v>
      </c>
    </row>
    <row r="16" spans="1:4">
      <c r="A16" s="4" t="s">
        <v>156</v>
      </c>
      <c r="B16" s="5" t="n">
        <v>10</v>
      </c>
      <c r="C16" s="5" t="n">
        <v>21</v>
      </c>
      <c r="D16" s="5" t="n">
        <v>4</v>
      </c>
    </row>
    <row r="17" spans="1:4">
      <c r="A17" s="4" t="s">
        <v>157</v>
      </c>
      <c r="B17" s="5" t="n">
        <v>9</v>
      </c>
      <c r="C17" s="5" t="n">
        <v>-3</v>
      </c>
      <c r="D17" s="5" t="n">
        <v>-12</v>
      </c>
    </row>
    <row r="18" spans="1:4">
      <c r="A18" s="3" t="s">
        <v>158</v>
      </c>
    </row>
    <row r="19" spans="1:4">
      <c r="A19" s="4" t="s">
        <v>80</v>
      </c>
      <c r="B19" s="5" t="n">
        <v>18</v>
      </c>
      <c r="C19" s="5" t="n">
        <v>-4</v>
      </c>
      <c r="D19" s="5" t="n">
        <v>39</v>
      </c>
    </row>
    <row r="20" spans="1:4">
      <c r="A20" s="4" t="s">
        <v>81</v>
      </c>
      <c r="B20" s="5" t="n">
        <v>-7</v>
      </c>
      <c r="C20" s="5" t="n">
        <v>-71</v>
      </c>
      <c r="D20" s="5" t="n">
        <v>64</v>
      </c>
    </row>
    <row r="21" spans="1:4">
      <c r="A21" s="4" t="s">
        <v>159</v>
      </c>
      <c r="B21" s="5" t="n">
        <v>-676</v>
      </c>
      <c r="C21" s="5" t="n">
        <v>-148</v>
      </c>
      <c r="D21" s="5" t="n">
        <v>-57</v>
      </c>
    </row>
    <row r="22" spans="1:4">
      <c r="A22" s="4" t="s">
        <v>91</v>
      </c>
      <c r="B22" s="5" t="n">
        <v>-18</v>
      </c>
      <c r="C22" s="5" t="n">
        <v>42</v>
      </c>
      <c r="D22" s="5" t="n">
        <v>-53</v>
      </c>
    </row>
    <row r="23" spans="1:4">
      <c r="A23" s="4" t="s">
        <v>93</v>
      </c>
      <c r="B23" s="5" t="n">
        <v>-120</v>
      </c>
      <c r="C23" s="5" t="n">
        <v>-164</v>
      </c>
      <c r="D23" s="5" t="n">
        <v>205</v>
      </c>
    </row>
    <row r="24" spans="1:4">
      <c r="A24" s="4" t="s">
        <v>160</v>
      </c>
      <c r="B24" s="5" t="n">
        <v>59</v>
      </c>
      <c r="C24" s="5" t="n">
        <v>51</v>
      </c>
      <c r="D24" s="5" t="n">
        <v>-3</v>
      </c>
    </row>
    <row r="25" spans="1:4">
      <c r="A25" s="4" t="s">
        <v>161</v>
      </c>
      <c r="B25" s="5" t="n">
        <v>617</v>
      </c>
      <c r="C25" s="5" t="n">
        <v>1207</v>
      </c>
      <c r="D25" s="5" t="n">
        <v>1421</v>
      </c>
    </row>
    <row r="26" spans="1:4">
      <c r="A26" s="3" t="s">
        <v>162</v>
      </c>
    </row>
    <row r="27" spans="1:4">
      <c r="A27" s="4" t="s">
        <v>163</v>
      </c>
      <c r="B27" s="5" t="n">
        <v>-2211</v>
      </c>
      <c r="C27" s="5" t="n">
        <v>-2469</v>
      </c>
      <c r="D27" s="5" t="n">
        <v>-1809</v>
      </c>
    </row>
    <row r="28" spans="1:4">
      <c r="A28" s="4" t="s">
        <v>164</v>
      </c>
      <c r="B28" s="5" t="n">
        <v>14</v>
      </c>
      <c r="C28" s="5" t="n">
        <v>12</v>
      </c>
      <c r="D28" s="5" t="n">
        <v>11</v>
      </c>
    </row>
    <row r="29" spans="1:4">
      <c r="A29" s="4" t="s">
        <v>165</v>
      </c>
      <c r="B29" s="5" t="n">
        <v>0</v>
      </c>
      <c r="C29" s="5" t="n">
        <v>13</v>
      </c>
      <c r="D29" s="5" t="n">
        <v>0</v>
      </c>
    </row>
    <row r="30" spans="1:4">
      <c r="A30" s="4" t="s">
        <v>166</v>
      </c>
      <c r="B30" s="5" t="n">
        <v>0</v>
      </c>
      <c r="C30" s="5" t="n">
        <v>0</v>
      </c>
      <c r="D30" s="5" t="n">
        <v>1372</v>
      </c>
    </row>
    <row r="31" spans="1:4">
      <c r="A31" s="4" t="s">
        <v>167</v>
      </c>
      <c r="B31" s="5" t="n">
        <v>0</v>
      </c>
      <c r="C31" s="5" t="n">
        <v>-552</v>
      </c>
      <c r="D31" s="5" t="n">
        <v>0</v>
      </c>
    </row>
    <row r="32" spans="1:4">
      <c r="A32" s="4" t="s">
        <v>168</v>
      </c>
      <c r="B32" s="5" t="n">
        <v>0</v>
      </c>
      <c r="C32" s="5" t="n">
        <v>0</v>
      </c>
      <c r="D32" s="5" t="n">
        <v>5</v>
      </c>
    </row>
    <row r="33" spans="1:4">
      <c r="A33" s="4" t="s">
        <v>169</v>
      </c>
      <c r="B33" s="5" t="n">
        <v>0</v>
      </c>
      <c r="C33" s="5" t="n">
        <v>0</v>
      </c>
      <c r="D33" s="5" t="n">
        <v>-505</v>
      </c>
    </row>
    <row r="34" spans="1:4">
      <c r="A34" s="4" t="s">
        <v>170</v>
      </c>
      <c r="B34" s="5" t="n">
        <v>18</v>
      </c>
      <c r="C34" s="5" t="n">
        <v>63</v>
      </c>
      <c r="D34" s="5" t="n">
        <v>573</v>
      </c>
    </row>
    <row r="35" spans="1:4">
      <c r="A35" s="4" t="s">
        <v>160</v>
      </c>
      <c r="B35" s="5" t="n">
        <v>2</v>
      </c>
      <c r="C35" s="5" t="n">
        <v>-43</v>
      </c>
      <c r="D35" s="5" t="n">
        <v>9</v>
      </c>
    </row>
    <row r="36" spans="1:4">
      <c r="A36" s="4" t="s">
        <v>171</v>
      </c>
      <c r="B36" s="5" t="n">
        <v>-2177</v>
      </c>
      <c r="C36" s="5" t="n">
        <v>-2976</v>
      </c>
      <c r="D36" s="5" t="n">
        <v>-344</v>
      </c>
    </row>
    <row r="37" spans="1:4">
      <c r="A37" s="3" t="s">
        <v>172</v>
      </c>
    </row>
    <row r="38" spans="1:4">
      <c r="A38" s="4" t="s">
        <v>173</v>
      </c>
      <c r="B38" s="5" t="n">
        <v>1244</v>
      </c>
      <c r="C38" s="5" t="n">
        <v>1000</v>
      </c>
      <c r="D38" s="5" t="n">
        <v>1494</v>
      </c>
    </row>
    <row r="39" spans="1:4">
      <c r="A39" s="4" t="s">
        <v>174</v>
      </c>
      <c r="B39" s="5" t="n">
        <v>-1170</v>
      </c>
      <c r="C39" s="5" t="n">
        <v>0</v>
      </c>
      <c r="D39" s="5" t="n">
        <v>0</v>
      </c>
    </row>
    <row r="40" spans="1:4">
      <c r="A40" s="4" t="s">
        <v>175</v>
      </c>
      <c r="B40" s="5" t="n">
        <v>150</v>
      </c>
      <c r="C40" s="5" t="n">
        <v>367</v>
      </c>
      <c r="D40" s="5" t="n">
        <v>0</v>
      </c>
    </row>
    <row r="41" spans="1:4">
      <c r="A41" s="4" t="s">
        <v>176</v>
      </c>
      <c r="B41" s="5" t="n">
        <v>-150</v>
      </c>
      <c r="C41" s="5" t="n">
        <v>-367</v>
      </c>
      <c r="D41" s="5" t="n">
        <v>0</v>
      </c>
    </row>
    <row r="42" spans="1:4">
      <c r="A42" s="4" t="s">
        <v>177</v>
      </c>
      <c r="B42" s="5" t="n">
        <v>-5</v>
      </c>
      <c r="C42" s="5" t="n">
        <v>0</v>
      </c>
      <c r="D42" s="5" t="n">
        <v>0</v>
      </c>
    </row>
    <row r="43" spans="1:4">
      <c r="A43" s="4" t="s">
        <v>178</v>
      </c>
      <c r="B43" s="5" t="n">
        <v>-31</v>
      </c>
      <c r="C43" s="5" t="n">
        <v>-47</v>
      </c>
      <c r="D43" s="5" t="n">
        <v>-16</v>
      </c>
    </row>
    <row r="44" spans="1:4">
      <c r="A44" s="4" t="s">
        <v>132</v>
      </c>
      <c r="B44" s="5" t="n">
        <v>0</v>
      </c>
      <c r="C44" s="5" t="n">
        <v>-556</v>
      </c>
      <c r="D44" s="5" t="n">
        <v>-1935</v>
      </c>
    </row>
    <row r="45" spans="1:4">
      <c r="A45" s="4" t="s">
        <v>179</v>
      </c>
      <c r="B45" s="5" t="n">
        <v>-280</v>
      </c>
      <c r="C45" s="5" t="n">
        <v>-282</v>
      </c>
      <c r="D45" s="5" t="n">
        <v>-256</v>
      </c>
    </row>
    <row r="46" spans="1:4">
      <c r="A46" s="4" t="s">
        <v>180</v>
      </c>
      <c r="B46" s="5" t="n">
        <v>2800</v>
      </c>
      <c r="C46" s="5" t="n">
        <v>0</v>
      </c>
      <c r="D46" s="5" t="n">
        <v>0</v>
      </c>
    </row>
    <row r="47" spans="1:4">
      <c r="A47" s="4" t="s">
        <v>181</v>
      </c>
      <c r="B47" s="5" t="n">
        <v>-119</v>
      </c>
      <c r="C47" s="5" t="n">
        <v>-45</v>
      </c>
      <c r="D47" s="5" t="n">
        <v>-46</v>
      </c>
    </row>
    <row r="48" spans="1:4">
      <c r="A48" s="4" t="s">
        <v>182</v>
      </c>
      <c r="B48" s="5" t="n">
        <v>0</v>
      </c>
      <c r="C48" s="5" t="n">
        <v>8</v>
      </c>
      <c r="D48" s="5" t="n">
        <v>18</v>
      </c>
    </row>
    <row r="49" spans="1:4">
      <c r="A49" s="4" t="s">
        <v>183</v>
      </c>
      <c r="B49" s="5" t="n">
        <v>0</v>
      </c>
      <c r="C49" s="5" t="n">
        <v>-1</v>
      </c>
      <c r="D49" s="5" t="n">
        <v>-3</v>
      </c>
    </row>
    <row r="50" spans="1:4">
      <c r="A50" s="4" t="s">
        <v>160</v>
      </c>
      <c r="B50" s="5" t="n">
        <v>0</v>
      </c>
      <c r="C50" s="5" t="n">
        <v>0</v>
      </c>
      <c r="D50" s="5" t="n">
        <v>-43</v>
      </c>
    </row>
    <row r="51" spans="1:4">
      <c r="A51" s="4" t="s">
        <v>184</v>
      </c>
      <c r="B51" s="5" t="n">
        <v>2439</v>
      </c>
      <c r="C51" s="5" t="n">
        <v>77</v>
      </c>
      <c r="D51" s="5" t="n">
        <v>-787</v>
      </c>
    </row>
    <row r="52" spans="1:4">
      <c r="A52" s="4" t="s">
        <v>185</v>
      </c>
      <c r="B52" s="5" t="n">
        <v>-1</v>
      </c>
      <c r="C52" s="5" t="n">
        <v>-19</v>
      </c>
      <c r="D52" s="5" t="n">
        <v>-4</v>
      </c>
    </row>
    <row r="53" spans="1:4">
      <c r="A53" s="4" t="s">
        <v>186</v>
      </c>
      <c r="B53" s="5" t="n">
        <v>878</v>
      </c>
      <c r="C53" s="5" t="n">
        <v>-1711</v>
      </c>
      <c r="D53" s="5" t="n">
        <v>286</v>
      </c>
    </row>
    <row r="54" spans="1:4">
      <c r="A54" s="4" t="s">
        <v>187</v>
      </c>
      <c r="B54" s="5" t="n">
        <v>286</v>
      </c>
      <c r="C54" s="5" t="n">
        <v>1997</v>
      </c>
      <c r="D54" s="5" t="n">
        <v>1711</v>
      </c>
    </row>
    <row r="55" spans="1:4">
      <c r="A55" s="4" t="s">
        <v>188</v>
      </c>
      <c r="B55" s="6" t="n">
        <v>1164</v>
      </c>
      <c r="C55" s="6" t="n">
        <v>286</v>
      </c>
      <c r="D55" s="6" t="n">
        <v>19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14"/>
    <col customWidth="1" max="9" min="9" width="21"/>
    <col customWidth="1" max="10" min="10" width="21"/>
  </cols>
  <sheetData>
    <row r="1" spans="1:10">
      <c r="A1" s="1" t="s">
        <v>875</v>
      </c>
      <c r="B1" s="2" t="s">
        <v>876</v>
      </c>
      <c r="C1" s="2" t="s">
        <v>877</v>
      </c>
      <c r="D1" s="2" t="s">
        <v>878</v>
      </c>
      <c r="E1" s="2" t="s">
        <v>491</v>
      </c>
      <c r="F1" s="2" t="s">
        <v>445</v>
      </c>
      <c r="G1" s="2" t="s">
        <v>447</v>
      </c>
      <c r="H1" s="2" t="s">
        <v>879</v>
      </c>
      <c r="I1" s="2" t="s">
        <v>880</v>
      </c>
      <c r="J1" s="2" t="s">
        <v>881</v>
      </c>
    </row>
    <row r="2" spans="1:10">
      <c r="A2" s="3" t="s">
        <v>882</v>
      </c>
    </row>
    <row r="3" spans="1:10">
      <c r="A3" s="4" t="s">
        <v>883</v>
      </c>
      <c r="E3" s="6" t="n">
        <v>5850000000</v>
      </c>
      <c r="F3" s="6" t="n">
        <v>5600000000</v>
      </c>
    </row>
    <row r="4" spans="1:10">
      <c r="A4" s="3" t="s">
        <v>884</v>
      </c>
    </row>
    <row r="5" spans="1:10">
      <c r="A5" s="4" t="s">
        <v>96</v>
      </c>
      <c r="E5" s="5" t="n">
        <v>5778000000</v>
      </c>
      <c r="F5" s="5" t="n">
        <v>5537000000</v>
      </c>
    </row>
    <row r="6" spans="1:10">
      <c r="A6" s="4" t="s">
        <v>96</v>
      </c>
      <c r="E6" s="5" t="n">
        <v>5778000000</v>
      </c>
      <c r="F6" s="5" t="n">
        <v>5537000000</v>
      </c>
    </row>
    <row r="7" spans="1:10">
      <c r="A7" s="4" t="s">
        <v>885</v>
      </c>
      <c r="E7" s="5" t="n">
        <v>5506000000</v>
      </c>
      <c r="F7" s="5" t="n">
        <v>5456000000</v>
      </c>
    </row>
    <row r="8" spans="1:10">
      <c r="A8" s="4" t="s">
        <v>51</v>
      </c>
      <c r="E8" s="5" t="n">
        <v>-167000000</v>
      </c>
      <c r="F8" s="5" t="n">
        <v>0</v>
      </c>
      <c r="G8" s="6" t="n">
        <v>0</v>
      </c>
    </row>
    <row r="9" spans="1:10">
      <c r="A9" s="4" t="s">
        <v>886</v>
      </c>
    </row>
    <row r="10" spans="1:10">
      <c r="A10" s="3" t="s">
        <v>884</v>
      </c>
    </row>
    <row r="11" spans="1:10">
      <c r="A11" s="4" t="s">
        <v>887</v>
      </c>
      <c r="E11" s="5" t="n">
        <v>12000000</v>
      </c>
      <c r="F11" s="5" t="n">
        <v>7000000</v>
      </c>
    </row>
    <row r="12" spans="1:10">
      <c r="A12" s="4" t="s">
        <v>888</v>
      </c>
      <c r="E12" s="5" t="n">
        <v>60000000</v>
      </c>
      <c r="F12" s="5" t="n">
        <v>56000000</v>
      </c>
    </row>
    <row r="13" spans="1:10">
      <c r="A13" s="4" t="s">
        <v>889</v>
      </c>
    </row>
    <row r="14" spans="1:10">
      <c r="A14" s="3" t="s">
        <v>890</v>
      </c>
    </row>
    <row r="15" spans="1:10">
      <c r="A15" s="4" t="s">
        <v>891</v>
      </c>
      <c r="E15" s="5" t="n">
        <v>695000000</v>
      </c>
    </row>
    <row r="16" spans="1:10">
      <c r="A16" s="4" t="s">
        <v>892</v>
      </c>
      <c r="E16" s="5" t="n">
        <v>0</v>
      </c>
      <c r="F16" s="5" t="n">
        <v>0</v>
      </c>
    </row>
    <row r="17" spans="1:10">
      <c r="A17" s="4" t="s">
        <v>893</v>
      </c>
      <c r="E17" s="5" t="n">
        <v>55000000</v>
      </c>
    </row>
    <row r="18" spans="1:10">
      <c r="A18" s="3" t="s">
        <v>884</v>
      </c>
    </row>
    <row r="19" spans="1:10">
      <c r="A19" s="4" t="s">
        <v>894</v>
      </c>
      <c r="E19" s="6" t="n">
        <v>150000000</v>
      </c>
      <c r="F19" s="6" t="n">
        <v>367000000</v>
      </c>
    </row>
    <row r="20" spans="1:10">
      <c r="A20" s="4" t="s">
        <v>895</v>
      </c>
      <c r="E20" s="4" t="s">
        <v>896</v>
      </c>
      <c r="F20" s="4" t="s">
        <v>897</v>
      </c>
    </row>
    <row r="21" spans="1:10">
      <c r="A21" s="4" t="s">
        <v>898</v>
      </c>
    </row>
    <row r="22" spans="1:10">
      <c r="A22" s="3" t="s">
        <v>884</v>
      </c>
    </row>
    <row r="23" spans="1:10">
      <c r="A23" s="4" t="s">
        <v>899</v>
      </c>
      <c r="C23" s="4" t="s">
        <v>900</v>
      </c>
    </row>
    <row r="24" spans="1:10">
      <c r="A24" s="4" t="s">
        <v>901</v>
      </c>
      <c r="E24" s="6" t="n">
        <v>150000000</v>
      </c>
    </row>
    <row r="25" spans="1:10">
      <c r="A25" s="4" t="s">
        <v>902</v>
      </c>
    </row>
    <row r="26" spans="1:10">
      <c r="A26" s="3" t="s">
        <v>882</v>
      </c>
    </row>
    <row r="27" spans="1:10">
      <c r="A27" s="4" t="s">
        <v>883</v>
      </c>
      <c r="E27" s="5" t="n">
        <v>800000000</v>
      </c>
      <c r="F27" s="6" t="n">
        <v>800000000</v>
      </c>
    </row>
    <row r="28" spans="1:10">
      <c r="A28" s="3" t="s">
        <v>884</v>
      </c>
    </row>
    <row r="29" spans="1:10">
      <c r="A29" s="4" t="s">
        <v>96</v>
      </c>
      <c r="E29" s="6" t="n">
        <v>795000000</v>
      </c>
      <c r="F29" s="5" t="n">
        <v>792000000</v>
      </c>
    </row>
    <row r="30" spans="1:10">
      <c r="A30" s="4" t="s">
        <v>903</v>
      </c>
      <c r="E30" s="4" t="s">
        <v>904</v>
      </c>
    </row>
    <row r="31" spans="1:10">
      <c r="A31" s="4" t="s">
        <v>905</v>
      </c>
    </row>
    <row r="32" spans="1:10">
      <c r="A32" s="3" t="s">
        <v>882</v>
      </c>
    </row>
    <row r="33" spans="1:10">
      <c r="A33" s="4" t="s">
        <v>883</v>
      </c>
      <c r="E33" s="6" t="n">
        <v>800000000</v>
      </c>
      <c r="F33" s="5" t="n">
        <v>800000000</v>
      </c>
    </row>
    <row r="34" spans="1:10">
      <c r="A34" s="3" t="s">
        <v>884</v>
      </c>
    </row>
    <row r="35" spans="1:10">
      <c r="A35" s="4" t="s">
        <v>96</v>
      </c>
      <c r="E35" s="6" t="n">
        <v>791000000</v>
      </c>
      <c r="F35" s="5" t="n">
        <v>788000000</v>
      </c>
    </row>
    <row r="36" spans="1:10">
      <c r="A36" s="4" t="s">
        <v>903</v>
      </c>
      <c r="E36" s="4" t="s">
        <v>906</v>
      </c>
    </row>
    <row r="37" spans="1:10">
      <c r="A37" s="4" t="s">
        <v>907</v>
      </c>
    </row>
    <row r="38" spans="1:10">
      <c r="A38" s="3" t="s">
        <v>882</v>
      </c>
    </row>
    <row r="39" spans="1:10">
      <c r="A39" s="4" t="s">
        <v>883</v>
      </c>
      <c r="E39" s="6" t="n">
        <v>750000000</v>
      </c>
      <c r="F39" s="5" t="n">
        <v>750000000</v>
      </c>
    </row>
    <row r="40" spans="1:10">
      <c r="A40" s="3" t="s">
        <v>884</v>
      </c>
    </row>
    <row r="41" spans="1:10">
      <c r="A41" s="4" t="s">
        <v>96</v>
      </c>
      <c r="E41" s="6" t="n">
        <v>745000000</v>
      </c>
      <c r="F41" s="5" t="n">
        <v>745000000</v>
      </c>
    </row>
    <row r="42" spans="1:10">
      <c r="A42" s="4" t="s">
        <v>903</v>
      </c>
      <c r="E42" s="4" t="s">
        <v>908</v>
      </c>
    </row>
    <row r="43" spans="1:10">
      <c r="A43" s="4" t="s">
        <v>909</v>
      </c>
    </row>
    <row r="44" spans="1:10">
      <c r="A44" s="3" t="s">
        <v>882</v>
      </c>
    </row>
    <row r="45" spans="1:10">
      <c r="A45" s="4" t="s">
        <v>883</v>
      </c>
      <c r="E45" s="6" t="n">
        <v>750000000</v>
      </c>
      <c r="F45" s="5" t="n">
        <v>750000000</v>
      </c>
    </row>
    <row r="46" spans="1:10">
      <c r="A46" s="3" t="s">
        <v>884</v>
      </c>
    </row>
    <row r="47" spans="1:10">
      <c r="A47" s="4" t="s">
        <v>96</v>
      </c>
      <c r="E47" s="6" t="n">
        <v>739000000</v>
      </c>
      <c r="F47" s="5" t="n">
        <v>739000000</v>
      </c>
    </row>
    <row r="48" spans="1:10">
      <c r="A48" s="4" t="s">
        <v>903</v>
      </c>
      <c r="E48" s="4" t="s">
        <v>910</v>
      </c>
    </row>
    <row r="49" spans="1:10">
      <c r="A49" s="4" t="s">
        <v>911</v>
      </c>
    </row>
    <row r="50" spans="1:10">
      <c r="A50" s="3" t="s">
        <v>882</v>
      </c>
    </row>
    <row r="51" spans="1:10">
      <c r="A51" s="4" t="s">
        <v>883</v>
      </c>
      <c r="E51" s="6" t="n">
        <v>750000000</v>
      </c>
      <c r="F51" s="5" t="n">
        <v>750000000</v>
      </c>
    </row>
    <row r="52" spans="1:10">
      <c r="A52" s="3" t="s">
        <v>884</v>
      </c>
    </row>
    <row r="53" spans="1:10">
      <c r="A53" s="4" t="s">
        <v>96</v>
      </c>
      <c r="E53" s="6" t="n">
        <v>741000000</v>
      </c>
      <c r="F53" s="5" t="n">
        <v>741000000</v>
      </c>
    </row>
    <row r="54" spans="1:10">
      <c r="A54" s="4" t="s">
        <v>903</v>
      </c>
      <c r="E54" s="4" t="s">
        <v>912</v>
      </c>
    </row>
    <row r="55" spans="1:10">
      <c r="A55" s="4" t="s">
        <v>913</v>
      </c>
    </row>
    <row r="56" spans="1:10">
      <c r="A56" s="3" t="s">
        <v>882</v>
      </c>
    </row>
    <row r="57" spans="1:10">
      <c r="A57" s="4" t="s">
        <v>883</v>
      </c>
      <c r="E57" s="6" t="n">
        <v>750000000</v>
      </c>
      <c r="F57" s="5" t="n">
        <v>750000000</v>
      </c>
    </row>
    <row r="58" spans="1:10">
      <c r="A58" s="3" t="s">
        <v>884</v>
      </c>
    </row>
    <row r="59" spans="1:10">
      <c r="A59" s="4" t="s">
        <v>96</v>
      </c>
      <c r="E59" s="6" t="n">
        <v>741000000</v>
      </c>
      <c r="F59" s="5" t="n">
        <v>740000000</v>
      </c>
    </row>
    <row r="60" spans="1:10">
      <c r="A60" s="4" t="s">
        <v>903</v>
      </c>
      <c r="E60" s="4" t="s">
        <v>914</v>
      </c>
    </row>
    <row r="61" spans="1:10">
      <c r="A61" s="4" t="s">
        <v>915</v>
      </c>
    </row>
    <row r="62" spans="1:10">
      <c r="A62" s="3" t="s">
        <v>882</v>
      </c>
    </row>
    <row r="63" spans="1:10">
      <c r="A63" s="4" t="s">
        <v>903</v>
      </c>
      <c r="E63" s="4" t="s">
        <v>916</v>
      </c>
    </row>
    <row r="64" spans="1:10">
      <c r="A64" s="4" t="s">
        <v>883</v>
      </c>
      <c r="E64" s="6" t="n">
        <v>500000000</v>
      </c>
      <c r="F64" s="5" t="n">
        <v>0</v>
      </c>
    </row>
    <row r="65" spans="1:10">
      <c r="A65" s="3" t="s">
        <v>884</v>
      </c>
    </row>
    <row r="66" spans="1:10">
      <c r="A66" s="4" t="s">
        <v>96</v>
      </c>
      <c r="E66" s="6" t="n">
        <v>491000000</v>
      </c>
      <c r="F66" s="5" t="n">
        <v>0</v>
      </c>
    </row>
    <row r="67" spans="1:10">
      <c r="A67" s="4" t="s">
        <v>903</v>
      </c>
      <c r="E67" s="4" t="s">
        <v>917</v>
      </c>
    </row>
    <row r="68" spans="1:10">
      <c r="A68" s="4" t="s">
        <v>918</v>
      </c>
    </row>
    <row r="69" spans="1:10">
      <c r="A69" s="3" t="s">
        <v>882</v>
      </c>
    </row>
    <row r="70" spans="1:10">
      <c r="A70" s="4" t="s">
        <v>903</v>
      </c>
      <c r="E70" s="4" t="s">
        <v>820</v>
      </c>
    </row>
    <row r="71" spans="1:10">
      <c r="A71" s="4" t="s">
        <v>883</v>
      </c>
      <c r="E71" s="6" t="n">
        <v>750000000</v>
      </c>
      <c r="F71" s="5" t="n">
        <v>0</v>
      </c>
    </row>
    <row r="72" spans="1:10">
      <c r="A72" s="3" t="s">
        <v>884</v>
      </c>
    </row>
    <row r="73" spans="1:10">
      <c r="A73" s="4" t="s">
        <v>96</v>
      </c>
      <c r="E73" s="5" t="n">
        <v>735000000</v>
      </c>
      <c r="F73" s="5" t="n">
        <v>0</v>
      </c>
    </row>
    <row r="74" spans="1:10">
      <c r="A74" s="4" t="s">
        <v>173</v>
      </c>
      <c r="E74" s="6" t="n">
        <v>1230000000</v>
      </c>
    </row>
    <row r="75" spans="1:10">
      <c r="A75" s="4" t="s">
        <v>903</v>
      </c>
      <c r="E75" s="4" t="s">
        <v>919</v>
      </c>
    </row>
    <row r="76" spans="1:10">
      <c r="A76" s="4" t="s">
        <v>920</v>
      </c>
    </row>
    <row r="77" spans="1:10">
      <c r="A77" s="3" t="s">
        <v>884</v>
      </c>
    </row>
    <row r="78" spans="1:10">
      <c r="A78" s="4" t="s">
        <v>51</v>
      </c>
      <c r="E78" s="6" t="n">
        <v>167000000</v>
      </c>
    </row>
    <row r="79" spans="1:10">
      <c r="A79" s="4" t="s">
        <v>921</v>
      </c>
      <c r="E79" s="5" t="n">
        <v>3000000</v>
      </c>
    </row>
    <row r="80" spans="1:10">
      <c r="A80" s="4" t="s">
        <v>922</v>
      </c>
      <c r="B80" s="6" t="n">
        <v>1180000000</v>
      </c>
    </row>
    <row r="81" spans="1:10">
      <c r="A81" s="4" t="s">
        <v>923</v>
      </c>
      <c r="B81" s="5" t="n">
        <v>170000000</v>
      </c>
    </row>
    <row r="82" spans="1:10">
      <c r="A82" s="4" t="s">
        <v>924</v>
      </c>
      <c r="B82" s="6" t="n">
        <v>1000000000</v>
      </c>
    </row>
    <row r="83" spans="1:10">
      <c r="A83" s="4" t="s">
        <v>925</v>
      </c>
    </row>
    <row r="84" spans="1:10">
      <c r="A84" s="3" t="s">
        <v>882</v>
      </c>
    </row>
    <row r="85" spans="1:10">
      <c r="A85" s="4" t="s">
        <v>883</v>
      </c>
      <c r="E85" s="5" t="n">
        <v>0</v>
      </c>
      <c r="F85" s="5" t="n">
        <v>250000000</v>
      </c>
    </row>
    <row r="86" spans="1:10">
      <c r="A86" s="3" t="s">
        <v>884</v>
      </c>
    </row>
    <row r="87" spans="1:10">
      <c r="A87" s="4" t="s">
        <v>96</v>
      </c>
      <c r="E87" s="6" t="n">
        <v>0</v>
      </c>
      <c r="F87" s="5" t="n">
        <v>248000000</v>
      </c>
    </row>
    <row r="88" spans="1:10">
      <c r="A88" s="4" t="s">
        <v>903</v>
      </c>
      <c r="E88" s="4" t="s">
        <v>926</v>
      </c>
    </row>
    <row r="89" spans="1:10">
      <c r="A89" s="4" t="s">
        <v>927</v>
      </c>
    </row>
    <row r="90" spans="1:10">
      <c r="A90" s="3" t="s">
        <v>882</v>
      </c>
    </row>
    <row r="91" spans="1:10">
      <c r="A91" s="4" t="s">
        <v>883</v>
      </c>
      <c r="E91" s="6" t="n">
        <v>0</v>
      </c>
      <c r="F91" s="5" t="n">
        <v>500000000</v>
      </c>
    </row>
    <row r="92" spans="1:10">
      <c r="A92" s="3" t="s">
        <v>884</v>
      </c>
    </row>
    <row r="93" spans="1:10">
      <c r="A93" s="4" t="s">
        <v>96</v>
      </c>
      <c r="E93" s="6" t="n">
        <v>0</v>
      </c>
      <c r="F93" s="5" t="n">
        <v>496000000</v>
      </c>
    </row>
    <row r="94" spans="1:10">
      <c r="A94" s="4" t="s">
        <v>903</v>
      </c>
      <c r="E94" s="4" t="s">
        <v>928</v>
      </c>
    </row>
    <row r="95" spans="1:10">
      <c r="A95" s="4" t="s">
        <v>929</v>
      </c>
    </row>
    <row r="96" spans="1:10">
      <c r="A96" s="3" t="s">
        <v>882</v>
      </c>
    </row>
    <row r="97" spans="1:10">
      <c r="A97" s="4" t="s">
        <v>883</v>
      </c>
      <c r="E97" s="6" t="n">
        <v>0</v>
      </c>
      <c r="F97" s="5" t="n">
        <v>250000000</v>
      </c>
    </row>
    <row r="98" spans="1:10">
      <c r="A98" s="3" t="s">
        <v>884</v>
      </c>
    </row>
    <row r="99" spans="1:10">
      <c r="A99" s="4" t="s">
        <v>96</v>
      </c>
      <c r="E99" s="6" t="n">
        <v>0</v>
      </c>
      <c r="F99" s="6" t="n">
        <v>248000000</v>
      </c>
    </row>
    <row r="100" spans="1:10">
      <c r="A100" s="4" t="s">
        <v>903</v>
      </c>
      <c r="E100" s="4" t="s">
        <v>930</v>
      </c>
    </row>
    <row r="101" spans="1:10">
      <c r="A101" s="4" t="s">
        <v>931</v>
      </c>
    </row>
    <row r="102" spans="1:10">
      <c r="A102" s="3" t="s">
        <v>890</v>
      </c>
    </row>
    <row r="103" spans="1:10">
      <c r="A103" s="4" t="s">
        <v>932</v>
      </c>
      <c r="I103" s="6" t="n">
        <v>300000000</v>
      </c>
    </row>
    <row r="104" spans="1:10">
      <c r="A104" s="4" t="s">
        <v>933</v>
      </c>
    </row>
    <row r="105" spans="1:10">
      <c r="A105" s="3" t="s">
        <v>890</v>
      </c>
    </row>
    <row r="106" spans="1:10">
      <c r="A106" s="4" t="s">
        <v>934</v>
      </c>
      <c r="I106" s="5" t="n">
        <v>750000000</v>
      </c>
    </row>
    <row r="107" spans="1:10">
      <c r="A107" s="4" t="s">
        <v>932</v>
      </c>
      <c r="I107" s="6" t="n">
        <v>150000000</v>
      </c>
    </row>
    <row r="108" spans="1:10">
      <c r="A108" s="3" t="s">
        <v>884</v>
      </c>
    </row>
    <row r="109" spans="1:10">
      <c r="A109" s="4" t="s">
        <v>935</v>
      </c>
      <c r="E109" s="11" t="n">
        <v>0.6</v>
      </c>
    </row>
    <row r="110" spans="1:10">
      <c r="A110" s="4" t="s">
        <v>936</v>
      </c>
      <c r="I110" s="11" t="n">
        <v>3.75</v>
      </c>
    </row>
    <row r="111" spans="1:10">
      <c r="A111" s="4" t="s">
        <v>937</v>
      </c>
    </row>
    <row r="112" spans="1:10">
      <c r="A112" s="3" t="s">
        <v>890</v>
      </c>
    </row>
    <row r="113" spans="1:10">
      <c r="A113" s="4" t="s">
        <v>934</v>
      </c>
      <c r="J113" s="6" t="n">
        <v>1500000000</v>
      </c>
    </row>
    <row r="114" spans="1:10">
      <c r="A114" s="4" t="s">
        <v>938</v>
      </c>
    </row>
    <row r="115" spans="1:10">
      <c r="A115" s="3" t="s">
        <v>890</v>
      </c>
    </row>
    <row r="116" spans="1:10">
      <c r="A116" s="4" t="s">
        <v>934</v>
      </c>
      <c r="E116" s="6" t="n">
        <v>2000000000</v>
      </c>
    </row>
    <row r="117" spans="1:10">
      <c r="A117" s="4" t="s">
        <v>939</v>
      </c>
    </row>
    <row r="118" spans="1:10">
      <c r="A118" s="3" t="s">
        <v>884</v>
      </c>
    </row>
    <row r="119" spans="1:10">
      <c r="A119" s="4" t="s">
        <v>940</v>
      </c>
      <c r="I119" s="11" t="n">
        <v>1.2</v>
      </c>
    </row>
    <row r="120" spans="1:10">
      <c r="A120" s="4" t="s">
        <v>941</v>
      </c>
      <c r="I120" s="11" t="n">
        <v>2.75</v>
      </c>
    </row>
    <row r="121" spans="1:10">
      <c r="A121" s="4" t="s">
        <v>942</v>
      </c>
    </row>
    <row r="122" spans="1:10">
      <c r="A122" s="3" t="s">
        <v>884</v>
      </c>
    </row>
    <row r="123" spans="1:10">
      <c r="A123" s="4" t="s">
        <v>943</v>
      </c>
      <c r="I123" s="11" t="n">
        <v>3.75</v>
      </c>
    </row>
    <row r="124" spans="1:10">
      <c r="A124" s="4" t="s">
        <v>944</v>
      </c>
    </row>
    <row r="125" spans="1:10">
      <c r="A125" s="3" t="s">
        <v>890</v>
      </c>
    </row>
    <row r="126" spans="1:10">
      <c r="A126" s="4" t="s">
        <v>932</v>
      </c>
      <c r="I126" s="6" t="n">
        <v>300000000</v>
      </c>
    </row>
    <row r="127" spans="1:10">
      <c r="A127" s="4" t="s">
        <v>945</v>
      </c>
    </row>
    <row r="128" spans="1:10">
      <c r="A128" s="3" t="s">
        <v>890</v>
      </c>
    </row>
    <row r="129" spans="1:10">
      <c r="A129" s="4" t="s">
        <v>934</v>
      </c>
      <c r="J129" s="6" t="n">
        <v>100000000</v>
      </c>
    </row>
    <row r="130" spans="1:10">
      <c r="A130" s="4" t="s">
        <v>946</v>
      </c>
    </row>
    <row r="131" spans="1:10">
      <c r="A131" s="3" t="s">
        <v>890</v>
      </c>
    </row>
    <row r="132" spans="1:10">
      <c r="A132" s="4" t="s">
        <v>947</v>
      </c>
      <c r="D132" s="4" t="s">
        <v>948</v>
      </c>
    </row>
    <row r="133" spans="1:10">
      <c r="A133" s="4" t="s">
        <v>949</v>
      </c>
    </row>
    <row r="134" spans="1:10">
      <c r="A134" s="3" t="s">
        <v>884</v>
      </c>
    </row>
    <row r="135" spans="1:10">
      <c r="A135" s="4" t="s">
        <v>940</v>
      </c>
      <c r="H135" s="11"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50</v>
      </c>
      <c r="B1" s="2" t="s">
        <v>533</v>
      </c>
      <c r="D1" s="2" t="s">
        <v>1</v>
      </c>
    </row>
    <row r="2" spans="1:8">
      <c r="B2" s="2" t="s">
        <v>2</v>
      </c>
      <c r="C2" s="2" t="s">
        <v>33</v>
      </c>
      <c r="D2" s="2" t="s">
        <v>2</v>
      </c>
      <c r="E2" s="2" t="s">
        <v>33</v>
      </c>
      <c r="F2" s="2" t="s">
        <v>37</v>
      </c>
      <c r="G2" s="2" t="s">
        <v>951</v>
      </c>
      <c r="H2" s="2" t="s">
        <v>952</v>
      </c>
    </row>
    <row r="3" spans="1:8">
      <c r="A3" s="3" t="s">
        <v>882</v>
      </c>
    </row>
    <row r="4" spans="1:8">
      <c r="A4" s="4" t="s">
        <v>953</v>
      </c>
      <c r="D4" s="6" t="n">
        <v>303</v>
      </c>
      <c r="E4" s="6" t="n">
        <v>267</v>
      </c>
      <c r="F4" s="6" t="n">
        <v>238</v>
      </c>
    </row>
    <row r="5" spans="1:8">
      <c r="A5" s="4" t="s">
        <v>954</v>
      </c>
      <c r="D5" s="5" t="n">
        <v>59</v>
      </c>
      <c r="E5" s="5" t="n">
        <v>17</v>
      </c>
      <c r="F5" s="5" t="n">
        <v>11</v>
      </c>
    </row>
    <row r="6" spans="1:8">
      <c r="A6" s="4" t="s">
        <v>955</v>
      </c>
      <c r="D6" s="5" t="n">
        <v>4</v>
      </c>
      <c r="E6" s="5" t="n">
        <v>3</v>
      </c>
      <c r="F6" s="5" t="n">
        <v>3</v>
      </c>
    </row>
    <row r="7" spans="1:8">
      <c r="A7" s="4" t="s">
        <v>956</v>
      </c>
      <c r="D7" s="5" t="n">
        <v>-166</v>
      </c>
      <c r="E7" s="5" t="n">
        <v>-154</v>
      </c>
      <c r="F7" s="5" t="n">
        <v>-74</v>
      </c>
    </row>
    <row r="8" spans="1:8">
      <c r="A8" s="4" t="s">
        <v>49</v>
      </c>
      <c r="D8" s="5" t="n">
        <v>200</v>
      </c>
      <c r="E8" s="6" t="n">
        <v>133</v>
      </c>
      <c r="F8" s="6" t="n">
        <v>178</v>
      </c>
    </row>
    <row r="9" spans="1:8">
      <c r="A9" s="4" t="s">
        <v>957</v>
      </c>
    </row>
    <row r="10" spans="1:8">
      <c r="A10" s="3" t="s">
        <v>882</v>
      </c>
    </row>
    <row r="11" spans="1:8">
      <c r="A11" s="4" t="s">
        <v>954</v>
      </c>
      <c r="C11" s="6" t="n">
        <v>6</v>
      </c>
      <c r="D11" s="5" t="n">
        <v>28</v>
      </c>
    </row>
    <row r="12" spans="1:8">
      <c r="A12" s="4" t="s">
        <v>958</v>
      </c>
    </row>
    <row r="13" spans="1:8">
      <c r="A13" s="3" t="s">
        <v>882</v>
      </c>
    </row>
    <row r="14" spans="1:8">
      <c r="A14" s="4" t="s">
        <v>959</v>
      </c>
      <c r="B14" s="6" t="n">
        <v>2</v>
      </c>
    </row>
    <row r="15" spans="1:8">
      <c r="A15" s="4" t="s">
        <v>960</v>
      </c>
    </row>
    <row r="16" spans="1:8">
      <c r="A16" s="3" t="s">
        <v>882</v>
      </c>
    </row>
    <row r="17" spans="1:8">
      <c r="A17" s="4" t="s">
        <v>934</v>
      </c>
      <c r="B17" s="5" t="n">
        <v>2000</v>
      </c>
      <c r="D17" s="6" t="n">
        <v>2000</v>
      </c>
    </row>
    <row r="18" spans="1:8">
      <c r="A18" s="4" t="s">
        <v>959</v>
      </c>
      <c r="B18" s="6" t="n">
        <v>9</v>
      </c>
    </row>
    <row r="19" spans="1:8">
      <c r="A19" s="4" t="s">
        <v>961</v>
      </c>
    </row>
    <row r="20" spans="1:8">
      <c r="A20" s="3" t="s">
        <v>882</v>
      </c>
    </row>
    <row r="21" spans="1:8">
      <c r="A21" s="4" t="s">
        <v>934</v>
      </c>
      <c r="H21" s="6" t="n">
        <v>1500</v>
      </c>
    </row>
    <row r="22" spans="1:8">
      <c r="A22" s="4" t="s">
        <v>962</v>
      </c>
    </row>
    <row r="23" spans="1:8">
      <c r="A23" s="3" t="s">
        <v>882</v>
      </c>
    </row>
    <row r="24" spans="1:8">
      <c r="A24" s="4" t="s">
        <v>934</v>
      </c>
      <c r="G24" s="6" t="n">
        <v>75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63</v>
      </c>
      <c r="B1" s="2" t="s">
        <v>1</v>
      </c>
    </row>
    <row r="2" spans="1:4">
      <c r="B2" s="2" t="s">
        <v>2</v>
      </c>
      <c r="C2" s="2" t="s">
        <v>33</v>
      </c>
      <c r="D2" s="2" t="s">
        <v>37</v>
      </c>
    </row>
    <row r="3" spans="1:4">
      <c r="A3" s="3" t="s">
        <v>228</v>
      </c>
    </row>
    <row r="4" spans="1:4">
      <c r="A4" s="4" t="s">
        <v>964</v>
      </c>
      <c r="B4" s="6" t="n">
        <v>10</v>
      </c>
      <c r="C4" s="6" t="n">
        <v>21</v>
      </c>
      <c r="D4" s="6" t="n">
        <v>4</v>
      </c>
    </row>
    <row r="5" spans="1:4">
      <c r="A5" s="4" t="s">
        <v>965</v>
      </c>
      <c r="B5" s="5" t="n">
        <v>73</v>
      </c>
      <c r="C5" s="5" t="n">
        <v>51</v>
      </c>
      <c r="D5" s="5" t="n">
        <v>30</v>
      </c>
    </row>
    <row r="6" spans="1:4">
      <c r="A6" s="4" t="s">
        <v>966</v>
      </c>
      <c r="B6" s="5" t="n">
        <v>0</v>
      </c>
      <c r="C6" s="5" t="n">
        <v>22</v>
      </c>
      <c r="D6" s="5" t="n">
        <v>38</v>
      </c>
    </row>
    <row r="7" spans="1:4">
      <c r="A7" s="4" t="s">
        <v>967</v>
      </c>
      <c r="B7" s="5" t="n">
        <v>93</v>
      </c>
      <c r="C7" s="5" t="n">
        <v>-8</v>
      </c>
      <c r="D7" s="5" t="n">
        <v>-15</v>
      </c>
    </row>
    <row r="8" spans="1:4">
      <c r="A8" s="4" t="s">
        <v>152</v>
      </c>
      <c r="B8" s="5" t="n">
        <v>23</v>
      </c>
      <c r="C8" s="5" t="n">
        <v>0</v>
      </c>
      <c r="D8" s="5" t="n">
        <v>0</v>
      </c>
    </row>
    <row r="9" spans="1:4">
      <c r="A9" s="4" t="s">
        <v>968</v>
      </c>
      <c r="B9" s="5" t="n">
        <v>0</v>
      </c>
      <c r="C9" s="5" t="n">
        <v>0</v>
      </c>
      <c r="D9" s="5" t="n">
        <v>1</v>
      </c>
    </row>
    <row r="10" spans="1:4">
      <c r="A10" s="4" t="s">
        <v>570</v>
      </c>
      <c r="B10" s="5" t="n">
        <v>9</v>
      </c>
      <c r="C10" s="5" t="n">
        <v>6</v>
      </c>
      <c r="D10" s="5" t="n">
        <v>-5</v>
      </c>
    </row>
    <row r="11" spans="1:4">
      <c r="A11" s="4" t="s">
        <v>44</v>
      </c>
      <c r="B11" s="6" t="n">
        <v>208</v>
      </c>
      <c r="C11" s="6" t="n">
        <v>92</v>
      </c>
      <c r="D11" s="6" t="n">
        <v>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969</v>
      </c>
      <c r="B1" s="2" t="s">
        <v>533</v>
      </c>
      <c r="D1" s="2" t="s">
        <v>1</v>
      </c>
    </row>
    <row r="2" spans="1:6">
      <c r="B2" s="2" t="s">
        <v>970</v>
      </c>
      <c r="C2" s="2" t="s">
        <v>971</v>
      </c>
      <c r="D2" s="2" t="s">
        <v>972</v>
      </c>
      <c r="E2" s="2" t="s">
        <v>445</v>
      </c>
      <c r="F2" s="2" t="s">
        <v>447</v>
      </c>
    </row>
    <row r="3" spans="1:6">
      <c r="A3" s="3" t="s">
        <v>973</v>
      </c>
    </row>
    <row r="4" spans="1:6">
      <c r="A4" s="4" t="s">
        <v>974</v>
      </c>
      <c r="D4" s="6" t="n">
        <v>5</v>
      </c>
      <c r="E4" s="6" t="n">
        <v>0</v>
      </c>
      <c r="F4" s="6" t="n">
        <v>0</v>
      </c>
    </row>
    <row r="5" spans="1:6">
      <c r="A5" s="4" t="s">
        <v>975</v>
      </c>
      <c r="C5" s="6" t="n">
        <v>22</v>
      </c>
    </row>
    <row r="6" spans="1:6">
      <c r="A6" s="4" t="s">
        <v>976</v>
      </c>
      <c r="D6" s="6" t="n">
        <v>119</v>
      </c>
      <c r="E6" s="5" t="n">
        <v>45</v>
      </c>
      <c r="F6" s="5" t="n">
        <v>46</v>
      </c>
    </row>
    <row r="7" spans="1:6">
      <c r="A7" s="4" t="s">
        <v>630</v>
      </c>
    </row>
    <row r="8" spans="1:6">
      <c r="A8" s="3" t="s">
        <v>973</v>
      </c>
    </row>
    <row r="9" spans="1:6">
      <c r="A9" s="4" t="s">
        <v>977</v>
      </c>
      <c r="D9" s="5" t="n">
        <v>1100</v>
      </c>
    </row>
    <row r="10" spans="1:6">
      <c r="A10" s="4" t="s">
        <v>978</v>
      </c>
      <c r="D10" s="5" t="n">
        <v>580</v>
      </c>
    </row>
    <row r="11" spans="1:6">
      <c r="A11" s="4" t="s">
        <v>617</v>
      </c>
      <c r="D11" s="6" t="n">
        <v>8</v>
      </c>
    </row>
    <row r="12" spans="1:6">
      <c r="A12" s="4" t="s">
        <v>976</v>
      </c>
      <c r="D12" s="6" t="n">
        <v>79</v>
      </c>
    </row>
    <row r="13" spans="1:6">
      <c r="A13" s="4" t="s">
        <v>452</v>
      </c>
    </row>
    <row r="14" spans="1:6">
      <c r="A14" s="3" t="s">
        <v>973</v>
      </c>
    </row>
    <row r="15" spans="1:6">
      <c r="A15" s="4" t="s">
        <v>979</v>
      </c>
      <c r="D15" s="4" t="s">
        <v>454</v>
      </c>
    </row>
    <row r="16" spans="1:6">
      <c r="A16" s="4" t="s">
        <v>470</v>
      </c>
      <c r="D16" s="4" t="s">
        <v>471</v>
      </c>
    </row>
    <row r="17" spans="1:6">
      <c r="A17" s="4" t="s">
        <v>980</v>
      </c>
      <c r="D17" s="6" t="n">
        <v>65</v>
      </c>
      <c r="E17" s="5" t="n">
        <v>116</v>
      </c>
      <c r="F17" s="5" t="n">
        <v>139</v>
      </c>
    </row>
    <row r="18" spans="1:6">
      <c r="A18" s="4" t="s">
        <v>981</v>
      </c>
      <c r="D18" s="4" t="s">
        <v>793</v>
      </c>
    </row>
    <row r="19" spans="1:6">
      <c r="A19" s="4" t="s">
        <v>982</v>
      </c>
      <c r="D19" s="4" t="s">
        <v>983</v>
      </c>
    </row>
    <row r="20" spans="1:6">
      <c r="A20" s="4" t="s">
        <v>984</v>
      </c>
      <c r="D20" s="4" t="s">
        <v>985</v>
      </c>
    </row>
    <row r="21" spans="1:6">
      <c r="A21" s="4" t="s">
        <v>986</v>
      </c>
      <c r="D21" s="4" t="s">
        <v>987</v>
      </c>
    </row>
    <row r="22" spans="1:6">
      <c r="A22" s="4" t="s">
        <v>976</v>
      </c>
      <c r="D22" s="6" t="n">
        <v>40</v>
      </c>
      <c r="E22" s="6" t="n">
        <v>45</v>
      </c>
      <c r="F22" s="6" t="n">
        <v>46</v>
      </c>
    </row>
    <row r="23" spans="1:6">
      <c r="A23" s="4" t="s">
        <v>988</v>
      </c>
    </row>
    <row r="24" spans="1:6">
      <c r="A24" s="3" t="s">
        <v>973</v>
      </c>
    </row>
    <row r="25" spans="1:6">
      <c r="A25" s="4" t="s">
        <v>989</v>
      </c>
      <c r="D25" s="4" t="s">
        <v>990</v>
      </c>
    </row>
    <row r="26" spans="1:6">
      <c r="A26" s="4" t="s">
        <v>991</v>
      </c>
    </row>
    <row r="27" spans="1:6">
      <c r="A27" s="3" t="s">
        <v>973</v>
      </c>
    </row>
    <row r="28" spans="1:6">
      <c r="A28" s="4" t="s">
        <v>989</v>
      </c>
      <c r="D28" s="4" t="s">
        <v>992</v>
      </c>
    </row>
    <row r="29" spans="1:6">
      <c r="A29" s="4" t="s">
        <v>616</v>
      </c>
    </row>
    <row r="30" spans="1:6">
      <c r="A30" s="3" t="s">
        <v>973</v>
      </c>
    </row>
    <row r="31" spans="1:6">
      <c r="A31" s="4" t="s">
        <v>617</v>
      </c>
      <c r="D31" s="6" t="n">
        <v>26</v>
      </c>
    </row>
    <row r="32" spans="1:6">
      <c r="A32" s="4" t="s">
        <v>993</v>
      </c>
    </row>
    <row r="33" spans="1:6">
      <c r="A33" s="3" t="s">
        <v>973</v>
      </c>
    </row>
    <row r="34" spans="1:6">
      <c r="A34" s="4" t="s">
        <v>976</v>
      </c>
      <c r="B34" s="6" t="n">
        <v>48</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94</v>
      </c>
      <c r="B1" s="2" t="s">
        <v>533</v>
      </c>
      <c r="C1" s="2" t="s">
        <v>1</v>
      </c>
    </row>
    <row r="2" spans="1:5">
      <c r="B2" s="2" t="s">
        <v>31</v>
      </c>
      <c r="C2" s="2" t="s">
        <v>2</v>
      </c>
      <c r="D2" s="2" t="s">
        <v>33</v>
      </c>
      <c r="E2" s="2" t="s">
        <v>37</v>
      </c>
    </row>
    <row r="3" spans="1:5">
      <c r="A3" s="3" t="s">
        <v>973</v>
      </c>
    </row>
    <row r="4" spans="1:5">
      <c r="A4" s="4" t="s">
        <v>995</v>
      </c>
      <c r="C4" s="6" t="n">
        <v>2792</v>
      </c>
    </row>
    <row r="5" spans="1:5">
      <c r="A5" s="4" t="s">
        <v>180</v>
      </c>
      <c r="C5" s="5" t="n">
        <v>2800</v>
      </c>
      <c r="D5" s="6" t="n">
        <v>0</v>
      </c>
      <c r="E5" s="6" t="n">
        <v>0</v>
      </c>
    </row>
    <row r="6" spans="1:5">
      <c r="A6" s="3" t="s">
        <v>996</v>
      </c>
    </row>
    <row r="7" spans="1:5">
      <c r="A7" s="4" t="s">
        <v>670</v>
      </c>
      <c r="C7" s="5" t="n">
        <v>352</v>
      </c>
    </row>
    <row r="8" spans="1:5">
      <c r="A8" s="4" t="s">
        <v>997</v>
      </c>
      <c r="C8" s="5" t="n">
        <v>119</v>
      </c>
      <c r="D8" s="5" t="n">
        <v>34</v>
      </c>
      <c r="E8" s="5" t="n">
        <v>47</v>
      </c>
    </row>
    <row r="9" spans="1:5">
      <c r="A9" s="4" t="s">
        <v>998</v>
      </c>
      <c r="C9" s="5" t="n">
        <v>-119</v>
      </c>
      <c r="D9" s="5" t="n">
        <v>-45</v>
      </c>
      <c r="E9" s="5" t="n">
        <v>-46</v>
      </c>
    </row>
    <row r="10" spans="1:5">
      <c r="A10" s="4" t="s">
        <v>674</v>
      </c>
      <c r="C10" s="5" t="n">
        <v>3144</v>
      </c>
      <c r="D10" s="5" t="n">
        <v>352</v>
      </c>
    </row>
    <row r="11" spans="1:5">
      <c r="A11" s="3" t="s">
        <v>999</v>
      </c>
    </row>
    <row r="12" spans="1:5">
      <c r="A12" s="4" t="s">
        <v>670</v>
      </c>
      <c r="C12" s="5" t="n">
        <v>0</v>
      </c>
    </row>
    <row r="13" spans="1:5">
      <c r="A13" s="4" t="s">
        <v>998</v>
      </c>
      <c r="C13" s="5" t="n">
        <v>119</v>
      </c>
    </row>
    <row r="14" spans="1:5">
      <c r="A14" s="4" t="s">
        <v>181</v>
      </c>
      <c r="C14" s="5" t="n">
        <v>-119</v>
      </c>
    </row>
    <row r="15" spans="1:5">
      <c r="A15" s="4" t="s">
        <v>674</v>
      </c>
      <c r="C15" s="5" t="n">
        <v>0</v>
      </c>
      <c r="D15" s="5" t="n">
        <v>0</v>
      </c>
    </row>
    <row r="16" spans="1:5">
      <c r="A16" s="4" t="s">
        <v>630</v>
      </c>
    </row>
    <row r="17" spans="1:5">
      <c r="A17" s="3" t="s">
        <v>973</v>
      </c>
    </row>
    <row r="18" spans="1:5">
      <c r="A18" s="4" t="s">
        <v>995</v>
      </c>
      <c r="C18" s="5" t="n">
        <v>-2792</v>
      </c>
    </row>
    <row r="19" spans="1:5">
      <c r="A19" s="4" t="s">
        <v>180</v>
      </c>
      <c r="B19" s="6" t="n">
        <v>2800</v>
      </c>
    </row>
    <row r="20" spans="1:5">
      <c r="A20" s="3" t="s">
        <v>996</v>
      </c>
    </row>
    <row r="21" spans="1:5">
      <c r="A21" s="4" t="s">
        <v>670</v>
      </c>
      <c r="C21" s="5" t="n">
        <v>0</v>
      </c>
    </row>
    <row r="22" spans="1:5">
      <c r="A22" s="4" t="s">
        <v>997</v>
      </c>
      <c r="C22" s="5" t="n">
        <v>93</v>
      </c>
    </row>
    <row r="23" spans="1:5">
      <c r="A23" s="4" t="s">
        <v>998</v>
      </c>
      <c r="C23" s="5" t="n">
        <v>-79</v>
      </c>
    </row>
    <row r="24" spans="1:5">
      <c r="A24" s="4" t="s">
        <v>674</v>
      </c>
      <c r="C24" s="5" t="n">
        <v>2806</v>
      </c>
      <c r="D24" s="5" t="n">
        <v>0</v>
      </c>
    </row>
    <row r="25" spans="1:5">
      <c r="A25" s="3" t="s">
        <v>999</v>
      </c>
    </row>
    <row r="26" spans="1:5">
      <c r="A26" s="4" t="s">
        <v>670</v>
      </c>
      <c r="C26" s="5" t="n">
        <v>0</v>
      </c>
    </row>
    <row r="27" spans="1:5">
      <c r="A27" s="4" t="s">
        <v>998</v>
      </c>
      <c r="C27" s="5" t="n">
        <v>79</v>
      </c>
    </row>
    <row r="28" spans="1:5">
      <c r="A28" s="4" t="s">
        <v>181</v>
      </c>
      <c r="C28" s="5" t="n">
        <v>-79</v>
      </c>
    </row>
    <row r="29" spans="1:5">
      <c r="A29" s="4" t="s">
        <v>674</v>
      </c>
      <c r="C29" s="5" t="n">
        <v>0</v>
      </c>
      <c r="D29" s="5" t="n">
        <v>0</v>
      </c>
    </row>
    <row r="30" spans="1:5">
      <c r="A30" s="4" t="s">
        <v>452</v>
      </c>
    </row>
    <row r="31" spans="1:5">
      <c r="A31" s="3" t="s">
        <v>996</v>
      </c>
    </row>
    <row r="32" spans="1:5">
      <c r="A32" s="4" t="s">
        <v>670</v>
      </c>
      <c r="C32" s="5" t="n">
        <v>352</v>
      </c>
      <c r="D32" s="5" t="n">
        <v>363</v>
      </c>
      <c r="E32" s="5" t="n">
        <v>362</v>
      </c>
    </row>
    <row r="33" spans="1:5">
      <c r="A33" s="4" t="s">
        <v>997</v>
      </c>
      <c r="C33" s="5" t="n">
        <v>26</v>
      </c>
      <c r="D33" s="5" t="n">
        <v>34</v>
      </c>
      <c r="E33" s="5" t="n">
        <v>47</v>
      </c>
    </row>
    <row r="34" spans="1:5">
      <c r="A34" s="4" t="s">
        <v>998</v>
      </c>
      <c r="C34" s="5" t="n">
        <v>-40</v>
      </c>
      <c r="D34" s="5" t="n">
        <v>-45</v>
      </c>
      <c r="E34" s="5" t="n">
        <v>-46</v>
      </c>
    </row>
    <row r="35" spans="1:5">
      <c r="A35" s="4" t="s">
        <v>180</v>
      </c>
      <c r="E35" s="5" t="n">
        <v>0</v>
      </c>
    </row>
    <row r="36" spans="1:5">
      <c r="A36" s="4" t="s">
        <v>674</v>
      </c>
      <c r="C36" s="5" t="n">
        <v>338</v>
      </c>
      <c r="D36" s="5" t="n">
        <v>352</v>
      </c>
      <c r="E36" s="5" t="n">
        <v>363</v>
      </c>
    </row>
    <row r="37" spans="1:5">
      <c r="A37" s="3" t="s">
        <v>999</v>
      </c>
    </row>
    <row r="38" spans="1:5">
      <c r="A38" s="4" t="s">
        <v>670</v>
      </c>
      <c r="C38" s="5" t="n">
        <v>0</v>
      </c>
      <c r="D38" s="5" t="n">
        <v>0</v>
      </c>
      <c r="E38" s="5" t="n">
        <v>0</v>
      </c>
    </row>
    <row r="39" spans="1:5">
      <c r="A39" s="4" t="s">
        <v>998</v>
      </c>
      <c r="C39" s="5" t="n">
        <v>40</v>
      </c>
      <c r="D39" s="5" t="n">
        <v>45</v>
      </c>
      <c r="E39" s="5" t="n">
        <v>46</v>
      </c>
    </row>
    <row r="40" spans="1:5">
      <c r="A40" s="4" t="s">
        <v>181</v>
      </c>
      <c r="C40" s="5" t="n">
        <v>-40</v>
      </c>
      <c r="D40" s="5" t="n">
        <v>-45</v>
      </c>
      <c r="E40" s="5" t="n">
        <v>-46</v>
      </c>
    </row>
    <row r="41" spans="1:5">
      <c r="A41" s="4" t="s">
        <v>674</v>
      </c>
      <c r="C41" s="6" t="n">
        <v>0</v>
      </c>
      <c r="D41" s="6" t="n">
        <v>0</v>
      </c>
      <c r="E41" s="6"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26"/>
  </cols>
  <sheetData>
    <row r="1" spans="1:5">
      <c r="A1" s="1" t="s">
        <v>1000</v>
      </c>
      <c r="B1" s="2" t="s">
        <v>1</v>
      </c>
    </row>
    <row r="2" spans="1:5">
      <c r="B2" s="2" t="s">
        <v>1001</v>
      </c>
      <c r="C2" s="2" t="s">
        <v>445</v>
      </c>
      <c r="D2" s="2" t="s">
        <v>447</v>
      </c>
      <c r="E2" s="2" t="s">
        <v>1002</v>
      </c>
    </row>
    <row r="3" spans="1:5">
      <c r="A3" s="3" t="s">
        <v>1003</v>
      </c>
    </row>
    <row r="4" spans="1:5">
      <c r="A4" s="4" t="s">
        <v>1004</v>
      </c>
      <c r="B4" s="5" t="n">
        <v>183</v>
      </c>
      <c r="E4" s="9" t="n">
        <v>431.5</v>
      </c>
    </row>
    <row r="5" spans="1:5">
      <c r="A5" s="4" t="s">
        <v>1005</v>
      </c>
      <c r="B5" s="4" t="s">
        <v>1006</v>
      </c>
    </row>
    <row r="6" spans="1:5">
      <c r="A6" s="4" t="s">
        <v>1007</v>
      </c>
      <c r="B6" s="6" t="n">
        <v>0</v>
      </c>
      <c r="C6" s="6" t="n">
        <v>0</v>
      </c>
      <c r="D6" s="6" t="n">
        <v>3000000</v>
      </c>
    </row>
    <row r="7" spans="1:5">
      <c r="A7" s="4" t="s">
        <v>1008</v>
      </c>
    </row>
    <row r="8" spans="1:5">
      <c r="A8" s="3" t="s">
        <v>1003</v>
      </c>
    </row>
    <row r="9" spans="1:5">
      <c r="A9" s="4" t="s">
        <v>1009</v>
      </c>
      <c r="B9" s="5" t="n">
        <v>0</v>
      </c>
    </row>
    <row r="10" spans="1:5">
      <c r="A10" s="4" t="s">
        <v>1010</v>
      </c>
      <c r="D10" s="6" t="n">
        <v>0</v>
      </c>
    </row>
    <row r="11" spans="1:5">
      <c r="A11" s="4" t="s">
        <v>1011</v>
      </c>
      <c r="B11" s="6" t="n">
        <v>7000000</v>
      </c>
    </row>
    <row r="12" spans="1:5">
      <c r="A12" s="4" t="s">
        <v>1012</v>
      </c>
    </row>
    <row r="13" spans="1:5">
      <c r="A13" s="3" t="s">
        <v>1003</v>
      </c>
    </row>
    <row r="14" spans="1:5">
      <c r="A14" s="4" t="s">
        <v>1013</v>
      </c>
      <c r="E14" s="12" t="n">
        <v>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533</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15</v>
      </c>
    </row>
    <row r="4" spans="1:12">
      <c r="A4" s="4" t="s">
        <v>1016</v>
      </c>
      <c r="J4" s="6" t="n">
        <v>0</v>
      </c>
      <c r="K4" s="6" t="n">
        <v>0</v>
      </c>
      <c r="L4" s="6" t="n">
        <v>3</v>
      </c>
    </row>
    <row r="5" spans="1:12">
      <c r="A5" s="4" t="s">
        <v>1017</v>
      </c>
      <c r="B5" s="6" t="n">
        <v>91</v>
      </c>
      <c r="C5" s="6" t="n">
        <v>-21</v>
      </c>
      <c r="D5" s="6" t="n">
        <v>211</v>
      </c>
      <c r="E5" s="6" t="n">
        <v>-21</v>
      </c>
      <c r="F5" s="6" t="n">
        <v>-97</v>
      </c>
      <c r="G5" s="6" t="n">
        <v>-126</v>
      </c>
      <c r="H5" s="6" t="n">
        <v>19</v>
      </c>
      <c r="I5" s="6" t="n">
        <v>28</v>
      </c>
      <c r="J5" s="5" t="n">
        <v>260</v>
      </c>
      <c r="K5" s="5" t="n">
        <v>-176</v>
      </c>
    </row>
    <row r="6" spans="1:12">
      <c r="A6" s="4" t="s">
        <v>1018</v>
      </c>
      <c r="J6" s="5" t="n">
        <v>-133</v>
      </c>
      <c r="K6" s="5" t="n">
        <v>-114</v>
      </c>
      <c r="L6" s="5" t="n">
        <v>64</v>
      </c>
    </row>
    <row r="7" spans="1:12">
      <c r="A7" s="4" t="s">
        <v>1019</v>
      </c>
      <c r="J7" s="5" t="n">
        <v>127</v>
      </c>
      <c r="K7" s="5" t="n">
        <v>-268</v>
      </c>
      <c r="L7" s="5" t="n">
        <v>-59</v>
      </c>
    </row>
    <row r="8" spans="1:12">
      <c r="A8" s="4" t="s">
        <v>1020</v>
      </c>
    </row>
    <row r="9" spans="1:12">
      <c r="A9" s="3" t="s">
        <v>1015</v>
      </c>
    </row>
    <row r="10" spans="1:12">
      <c r="A10" s="4" t="s">
        <v>1017</v>
      </c>
      <c r="J10" s="5" t="n">
        <v>260</v>
      </c>
      <c r="K10" s="5" t="n">
        <v>-154</v>
      </c>
      <c r="L10" s="5" t="n">
        <v>-123</v>
      </c>
    </row>
    <row r="11" spans="1:12">
      <c r="A11" s="4" t="s">
        <v>1021</v>
      </c>
    </row>
    <row r="12" spans="1:12">
      <c r="A12" s="3" t="s">
        <v>1015</v>
      </c>
    </row>
    <row r="13" spans="1:12">
      <c r="A13" s="4" t="s">
        <v>1017</v>
      </c>
      <c r="J13" s="5" t="n">
        <v>260</v>
      </c>
      <c r="K13" s="5" t="n">
        <v>-176</v>
      </c>
      <c r="L13" s="5" t="n">
        <v>-79</v>
      </c>
    </row>
    <row r="14" spans="1:12">
      <c r="A14" s="4" t="s">
        <v>1022</v>
      </c>
    </row>
    <row r="15" spans="1:12">
      <c r="A15" s="3" t="s">
        <v>1015</v>
      </c>
    </row>
    <row r="16" spans="1:12">
      <c r="A16" s="4" t="s">
        <v>1017</v>
      </c>
      <c r="J16" s="6" t="n">
        <v>0</v>
      </c>
      <c r="K16" s="6" t="n">
        <v>22</v>
      </c>
      <c r="L16" s="6" t="n">
        <v>-4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3</v>
      </c>
    </row>
    <row r="2" spans="1:3">
      <c r="A2" s="3" t="s">
        <v>1003</v>
      </c>
    </row>
    <row r="3" spans="1:3">
      <c r="A3" s="4" t="s">
        <v>1024</v>
      </c>
      <c r="B3" s="6" t="n">
        <v>0</v>
      </c>
      <c r="C3" s="6" t="n">
        <v>211000000</v>
      </c>
    </row>
    <row r="4" spans="1:3">
      <c r="A4" s="4" t="s">
        <v>1025</v>
      </c>
      <c r="B4" s="5" t="n">
        <v>0</v>
      </c>
      <c r="C4" s="5" t="n">
        <v>0</v>
      </c>
    </row>
    <row r="5" spans="1:3">
      <c r="A5" s="4" t="s">
        <v>1020</v>
      </c>
    </row>
    <row r="6" spans="1:3">
      <c r="A6" s="3" t="s">
        <v>1003</v>
      </c>
    </row>
    <row r="7" spans="1:3">
      <c r="A7" s="4" t="s">
        <v>1026</v>
      </c>
      <c r="B7" s="5" t="n">
        <v>56000000</v>
      </c>
      <c r="C7" s="5" t="n">
        <v>0</v>
      </c>
    </row>
    <row r="8" spans="1:3">
      <c r="A8" s="4" t="s">
        <v>1027</v>
      </c>
      <c r="B8" s="5" t="n">
        <v>-6000000</v>
      </c>
      <c r="C8" s="5" t="n">
        <v>-211000000</v>
      </c>
    </row>
    <row r="9" spans="1:3">
      <c r="A9" s="4" t="s">
        <v>1025</v>
      </c>
      <c r="B9" s="5" t="n">
        <v>0</v>
      </c>
      <c r="C9" s="5" t="n">
        <v>0</v>
      </c>
    </row>
    <row r="10" spans="1:3">
      <c r="A10" s="4" t="s">
        <v>1028</v>
      </c>
    </row>
    <row r="11" spans="1:3">
      <c r="A11" s="3" t="s">
        <v>1003</v>
      </c>
    </row>
    <row r="12" spans="1:3">
      <c r="A12" s="4" t="s">
        <v>83</v>
      </c>
      <c r="B12" s="5" t="n">
        <v>52000000</v>
      </c>
      <c r="C12" s="5" t="n">
        <v>0</v>
      </c>
    </row>
    <row r="13" spans="1:3">
      <c r="A13" s="4" t="s">
        <v>88</v>
      </c>
      <c r="B13" s="5" t="n">
        <v>4000000</v>
      </c>
      <c r="C13" s="5" t="n">
        <v>0</v>
      </c>
    </row>
    <row r="14" spans="1:3">
      <c r="A14" s="4" t="s">
        <v>94</v>
      </c>
      <c r="B14" s="5" t="n">
        <v>0</v>
      </c>
      <c r="C14" s="5" t="n">
        <v>-130000000</v>
      </c>
    </row>
    <row r="15" spans="1:3">
      <c r="A15" s="4" t="s">
        <v>98</v>
      </c>
      <c r="B15" s="6" t="n">
        <v>-6000000</v>
      </c>
      <c r="C15" s="6" t="n">
        <v>-8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3</v>
      </c>
    </row>
    <row r="2" spans="1:3">
      <c r="A2" s="3" t="s">
        <v>1030</v>
      </c>
    </row>
    <row r="3" spans="1:3">
      <c r="A3" s="4" t="s">
        <v>1025</v>
      </c>
      <c r="B3" s="6" t="n">
        <v>0</v>
      </c>
      <c r="C3" s="6" t="n">
        <v>0</v>
      </c>
    </row>
    <row r="4" spans="1:3">
      <c r="A4" s="4" t="s">
        <v>1020</v>
      </c>
    </row>
    <row r="5" spans="1:3">
      <c r="A5" s="3" t="s">
        <v>1030</v>
      </c>
    </row>
    <row r="6" spans="1:3">
      <c r="A6" s="4" t="s">
        <v>625</v>
      </c>
      <c r="B6" s="5" t="n">
        <v>56000000</v>
      </c>
      <c r="C6" s="5" t="n">
        <v>0</v>
      </c>
    </row>
    <row r="7" spans="1:3">
      <c r="A7" s="4" t="s">
        <v>1031</v>
      </c>
      <c r="B7" s="5" t="n">
        <v>6000000</v>
      </c>
      <c r="C7" s="5" t="n">
        <v>0</v>
      </c>
    </row>
    <row r="8" spans="1:3">
      <c r="A8" s="4" t="s">
        <v>1032</v>
      </c>
      <c r="B8" s="5" t="n">
        <v>0</v>
      </c>
      <c r="C8" s="5" t="n">
        <v>0</v>
      </c>
    </row>
    <row r="9" spans="1:3">
      <c r="A9" s="4" t="s">
        <v>1033</v>
      </c>
      <c r="B9" s="5" t="n">
        <v>50000000</v>
      </c>
      <c r="C9" s="5" t="n">
        <v>0</v>
      </c>
    </row>
    <row r="10" spans="1:3">
      <c r="A10" s="4" t="s">
        <v>1034</v>
      </c>
      <c r="B10" s="5" t="n">
        <v>6000000</v>
      </c>
      <c r="C10" s="5" t="n">
        <v>211000000</v>
      </c>
    </row>
    <row r="11" spans="1:3">
      <c r="A11" s="4" t="s">
        <v>1035</v>
      </c>
      <c r="B11" s="5" t="n">
        <v>6000000</v>
      </c>
      <c r="C11" s="5" t="n">
        <v>0</v>
      </c>
    </row>
    <row r="12" spans="1:3">
      <c r="A12" s="4" t="s">
        <v>1025</v>
      </c>
      <c r="B12" s="5" t="n">
        <v>0</v>
      </c>
      <c r="C12" s="5" t="n">
        <v>0</v>
      </c>
    </row>
    <row r="13" spans="1:3">
      <c r="A13" s="4" t="s">
        <v>1036</v>
      </c>
      <c r="B13" s="5" t="n">
        <v>0</v>
      </c>
      <c r="C13" s="5" t="n">
        <v>211000000</v>
      </c>
    </row>
    <row r="14" spans="1:3">
      <c r="A14" s="4" t="s">
        <v>1037</v>
      </c>
      <c r="B14" s="5" t="n">
        <v>50000000</v>
      </c>
      <c r="C14" s="5" t="n">
        <v>-211000000</v>
      </c>
    </row>
    <row r="15" spans="1:3">
      <c r="A15" s="4" t="s">
        <v>1038</v>
      </c>
      <c r="B15" s="5" t="n">
        <v>0</v>
      </c>
      <c r="C15" s="5" t="n">
        <v>0</v>
      </c>
    </row>
    <row r="16" spans="1:3">
      <c r="A16" s="4" t="s">
        <v>1039</v>
      </c>
      <c r="B16" s="5" t="n">
        <v>0</v>
      </c>
      <c r="C16" s="5" t="n">
        <v>0</v>
      </c>
    </row>
    <row r="17" spans="1:3">
      <c r="A17" s="4" t="s">
        <v>1040</v>
      </c>
      <c r="B17" s="6" t="n">
        <v>50000000</v>
      </c>
      <c r="C17" s="6" t="n">
        <v>-211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3</v>
      </c>
    </row>
    <row r="2" spans="1:3">
      <c r="A2" s="3" t="s">
        <v>1042</v>
      </c>
    </row>
    <row r="3" spans="1:3">
      <c r="A3" s="4" t="s">
        <v>80</v>
      </c>
      <c r="B3" s="6" t="n">
        <v>236</v>
      </c>
      <c r="C3" s="6" t="n">
        <v>267</v>
      </c>
    </row>
    <row r="4" spans="1:3">
      <c r="A4" s="4" t="s">
        <v>1043</v>
      </c>
      <c r="B4" s="5" t="n">
        <v>3</v>
      </c>
      <c r="C4" s="5" t="n">
        <v>3</v>
      </c>
    </row>
    <row r="5" spans="1:3">
      <c r="A5" s="4" t="s">
        <v>1044</v>
      </c>
    </row>
    <row r="6" spans="1:3">
      <c r="A6" s="3" t="s">
        <v>1042</v>
      </c>
    </row>
    <row r="7" spans="1:3">
      <c r="A7" s="4" t="s">
        <v>80</v>
      </c>
      <c r="B7" s="5" t="n">
        <v>227</v>
      </c>
      <c r="C7" s="5" t="n">
        <v>210</v>
      </c>
    </row>
    <row r="8" spans="1:3">
      <c r="A8" s="4" t="s">
        <v>570</v>
      </c>
    </row>
    <row r="9" spans="1:3">
      <c r="A9" s="3" t="s">
        <v>1042</v>
      </c>
    </row>
    <row r="10" spans="1:3">
      <c r="A10" s="4" t="s">
        <v>80</v>
      </c>
      <c r="B10" s="6" t="n">
        <v>9</v>
      </c>
      <c r="C10" s="6" t="n">
        <v>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3</v>
      </c>
    </row>
    <row r="2" spans="1:3">
      <c r="A2" s="3" t="s">
        <v>190</v>
      </c>
    </row>
    <row r="3" spans="1:3">
      <c r="A3" s="4" t="s">
        <v>1046</v>
      </c>
      <c r="B3" s="6" t="n">
        <v>279</v>
      </c>
      <c r="C3" s="6" t="n">
        <v>286</v>
      </c>
    </row>
    <row r="4" spans="1:3">
      <c r="A4" s="4" t="s">
        <v>1047</v>
      </c>
      <c r="B4" s="5" t="n">
        <v>60</v>
      </c>
      <c r="C4" s="5" t="n">
        <v>35</v>
      </c>
    </row>
    <row r="5" spans="1:3">
      <c r="A5" s="4" t="s">
        <v>1048</v>
      </c>
      <c r="B5" s="6" t="n">
        <v>339</v>
      </c>
      <c r="C5" s="6" t="n">
        <v>3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3</v>
      </c>
    </row>
    <row r="2" spans="1:3">
      <c r="A2" s="3" t="s">
        <v>190</v>
      </c>
    </row>
    <row r="3" spans="1:3">
      <c r="A3" s="4" t="s">
        <v>1050</v>
      </c>
      <c r="B3" s="6" t="n">
        <v>81</v>
      </c>
      <c r="C3" s="6" t="n">
        <v>97</v>
      </c>
    </row>
    <row r="4" spans="1:3">
      <c r="A4" s="4" t="s">
        <v>1051</v>
      </c>
      <c r="B4" s="5" t="n">
        <v>185</v>
      </c>
      <c r="C4" s="5" t="n">
        <v>416</v>
      </c>
    </row>
    <row r="5" spans="1:3">
      <c r="A5" s="4" t="s">
        <v>1052</v>
      </c>
      <c r="B5" s="5" t="n">
        <v>111</v>
      </c>
      <c r="C5" s="5" t="n">
        <v>70</v>
      </c>
    </row>
    <row r="6" spans="1:3">
      <c r="A6" s="4" t="s">
        <v>1053</v>
      </c>
      <c r="B6" s="5" t="n">
        <v>46</v>
      </c>
      <c r="C6" s="5" t="n">
        <v>49</v>
      </c>
    </row>
    <row r="7" spans="1:3">
      <c r="A7" s="4" t="s">
        <v>1054</v>
      </c>
      <c r="B7" s="5" t="n">
        <v>53</v>
      </c>
      <c r="C7" s="5" t="n">
        <v>60</v>
      </c>
    </row>
    <row r="8" spans="1:3">
      <c r="A8" s="4" t="s">
        <v>570</v>
      </c>
      <c r="B8" s="5" t="n">
        <v>162</v>
      </c>
      <c r="C8" s="5" t="n">
        <v>226</v>
      </c>
    </row>
    <row r="9" spans="1:3">
      <c r="A9" s="4" t="s">
        <v>1055</v>
      </c>
      <c r="B9" s="6" t="n">
        <v>638</v>
      </c>
      <c r="C9" s="6" t="n">
        <v>9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6</v>
      </c>
      <c r="B1" s="2" t="s">
        <v>533</v>
      </c>
    </row>
    <row r="2" spans="1:4">
      <c r="B2" s="2" t="s">
        <v>31</v>
      </c>
      <c r="C2" s="2" t="s">
        <v>2</v>
      </c>
      <c r="D2" s="2" t="s">
        <v>33</v>
      </c>
    </row>
    <row r="3" spans="1:4">
      <c r="A3" s="3" t="s">
        <v>190</v>
      </c>
    </row>
    <row r="4" spans="1:4">
      <c r="A4" s="4" t="s">
        <v>1057</v>
      </c>
      <c r="C4" s="6" t="n">
        <v>393</v>
      </c>
      <c r="D4" s="6" t="n">
        <v>343</v>
      </c>
    </row>
    <row r="5" spans="1:4">
      <c r="A5" s="4" t="s">
        <v>1058</v>
      </c>
      <c r="C5" s="5" t="n">
        <v>103</v>
      </c>
      <c r="D5" s="5" t="n">
        <v>118</v>
      </c>
    </row>
    <row r="6" spans="1:4">
      <c r="A6" s="4" t="s">
        <v>1059</v>
      </c>
      <c r="C6" s="5" t="n">
        <v>6</v>
      </c>
      <c r="D6" s="5" t="n">
        <v>81</v>
      </c>
    </row>
    <row r="7" spans="1:4">
      <c r="A7" s="4" t="s">
        <v>1060</v>
      </c>
      <c r="C7" s="5" t="n">
        <v>21</v>
      </c>
      <c r="D7" s="5" t="n">
        <v>0</v>
      </c>
    </row>
    <row r="8" spans="1:4">
      <c r="A8" s="4" t="s">
        <v>975</v>
      </c>
      <c r="B8" s="6" t="n">
        <v>22</v>
      </c>
    </row>
    <row r="9" spans="1:4">
      <c r="A9" s="4" t="s">
        <v>1051</v>
      </c>
      <c r="C9" s="5" t="n">
        <v>0</v>
      </c>
      <c r="D9" s="5" t="n">
        <v>55</v>
      </c>
    </row>
    <row r="10" spans="1:4">
      <c r="A10" s="4" t="s">
        <v>1061</v>
      </c>
      <c r="C10" s="5" t="n">
        <v>8</v>
      </c>
      <c r="D10" s="5" t="n">
        <v>7</v>
      </c>
    </row>
    <row r="11" spans="1:4">
      <c r="A11" s="4" t="s">
        <v>570</v>
      </c>
      <c r="C11" s="5" t="n">
        <v>14</v>
      </c>
      <c r="D11" s="5" t="n">
        <v>24</v>
      </c>
    </row>
    <row r="12" spans="1:4">
      <c r="A12" s="4" t="s">
        <v>1062</v>
      </c>
      <c r="C12" s="5" t="n">
        <v>545</v>
      </c>
      <c r="D12" s="5" t="n">
        <v>628</v>
      </c>
    </row>
    <row r="13" spans="1:4">
      <c r="A13" s="4" t="s">
        <v>1063</v>
      </c>
      <c r="C13" s="6" t="n">
        <v>5</v>
      </c>
      <c r="D13" s="6" t="n">
        <v>1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64</v>
      </c>
      <c r="B1" s="2" t="s">
        <v>533</v>
      </c>
      <c r="I1" s="2" t="s">
        <v>1</v>
      </c>
    </row>
    <row r="2" spans="1:11">
      <c r="B2" s="2" t="s">
        <v>33</v>
      </c>
      <c r="C2" s="2" t="s">
        <v>34</v>
      </c>
      <c r="D2" s="2" t="s">
        <v>35</v>
      </c>
      <c r="E2" s="2" t="s">
        <v>36</v>
      </c>
      <c r="F2" s="2" t="s">
        <v>37</v>
      </c>
      <c r="G2" s="2" t="s">
        <v>1065</v>
      </c>
      <c r="H2" s="2" t="s">
        <v>1066</v>
      </c>
      <c r="I2" s="2" t="s">
        <v>33</v>
      </c>
      <c r="J2" s="2" t="s">
        <v>37</v>
      </c>
      <c r="K2" s="2" t="s">
        <v>76</v>
      </c>
    </row>
    <row r="3" spans="1:11">
      <c r="A3" s="3" t="s">
        <v>1067</v>
      </c>
    </row>
    <row r="4" spans="1:11">
      <c r="A4" s="4" t="s">
        <v>1068</v>
      </c>
      <c r="I4" s="6" t="n">
        <v>527</v>
      </c>
      <c r="J4" s="6" t="n">
        <v>1924</v>
      </c>
    </row>
    <row r="5" spans="1:11">
      <c r="A5" s="4" t="s">
        <v>1069</v>
      </c>
      <c r="B5" s="6" t="n">
        <v>153</v>
      </c>
      <c r="I5" s="6" t="n">
        <v>153</v>
      </c>
    </row>
    <row r="6" spans="1:11">
      <c r="A6" s="4" t="s">
        <v>1070</v>
      </c>
    </row>
    <row r="7" spans="1:11">
      <c r="A7" s="3" t="s">
        <v>1067</v>
      </c>
    </row>
    <row r="8" spans="1:11">
      <c r="A8" s="4" t="s">
        <v>1071</v>
      </c>
      <c r="E8" s="5" t="n">
        <v>68100000</v>
      </c>
      <c r="I8" s="5" t="n">
        <v>68100000</v>
      </c>
    </row>
    <row r="9" spans="1:11">
      <c r="A9" s="4" t="s">
        <v>1072</v>
      </c>
      <c r="G9" s="5" t="n">
        <v>15400000</v>
      </c>
      <c r="H9" s="5" t="n">
        <v>16000000</v>
      </c>
      <c r="J9" s="5" t="n">
        <v>31400000</v>
      </c>
      <c r="K9" s="5" t="n">
        <v>36700000</v>
      </c>
    </row>
    <row r="10" spans="1:11">
      <c r="A10" s="4" t="s">
        <v>1073</v>
      </c>
      <c r="F10" s="5" t="n">
        <v>68100000</v>
      </c>
      <c r="J10" s="5" t="n">
        <v>68100000</v>
      </c>
    </row>
    <row r="11" spans="1:11">
      <c r="A11" s="4" t="s">
        <v>1074</v>
      </c>
      <c r="E11" s="6" t="n">
        <v>3000</v>
      </c>
      <c r="I11" s="6" t="n">
        <v>3000</v>
      </c>
    </row>
    <row r="12" spans="1:11">
      <c r="A12" s="4" t="s">
        <v>1068</v>
      </c>
      <c r="G12" s="6" t="n">
        <v>757</v>
      </c>
      <c r="H12" s="6" t="n">
        <v>794</v>
      </c>
      <c r="J12" s="6" t="n">
        <v>1551</v>
      </c>
      <c r="K12" s="6" t="n">
        <v>1449</v>
      </c>
    </row>
    <row r="13" spans="1:11">
      <c r="A13" s="4" t="s">
        <v>1069</v>
      </c>
      <c r="F13" s="6" t="n">
        <v>3000</v>
      </c>
      <c r="J13" s="6" t="n">
        <v>3000</v>
      </c>
    </row>
    <row r="14" spans="1:11">
      <c r="A14" s="4" t="s">
        <v>1075</v>
      </c>
    </row>
    <row r="15" spans="1:11">
      <c r="A15" s="3" t="s">
        <v>1067</v>
      </c>
    </row>
    <row r="16" spans="1:11">
      <c r="A16" s="4" t="s">
        <v>1071</v>
      </c>
      <c r="E16" s="5" t="n">
        <v>7000000</v>
      </c>
      <c r="I16" s="5" t="n">
        <v>7000000</v>
      </c>
    </row>
    <row r="17" spans="1:11">
      <c r="A17" s="4" t="s">
        <v>1072</v>
      </c>
      <c r="B17" s="5" t="n">
        <v>0</v>
      </c>
      <c r="C17" s="5" t="n">
        <v>300000</v>
      </c>
      <c r="D17" s="5" t="n">
        <v>4500000</v>
      </c>
      <c r="E17" s="5" t="n">
        <v>4100000</v>
      </c>
      <c r="F17" s="5" t="n">
        <v>7000000</v>
      </c>
      <c r="I17" s="5" t="n">
        <v>8900000</v>
      </c>
      <c r="J17" s="5" t="n">
        <v>7000000</v>
      </c>
    </row>
    <row r="18" spans="1:11">
      <c r="A18" s="4" t="s">
        <v>1073</v>
      </c>
      <c r="B18" s="5" t="n">
        <v>15900000</v>
      </c>
      <c r="F18" s="5" t="n">
        <v>7000000</v>
      </c>
      <c r="I18" s="5" t="n">
        <v>15900000</v>
      </c>
      <c r="J18" s="5" t="n">
        <v>7000000</v>
      </c>
    </row>
    <row r="19" spans="1:11">
      <c r="A19" s="4" t="s">
        <v>1074</v>
      </c>
      <c r="E19" s="6" t="n">
        <v>373</v>
      </c>
      <c r="I19" s="6" t="n">
        <v>373</v>
      </c>
    </row>
    <row r="20" spans="1:11">
      <c r="A20" s="4" t="s">
        <v>1068</v>
      </c>
      <c r="B20" s="6" t="n">
        <v>0</v>
      </c>
      <c r="C20" s="6" t="n">
        <v>22</v>
      </c>
      <c r="D20" s="6" t="n">
        <v>268</v>
      </c>
      <c r="E20" s="6" t="n">
        <v>237</v>
      </c>
      <c r="F20" s="6" t="n">
        <v>373</v>
      </c>
      <c r="I20" s="5" t="n">
        <v>527</v>
      </c>
      <c r="J20" s="6" t="n">
        <v>373</v>
      </c>
    </row>
    <row r="21" spans="1:11">
      <c r="A21" s="4" t="s">
        <v>1069</v>
      </c>
      <c r="B21" s="6" t="n">
        <v>900</v>
      </c>
      <c r="F21" s="6" t="n">
        <v>373</v>
      </c>
      <c r="I21" s="6" t="n">
        <v>900</v>
      </c>
      <c r="J21" s="6" t="n">
        <v>373</v>
      </c>
    </row>
  </sheetData>
  <mergeCells count="3">
    <mergeCell ref="A1:A2"/>
    <mergeCell ref="B1:H1"/>
    <mergeCell ref="I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5"/>
    <col customWidth="1" max="12" min="12" width="15"/>
    <col customWidth="1" max="13" min="13" width="15"/>
    <col customWidth="1" max="14" min="14" width="15"/>
  </cols>
  <sheetData>
    <row r="1" spans="1:14">
      <c r="A1" s="1" t="s">
        <v>1076</v>
      </c>
      <c r="B1" s="2" t="s">
        <v>533</v>
      </c>
      <c r="I1" s="2" t="s">
        <v>1</v>
      </c>
    </row>
    <row r="2" spans="1:14">
      <c r="B2" s="2" t="s">
        <v>33</v>
      </c>
      <c r="C2" s="2" t="s">
        <v>34</v>
      </c>
      <c r="D2" s="2" t="s">
        <v>35</v>
      </c>
      <c r="E2" s="2" t="s">
        <v>36</v>
      </c>
      <c r="F2" s="2" t="s">
        <v>37</v>
      </c>
      <c r="G2" s="2" t="s">
        <v>1065</v>
      </c>
      <c r="H2" s="2" t="s">
        <v>1066</v>
      </c>
      <c r="I2" s="2" t="s">
        <v>2</v>
      </c>
      <c r="J2" s="2" t="s">
        <v>33</v>
      </c>
      <c r="K2" s="2" t="s">
        <v>37</v>
      </c>
      <c r="L2" s="2" t="s">
        <v>76</v>
      </c>
      <c r="M2" s="2" t="s">
        <v>1077</v>
      </c>
      <c r="N2" s="2" t="s">
        <v>1078</v>
      </c>
    </row>
    <row r="3" spans="1:14">
      <c r="A3" s="3" t="s">
        <v>1079</v>
      </c>
    </row>
    <row r="4" spans="1:14">
      <c r="A4" s="4" t="s">
        <v>1080</v>
      </c>
      <c r="J4" s="6" t="n">
        <v>527000000</v>
      </c>
      <c r="K4" s="6" t="n">
        <v>1924000000</v>
      </c>
    </row>
    <row r="5" spans="1:14">
      <c r="A5" s="4" t="s">
        <v>1081</v>
      </c>
      <c r="B5" s="6" t="n">
        <v>0</v>
      </c>
      <c r="J5" s="6" t="n">
        <v>0</v>
      </c>
    </row>
    <row r="6" spans="1:14">
      <c r="A6" s="4" t="s">
        <v>1082</v>
      </c>
      <c r="I6" s="5" t="n">
        <v>2400000</v>
      </c>
      <c r="J6" s="5" t="n">
        <v>10700000</v>
      </c>
    </row>
    <row r="7" spans="1:14">
      <c r="A7" s="4" t="s">
        <v>1083</v>
      </c>
      <c r="I7" s="6" t="n">
        <v>0</v>
      </c>
      <c r="J7" s="6" t="n">
        <v>0</v>
      </c>
    </row>
    <row r="8" spans="1:14">
      <c r="A8" s="4" t="s">
        <v>117</v>
      </c>
      <c r="B8" s="5" t="n">
        <v>2411839</v>
      </c>
      <c r="I8" s="5" t="n">
        <v>27602</v>
      </c>
      <c r="J8" s="5" t="n">
        <v>2411839</v>
      </c>
    </row>
    <row r="9" spans="1:14">
      <c r="A9" s="3" t="s">
        <v>1084</v>
      </c>
    </row>
    <row r="10" spans="1:14">
      <c r="A10" s="4" t="s">
        <v>670</v>
      </c>
      <c r="E10" s="5" t="n">
        <v>241673050</v>
      </c>
      <c r="H10" s="5" t="n">
        <v>279240970</v>
      </c>
      <c r="I10" s="5" t="n">
        <v>233081556</v>
      </c>
      <c r="J10" s="5" t="n">
        <v>241673050</v>
      </c>
      <c r="K10" s="5" t="n">
        <v>279240970</v>
      </c>
    </row>
    <row r="11" spans="1:14">
      <c r="A11" s="4" t="s">
        <v>1085</v>
      </c>
      <c r="I11" s="5" t="n">
        <v>17600</v>
      </c>
      <c r="J11" s="5" t="n">
        <v>274705</v>
      </c>
      <c r="K11" s="5" t="n">
        <v>942560</v>
      </c>
    </row>
    <row r="12" spans="1:14">
      <c r="A12" s="4" t="s">
        <v>1086</v>
      </c>
      <c r="I12" s="5" t="n">
        <v>44941</v>
      </c>
      <c r="J12" s="5" t="n">
        <v>40673</v>
      </c>
      <c r="K12" s="5" t="n">
        <v>20875</v>
      </c>
    </row>
    <row r="13" spans="1:14">
      <c r="A13" s="4" t="s">
        <v>1087</v>
      </c>
      <c r="I13" s="5" t="n">
        <v>-10000</v>
      </c>
      <c r="J13" s="5" t="n">
        <v>0</v>
      </c>
      <c r="K13" s="5" t="n">
        <v>-65680</v>
      </c>
    </row>
    <row r="14" spans="1:14">
      <c r="A14" s="4" t="s">
        <v>1088</v>
      </c>
      <c r="I14" s="5" t="n">
        <v>-19928</v>
      </c>
      <c r="J14" s="5" t="n">
        <v>-8906872</v>
      </c>
      <c r="K14" s="5" t="n">
        <v>-38465675</v>
      </c>
    </row>
    <row r="15" spans="1:14">
      <c r="A15" s="4" t="s">
        <v>674</v>
      </c>
      <c r="B15" s="5" t="n">
        <v>233081556</v>
      </c>
      <c r="F15" s="5" t="n">
        <v>241673050</v>
      </c>
      <c r="I15" s="5" t="n">
        <v>233114169</v>
      </c>
      <c r="J15" s="5" t="n">
        <v>233081556</v>
      </c>
      <c r="K15" s="5" t="n">
        <v>241673050</v>
      </c>
      <c r="L15" s="5" t="n">
        <v>279240970</v>
      </c>
    </row>
    <row r="16" spans="1:14">
      <c r="A16" s="4" t="s">
        <v>1070</v>
      </c>
    </row>
    <row r="17" spans="1:14">
      <c r="A17" s="3" t="s">
        <v>1079</v>
      </c>
    </row>
    <row r="18" spans="1:14">
      <c r="A18" s="4" t="s">
        <v>1089</v>
      </c>
      <c r="N18" s="6" t="n">
        <v>3000000000</v>
      </c>
    </row>
    <row r="19" spans="1:14">
      <c r="A19" s="4" t="s">
        <v>1088</v>
      </c>
      <c r="G19" s="5" t="n">
        <v>-15400000</v>
      </c>
      <c r="H19" s="5" t="n">
        <v>-16000000</v>
      </c>
      <c r="K19" s="5" t="n">
        <v>-31400000</v>
      </c>
      <c r="L19" s="5" t="n">
        <v>-36700000</v>
      </c>
    </row>
    <row r="20" spans="1:14">
      <c r="A20" s="4" t="s">
        <v>1080</v>
      </c>
      <c r="G20" s="6" t="n">
        <v>757000000</v>
      </c>
      <c r="H20" s="6" t="n">
        <v>794000000</v>
      </c>
      <c r="K20" s="6" t="n">
        <v>1551000000</v>
      </c>
      <c r="L20" s="6" t="n">
        <v>1449000000</v>
      </c>
    </row>
    <row r="21" spans="1:14">
      <c r="A21" s="4" t="s">
        <v>1075</v>
      </c>
    </row>
    <row r="22" spans="1:14">
      <c r="A22" s="3" t="s">
        <v>1079</v>
      </c>
    </row>
    <row r="23" spans="1:14">
      <c r="A23" s="4" t="s">
        <v>1089</v>
      </c>
      <c r="M23" s="6" t="n">
        <v>1000000000</v>
      </c>
    </row>
    <row r="24" spans="1:14">
      <c r="A24" s="4" t="s">
        <v>1088</v>
      </c>
      <c r="B24" s="5" t="n">
        <v>0</v>
      </c>
      <c r="C24" s="5" t="n">
        <v>-300000</v>
      </c>
      <c r="D24" s="5" t="n">
        <v>-4500000</v>
      </c>
      <c r="E24" s="5" t="n">
        <v>-4100000</v>
      </c>
      <c r="F24" s="5" t="n">
        <v>-7000000</v>
      </c>
      <c r="J24" s="5" t="n">
        <v>-8900000</v>
      </c>
      <c r="K24" s="5" t="n">
        <v>-7000000</v>
      </c>
    </row>
    <row r="25" spans="1:14">
      <c r="A25" s="4" t="s">
        <v>1080</v>
      </c>
      <c r="B25" s="6" t="n">
        <v>0</v>
      </c>
      <c r="C25" s="6" t="n">
        <v>22000000</v>
      </c>
      <c r="D25" s="6" t="n">
        <v>268000000</v>
      </c>
      <c r="E25" s="6" t="n">
        <v>237000000</v>
      </c>
      <c r="F25" s="6" t="n">
        <v>373000000</v>
      </c>
      <c r="J25" s="6" t="n">
        <v>527000000</v>
      </c>
      <c r="K25" s="6" t="n">
        <v>373000000</v>
      </c>
    </row>
    <row r="26" spans="1:14">
      <c r="A26" s="4" t="s">
        <v>123</v>
      </c>
    </row>
    <row r="27" spans="1:14">
      <c r="A27" s="3" t="s">
        <v>1079</v>
      </c>
    </row>
    <row r="28" spans="1:14">
      <c r="A28" s="4" t="s">
        <v>1083</v>
      </c>
      <c r="I28" s="6" t="n">
        <v>14000000</v>
      </c>
      <c r="J28" s="5" t="n">
        <v>62000000</v>
      </c>
      <c r="K28" s="5" t="n">
        <v>220000000</v>
      </c>
    </row>
    <row r="29" spans="1:14">
      <c r="A29" s="4" t="s">
        <v>124</v>
      </c>
    </row>
    <row r="30" spans="1:14">
      <c r="A30" s="3" t="s">
        <v>1079</v>
      </c>
    </row>
    <row r="31" spans="1:14">
      <c r="A31" s="4" t="s">
        <v>1083</v>
      </c>
      <c r="I31" s="5" t="n">
        <v>136000000</v>
      </c>
      <c r="J31" s="5" t="n">
        <v>535000000</v>
      </c>
      <c r="K31" s="5" t="n">
        <v>1685000000</v>
      </c>
    </row>
    <row r="32" spans="1:14">
      <c r="A32" s="4" t="s">
        <v>122</v>
      </c>
    </row>
    <row r="33" spans="1:14">
      <c r="A33" s="3" t="s">
        <v>1079</v>
      </c>
    </row>
    <row r="34" spans="1:14">
      <c r="A34" s="4" t="s">
        <v>1080</v>
      </c>
      <c r="J34" s="5" t="n">
        <v>527000000</v>
      </c>
      <c r="K34" s="5" t="n">
        <v>1924000000</v>
      </c>
    </row>
    <row r="35" spans="1:14">
      <c r="A35" s="4" t="s">
        <v>1083</v>
      </c>
      <c r="I35" s="6" t="n">
        <v>-150000000</v>
      </c>
      <c r="J35" s="6" t="n">
        <v>-597000000</v>
      </c>
      <c r="K35" s="6" t="n">
        <v>-1906000000</v>
      </c>
    </row>
  </sheetData>
  <mergeCells count="3">
    <mergeCell ref="A1:A2"/>
    <mergeCell ref="B1:H1"/>
    <mergeCell ref="I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90</v>
      </c>
      <c r="B1" s="2" t="s">
        <v>2</v>
      </c>
      <c r="C1" s="2" t="s">
        <v>33</v>
      </c>
    </row>
    <row r="2" spans="1:3">
      <c r="A2" s="3" t="s">
        <v>1091</v>
      </c>
    </row>
    <row r="3" spans="1:3">
      <c r="A3" s="4" t="s">
        <v>113</v>
      </c>
      <c r="B3" s="5" t="n">
        <v>50000000</v>
      </c>
      <c r="C3" s="5" t="n">
        <v>50000000</v>
      </c>
    </row>
    <row r="4" spans="1:3">
      <c r="A4" s="4" t="s">
        <v>112</v>
      </c>
      <c r="B4" s="8" t="n">
        <v>0.01</v>
      </c>
      <c r="C4" s="8" t="n">
        <v>0.01</v>
      </c>
    </row>
    <row r="5" spans="1:3">
      <c r="A5" s="4" t="s">
        <v>1092</v>
      </c>
      <c r="B5"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93</v>
      </c>
      <c r="B1" s="2" t="s">
        <v>1</v>
      </c>
    </row>
    <row r="2" spans="1:4">
      <c r="B2" s="2" t="s">
        <v>2</v>
      </c>
      <c r="C2" s="2" t="s">
        <v>33</v>
      </c>
      <c r="D2" s="2" t="s">
        <v>37</v>
      </c>
    </row>
    <row r="3" spans="1:4">
      <c r="A3" s="3" t="s">
        <v>1094</v>
      </c>
    </row>
    <row r="4" spans="1:4">
      <c r="A4" s="4" t="s">
        <v>551</v>
      </c>
      <c r="B4" s="6" t="n">
        <v>-250</v>
      </c>
      <c r="C4" s="6" t="n">
        <v>-160</v>
      </c>
      <c r="D4" s="6" t="n">
        <v>-43</v>
      </c>
    </row>
    <row r="5" spans="1:4">
      <c r="A5" s="4" t="s">
        <v>1095</v>
      </c>
      <c r="B5" s="5" t="n">
        <v>-1</v>
      </c>
    </row>
    <row r="6" spans="1:4">
      <c r="A6" s="4" t="s">
        <v>1096</v>
      </c>
      <c r="B6" s="5" t="n">
        <v>2</v>
      </c>
      <c r="C6" s="5" t="n">
        <v>7</v>
      </c>
      <c r="D6" s="5" t="n">
        <v>30</v>
      </c>
    </row>
    <row r="7" spans="1:4">
      <c r="A7" s="4" t="s">
        <v>1097</v>
      </c>
      <c r="B7" s="5" t="n">
        <v>-97</v>
      </c>
      <c r="C7" s="5" t="n">
        <v>24</v>
      </c>
      <c r="D7" s="5" t="n">
        <v>-106</v>
      </c>
    </row>
    <row r="8" spans="1:4">
      <c r="A8" s="4" t="s">
        <v>1098</v>
      </c>
      <c r="B8" s="5" t="n">
        <v>-52</v>
      </c>
      <c r="C8" s="5" t="n">
        <v>-168</v>
      </c>
      <c r="D8" s="5" t="n">
        <v>-41</v>
      </c>
    </row>
    <row r="9" spans="1:4">
      <c r="A9" s="4" t="s">
        <v>555</v>
      </c>
      <c r="B9" s="5" t="n">
        <v>-398</v>
      </c>
      <c r="C9" s="5" t="n">
        <v>-250</v>
      </c>
      <c r="D9" s="5" t="n">
        <v>-160</v>
      </c>
    </row>
    <row r="10" spans="1:4">
      <c r="A10" s="4" t="s">
        <v>1099</v>
      </c>
    </row>
    <row r="11" spans="1:4">
      <c r="A11" s="3" t="s">
        <v>1094</v>
      </c>
    </row>
    <row r="12" spans="1:4">
      <c r="A12" s="4" t="s">
        <v>551</v>
      </c>
      <c r="B12" s="5" t="n">
        <v>-198</v>
      </c>
      <c r="C12" s="5" t="n">
        <v>-41</v>
      </c>
      <c r="D12" s="5" t="n">
        <v>31</v>
      </c>
    </row>
    <row r="13" spans="1:4">
      <c r="A13" s="4" t="s">
        <v>1096</v>
      </c>
      <c r="C13" s="5" t="n">
        <v>0</v>
      </c>
    </row>
    <row r="14" spans="1:4">
      <c r="A14" s="4" t="s">
        <v>1098</v>
      </c>
      <c r="B14" s="5" t="n">
        <v>-74</v>
      </c>
      <c r="C14" s="5" t="n">
        <v>-166</v>
      </c>
      <c r="D14" s="5" t="n">
        <v>-72</v>
      </c>
    </row>
    <row r="15" spans="1:4">
      <c r="A15" s="4" t="s">
        <v>555</v>
      </c>
      <c r="B15" s="5" t="n">
        <v>-272</v>
      </c>
      <c r="C15" s="5" t="n">
        <v>-198</v>
      </c>
      <c r="D15" s="5" t="n">
        <v>-41</v>
      </c>
    </row>
    <row r="16" spans="1:4">
      <c r="A16" s="4" t="s">
        <v>1100</v>
      </c>
    </row>
    <row r="17" spans="1:4">
      <c r="A17" s="3" t="s">
        <v>1094</v>
      </c>
    </row>
    <row r="18" spans="1:4">
      <c r="A18" s="4" t="s">
        <v>551</v>
      </c>
      <c r="B18" s="5" t="n">
        <v>1</v>
      </c>
      <c r="C18" s="5" t="n">
        <v>1</v>
      </c>
      <c r="D18" s="5" t="n">
        <v>1</v>
      </c>
    </row>
    <row r="19" spans="1:4">
      <c r="A19" s="4" t="s">
        <v>1095</v>
      </c>
      <c r="B19" s="5" t="n">
        <v>-1</v>
      </c>
    </row>
    <row r="20" spans="1:4">
      <c r="A20" s="4" t="s">
        <v>1096</v>
      </c>
      <c r="B20" s="5" t="n">
        <v>1</v>
      </c>
      <c r="C20" s="5" t="n">
        <v>1</v>
      </c>
      <c r="D20" s="5" t="n">
        <v>0</v>
      </c>
    </row>
    <row r="21" spans="1:4">
      <c r="A21" s="4" t="s">
        <v>1098</v>
      </c>
      <c r="B21" s="5" t="n">
        <v>0</v>
      </c>
      <c r="C21" s="5" t="n">
        <v>-1</v>
      </c>
      <c r="D21" s="5" t="n">
        <v>0</v>
      </c>
    </row>
    <row r="22" spans="1:4">
      <c r="A22" s="4" t="s">
        <v>555</v>
      </c>
      <c r="B22" s="5" t="n">
        <v>1</v>
      </c>
      <c r="C22" s="5" t="n">
        <v>1</v>
      </c>
      <c r="D22" s="5" t="n">
        <v>1</v>
      </c>
    </row>
    <row r="23" spans="1:4">
      <c r="A23" s="4" t="s">
        <v>1101</v>
      </c>
    </row>
    <row r="24" spans="1:4">
      <c r="A24" s="3" t="s">
        <v>1094</v>
      </c>
    </row>
    <row r="25" spans="1:4">
      <c r="A25" s="4" t="s">
        <v>551</v>
      </c>
      <c r="B25" s="5" t="n">
        <v>5</v>
      </c>
      <c r="C25" s="5" t="n">
        <v>5</v>
      </c>
      <c r="D25" s="5" t="n">
        <v>7</v>
      </c>
    </row>
    <row r="26" spans="1:4">
      <c r="A26" s="4" t="s">
        <v>1095</v>
      </c>
      <c r="B26" s="5" t="n">
        <v>0</v>
      </c>
    </row>
    <row r="27" spans="1:4">
      <c r="A27" s="4" t="s">
        <v>1096</v>
      </c>
      <c r="B27" s="5" t="n">
        <v>0</v>
      </c>
      <c r="C27" s="5" t="n">
        <v>0</v>
      </c>
    </row>
    <row r="28" spans="1:4">
      <c r="A28" s="4" t="s">
        <v>1098</v>
      </c>
      <c r="B28" s="5" t="n">
        <v>0</v>
      </c>
      <c r="C28" s="5" t="n">
        <v>0</v>
      </c>
      <c r="D28" s="5" t="n">
        <v>1</v>
      </c>
    </row>
    <row r="29" spans="1:4">
      <c r="A29" s="4" t="s">
        <v>555</v>
      </c>
      <c r="B29" s="5" t="n">
        <v>5</v>
      </c>
      <c r="C29" s="5" t="n">
        <v>5</v>
      </c>
      <c r="D29" s="5" t="n">
        <v>5</v>
      </c>
    </row>
    <row r="30" spans="1:4">
      <c r="A30" s="4" t="s">
        <v>1102</v>
      </c>
    </row>
    <row r="31" spans="1:4">
      <c r="A31" s="3" t="s">
        <v>1094</v>
      </c>
    </row>
    <row r="32" spans="1:4">
      <c r="A32" s="4" t="s">
        <v>551</v>
      </c>
      <c r="B32" s="5" t="n">
        <v>-58</v>
      </c>
      <c r="C32" s="5" t="n">
        <v>-125</v>
      </c>
      <c r="D32" s="5" t="n">
        <v>-82</v>
      </c>
    </row>
    <row r="33" spans="1:4">
      <c r="A33" s="4" t="s">
        <v>1096</v>
      </c>
      <c r="B33" s="5" t="n">
        <v>1</v>
      </c>
      <c r="C33" s="5" t="n">
        <v>6</v>
      </c>
      <c r="D33" s="5" t="n">
        <v>33</v>
      </c>
    </row>
    <row r="34" spans="1:4">
      <c r="A34" s="4" t="s">
        <v>1097</v>
      </c>
      <c r="B34" s="5" t="n">
        <v>-97</v>
      </c>
      <c r="C34" s="5" t="n">
        <v>24</v>
      </c>
      <c r="D34" s="5" t="n">
        <v>-106</v>
      </c>
    </row>
    <row r="35" spans="1:4">
      <c r="A35" s="4" t="s">
        <v>1098</v>
      </c>
      <c r="B35" s="5" t="n">
        <v>22</v>
      </c>
      <c r="C35" s="5" t="n">
        <v>-1</v>
      </c>
      <c r="D35" s="5" t="n">
        <v>30</v>
      </c>
    </row>
    <row r="36" spans="1:4">
      <c r="A36" s="4" t="s">
        <v>555</v>
      </c>
      <c r="B36" s="6" t="n">
        <v>-132</v>
      </c>
      <c r="C36" s="5" t="n">
        <v>-58</v>
      </c>
      <c r="D36" s="6" t="n">
        <v>-125</v>
      </c>
    </row>
    <row r="37" spans="1:4">
      <c r="A37" s="4" t="s">
        <v>461</v>
      </c>
    </row>
    <row r="38" spans="1:4">
      <c r="A38" s="3" t="s">
        <v>1094</v>
      </c>
    </row>
    <row r="39" spans="1:4">
      <c r="A39" s="4" t="s">
        <v>1096</v>
      </c>
      <c r="C39" s="5" t="n">
        <v>-47</v>
      </c>
    </row>
    <row r="40" spans="1:4">
      <c r="A40" s="4" t="s">
        <v>1103</v>
      </c>
    </row>
    <row r="41" spans="1:4">
      <c r="A41" s="3" t="s">
        <v>1094</v>
      </c>
    </row>
    <row r="42" spans="1:4">
      <c r="A42" s="4" t="s">
        <v>1096</v>
      </c>
      <c r="C42" s="5" t="n">
        <v>-9</v>
      </c>
    </row>
    <row r="43" spans="1:4">
      <c r="A43" s="4" t="s">
        <v>1104</v>
      </c>
    </row>
    <row r="44" spans="1:4">
      <c r="A44" s="3" t="s">
        <v>1094</v>
      </c>
    </row>
    <row r="45" spans="1:4">
      <c r="A45" s="4" t="s">
        <v>1096</v>
      </c>
      <c r="C45" s="6" t="n">
        <v>-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105</v>
      </c>
      <c r="B1" s="2" t="s">
        <v>1</v>
      </c>
    </row>
    <row r="2" spans="1:5">
      <c r="B2" s="2" t="s">
        <v>2</v>
      </c>
      <c r="C2" s="2" t="s">
        <v>33</v>
      </c>
      <c r="D2" s="2" t="s">
        <v>37</v>
      </c>
      <c r="E2" s="2" t="s">
        <v>504</v>
      </c>
    </row>
    <row r="3" spans="1:5">
      <c r="A3" s="3" t="s">
        <v>1106</v>
      </c>
    </row>
    <row r="4" spans="1:5">
      <c r="A4" s="4" t="s">
        <v>55</v>
      </c>
      <c r="B4" s="6" t="n">
        <v>0</v>
      </c>
      <c r="C4" s="6" t="n">
        <v>72</v>
      </c>
      <c r="D4" s="6" t="n">
        <v>23</v>
      </c>
    </row>
    <row r="5" spans="1:5">
      <c r="A5" s="4" t="s">
        <v>1107</v>
      </c>
      <c r="B5" s="5" t="n">
        <v>5</v>
      </c>
      <c r="C5" s="5" t="n">
        <v>2</v>
      </c>
      <c r="D5" s="5" t="n">
        <v>1</v>
      </c>
    </row>
    <row r="6" spans="1:5">
      <c r="A6" s="4" t="s">
        <v>1007</v>
      </c>
      <c r="B6" s="5" t="n">
        <v>0</v>
      </c>
      <c r="C6" s="5" t="n">
        <v>0</v>
      </c>
      <c r="D6" s="5" t="n">
        <v>3</v>
      </c>
    </row>
    <row r="7" spans="1:5">
      <c r="A7" s="4" t="s">
        <v>1096</v>
      </c>
      <c r="B7" s="5" t="n">
        <v>2</v>
      </c>
      <c r="C7" s="5" t="n">
        <v>7</v>
      </c>
      <c r="D7" s="5" t="n">
        <v>30</v>
      </c>
    </row>
    <row r="8" spans="1:5">
      <c r="A8" s="4" t="s">
        <v>1108</v>
      </c>
      <c r="B8" s="5" t="n">
        <v>68</v>
      </c>
      <c r="C8" s="5" t="n">
        <v>-396</v>
      </c>
      <c r="D8" s="5" t="n">
        <v>-773</v>
      </c>
    </row>
    <row r="9" spans="1:5">
      <c r="A9" s="4" t="s">
        <v>56</v>
      </c>
      <c r="B9" s="5" t="n">
        <v>-158</v>
      </c>
      <c r="C9" s="5" t="n">
        <v>734</v>
      </c>
      <c r="D9" s="5" t="n">
        <v>1437</v>
      </c>
    </row>
    <row r="10" spans="1:5">
      <c r="A10" s="4" t="s">
        <v>461</v>
      </c>
    </row>
    <row r="11" spans="1:5">
      <c r="A11" s="3" t="s">
        <v>1106</v>
      </c>
    </row>
    <row r="12" spans="1:5">
      <c r="A12" s="4" t="s">
        <v>1096</v>
      </c>
      <c r="C12" s="5" t="n">
        <v>-47</v>
      </c>
    </row>
    <row r="13" spans="1:5">
      <c r="A13" s="4" t="s">
        <v>465</v>
      </c>
      <c r="E13" s="4" t="s">
        <v>459</v>
      </c>
    </row>
    <row r="14" spans="1:5">
      <c r="A14" s="4" t="s">
        <v>1100</v>
      </c>
    </row>
    <row r="15" spans="1:5">
      <c r="A15" s="3" t="s">
        <v>1106</v>
      </c>
    </row>
    <row r="16" spans="1:5">
      <c r="A16" s="4" t="s">
        <v>1096</v>
      </c>
      <c r="B16" s="5" t="n">
        <v>1</v>
      </c>
      <c r="C16" s="5" t="n">
        <v>1</v>
      </c>
      <c r="D16" s="5" t="n">
        <v>0</v>
      </c>
    </row>
    <row r="17" spans="1:5">
      <c r="A17" s="4" t="s">
        <v>1101</v>
      </c>
    </row>
    <row r="18" spans="1:5">
      <c r="A18" s="3" t="s">
        <v>1106</v>
      </c>
    </row>
    <row r="19" spans="1:5">
      <c r="A19" s="4" t="s">
        <v>1096</v>
      </c>
      <c r="B19" s="5" t="n">
        <v>0</v>
      </c>
      <c r="C19" s="5" t="n">
        <v>0</v>
      </c>
    </row>
    <row r="20" spans="1:5">
      <c r="A20" s="4" t="s">
        <v>1102</v>
      </c>
    </row>
    <row r="21" spans="1:5">
      <c r="A21" s="3" t="s">
        <v>1106</v>
      </c>
    </row>
    <row r="22" spans="1:5">
      <c r="A22" s="4" t="s">
        <v>1096</v>
      </c>
      <c r="B22" s="5" t="n">
        <v>1</v>
      </c>
      <c r="C22" s="5" t="n">
        <v>6</v>
      </c>
      <c r="D22" s="5" t="n">
        <v>33</v>
      </c>
    </row>
    <row r="23" spans="1:5">
      <c r="A23" s="4" t="s">
        <v>1109</v>
      </c>
    </row>
    <row r="24" spans="1:5">
      <c r="A24" s="3" t="s">
        <v>1106</v>
      </c>
    </row>
    <row r="25" spans="1:5">
      <c r="A25" s="4" t="s">
        <v>1096</v>
      </c>
      <c r="C25" s="5" t="n">
        <v>-38</v>
      </c>
    </row>
    <row r="26" spans="1:5">
      <c r="A26" s="4" t="s">
        <v>1099</v>
      </c>
    </row>
    <row r="27" spans="1:5">
      <c r="A27" s="3" t="s">
        <v>1106</v>
      </c>
    </row>
    <row r="28" spans="1:5">
      <c r="A28" s="4" t="s">
        <v>1096</v>
      </c>
      <c r="C28" s="5" t="n">
        <v>0</v>
      </c>
    </row>
    <row r="29" spans="1:5">
      <c r="A29" s="4" t="s">
        <v>1110</v>
      </c>
    </row>
    <row r="30" spans="1:5">
      <c r="A30" s="3" t="s">
        <v>1106</v>
      </c>
    </row>
    <row r="31" spans="1:5">
      <c r="A31" s="4" t="s">
        <v>1096</v>
      </c>
      <c r="C31" s="5" t="n">
        <v>-9</v>
      </c>
    </row>
    <row r="32" spans="1:5">
      <c r="A32" s="4" t="s">
        <v>1111</v>
      </c>
    </row>
    <row r="33" spans="1:5">
      <c r="A33" s="3" t="s">
        <v>1106</v>
      </c>
    </row>
    <row r="34" spans="1:5">
      <c r="A34" s="4" t="s">
        <v>56</v>
      </c>
      <c r="B34" s="5" t="n">
        <v>2</v>
      </c>
      <c r="C34" s="5" t="n">
        <v>51</v>
      </c>
      <c r="D34" s="5" t="n">
        <v>19</v>
      </c>
    </row>
    <row r="35" spans="1:5">
      <c r="A35" s="4" t="s">
        <v>1112</v>
      </c>
    </row>
    <row r="36" spans="1:5">
      <c r="A36" s="3" t="s">
        <v>1106</v>
      </c>
    </row>
    <row r="37" spans="1:5">
      <c r="A37" s="4" t="s">
        <v>1107</v>
      </c>
      <c r="B37" s="5" t="n">
        <v>1</v>
      </c>
      <c r="C37" s="5" t="n">
        <v>1</v>
      </c>
      <c r="D37" s="5" t="n">
        <v>0</v>
      </c>
    </row>
    <row r="38" spans="1:5">
      <c r="A38" s="4" t="s">
        <v>1113</v>
      </c>
      <c r="B38" s="5" t="n">
        <v>1</v>
      </c>
      <c r="C38" s="5" t="n">
        <v>1</v>
      </c>
      <c r="D38" s="5" t="n">
        <v>0</v>
      </c>
    </row>
    <row r="39" spans="1:5">
      <c r="A39" s="4" t="s">
        <v>1108</v>
      </c>
      <c r="B39" s="5" t="n">
        <v>0</v>
      </c>
      <c r="C39" s="5" t="n">
        <v>-1</v>
      </c>
      <c r="D39" s="5" t="n">
        <v>0</v>
      </c>
    </row>
    <row r="40" spans="1:5">
      <c r="A40" s="4" t="s">
        <v>56</v>
      </c>
      <c r="B40" s="5" t="n">
        <v>1</v>
      </c>
      <c r="C40" s="5" t="n">
        <v>0</v>
      </c>
      <c r="D40" s="5" t="n">
        <v>0</v>
      </c>
    </row>
    <row r="41" spans="1:5">
      <c r="A41" s="4" t="s">
        <v>1114</v>
      </c>
    </row>
    <row r="42" spans="1:5">
      <c r="A42" s="3" t="s">
        <v>1106</v>
      </c>
    </row>
    <row r="43" spans="1:5">
      <c r="A43" s="4" t="s">
        <v>1007</v>
      </c>
      <c r="B43" s="5" t="n">
        <v>0</v>
      </c>
      <c r="C43" s="5" t="n">
        <v>0</v>
      </c>
      <c r="D43" s="5" t="n">
        <v>-3</v>
      </c>
    </row>
    <row r="44" spans="1:5">
      <c r="A44" s="4" t="s">
        <v>1113</v>
      </c>
      <c r="B44" s="5" t="n">
        <v>0</v>
      </c>
      <c r="C44" s="5" t="n">
        <v>0</v>
      </c>
      <c r="D44" s="5" t="n">
        <v>-3</v>
      </c>
    </row>
    <row r="45" spans="1:5">
      <c r="A45" s="4" t="s">
        <v>1108</v>
      </c>
      <c r="B45" s="5" t="n">
        <v>0</v>
      </c>
      <c r="C45" s="5" t="n">
        <v>0</v>
      </c>
      <c r="D45" s="5" t="n">
        <v>1</v>
      </c>
    </row>
    <row r="46" spans="1:5">
      <c r="A46" s="4" t="s">
        <v>56</v>
      </c>
      <c r="B46" s="5" t="n">
        <v>0</v>
      </c>
      <c r="C46" s="5" t="n">
        <v>0</v>
      </c>
      <c r="D46" s="5" t="n">
        <v>-2</v>
      </c>
    </row>
    <row r="47" spans="1:5">
      <c r="A47" s="4" t="s">
        <v>1115</v>
      </c>
    </row>
    <row r="48" spans="1:5">
      <c r="A48" s="3" t="s">
        <v>1106</v>
      </c>
    </row>
    <row r="49" spans="1:5">
      <c r="A49" s="4" t="s">
        <v>1116</v>
      </c>
      <c r="B49" s="5" t="n">
        <v>-1</v>
      </c>
      <c r="C49" s="5" t="n">
        <v>-1</v>
      </c>
      <c r="D49" s="5" t="n">
        <v>0</v>
      </c>
    </row>
    <row r="50" spans="1:5">
      <c r="A50" s="4" t="s">
        <v>1096</v>
      </c>
      <c r="B50" s="5" t="n">
        <v>0</v>
      </c>
      <c r="C50" s="5" t="n">
        <v>38</v>
      </c>
      <c r="D50" s="5" t="n">
        <v>0</v>
      </c>
    </row>
    <row r="51" spans="1:5">
      <c r="A51" s="4" t="s">
        <v>1117</v>
      </c>
      <c r="B51" s="5" t="n">
        <v>2</v>
      </c>
      <c r="C51" s="5" t="n">
        <v>7</v>
      </c>
      <c r="D51" s="5" t="n">
        <v>33</v>
      </c>
    </row>
    <row r="52" spans="1:5">
      <c r="A52" s="4" t="s">
        <v>1113</v>
      </c>
      <c r="B52" s="5" t="n">
        <v>1</v>
      </c>
      <c r="C52" s="5" t="n">
        <v>44</v>
      </c>
      <c r="D52" s="5" t="n">
        <v>33</v>
      </c>
    </row>
    <row r="53" spans="1:5">
      <c r="A53" s="4" t="s">
        <v>1108</v>
      </c>
      <c r="B53" s="5" t="n">
        <v>0</v>
      </c>
      <c r="C53" s="5" t="n">
        <v>-2</v>
      </c>
      <c r="D53" s="5" t="n">
        <v>-12</v>
      </c>
    </row>
    <row r="54" spans="1:5">
      <c r="A54" s="4" t="s">
        <v>56</v>
      </c>
      <c r="B54" s="5" t="n">
        <v>1</v>
      </c>
      <c r="C54" s="5" t="n">
        <v>42</v>
      </c>
      <c r="D54" s="5" t="n">
        <v>21</v>
      </c>
    </row>
    <row r="55" spans="1:5">
      <c r="A55" s="4" t="s">
        <v>1118</v>
      </c>
    </row>
    <row r="56" spans="1:5">
      <c r="A56" s="3" t="s">
        <v>1106</v>
      </c>
    </row>
    <row r="57" spans="1:5">
      <c r="A57" s="4" t="s">
        <v>55</v>
      </c>
      <c r="B57" s="5" t="n">
        <v>0</v>
      </c>
      <c r="C57" s="5" t="n">
        <v>9</v>
      </c>
      <c r="D57" s="5" t="n">
        <v>0</v>
      </c>
    </row>
    <row r="58" spans="1:5">
      <c r="A58" s="4" t="s">
        <v>1113</v>
      </c>
      <c r="B58" s="5" t="n">
        <v>0</v>
      </c>
      <c r="C58" s="5" t="n">
        <v>9</v>
      </c>
      <c r="D58" s="5" t="n">
        <v>0</v>
      </c>
    </row>
    <row r="59" spans="1:5">
      <c r="A59" s="4" t="s">
        <v>1108</v>
      </c>
      <c r="B59" s="5" t="n">
        <v>0</v>
      </c>
      <c r="C59" s="5" t="n">
        <v>0</v>
      </c>
      <c r="D59" s="5" t="n">
        <v>0</v>
      </c>
    </row>
    <row r="60" spans="1:5">
      <c r="A60" s="4" t="s">
        <v>56</v>
      </c>
      <c r="B60" s="6" t="n">
        <v>0</v>
      </c>
      <c r="C60" s="6" t="n">
        <v>9</v>
      </c>
      <c r="D60"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9</v>
      </c>
      <c r="B1" s="2" t="s">
        <v>1</v>
      </c>
    </row>
    <row r="2" spans="1:4">
      <c r="B2" s="2" t="s">
        <v>2</v>
      </c>
      <c r="C2" s="2" t="s">
        <v>33</v>
      </c>
      <c r="D2" s="2" t="s">
        <v>37</v>
      </c>
    </row>
    <row r="3" spans="1:4">
      <c r="A3" s="3" t="s">
        <v>1079</v>
      </c>
    </row>
    <row r="4" spans="1:4">
      <c r="A4" s="4" t="s">
        <v>1120</v>
      </c>
      <c r="B4" s="6" t="n">
        <v>10</v>
      </c>
    </row>
    <row r="5" spans="1:4">
      <c r="A5" s="4" t="s">
        <v>1121</v>
      </c>
      <c r="B5" s="5" t="n">
        <v>13900000</v>
      </c>
    </row>
    <row r="6" spans="1:4">
      <c r="A6" s="4" t="s">
        <v>1122</v>
      </c>
      <c r="B6" s="5" t="n">
        <v>1</v>
      </c>
    </row>
    <row r="7" spans="1:4">
      <c r="A7" s="4" t="s">
        <v>1123</v>
      </c>
      <c r="B7" s="11" t="n">
        <v>1.61</v>
      </c>
    </row>
    <row r="8" spans="1:4">
      <c r="A8" s="4" t="s">
        <v>1124</v>
      </c>
      <c r="B8" s="5" t="n">
        <v>11700000</v>
      </c>
    </row>
    <row r="9" spans="1:4">
      <c r="A9" s="4" t="s">
        <v>1125</v>
      </c>
      <c r="B9" s="5" t="n">
        <v>5000000</v>
      </c>
    </row>
    <row r="10" spans="1:4">
      <c r="A10" s="4" t="s">
        <v>1126</v>
      </c>
      <c r="B10" s="4" t="s">
        <v>601</v>
      </c>
    </row>
    <row r="11" spans="1:4">
      <c r="A11" s="3" t="s">
        <v>1127</v>
      </c>
    </row>
    <row r="12" spans="1:4">
      <c r="A12" s="4" t="s">
        <v>1128</v>
      </c>
      <c r="B12" s="5" t="n">
        <v>-17600</v>
      </c>
      <c r="C12" s="5" t="n">
        <v>-274705</v>
      </c>
      <c r="D12" s="5" t="n">
        <v>-942560</v>
      </c>
    </row>
    <row r="13" spans="1:4">
      <c r="A13" s="3" t="s">
        <v>1129</v>
      </c>
    </row>
    <row r="14" spans="1:4">
      <c r="A14" s="4" t="s">
        <v>1130</v>
      </c>
      <c r="B14" s="5" t="n">
        <v>299950</v>
      </c>
    </row>
    <row r="15" spans="1:4">
      <c r="A15" s="3" t="s">
        <v>1131</v>
      </c>
    </row>
    <row r="16" spans="1:4">
      <c r="A16" s="4" t="s">
        <v>136</v>
      </c>
      <c r="B16" s="6" t="n">
        <v>19</v>
      </c>
      <c r="C16" s="6" t="n">
        <v>17</v>
      </c>
      <c r="D16" s="6" t="n">
        <v>17</v>
      </c>
    </row>
    <row r="17" spans="1:4">
      <c r="A17" s="4" t="s">
        <v>1132</v>
      </c>
      <c r="B17" s="5" t="n">
        <v>-7</v>
      </c>
      <c r="C17" s="5" t="n">
        <v>-6</v>
      </c>
      <c r="D17" s="5" t="n">
        <v>-6</v>
      </c>
    </row>
    <row r="18" spans="1:4">
      <c r="A18" s="4" t="s">
        <v>1133</v>
      </c>
      <c r="B18" s="6" t="n">
        <v>12</v>
      </c>
      <c r="C18" s="6" t="n">
        <v>11</v>
      </c>
      <c r="D18" s="6" t="n">
        <v>11</v>
      </c>
    </row>
    <row r="19" spans="1:4">
      <c r="A19" s="4" t="s">
        <v>1134</v>
      </c>
    </row>
    <row r="20" spans="1:4">
      <c r="A20" s="3" t="s">
        <v>1079</v>
      </c>
    </row>
    <row r="21" spans="1:4">
      <c r="A21" s="4" t="s">
        <v>1135</v>
      </c>
      <c r="B21" s="4" t="s">
        <v>480</v>
      </c>
    </row>
    <row r="22" spans="1:4">
      <c r="A22" s="3" t="s">
        <v>1136</v>
      </c>
    </row>
    <row r="23" spans="1:4">
      <c r="A23" s="4" t="s">
        <v>1137</v>
      </c>
      <c r="B23" s="4" t="s">
        <v>1138</v>
      </c>
      <c r="C23" s="4" t="s">
        <v>1139</v>
      </c>
      <c r="D23" s="4" t="s">
        <v>1140</v>
      </c>
    </row>
    <row r="24" spans="1:4">
      <c r="A24" s="4" t="s">
        <v>1141</v>
      </c>
      <c r="B24" s="4" t="s">
        <v>1142</v>
      </c>
      <c r="C24" s="4" t="s">
        <v>1142</v>
      </c>
      <c r="D24" s="4" t="s">
        <v>1142</v>
      </c>
    </row>
    <row r="25" spans="1:4">
      <c r="A25" s="4" t="s">
        <v>1143</v>
      </c>
      <c r="B25" s="4" t="s">
        <v>1144</v>
      </c>
      <c r="C25" s="4" t="s">
        <v>1145</v>
      </c>
      <c r="D25" s="4" t="s">
        <v>1146</v>
      </c>
    </row>
    <row r="26" spans="1:4">
      <c r="A26" s="4" t="s">
        <v>1147</v>
      </c>
      <c r="B26" s="4" t="s">
        <v>801</v>
      </c>
      <c r="C26" s="4" t="s">
        <v>1148</v>
      </c>
      <c r="D26" s="4" t="s">
        <v>1149</v>
      </c>
    </row>
    <row r="27" spans="1:4">
      <c r="A27" s="4" t="s">
        <v>1150</v>
      </c>
      <c r="B27" s="8" t="n">
        <v>8.970000000000001</v>
      </c>
      <c r="C27" s="8" t="n">
        <v>13.99</v>
      </c>
      <c r="D27" s="8" t="n">
        <v>12.77</v>
      </c>
    </row>
    <row r="28" spans="1:4">
      <c r="A28" s="3" t="s">
        <v>1127</v>
      </c>
    </row>
    <row r="29" spans="1:4">
      <c r="A29" s="4" t="s">
        <v>1151</v>
      </c>
      <c r="B29" s="5" t="n">
        <v>3654318</v>
      </c>
    </row>
    <row r="30" spans="1:4">
      <c r="A30" s="4" t="s">
        <v>1152</v>
      </c>
      <c r="B30" s="5" t="n">
        <v>1415920</v>
      </c>
    </row>
    <row r="31" spans="1:4">
      <c r="A31" s="4" t="s">
        <v>1128</v>
      </c>
      <c r="B31" s="5" t="n">
        <v>-17600</v>
      </c>
    </row>
    <row r="32" spans="1:4">
      <c r="A32" s="4" t="s">
        <v>1153</v>
      </c>
      <c r="B32" s="5" t="n">
        <v>-93446</v>
      </c>
    </row>
    <row r="33" spans="1:4">
      <c r="A33" s="4" t="s">
        <v>1154</v>
      </c>
      <c r="B33" s="5" t="n">
        <v>4905272</v>
      </c>
      <c r="C33" s="5" t="n">
        <v>3654318</v>
      </c>
    </row>
    <row r="34" spans="1:4">
      <c r="A34" s="4" t="s">
        <v>1155</v>
      </c>
      <c r="B34" s="5" t="n">
        <v>2765940</v>
      </c>
    </row>
    <row r="35" spans="1:4">
      <c r="A35" s="3" t="s">
        <v>1129</v>
      </c>
    </row>
    <row r="36" spans="1:4">
      <c r="A36" s="4" t="s">
        <v>1156</v>
      </c>
      <c r="B36" s="8" t="n">
        <v>41.79</v>
      </c>
    </row>
    <row r="37" spans="1:4">
      <c r="A37" s="4" t="s">
        <v>1157</v>
      </c>
      <c r="B37" s="11" t="n">
        <v>36.14</v>
      </c>
    </row>
    <row r="38" spans="1:4">
      <c r="A38" s="4" t="s">
        <v>1158</v>
      </c>
      <c r="B38" s="11" t="n">
        <v>9.09</v>
      </c>
    </row>
    <row r="39" spans="1:4">
      <c r="A39" s="4" t="s">
        <v>1159</v>
      </c>
      <c r="B39" s="11" t="n">
        <v>44.22</v>
      </c>
    </row>
    <row r="40" spans="1:4">
      <c r="A40" s="4" t="s">
        <v>1160</v>
      </c>
      <c r="B40" s="11" t="n">
        <v>40.18</v>
      </c>
      <c r="C40" s="8" t="n">
        <v>41.79</v>
      </c>
    </row>
    <row r="41" spans="1:4">
      <c r="A41" s="4" t="s">
        <v>1161</v>
      </c>
      <c r="B41" s="8" t="n">
        <v>37.25</v>
      </c>
    </row>
    <row r="42" spans="1:4">
      <c r="A42" s="3" t="s">
        <v>1162</v>
      </c>
    </row>
    <row r="43" spans="1:4">
      <c r="A43" s="4" t="s">
        <v>1163</v>
      </c>
      <c r="B43" s="6" t="n">
        <v>0</v>
      </c>
      <c r="C43" s="6" t="n">
        <v>8</v>
      </c>
      <c r="D43" s="6" t="n">
        <v>18</v>
      </c>
    </row>
    <row r="44" spans="1:4">
      <c r="A44" s="4" t="s">
        <v>1164</v>
      </c>
      <c r="B44" s="5" t="n">
        <v>0</v>
      </c>
      <c r="C44" s="5" t="n">
        <v>2</v>
      </c>
      <c r="D44" s="5" t="n">
        <v>10</v>
      </c>
    </row>
    <row r="45" spans="1:4">
      <c r="A45" s="4" t="s">
        <v>1165</v>
      </c>
      <c r="B45" s="6" t="n">
        <v>0</v>
      </c>
      <c r="C45" s="6" t="n">
        <v>8</v>
      </c>
      <c r="D45" s="6" t="n">
        <v>31</v>
      </c>
    </row>
    <row r="46" spans="1:4">
      <c r="A46" s="3" t="s">
        <v>1166</v>
      </c>
    </row>
    <row r="47" spans="1:4">
      <c r="A47" s="4" t="s">
        <v>1167</v>
      </c>
      <c r="B47" s="5" t="n">
        <v>53920</v>
      </c>
    </row>
    <row r="48" spans="1:4">
      <c r="A48" s="3" t="s">
        <v>1168</v>
      </c>
    </row>
    <row r="49" spans="1:4">
      <c r="A49" s="4" t="s">
        <v>1169</v>
      </c>
      <c r="B49" s="8" t="n">
        <v>45.78</v>
      </c>
    </row>
    <row r="50" spans="1:4">
      <c r="A50" s="3" t="s">
        <v>1131</v>
      </c>
    </row>
    <row r="51" spans="1:4">
      <c r="A51" s="4" t="s">
        <v>1170</v>
      </c>
      <c r="B51" s="6" t="n">
        <v>12</v>
      </c>
    </row>
    <row r="52" spans="1:4">
      <c r="A52" s="4" t="s">
        <v>1171</v>
      </c>
      <c r="B52" s="4" t="s">
        <v>1172</v>
      </c>
    </row>
    <row r="53" spans="1:4">
      <c r="A53" s="4" t="s">
        <v>1173</v>
      </c>
    </row>
    <row r="54" spans="1:4">
      <c r="A54" s="3" t="s">
        <v>1166</v>
      </c>
    </row>
    <row r="55" spans="1:4">
      <c r="A55" s="4" t="s">
        <v>1174</v>
      </c>
      <c r="B55" s="5" t="n">
        <v>84918</v>
      </c>
    </row>
    <row r="56" spans="1:4">
      <c r="A56" s="4" t="s">
        <v>1152</v>
      </c>
      <c r="B56" s="5" t="n">
        <v>41645</v>
      </c>
    </row>
    <row r="57" spans="1:4">
      <c r="A57" s="4" t="s">
        <v>1175</v>
      </c>
      <c r="B57" s="5" t="n">
        <v>-74918</v>
      </c>
    </row>
    <row r="58" spans="1:4">
      <c r="A58" s="4" t="s">
        <v>1153</v>
      </c>
      <c r="B58" s="5" t="n">
        <v>-10000</v>
      </c>
    </row>
    <row r="59" spans="1:4">
      <c r="A59" s="4" t="s">
        <v>1176</v>
      </c>
      <c r="B59" s="5" t="n">
        <v>41645</v>
      </c>
      <c r="C59" s="5" t="n">
        <v>84918</v>
      </c>
    </row>
    <row r="60" spans="1:4">
      <c r="A60" s="4" t="s">
        <v>1177</v>
      </c>
      <c r="B60" s="4" t="s">
        <v>478</v>
      </c>
    </row>
    <row r="61" spans="1:4">
      <c r="A61" s="4" t="s">
        <v>1178</v>
      </c>
      <c r="B61" s="5" t="n">
        <v>80495</v>
      </c>
    </row>
    <row r="62" spans="1:4">
      <c r="A62" s="3" t="s">
        <v>1168</v>
      </c>
    </row>
    <row r="63" spans="1:4">
      <c r="A63" s="4" t="s">
        <v>1179</v>
      </c>
      <c r="B63" s="8" t="n">
        <v>51.34</v>
      </c>
    </row>
    <row r="64" spans="1:4">
      <c r="A64" s="4" t="s">
        <v>1180</v>
      </c>
      <c r="B64" s="11" t="n">
        <v>27.85</v>
      </c>
      <c r="C64" s="8" t="n">
        <v>61.54</v>
      </c>
      <c r="D64" s="8" t="n">
        <v>49.76</v>
      </c>
    </row>
    <row r="65" spans="1:4">
      <c r="A65" s="4" t="s">
        <v>1181</v>
      </c>
      <c r="B65" s="11" t="n">
        <v>43.79</v>
      </c>
    </row>
    <row r="66" spans="1:4">
      <c r="A66" s="4" t="s">
        <v>1182</v>
      </c>
      <c r="B66" s="11" t="n">
        <v>38.02</v>
      </c>
    </row>
    <row r="67" spans="1:4">
      <c r="A67" s="4" t="s">
        <v>1183</v>
      </c>
      <c r="B67" s="8" t="n">
        <v>27.85</v>
      </c>
      <c r="C67" s="8" t="n">
        <v>51.34</v>
      </c>
    </row>
    <row r="68" spans="1:4">
      <c r="A68" s="3" t="s">
        <v>1184</v>
      </c>
    </row>
    <row r="69" spans="1:4">
      <c r="A69" s="4" t="s">
        <v>1185</v>
      </c>
      <c r="B69" s="6" t="n">
        <v>1</v>
      </c>
      <c r="C69" s="6" t="n">
        <v>1</v>
      </c>
      <c r="D69" s="6" t="n">
        <v>3</v>
      </c>
    </row>
    <row r="70" spans="1:4">
      <c r="A70" s="4" t="s">
        <v>1186</v>
      </c>
      <c r="B70" s="5" t="n">
        <v>2</v>
      </c>
      <c r="C70" s="6" t="n">
        <v>5</v>
      </c>
      <c r="D70" s="6" t="n">
        <v>9</v>
      </c>
    </row>
    <row r="71" spans="1:4">
      <c r="A71" s="3" t="s">
        <v>1131</v>
      </c>
    </row>
    <row r="72" spans="1:4">
      <c r="A72" s="4" t="s">
        <v>1170</v>
      </c>
      <c r="B72" s="6" t="n">
        <v>4</v>
      </c>
    </row>
    <row r="73" spans="1:4">
      <c r="A73" s="4" t="s">
        <v>1171</v>
      </c>
      <c r="B73" s="4" t="s">
        <v>1187</v>
      </c>
    </row>
    <row r="74" spans="1:4">
      <c r="A74" s="4" t="s">
        <v>1188</v>
      </c>
    </row>
    <row r="75" spans="1:4">
      <c r="A75" s="3" t="s">
        <v>1166</v>
      </c>
    </row>
    <row r="76" spans="1:4">
      <c r="A76" s="4" t="s">
        <v>1177</v>
      </c>
      <c r="B76" s="4" t="s">
        <v>601</v>
      </c>
    </row>
    <row r="77" spans="1:4">
      <c r="A77" s="4" t="s">
        <v>1189</v>
      </c>
    </row>
    <row r="78" spans="1:4">
      <c r="A78" s="3" t="s">
        <v>1166</v>
      </c>
    </row>
    <row r="79" spans="1:4">
      <c r="A79" s="4" t="s">
        <v>1174</v>
      </c>
      <c r="B79" s="5" t="n">
        <v>74523</v>
      </c>
    </row>
    <row r="80" spans="1:4">
      <c r="A80" s="4" t="s">
        <v>1152</v>
      </c>
      <c r="B80" s="5" t="n">
        <v>92050</v>
      </c>
    </row>
    <row r="81" spans="1:4">
      <c r="A81" s="4" t="s">
        <v>1175</v>
      </c>
      <c r="B81" s="5" t="n">
        <v>-3296</v>
      </c>
    </row>
    <row r="82" spans="1:4">
      <c r="A82" s="4" t="s">
        <v>1153</v>
      </c>
      <c r="B82" s="5" t="n">
        <v>-4554</v>
      </c>
    </row>
    <row r="83" spans="1:4">
      <c r="A83" s="4" t="s">
        <v>1176</v>
      </c>
      <c r="B83" s="5" t="n">
        <v>158723</v>
      </c>
      <c r="C83" s="5" t="n">
        <v>74523</v>
      </c>
    </row>
    <row r="84" spans="1:4">
      <c r="A84" s="3" t="s">
        <v>1168</v>
      </c>
    </row>
    <row r="85" spans="1:4">
      <c r="A85" s="4" t="s">
        <v>1179</v>
      </c>
      <c r="B85" s="8" t="n">
        <v>55.87</v>
      </c>
    </row>
    <row r="86" spans="1:4">
      <c r="A86" s="4" t="s">
        <v>1180</v>
      </c>
      <c r="B86" s="5" t="n">
        <v>36</v>
      </c>
      <c r="C86" s="8" t="n">
        <v>61.6</v>
      </c>
      <c r="D86" s="8" t="n">
        <v>51.16</v>
      </c>
    </row>
    <row r="87" spans="1:4">
      <c r="A87" s="4" t="s">
        <v>1181</v>
      </c>
      <c r="B87" s="11" t="n">
        <v>53.51</v>
      </c>
    </row>
    <row r="88" spans="1:4">
      <c r="A88" s="4" t="s">
        <v>1182</v>
      </c>
      <c r="B88" s="11" t="n">
        <v>56.71</v>
      </c>
    </row>
    <row r="89" spans="1:4">
      <c r="A89" s="4" t="s">
        <v>1183</v>
      </c>
      <c r="B89" s="8" t="n">
        <v>44.38</v>
      </c>
      <c r="C89" s="8" t="n">
        <v>55.87</v>
      </c>
    </row>
    <row r="90" spans="1:4">
      <c r="A90" s="4" t="s">
        <v>1190</v>
      </c>
    </row>
    <row r="91" spans="1:4">
      <c r="A91" s="3" t="s">
        <v>1166</v>
      </c>
    </row>
    <row r="92" spans="1:4">
      <c r="A92" s="4" t="s">
        <v>1174</v>
      </c>
      <c r="B92" s="5" t="n">
        <v>47940</v>
      </c>
    </row>
    <row r="93" spans="1:4">
      <c r="A93" s="4" t="s">
        <v>1152</v>
      </c>
      <c r="B93" s="5" t="n">
        <v>60030</v>
      </c>
    </row>
    <row r="94" spans="1:4">
      <c r="A94" s="4" t="s">
        <v>1175</v>
      </c>
      <c r="B94" s="5" t="n">
        <v>0</v>
      </c>
    </row>
    <row r="95" spans="1:4">
      <c r="A95" s="4" t="s">
        <v>1153</v>
      </c>
      <c r="B95" s="5" t="n">
        <v>-1255</v>
      </c>
    </row>
    <row r="96" spans="1:4">
      <c r="A96" s="4" t="s">
        <v>1176</v>
      </c>
      <c r="B96" s="5" t="n">
        <v>106715</v>
      </c>
      <c r="C96" s="5" t="n">
        <v>47940</v>
      </c>
    </row>
    <row r="97" spans="1:4">
      <c r="A97" s="3" t="s">
        <v>1168</v>
      </c>
    </row>
    <row r="98" spans="1:4">
      <c r="A98" s="4" t="s">
        <v>1179</v>
      </c>
      <c r="B98" s="8" t="n">
        <v>83.73999999999999</v>
      </c>
    </row>
    <row r="99" spans="1:4">
      <c r="A99" s="4" t="s">
        <v>1180</v>
      </c>
      <c r="B99" s="11" t="n">
        <v>40.62</v>
      </c>
      <c r="C99" s="8" t="n">
        <v>91.13</v>
      </c>
      <c r="D99" s="8" t="n">
        <v>77.65000000000001</v>
      </c>
    </row>
    <row r="100" spans="1:4">
      <c r="A100" s="4" t="s">
        <v>1181</v>
      </c>
      <c r="B100" s="5" t="n">
        <v>0</v>
      </c>
    </row>
    <row r="101" spans="1:4">
      <c r="A101" s="4" t="s">
        <v>1182</v>
      </c>
      <c r="B101" s="11" t="n">
        <v>84.15000000000001</v>
      </c>
    </row>
    <row r="102" spans="1:4">
      <c r="A102" s="4" t="s">
        <v>1183</v>
      </c>
      <c r="B102" s="8" t="n">
        <v>59.48</v>
      </c>
      <c r="C102" s="8" t="n">
        <v>83.73999999999999</v>
      </c>
    </row>
    <row r="103" spans="1:4">
      <c r="A103" s="3" t="s">
        <v>1131</v>
      </c>
    </row>
    <row r="104" spans="1:4">
      <c r="A104" s="4" t="s">
        <v>1170</v>
      </c>
      <c r="B104" s="6" t="n">
        <v>3</v>
      </c>
    </row>
    <row r="105" spans="1:4">
      <c r="A105" s="4" t="s">
        <v>1171</v>
      </c>
      <c r="B105" s="4" t="s">
        <v>1172</v>
      </c>
    </row>
    <row r="106" spans="1:4">
      <c r="A106" s="4" t="s">
        <v>1191</v>
      </c>
    </row>
    <row r="107" spans="1:4">
      <c r="A107" s="3" t="s">
        <v>1131</v>
      </c>
    </row>
    <row r="108" spans="1:4">
      <c r="A108" s="4" t="s">
        <v>1192</v>
      </c>
      <c r="B108" s="6" t="n">
        <v>2</v>
      </c>
    </row>
    <row r="109" spans="1:4">
      <c r="A109" s="4" t="s">
        <v>1193</v>
      </c>
    </row>
    <row r="110" spans="1:4">
      <c r="A110" s="3" t="s">
        <v>1079</v>
      </c>
    </row>
    <row r="111" spans="1:4">
      <c r="A111" s="4" t="s">
        <v>1194</v>
      </c>
      <c r="B111" s="4" t="s">
        <v>1195</v>
      </c>
    </row>
    <row r="112" spans="1:4">
      <c r="A112" s="4" t="s">
        <v>1196</v>
      </c>
    </row>
    <row r="113" spans="1:4">
      <c r="A113" s="3" t="s">
        <v>1079</v>
      </c>
    </row>
    <row r="114" spans="1:4">
      <c r="A114" s="4" t="s">
        <v>1194</v>
      </c>
      <c r="B114" s="4" t="s">
        <v>1195</v>
      </c>
    </row>
    <row r="115" spans="1:4">
      <c r="A115" s="4" t="s">
        <v>1197</v>
      </c>
    </row>
    <row r="116" spans="1:4">
      <c r="A116" s="3" t="s">
        <v>1079</v>
      </c>
    </row>
    <row r="117" spans="1:4">
      <c r="A117" s="4" t="s">
        <v>1194</v>
      </c>
      <c r="B117" s="4" t="s">
        <v>11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98</v>
      </c>
      <c r="B1" s="2" t="s">
        <v>1</v>
      </c>
    </row>
    <row r="2" spans="1:4">
      <c r="B2" s="2" t="s">
        <v>2</v>
      </c>
      <c r="C2" s="2" t="s">
        <v>33</v>
      </c>
      <c r="D2" s="2" t="s">
        <v>37</v>
      </c>
    </row>
    <row r="3" spans="1:4">
      <c r="A3" s="3" t="s">
        <v>1199</v>
      </c>
    </row>
    <row r="4" spans="1:4">
      <c r="A4" s="4" t="s">
        <v>1200</v>
      </c>
      <c r="B4" s="5" t="n">
        <v>4905272</v>
      </c>
    </row>
    <row r="5" spans="1:4">
      <c r="A5" s="4" t="s">
        <v>1201</v>
      </c>
      <c r="B5" s="4" t="s">
        <v>1202</v>
      </c>
    </row>
    <row r="6" spans="1:4">
      <c r="A6" s="4" t="s">
        <v>1203</v>
      </c>
      <c r="B6" s="8" t="n">
        <v>40.18</v>
      </c>
    </row>
    <row r="7" spans="1:4">
      <c r="A7" s="4" t="s">
        <v>1120</v>
      </c>
      <c r="B7" s="6" t="n">
        <v>10</v>
      </c>
    </row>
    <row r="8" spans="1:4">
      <c r="A8" s="4" t="s">
        <v>1204</v>
      </c>
      <c r="B8" s="5" t="n">
        <v>2765940</v>
      </c>
    </row>
    <row r="9" spans="1:4">
      <c r="A9" s="4" t="s">
        <v>1205</v>
      </c>
      <c r="B9" s="4" t="s">
        <v>1206</v>
      </c>
    </row>
    <row r="10" spans="1:4">
      <c r="A10" s="4" t="s">
        <v>1207</v>
      </c>
      <c r="B10" s="8" t="n">
        <v>37.25</v>
      </c>
    </row>
    <row r="11" spans="1:4">
      <c r="A11" s="4" t="s">
        <v>1208</v>
      </c>
      <c r="B11" s="6" t="n">
        <v>10</v>
      </c>
    </row>
    <row r="12" spans="1:4">
      <c r="A12" s="4" t="s">
        <v>1209</v>
      </c>
      <c r="B12" s="8" t="n">
        <v>31.48</v>
      </c>
    </row>
    <row r="13" spans="1:4">
      <c r="A13" s="4" t="s">
        <v>1210</v>
      </c>
    </row>
    <row r="14" spans="1:4">
      <c r="A14" s="3" t="s">
        <v>1199</v>
      </c>
    </row>
    <row r="15" spans="1:4">
      <c r="A15" s="4" t="s">
        <v>1211</v>
      </c>
      <c r="B15" s="11" t="n">
        <v>8.83</v>
      </c>
    </row>
    <row r="16" spans="1:4">
      <c r="A16" s="4" t="s">
        <v>1212</v>
      </c>
      <c r="B16" s="6" t="n">
        <v>20</v>
      </c>
    </row>
    <row r="17" spans="1:4">
      <c r="A17" s="4" t="s">
        <v>1200</v>
      </c>
      <c r="B17" s="5" t="n">
        <v>570080</v>
      </c>
    </row>
    <row r="18" spans="1:4">
      <c r="A18" s="4" t="s">
        <v>1201</v>
      </c>
      <c r="B18" s="4" t="s">
        <v>1213</v>
      </c>
    </row>
    <row r="19" spans="1:4">
      <c r="A19" s="4" t="s">
        <v>1203</v>
      </c>
      <c r="B19" s="8" t="n">
        <v>14.75</v>
      </c>
    </row>
    <row r="20" spans="1:4">
      <c r="A20" s="4" t="s">
        <v>1120</v>
      </c>
      <c r="B20" s="6" t="n">
        <v>9</v>
      </c>
    </row>
    <row r="21" spans="1:4">
      <c r="A21" s="4" t="s">
        <v>1204</v>
      </c>
      <c r="B21" s="5" t="n">
        <v>570080</v>
      </c>
    </row>
    <row r="22" spans="1:4">
      <c r="A22" s="4" t="s">
        <v>1205</v>
      </c>
      <c r="B22" s="4" t="s">
        <v>1213</v>
      </c>
    </row>
    <row r="23" spans="1:4">
      <c r="A23" s="4" t="s">
        <v>1207</v>
      </c>
      <c r="B23" s="8" t="n">
        <v>14.75</v>
      </c>
    </row>
    <row r="24" spans="1:4">
      <c r="A24" s="4" t="s">
        <v>1208</v>
      </c>
      <c r="B24" s="6" t="n">
        <v>9</v>
      </c>
    </row>
    <row r="25" spans="1:4">
      <c r="A25" s="4" t="s">
        <v>1214</v>
      </c>
    </row>
    <row r="26" spans="1:4">
      <c r="A26" s="3" t="s">
        <v>1199</v>
      </c>
    </row>
    <row r="27" spans="1:4">
      <c r="A27" s="4" t="s">
        <v>1211</v>
      </c>
      <c r="B27" s="8" t="n">
        <v>20.01</v>
      </c>
    </row>
    <row r="28" spans="1:4">
      <c r="A28" s="4" t="s">
        <v>1212</v>
      </c>
      <c r="B28" s="8" t="n">
        <v>62.25</v>
      </c>
    </row>
    <row r="29" spans="1:4">
      <c r="A29" s="4" t="s">
        <v>1200</v>
      </c>
      <c r="B29" s="5" t="n">
        <v>4335192</v>
      </c>
    </row>
    <row r="30" spans="1:4">
      <c r="A30" s="4" t="s">
        <v>1201</v>
      </c>
      <c r="B30" s="4" t="s">
        <v>1215</v>
      </c>
    </row>
    <row r="31" spans="1:4">
      <c r="A31" s="4" t="s">
        <v>1203</v>
      </c>
      <c r="B31" s="8" t="n">
        <v>43.53</v>
      </c>
    </row>
    <row r="32" spans="1:4">
      <c r="A32" s="4" t="s">
        <v>1120</v>
      </c>
      <c r="B32" s="6" t="n">
        <v>1</v>
      </c>
    </row>
    <row r="33" spans="1:4">
      <c r="A33" s="4" t="s">
        <v>1204</v>
      </c>
      <c r="B33" s="5" t="n">
        <v>2195860</v>
      </c>
    </row>
    <row r="34" spans="1:4">
      <c r="A34" s="4" t="s">
        <v>1205</v>
      </c>
      <c r="B34" s="4" t="s">
        <v>1216</v>
      </c>
    </row>
    <row r="35" spans="1:4">
      <c r="A35" s="4" t="s">
        <v>1207</v>
      </c>
      <c r="B35" s="8" t="n">
        <v>43.09</v>
      </c>
    </row>
    <row r="36" spans="1:4">
      <c r="A36" s="4" t="s">
        <v>1208</v>
      </c>
      <c r="B36" s="6" t="n">
        <v>1</v>
      </c>
    </row>
    <row r="37" spans="1:4">
      <c r="A37" s="4" t="s">
        <v>1217</v>
      </c>
    </row>
    <row r="38" spans="1:4">
      <c r="A38" s="3" t="s">
        <v>1199</v>
      </c>
    </row>
    <row r="39" spans="1:4">
      <c r="A39" s="4" t="s">
        <v>1218</v>
      </c>
      <c r="B39" s="6" t="n">
        <v>0</v>
      </c>
      <c r="C39" s="6" t="n">
        <v>2</v>
      </c>
      <c r="D39" s="6" t="n">
        <v>9</v>
      </c>
    </row>
    <row r="40" spans="1:4">
      <c r="A40" s="4" t="s">
        <v>1189</v>
      </c>
    </row>
    <row r="41" spans="1:4">
      <c r="A41" s="3" t="s">
        <v>1199</v>
      </c>
    </row>
    <row r="42" spans="1:4">
      <c r="A42" s="4" t="s">
        <v>1180</v>
      </c>
      <c r="B42" s="6" t="n">
        <v>36</v>
      </c>
      <c r="C42" s="8" t="n">
        <v>61.6</v>
      </c>
      <c r="D42" s="8" t="n">
        <v>51.16</v>
      </c>
    </row>
    <row r="43" spans="1:4">
      <c r="A43" s="4" t="s">
        <v>1190</v>
      </c>
    </row>
    <row r="44" spans="1:4">
      <c r="A44" s="3" t="s">
        <v>1199</v>
      </c>
    </row>
    <row r="45" spans="1:4">
      <c r="A45" s="4" t="s">
        <v>1170</v>
      </c>
      <c r="B45" s="6" t="n">
        <v>3</v>
      </c>
    </row>
    <row r="46" spans="1:4">
      <c r="A46" s="4" t="s">
        <v>1180</v>
      </c>
      <c r="B46" s="8" t="n">
        <v>40.62</v>
      </c>
      <c r="C46" s="8" t="n">
        <v>91.13</v>
      </c>
      <c r="D46" s="8" t="n">
        <v>77.65000000000001</v>
      </c>
    </row>
    <row r="47" spans="1:4">
      <c r="A47" s="4" t="s">
        <v>1191</v>
      </c>
    </row>
    <row r="48" spans="1:4">
      <c r="A48" s="3" t="s">
        <v>1199</v>
      </c>
    </row>
    <row r="49" spans="1:4">
      <c r="A49" s="4" t="s">
        <v>1192</v>
      </c>
      <c r="B49" s="6"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3:29:01Z</dcterms:created>
  <dcterms:modified xmlns:dcterms="http://purl.org/dc/terms/" xmlns:xsi="http://www.w3.org/2001/XMLSchema-instance" xsi:type="dcterms:W3CDTF">2017-02-23T13:29:01Z</dcterms:modified>
</cp:coreProperties>
</file>